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Statements of Recognized Income" sheetId="5" state="visible" r:id="rId5"/>
    <sheet xmlns:r="http://schemas.openxmlformats.org/officeDocument/2006/relationships" name="Statements of Changes in Total "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Introduction, basis of presenta" sheetId="9" state="visible" r:id="rId9"/>
    <sheet xmlns:r="http://schemas.openxmlformats.org/officeDocument/2006/relationships" name="Santander Group" sheetId="10" state="visible" r:id="rId10"/>
    <sheet xmlns:r="http://schemas.openxmlformats.org/officeDocument/2006/relationships" name="Distribution of the Bank's prof" sheetId="11" state="visible" r:id="rId11"/>
    <sheet xmlns:r="http://schemas.openxmlformats.org/officeDocument/2006/relationships" name="Remuneration and other benefits" sheetId="12" state="visible" r:id="rId12"/>
    <sheet xmlns:r="http://schemas.openxmlformats.org/officeDocument/2006/relationships" name="Financial assets" sheetId="13" state="visible" r:id="rId13"/>
    <sheet xmlns:r="http://schemas.openxmlformats.org/officeDocument/2006/relationships" name="Non-current assets" sheetId="14" state="visible" r:id="rId14"/>
    <sheet xmlns:r="http://schemas.openxmlformats.org/officeDocument/2006/relationships" name="Tangible assets" sheetId="15" state="visible" r:id="rId15"/>
    <sheet xmlns:r="http://schemas.openxmlformats.org/officeDocument/2006/relationships" name="Intangible assets - Goodwill" sheetId="16" state="visible" r:id="rId16"/>
    <sheet xmlns:r="http://schemas.openxmlformats.org/officeDocument/2006/relationships" name="Financial liabilities" sheetId="17" state="visible" r:id="rId17"/>
    <sheet xmlns:r="http://schemas.openxmlformats.org/officeDocument/2006/relationships" name="Provisions" sheetId="18" state="visible" r:id="rId18"/>
    <sheet xmlns:r="http://schemas.openxmlformats.org/officeDocument/2006/relationships" name="Shareholders' equity" sheetId="19" state="visible" r:id="rId19"/>
    <sheet xmlns:r="http://schemas.openxmlformats.org/officeDocument/2006/relationships" name="Primary and secondary segment r" sheetId="20" state="visible" r:id="rId20"/>
    <sheet xmlns:r="http://schemas.openxmlformats.org/officeDocument/2006/relationships" name="Related parties" sheetId="21" state="visible" r:id="rId21"/>
    <sheet xmlns:r="http://schemas.openxmlformats.org/officeDocument/2006/relationships" name="Off-balance-sheet exposures" sheetId="22" state="visible" r:id="rId22"/>
    <sheet xmlns:r="http://schemas.openxmlformats.org/officeDocument/2006/relationships" name="Average headcount and number of" sheetId="23" state="visible" r:id="rId23"/>
    <sheet xmlns:r="http://schemas.openxmlformats.org/officeDocument/2006/relationships" name="Other disclosures" sheetId="24" state="visible" r:id="rId24"/>
    <sheet xmlns:r="http://schemas.openxmlformats.org/officeDocument/2006/relationships" name="Additional disclosures" sheetId="25" state="visible" r:id="rId25"/>
    <sheet xmlns:r="http://schemas.openxmlformats.org/officeDocument/2006/relationships" name="Introduction, basis of presen_2" sheetId="26" state="visible" r:id="rId26"/>
    <sheet xmlns:r="http://schemas.openxmlformats.org/officeDocument/2006/relationships" name="Distribution of the Bank's pr_2" sheetId="27" state="visible" r:id="rId27"/>
    <sheet xmlns:r="http://schemas.openxmlformats.org/officeDocument/2006/relationships" name="Remuneration and other benefi_2" sheetId="28" state="visible" r:id="rId28"/>
    <sheet xmlns:r="http://schemas.openxmlformats.org/officeDocument/2006/relationships" name="Financial assets (Tables)" sheetId="29" state="visible" r:id="rId29"/>
    <sheet xmlns:r="http://schemas.openxmlformats.org/officeDocument/2006/relationships" name="Non-current assets (Tables)" sheetId="30" state="visible" r:id="rId30"/>
    <sheet xmlns:r="http://schemas.openxmlformats.org/officeDocument/2006/relationships" name="Intangible assets - Goodwill (T" sheetId="31" state="visible" r:id="rId31"/>
    <sheet xmlns:r="http://schemas.openxmlformats.org/officeDocument/2006/relationships" name="Financial liabilities (Tables)" sheetId="32" state="visible" r:id="rId32"/>
    <sheet xmlns:r="http://schemas.openxmlformats.org/officeDocument/2006/relationships" name="Provisions (Tables)" sheetId="33" state="visible" r:id="rId33"/>
    <sheet xmlns:r="http://schemas.openxmlformats.org/officeDocument/2006/relationships" name="Equity (Tables)" sheetId="34" state="visible" r:id="rId34"/>
    <sheet xmlns:r="http://schemas.openxmlformats.org/officeDocument/2006/relationships" name="Primary and secondary segment_2" sheetId="35" state="visible" r:id="rId35"/>
    <sheet xmlns:r="http://schemas.openxmlformats.org/officeDocument/2006/relationships" name="Related parties (Tables)" sheetId="36" state="visible" r:id="rId36"/>
    <sheet xmlns:r="http://schemas.openxmlformats.org/officeDocument/2006/relationships" name="Off-balance-sheet exposures (Ta" sheetId="37" state="visible" r:id="rId37"/>
    <sheet xmlns:r="http://schemas.openxmlformats.org/officeDocument/2006/relationships" name="Average headcount and number _2" sheetId="38" state="visible" r:id="rId38"/>
    <sheet xmlns:r="http://schemas.openxmlformats.org/officeDocument/2006/relationships" name="Other disclosures (Tables)" sheetId="39" state="visible" r:id="rId39"/>
    <sheet xmlns:r="http://schemas.openxmlformats.org/officeDocument/2006/relationships" name="Additional disclosures (Tables)" sheetId="40" state="visible" r:id="rId40"/>
    <sheet xmlns:r="http://schemas.openxmlformats.org/officeDocument/2006/relationships" name="Introduction, Presentation and " sheetId="41" state="visible" r:id="rId41"/>
    <sheet xmlns:r="http://schemas.openxmlformats.org/officeDocument/2006/relationships" name="Introduction, Presentation, and" sheetId="42" state="visible" r:id="rId42"/>
    <sheet xmlns:r="http://schemas.openxmlformats.org/officeDocument/2006/relationships" name="Introduction, Presentation an_2" sheetId="43" state="visible" r:id="rId43"/>
    <sheet xmlns:r="http://schemas.openxmlformats.org/officeDocument/2006/relationships" name="Santander Group - Reorganizatio" sheetId="44" state="visible" r:id="rId44"/>
    <sheet xmlns:r="http://schemas.openxmlformats.org/officeDocument/2006/relationships" name="Santander Group - Acquisition o" sheetId="45" state="visible" r:id="rId45"/>
    <sheet xmlns:r="http://schemas.openxmlformats.org/officeDocument/2006/relationships" name="Santander Group - Agreement wit" sheetId="46" state="visible" r:id="rId46"/>
    <sheet xmlns:r="http://schemas.openxmlformats.org/officeDocument/2006/relationships" name="Distribution of the Bank's pr_3" sheetId="47" state="visible" r:id="rId47"/>
    <sheet xmlns:r="http://schemas.openxmlformats.org/officeDocument/2006/relationships" name="Distribution of the Bank's pr_4" sheetId="48" state="visible" r:id="rId48"/>
    <sheet xmlns:r="http://schemas.openxmlformats.org/officeDocument/2006/relationships" name="Distribution of the Bank's pr_5" sheetId="49" state="visible" r:id="rId49"/>
    <sheet xmlns:r="http://schemas.openxmlformats.org/officeDocument/2006/relationships" name="Remuneration and other benefi_3" sheetId="50" state="visible" r:id="rId50"/>
    <sheet xmlns:r="http://schemas.openxmlformats.org/officeDocument/2006/relationships" name="Financial assets (Details)" sheetId="51" state="visible" r:id="rId51"/>
    <sheet xmlns:r="http://schemas.openxmlformats.org/officeDocument/2006/relationships" name="Financial assets - Gross exposu" sheetId="52" state="visible" r:id="rId52"/>
    <sheet xmlns:r="http://schemas.openxmlformats.org/officeDocument/2006/relationships" name="Financial assets - Movement in " sheetId="53" state="visible" r:id="rId53"/>
    <sheet xmlns:r="http://schemas.openxmlformats.org/officeDocument/2006/relationships" name="Financial assets - Movement of " sheetId="54" state="visible" r:id="rId54"/>
    <sheet xmlns:r="http://schemas.openxmlformats.org/officeDocument/2006/relationships" name="Financial assets - Impaired ass" sheetId="55" state="visible" r:id="rId55"/>
    <sheet xmlns:r="http://schemas.openxmlformats.org/officeDocument/2006/relationships" name="Financial assets - Guarantees r" sheetId="56" state="visible" r:id="rId56"/>
    <sheet xmlns:r="http://schemas.openxmlformats.org/officeDocument/2006/relationships" name="Other disclosures - Fair value " sheetId="57" state="visible" r:id="rId57"/>
    <sheet xmlns:r="http://schemas.openxmlformats.org/officeDocument/2006/relationships" name="Non-current assets (Details)" sheetId="58" state="visible" r:id="rId58"/>
    <sheet xmlns:r="http://schemas.openxmlformats.org/officeDocument/2006/relationships" name="Non-current assets - Allowances" sheetId="59" state="visible" r:id="rId59"/>
    <sheet xmlns:r="http://schemas.openxmlformats.org/officeDocument/2006/relationships" name="Tangible Asset (Details)" sheetId="60" state="visible" r:id="rId60"/>
    <sheet xmlns:r="http://schemas.openxmlformats.org/officeDocument/2006/relationships" name="Intangible assets (Details)" sheetId="61" state="visible" r:id="rId61"/>
    <sheet xmlns:r="http://schemas.openxmlformats.org/officeDocument/2006/relationships" name="Financial liabilities - Summary" sheetId="62" state="visible" r:id="rId62"/>
    <sheet xmlns:r="http://schemas.openxmlformats.org/officeDocument/2006/relationships" name="Financial liabilities - Prefere" sheetId="63" state="visible" r:id="rId63"/>
    <sheet xmlns:r="http://schemas.openxmlformats.org/officeDocument/2006/relationships" name="Financial liabilities - Not at " sheetId="64" state="visible" r:id="rId64"/>
    <sheet xmlns:r="http://schemas.openxmlformats.org/officeDocument/2006/relationships" name="Provisions (Details)" sheetId="65" state="visible" r:id="rId65"/>
    <sheet xmlns:r="http://schemas.openxmlformats.org/officeDocument/2006/relationships" name="Provisions - Litigation and oth" sheetId="66" state="visible" r:id="rId66"/>
    <sheet xmlns:r="http://schemas.openxmlformats.org/officeDocument/2006/relationships" name="Provisions - Non-tax-related pr" sheetId="67" state="visible" r:id="rId67"/>
    <sheet xmlns:r="http://schemas.openxmlformats.org/officeDocument/2006/relationships" name="Equity (Details)" sheetId="68" state="visible" r:id="rId68"/>
    <sheet xmlns:r="http://schemas.openxmlformats.org/officeDocument/2006/relationships" name="Other comprehensive income - AO" sheetId="69" state="visible" r:id="rId69"/>
    <sheet xmlns:r="http://schemas.openxmlformats.org/officeDocument/2006/relationships" name="Other comprehensive income - It" sheetId="70" state="visible" r:id="rId70"/>
    <sheet xmlns:r="http://schemas.openxmlformats.org/officeDocument/2006/relationships" name="Other comprehensive income - _2" sheetId="71" state="visible" r:id="rId71"/>
    <sheet xmlns:r="http://schemas.openxmlformats.org/officeDocument/2006/relationships" name="Other comprehensive income - _3" sheetId="72" state="visible" r:id="rId72"/>
    <sheet xmlns:r="http://schemas.openxmlformats.org/officeDocument/2006/relationships" name="Segment information (Details)" sheetId="73" state="visible" r:id="rId73"/>
    <sheet xmlns:r="http://schemas.openxmlformats.org/officeDocument/2006/relationships" name="Related party transactions (Det" sheetId="74" state="visible" r:id="rId74"/>
    <sheet xmlns:r="http://schemas.openxmlformats.org/officeDocument/2006/relationships" name="Off-balance-sheet exposures (De" sheetId="75" state="visible" r:id="rId75"/>
    <sheet xmlns:r="http://schemas.openxmlformats.org/officeDocument/2006/relationships" name="Average headcount and number _3" sheetId="76" state="visible" r:id="rId76"/>
    <sheet xmlns:r="http://schemas.openxmlformats.org/officeDocument/2006/relationships" name="Average headcount and number _4" sheetId="77" state="visible" r:id="rId77"/>
    <sheet xmlns:r="http://schemas.openxmlformats.org/officeDocument/2006/relationships" name="Accounting policies - Valuation" sheetId="78" state="visible" r:id="rId78"/>
    <sheet xmlns:r="http://schemas.openxmlformats.org/officeDocument/2006/relationships" name="Accounting policies - Credit an" sheetId="79" state="visible" r:id="rId79"/>
    <sheet xmlns:r="http://schemas.openxmlformats.org/officeDocument/2006/relationships" name="Accounting policies - Valuati_2" sheetId="80" state="visible" r:id="rId80"/>
    <sheet xmlns:r="http://schemas.openxmlformats.org/officeDocument/2006/relationships" name="Accounting policies - Effect of" sheetId="81" state="visible" r:id="rId81"/>
    <sheet xmlns:r="http://schemas.openxmlformats.org/officeDocument/2006/relationships" name="Accounting policies - Changes i" sheetId="82" state="visible" r:id="rId82"/>
    <sheet xmlns:r="http://schemas.openxmlformats.org/officeDocument/2006/relationships" name="Other disclosures - Exposure to" sheetId="83" state="visible" r:id="rId83"/>
    <sheet xmlns:r="http://schemas.openxmlformats.org/officeDocument/2006/relationships" name="Other disclosures - Other expos" sheetId="84" state="visible" r:id="rId84"/>
    <sheet xmlns:r="http://schemas.openxmlformats.org/officeDocument/2006/relationships" name="Other disclosures - Credit defa" sheetId="85" state="visible" r:id="rId85"/>
    <sheet xmlns:r="http://schemas.openxmlformats.org/officeDocument/2006/relationships" name="Risk management - Forborne Loan" sheetId="86" state="visible" r:id="rId86"/>
    <sheet xmlns:r="http://schemas.openxmlformats.org/officeDocument/2006/relationships" name="Risk management - Forborne Lo_2" sheetId="87" state="visible" r:id="rId87"/>
    <sheet xmlns:r="http://schemas.openxmlformats.org/officeDocument/2006/relationships" name="Risk management - Spain Home Pu" sheetId="88" state="visible" r:id="rId88"/>
    <sheet xmlns:r="http://schemas.openxmlformats.org/officeDocument/2006/relationships" name="Risk management - Spain Real Es" sheetId="89" state="visible" r:id="rId89"/>
    <sheet xmlns:r="http://schemas.openxmlformats.org/officeDocument/2006/relationships" name="Risk management - Spain Real _2" sheetId="90" state="visible" r:id="rId90"/>
    <sheet xmlns:r="http://schemas.openxmlformats.org/officeDocument/2006/relationships" name="Risk management - Spain Real _3" sheetId="91" state="visible" r:id="rId91"/>
    <sheet xmlns:r="http://schemas.openxmlformats.org/officeDocument/2006/relationships" name="Risk Management - Foreclosed re" sheetId="92" state="visible" r:id="rId92"/>
    <sheet xmlns:r="http://schemas.openxmlformats.org/officeDocument/2006/relationships" name="Risk management - Capital Risk " sheetId="93" state="visible" r:id="rId93"/>
    <sheet xmlns:r="http://schemas.openxmlformats.org/officeDocument/2006/relationships" name="Risk management - Regulatory Ca" sheetId="94" state="visible" r:id="rId94"/>
    <sheet xmlns:r="http://schemas.openxmlformats.org/officeDocument/2006/relationships" name="Risk management - Regulatory _2" sheetId="95" state="visible" r:id="rId95"/>
    <sheet xmlns:r="http://schemas.openxmlformats.org/officeDocument/2006/relationships" name="Additional disclosures - Parent" sheetId="96" state="visible" r:id="rId96"/>
    <sheet xmlns:r="http://schemas.openxmlformats.org/officeDocument/2006/relationships" name="Additional disclosures - Pare_2" sheetId="97" state="visible" r:id="rId97"/>
    <sheet xmlns:r="http://schemas.openxmlformats.org/officeDocument/2006/relationships" name="Additional disclosures - Pare_3" sheetId="98" state="visible" r:id="rId98"/>
    <sheet xmlns:r="http://schemas.openxmlformats.org/officeDocument/2006/relationships" name="Additional disclosures - Pare_4" sheetId="99" state="visible" r:id="rId99"/>
    <sheet xmlns:r="http://schemas.openxmlformats.org/officeDocument/2006/relationships" name="Additional disclosures - Prefer" sheetId="100" state="visible" r:id="rId100"/>
    <sheet xmlns:r="http://schemas.openxmlformats.org/officeDocument/2006/relationships" name="Additional disclosures - Pref_2" sheetId="101" state="visible" r:id="rId101"/>
  </sheets>
  <definedNames/>
  <calcPr calcId="124519" fullCalcOnLoad="1"/>
</workbook>
</file>

<file path=xl/sharedStrings.xml><?xml version="1.0" encoding="utf-8"?>
<sst xmlns="http://schemas.openxmlformats.org/spreadsheetml/2006/main" uniqueCount="1630">
  <si>
    <t>Document and Entity Information</t>
  </si>
  <si>
    <t>6 Months Ended</t>
  </si>
  <si>
    <t>Jun. 30, 2019</t>
  </si>
  <si>
    <t>Document and Entity Information [Abstract]</t>
  </si>
  <si>
    <t>Entity Registrant Name</t>
  </si>
  <si>
    <t>BANCO SANTANDER, S.A.</t>
  </si>
  <si>
    <t>Entity Central Index Key</t>
  </si>
  <si>
    <t>0000891478</t>
  </si>
  <si>
    <t>Document Type</t>
  </si>
  <si>
    <t>6-K</t>
  </si>
  <si>
    <t>Document Period End Date</t>
  </si>
  <si>
    <t>Jun. 30,
		2019</t>
  </si>
  <si>
    <t>Amendment Flag</t>
  </si>
  <si>
    <t>false</t>
  </si>
  <si>
    <t>Current Fiscal Year End Date</t>
  </si>
  <si>
    <t>--12-31</t>
  </si>
  <si>
    <t>Document Fiscal Year Focus</t>
  </si>
  <si>
    <t>2019</t>
  </si>
  <si>
    <t>Document Fiscal Period Focus</t>
  </si>
  <si>
    <t>H1</t>
  </si>
  <si>
    <t>Condensed Balance Sheets - EUR (€) € in Millions</t>
  </si>
  <si>
    <t>Dec. 31, 2018</t>
  </si>
  <si>
    <t>ASSETS</t>
  </si>
  <si>
    <t>CASH, CASH BALANCES AT CENTRAL BANKS AND OTHER DEPOSITS ON DEMAND</t>
  </si>
  <si>
    <t>FINANCIAL ASSETS HELD FOR TRADING</t>
  </si>
  <si>
    <t>NON-TRADING FINANCIAL ASSETS MANDATORILY AT FAIR VALUE THROUGH PROFIT OR LOSS</t>
  </si>
  <si>
    <t>FINANCIAL ASSETS DESIGNATED AT FAIR VALUE THROUGH PROFIT OR LOSS:</t>
  </si>
  <si>
    <t>FINANCIAL ASSETS AT FAIR VALUE THROUGH OTHER COMPREHENSIVE INCOME</t>
  </si>
  <si>
    <t>FINANCIAL ASSETS AT AMORTIZED COST</t>
  </si>
  <si>
    <t>HEDGING DERIVATIVES, ASSETS</t>
  </si>
  <si>
    <t>CHANGES IN THE FAIR VALUE OF HEDGED ITEMS IN PORTFOLIO HEDGES OF INTEREST RATE RISK, ASSETS</t>
  </si>
  <si>
    <t>INVESTMENTS</t>
  </si>
  <si>
    <t>Joint ventures entities</t>
  </si>
  <si>
    <t>Associated companies</t>
  </si>
  <si>
    <t>ASSETS UNDER INSURANCE OR REINSURANCE CONTRACTS</t>
  </si>
  <si>
    <t>TANGIBLE ASSETS</t>
  </si>
  <si>
    <t>Property, plant and equipment:</t>
  </si>
  <si>
    <t>Investment property:</t>
  </si>
  <si>
    <t>INTANGIBLE ASSETS</t>
  </si>
  <si>
    <t>Goodwill</t>
  </si>
  <si>
    <t>Other intangible assets</t>
  </si>
  <si>
    <t>TAX ASSETS</t>
  </si>
  <si>
    <t>Current tax assets</t>
  </si>
  <si>
    <t>Deferred tax assets</t>
  </si>
  <si>
    <t>OTHER ASSETS</t>
  </si>
  <si>
    <t>Insurance contracts linked to pensions</t>
  </si>
  <si>
    <t>Inventories</t>
  </si>
  <si>
    <t>Other</t>
  </si>
  <si>
    <t>NON-CURRENT ASSETS HELD FOR SALE</t>
  </si>
  <si>
    <t>TOTAL ASSETS</t>
  </si>
  <si>
    <t>LIABILITIES AND EQUITY</t>
  </si>
  <si>
    <t>FINANCIAL LIABILITIES HELD FOR TRADING</t>
  </si>
  <si>
    <t>FINANCIAL LIABILITIES DESIGNATED AT FAIR VALUE THROUGH PROFIT OR LOSS</t>
  </si>
  <si>
    <t>FINANCIAL LIABILITIES AT AMORTIZED COST</t>
  </si>
  <si>
    <t>HEDGING DERIVATIVES, LIABILITIES</t>
  </si>
  <si>
    <t>CHANGES IN THE FAIR VALUE OF HEDGED ITEMS IN PORTFOLIO HEDGES OF INTEREST RATE RISK, LIABILITIES</t>
  </si>
  <si>
    <t>LIABILITIES UNDER INSURANCE OR REINSURANCE CONTRACTS</t>
  </si>
  <si>
    <t>PROVISIONS</t>
  </si>
  <si>
    <t>TAX LIABILITIES</t>
  </si>
  <si>
    <t>Current tax liabilities</t>
  </si>
  <si>
    <t>Deferred tax liabilities</t>
  </si>
  <si>
    <t>OTHER LIABILITIES</t>
  </si>
  <si>
    <t>TOTAL LIABILITIES</t>
  </si>
  <si>
    <t>SHAREHOLDERS' EQUITY</t>
  </si>
  <si>
    <t>CAPITAL</t>
  </si>
  <si>
    <t>Called up paid capital</t>
  </si>
  <si>
    <t>SHARE PREMIUM</t>
  </si>
  <si>
    <t>EQUITY INSTRUMENTS ISSUED OTHER THAN CAPITAL</t>
  </si>
  <si>
    <t>Other equity instruments</t>
  </si>
  <si>
    <t>OTHER EQUITY</t>
  </si>
  <si>
    <t>ACCUMULATED RETAINED EARNINGS</t>
  </si>
  <si>
    <t>OTHER RESERVES</t>
  </si>
  <si>
    <t>(-) OWN SHARES</t>
  </si>
  <si>
    <t>PROFIT ATTRIBUTABLE TO SHAREHOLDERS OF THE PARENT</t>
  </si>
  <si>
    <t>(-) INTERIM DIVIDENDS</t>
  </si>
  <si>
    <t>OTHER ACCUMULATED COMPREHENSIVE INCOME</t>
  </si>
  <si>
    <t>ITEMS NOT RECLASSIFIED TO PROFIT OR LOSS</t>
  </si>
  <si>
    <t>ITEMS THAT MAY BE RECLASSIFIED TO PROFIT OR LOSS</t>
  </si>
  <si>
    <t>NON-CONTROLLING INTEREST</t>
  </si>
  <si>
    <t>Other comprehensive income</t>
  </si>
  <si>
    <t>Other items</t>
  </si>
  <si>
    <t>TOTAL EQUITY</t>
  </si>
  <si>
    <t>TOTAL LIABILITIES AND EQUITY</t>
  </si>
  <si>
    <t>Provision for pensions and other employment defined benefit obligations</t>
  </si>
  <si>
    <t>Provision for other long term employee benefits</t>
  </si>
  <si>
    <t>Provision for taxes and other legal contingencies</t>
  </si>
  <si>
    <t>Provision for contingent liabilities and commitments</t>
  </si>
  <si>
    <t>Other provisions member</t>
  </si>
  <si>
    <t>For own use</t>
  </si>
  <si>
    <t>Leased out under an operating lease</t>
  </si>
  <si>
    <t>Consolidated Balance Sheets (Parenthetical) - EUR (€) € in Millions</t>
  </si>
  <si>
    <t>Memorandum Items [Abstract]</t>
  </si>
  <si>
    <t>Acquired in lease, investment property</t>
  </si>
  <si>
    <t>Loan commitments</t>
  </si>
  <si>
    <t>Off-balance sheet amounts</t>
  </si>
  <si>
    <t>Financial Guarantees</t>
  </si>
  <si>
    <t>Other Commitments [Member]</t>
  </si>
  <si>
    <t>Financial liabilities at amortized cost</t>
  </si>
  <si>
    <t>Subordinated liabilities</t>
  </si>
  <si>
    <t>Financial assets held for trading, category</t>
  </si>
  <si>
    <t>Lent or delivered as guarantee with disposal or pledge rights</t>
  </si>
  <si>
    <t>Financial assets designated at fair value through profit or loss, category</t>
  </si>
  <si>
    <t>Financial assets at fair value through other comprehensive income, category</t>
  </si>
  <si>
    <t>Financial assets at amortised cost, category</t>
  </si>
  <si>
    <t>Consolidated Income Statements - EUR (€) € in Millions</t>
  </si>
  <si>
    <t>Jun. 30, 2018</t>
  </si>
  <si>
    <t>IFRS Statement [Line Items]</t>
  </si>
  <si>
    <t>Interest income calculated using the effective interest method</t>
  </si>
  <si>
    <t>Other interest income</t>
  </si>
  <si>
    <t>Interest expense</t>
  </si>
  <si>
    <t>Interest income / charges</t>
  </si>
  <si>
    <t>Dividend income</t>
  </si>
  <si>
    <t>Income from companies accounted for using the equity method</t>
  </si>
  <si>
    <t>Commission income</t>
  </si>
  <si>
    <t>Commission expense</t>
  </si>
  <si>
    <t>Gains or losses on financial assets and liabilities not measured at fair value through profit or loss, net</t>
  </si>
  <si>
    <t>Gains or losses on financial assets and liabilities at amortised cost, net</t>
  </si>
  <si>
    <t>Other financial assets and liabilities</t>
  </si>
  <si>
    <t>Gains or losses on financial assets and liabilities held for trading, net</t>
  </si>
  <si>
    <t>Gains or losses on non-trading financial assets and liabilities mandatorily at fair value through profit or loss</t>
  </si>
  <si>
    <t>Gains or losses on financial assets and liabilities measured at fair value through profit or loss, net</t>
  </si>
  <si>
    <t>Gains or losses from hedge accounting, net</t>
  </si>
  <si>
    <t>Exchange differences, net</t>
  </si>
  <si>
    <t>Other operating income</t>
  </si>
  <si>
    <t>Other operating expenses</t>
  </si>
  <si>
    <t>Income from assets under insurance and reinsurance contracts</t>
  </si>
  <si>
    <t>Expenses from liabilities under insurance and reinsurance contracts</t>
  </si>
  <si>
    <t>Total income</t>
  </si>
  <si>
    <t>Administrative expenses</t>
  </si>
  <si>
    <t>Personnel expenses</t>
  </si>
  <si>
    <t>Other general administrative expenses</t>
  </si>
  <si>
    <t>Depreciation and amortisation cost</t>
  </si>
  <si>
    <t>Provisions or reversal of provisions, net</t>
  </si>
  <si>
    <t>Impairment or reversal of impairment on financial assets not measured at fair value through profit or loss, net</t>
  </si>
  <si>
    <t>Impairment or reversal of impairment on financial assets not measured at fair value through profit or loss, net (preIFRS9)</t>
  </si>
  <si>
    <t>Impairment or reversal of impairment on non-financial assets, net</t>
  </si>
  <si>
    <t>Impairment or reversal of impairment on tangible assets, net</t>
  </si>
  <si>
    <t>Impairment or reversal of impairment on intangible assets, net</t>
  </si>
  <si>
    <t>Impairment or reversal of impairment on other assets, net</t>
  </si>
  <si>
    <t>Gains or losses on non-financial assets and investments, net</t>
  </si>
  <si>
    <t>Gains or losses on non-current assets held for sale not classified as discontinued operations</t>
  </si>
  <si>
    <t>Operating profit / (loss) before tax</t>
  </si>
  <si>
    <t>Tax expense or income from continuing operations</t>
  </si>
  <si>
    <t>Profit from continuing operations</t>
  </si>
  <si>
    <t>CONSOLIDATED PROFIT FOR THE YEAR</t>
  </si>
  <si>
    <t>Profit (loss), attributable to [abstract]</t>
  </si>
  <si>
    <t>Profit attributable to non-controlling interests</t>
  </si>
  <si>
    <t>Profit attributable to the parent</t>
  </si>
  <si>
    <t>Earnings per share [abstract]</t>
  </si>
  <si>
    <t>Basic</t>
  </si>
  <si>
    <t>Diluted</t>
  </si>
  <si>
    <t>Statements of Recognized Income and Expense - EUR (€) € in Millions</t>
  </si>
  <si>
    <t>Statement of comprehensive income [abstract]</t>
  </si>
  <si>
    <t>OTHER RECOGNIZED INCOME AND EXPENSE</t>
  </si>
  <si>
    <t>Total items that will not be reclassified to profit or loss</t>
  </si>
  <si>
    <t>Actuarial gains and losses on defined benefit pension plans</t>
  </si>
  <si>
    <t>Changes in the fair value of equity instruments measured at fair value with changes in other comprehensive income</t>
  </si>
  <si>
    <t>Changes in the fair value of financial liabilities at fair value through profit or loss attributable to changes in credit risk</t>
  </si>
  <si>
    <t>Income tax relating to items that will not be reclassified to profit or loss</t>
  </si>
  <si>
    <t>Total items that may be reclassified to profit or loss</t>
  </si>
  <si>
    <t>Hedges of net investments in foreign operations (Effective portion)</t>
  </si>
  <si>
    <t>Revaluation gain (losses)</t>
  </si>
  <si>
    <t>Exchanges differences</t>
  </si>
  <si>
    <t>Revaluation gains (losses)</t>
  </si>
  <si>
    <t>Cash flow hedges (Effective portion)</t>
  </si>
  <si>
    <t>Amounts transferred to income statement</t>
  </si>
  <si>
    <t>Debt instruments at fair value with changes in other comprehensive income</t>
  </si>
  <si>
    <t>Share of other recognized income and expense of investments</t>
  </si>
  <si>
    <t>Income tax relating to items that may be reclassified to profit or loss</t>
  </si>
  <si>
    <t>Total recognized income and expenses</t>
  </si>
  <si>
    <t>Comprehensive income, attributable to non-controlling interests</t>
  </si>
  <si>
    <t>Comprehensive income, attributable to the parent</t>
  </si>
  <si>
    <t>Statements of Changes in Total Equity - EUR (€) € in Millions</t>
  </si>
  <si>
    <t>Capital</t>
  </si>
  <si>
    <t>Share premium [Member]</t>
  </si>
  <si>
    <t>Equity instruments issued (not capital)</t>
  </si>
  <si>
    <t>Accumulated retained earnings</t>
  </si>
  <si>
    <t>Other reserves [Member]</t>
  </si>
  <si>
    <t>Own equity instruments</t>
  </si>
  <si>
    <t>Parent result for the period</t>
  </si>
  <si>
    <t>Dividends</t>
  </si>
  <si>
    <t>Other comprehensive income non-controlling interests</t>
  </si>
  <si>
    <t>Other elements</t>
  </si>
  <si>
    <t>Total</t>
  </si>
  <si>
    <t>Adjustments due to changes in accounting policies</t>
  </si>
  <si>
    <t>Opening balance</t>
  </si>
  <si>
    <t>Equity at beginning of period at Dec. 31, 2017</t>
  </si>
  <si>
    <t>Total recognized income and expense</t>
  </si>
  <si>
    <t>Other changes in equity</t>
  </si>
  <si>
    <t>Purchase of equity instruments</t>
  </si>
  <si>
    <t>Disposal of equity instruments</t>
  </si>
  <si>
    <t>Transfers between equity items</t>
  </si>
  <si>
    <t>Increases or ( ) decreases due to business combinations</t>
  </si>
  <si>
    <t>Share-based payment</t>
  </si>
  <si>
    <t>Other increases or ( ) decreases of the equity</t>
  </si>
  <si>
    <t>Equity at end of period at Jun. 30, 2018</t>
  </si>
  <si>
    <t>Equity at beginning of period at Dec. 31, 2018</t>
  </si>
  <si>
    <t>Equity at end of period at Jun. 30, 2019</t>
  </si>
  <si>
    <t>Statements of Cash Flows - EUR (€) € in Millions</t>
  </si>
  <si>
    <t>Statement of cash flows [abstract]</t>
  </si>
  <si>
    <t>CASH FLOWS FROM OPERATING ACTIVITIES</t>
  </si>
  <si>
    <t>Adjustments made to obtain the cash flows from operating activities</t>
  </si>
  <si>
    <t>Depreciation and amortization</t>
  </si>
  <si>
    <t>Other adjustments</t>
  </si>
  <si>
    <t>Net increase/(decrease) in operating assets</t>
  </si>
  <si>
    <t>Increase/(decrease) in financial assets held for trading</t>
  </si>
  <si>
    <t>Increase/(decrease) in non-trading financial assets mandatorily at fair value through profit or loss</t>
  </si>
  <si>
    <t>Increase/(decrease) in financial assets at fair value through profit or loss</t>
  </si>
  <si>
    <t>Increase/(decrease) in financial assets at fair value through other comprehensive income</t>
  </si>
  <si>
    <t>Increase/(decrease) in financial assets at amortised cost</t>
  </si>
  <si>
    <t>Increase/(decrease) in other operating assets</t>
  </si>
  <si>
    <t>Net increase/(decrease) in operating liabilities</t>
  </si>
  <si>
    <t>Increase/(decrease) in financial liabilities held for trading</t>
  </si>
  <si>
    <t>Increase/(decrease) in financial liabilities designated at fair value through profit or loss</t>
  </si>
  <si>
    <t>Increase (decrease) in financial liabilities at amortized cost</t>
  </si>
  <si>
    <t>Increase/(decrease) in other operating liabilities</t>
  </si>
  <si>
    <t>Income tax recovered/(paid)</t>
  </si>
  <si>
    <t>CASH FLOWS FROM INVESTING ACTIVITIES</t>
  </si>
  <si>
    <t>Payments for investing</t>
  </si>
  <si>
    <t>Payments for tangible assets</t>
  </si>
  <si>
    <t>Payments for intangible assets</t>
  </si>
  <si>
    <t>Payments for investments</t>
  </si>
  <si>
    <t>Payments for subsidiaries and other business units</t>
  </si>
  <si>
    <t>Proceeds from investing</t>
  </si>
  <si>
    <t>Proceeds from tangible assets</t>
  </si>
  <si>
    <t>Proceeds from investments</t>
  </si>
  <si>
    <t>Proceeds from subsidiaries and other business units</t>
  </si>
  <si>
    <t>Proceeds from non-current assets held for sale and associated liabilities</t>
  </si>
  <si>
    <t>CASH FLOWS FROM FINANCING ACTIVITIES</t>
  </si>
  <si>
    <t>Payments for financing</t>
  </si>
  <si>
    <t>Payments for dividends</t>
  </si>
  <si>
    <t>Payments of subordinated liabilities</t>
  </si>
  <si>
    <t>Payments for acquisition of own equity instruments</t>
  </si>
  <si>
    <t>Other payments related to financing activities</t>
  </si>
  <si>
    <t>Proceeds from financing</t>
  </si>
  <si>
    <t>Proceeds from subordinated liabilities</t>
  </si>
  <si>
    <t>Proceeds from disposal of own equity instruments</t>
  </si>
  <si>
    <t>EFFECT OF FOREIGN EXCHANGE RATE CHANGES</t>
  </si>
  <si>
    <t>NET INCREASE/(DECREASE) IN CASH AND CASH EQUIVALENTS</t>
  </si>
  <si>
    <t>CASH AND CASH EQUIVALENTS AT BEGINNING OF PERIOD</t>
  </si>
  <si>
    <t>CASH AND CASH EQUIVALENTS AT END OF PERIOD</t>
  </si>
  <si>
    <t>Statements of Cash Flows (Parenthetical) - EUR (€) € in Millions</t>
  </si>
  <si>
    <t>Cash</t>
  </si>
  <si>
    <t>Cash equivalents at central banks</t>
  </si>
  <si>
    <t>Other financial assets</t>
  </si>
  <si>
    <t>Total cash and cash equivalents</t>
  </si>
  <si>
    <t>Introduction, basis of presentation of the Consolidated Financial Statements and other information</t>
  </si>
  <si>
    <t>Intro, basis of presentation of the consolidated financial statements and other information</t>
  </si>
  <si>
    <t>Introduction, basis of presentation of the consolidated financial statements and other information</t>
  </si>
  <si>
    <t>1. Introduction, basis of presentation of the interim condensed consolidated financial statements and other information
a) Introduction
Banco Santander, S.A. (“Bank” or “Banco Santander”) is a private-law entity subject to the rules and regulations applicable to banks operating in Spain. The Bylaws and other public information of the Bank can be consulted at its registered office at Paseo de Pereda 9-12, Santander.
In addition to the operations carried on directly by it, the Bank is the head of a group of subsidiaries that engage in various business activities and which compose, together with it, Santander Group (“Group” or “Santander Group”).
b) Basis of presentation of the interim financial statements
Under Regulation (EC) no. 1606/2002 of the European Parliament and of the Council of July 19, 2002, all companies governed by the law of an EU Member State and whose securities are admitted to trading on a regulated market of any Member State must prepare their consolidated annual accounts for the years beginning on or after January 1, 2005 in accordance with the International Financial Reporting Standards (“IFRSs”) as previously adopted by the European Union (“EU-IFRSs”). In order to adapt the accounting system of Spanish credit institutions to these standards, the Bank of Spain issued Circular 4/2004, of December 22, on Public and Confidential Financial Reporting Rules and Formats, which was repealed on January 1, 2018 by Bank of Spain Circular 4/2017, of November 27, 2017, and subsequent modifications.
The consolidated annual accounts for 2018 were approved at the board of directors meeting on February 26, 2019 in compliance with International Financial Reporting Standards as adopted by the European Union, taking into account Bank of Spain Circular 4/2017, and subsequent modifications, using the basis of consolidation, accounting policies and measurement bases described in Note 2 to the aforementioned consolidated annual accounts and, accordingly, they presented fairly the Group’s consolidated equity and consolidated financial position at December 31, 2018 and the consolidated results of its operations, and the consolidated cash flows in 2018. The aforementioned consolidated annual accounts, which are included in the Group’s Form 20-F filed with the U.S. Securities and Exchange Commission on March 26, 2019, and these interim financial statements are also in compliance with International Financial Reporting Standards as issued by the International Accounting Standards Board (“IFRS-IASB”, and together with EU-IFRS, “IFRS”).
These interim financial statements were prepared and are presented in accordance with International Accounting Standard (“IAS”) 34, Interim Financial Reporting, for the preparation of interim condensed financial statements, in conformity with Article 12 of Royal Decree 1362/2007, and taking into account the requirements of Circular 3/2018, of June 28, of the Spanish National Securities Market Commission (“CNMV”). The aforementioned interim financial statements were included in the half-year financial report for the first semester of 2019 to be presented by the Group in accordance with the Circular 3/2018.
In accordance with IAS34, the interim financial statements are intended only to provide an update on the content of the latest consolidated annual accounts authorised for issue, focusing on new activities, events and circumstances occurring during the six-month period, and does not duplicate information previously reported in the latest consolidated annual accounts. Consequently, these interim financial statements do not include all the information that would be required for a complete set of consolidated annual accounts prepared in accordance with IFRSs and, accordingly, for a proper comprehension of the information included in these interim financial statements, they should be read together with the Group’s consolidated annual accounts for the year ended December 31, 2018.
Santander Group policies include presenting the interim financial statements for its use in the different markets using the Euro as its presentation currency. The amounts held in other currencies and the balances of entities whose functional currency is not the Euro, have been translated to the presentation currency in accordance with the criteria indicated in Note 2.a to the consolidated annual accounts for 2018. As indicated in that Note, for practical reasons, the balance sheet amount has been converted to the closing exchange rate, the equity to the historical type, and the income and expenses have been converted by applying the average exchange rate of the period; the application of such exchange rate or that corresponding to the date of each transaction does not lead to significant differences in the interim financial statements of the Group.
The accounting policies and methods used in preparing these interim financial statements are the same as those applied in the consolidated annual accounts for 2018, taking into account the standards and interpretations which came into effect for the Group in the six-month period ended June 30, 2019, which are detailed below:
-
IFRS16 Leases
On January 1, 2019, IFRS16 Leases came effective. IFRS16 establishes the principles for the recognition, measurement, presentation and breakdown of lease contracts, with the objective of ensuring reporting information that faithfully represents the lease transactions. The Group has adopted the standard, using the modified retrospective approach from January 1, 2019, not restating the comparative financial statements for 2018, as permitted under the specific transitional provisions of the standard.
The adoption of IFRS16 has led to changes in the Group's accounting policies for the recognition, measurement, presentation and breakdown of lease contracts.
The main aspects contained in the new regulations and the breakdowns relating to the impact of the adoption of IFRS16 in the Group are included below:
a) Lease accounting policy
Since January 1, 2019, leases are recognised as right-of-use assets and the corresponding liability on the date on which the leased asset is available for use by the Group. Each lease payment is allocated between the liability and the finance charge. The finance charge is allocated to the income statement during the term of the lease in such a way as to produce a constant periodic interest rate on the remaining balance of the liability for each year. The right-of-use asset is depreciated over the useful life of the asset or the lease term, whichever is shorter, on a straight-line basis.
Assets and liabilities arising from a lease are initially measured at present value. Lease liabilities include the net present value of the following lease payments:
·
Fixed payments (including essentially fixed payments), less any lease incentive receivable,
·
Variable lease payments that depend on an index or rate,
·
The amounts expected to be paid by the lessee under residual value guarantees,
·
The exercise price of a purchase option if the lessee is reasonably certain that it will exercise that option, and
·
Lease termination penalty payments, if the term of the lease reflects the lessee's exercise of that option.
Lease payments are discounted using the interest rate implicit in the lease. Given in certain situations this interest rate cannot be obtained, the discount rate used is the lessee's incremental borrowing rate at the related date. For this purpose, the entity has calculated this incremental interest rate taking as reference the listed debt instruments issued by the Group; in this regard, the Group has estimated different interest rate curves depending on the currency and economic environment in which the contracts are located.
In order to construct the incremental interest rate, a methodology has been developed at the corporate level. This methodology is based on the need for each entity to consider its economic and financial situation, for which the following factors must be considered:
·
Economic and political situation (country risk).
·
Credit risk of the company.
·
Monetary policy.
·
Volume and seniority of the company’s debt instrument issues.
The incremental interest rate is defined as the interest rate that a lessee would have to pay for borrowing, given a similar period to the duration of the lease and with similar security, the funds necessary to obtain an asset of similar value to the asset by right of use in a similar economic environment. The Group Entities have a wide stock and variety of financing instruments issued in different currencies to that of the euro (pound, dollar, etc.) that provide sufficient information to be able to determine an "all in rate" (reference rate plus adjustment for credit spread at different terms and in different currencies). In circumstances, where the leasing company has its own financing, this has been used as the starting point for determining the incremental interest rate. On the other hand, for those Group entities that do not have their own financing, the information from the financing of the consolidated subgroup to which they belong was used as the starting point for estimating the entity's curve, analysing other factors to assess whether it is necessary to make any type of negative or positive adjustment to the initially estimated credit spread.
Right-of-use assets are valued at cost which includes the following:
·
The amount of the initial measurement of the lease liability,
·
Any lease payment made at or before the start date less any lease incentive received,
·
Any initial direct costs, and
·
Restoration costs.
Payments associated with short-term leases and leases of low-value assets are recognised on a straight-line basis as an expense in the income statement. Short-term leases are leases with a lease term less than or equal to 12 months.
b) Recognised effects on the adoption of the standard
With the adoption of IFRS16, the Group recognised lease liabilities in relation to leases previously classified as "operating leases" under the principles of IAS17 Leases in force at December 31, 2018. These liabilities were measured at the present value of the remaining lease payments, discounted using the lessee's incremental borrowing rate at January 1, 2019. At the date of first application, the weighted average discount rate was 4.5%, mainly due to the contribution of rented properties in Spain.
For leases previously classified as finance leases, the Group recognised the carrying amount of the lease asset and lease liability immediately before transition as the carrying amount of the right-of-use asset and lease liability on the initial effective date. The measurement principles in IFRS16 apply only after that date.
The Group has considered the practical expedients defined in paragraph C10 of the standard in the application of the modified retrospective method. Such application shall be made on a contract-by-contract basis and shall not provide for the application of any of the waivers on a generalised basis.
A reconciliation between the operating lease commitments at December 31, 2018 and the lease liability recognised at January 1, 2019 is detailed below:
Millions of
euros
Operating lease commitments at December 31, 2018
8,699
Amount of operating lease commitments discounted by the Group rate
6,550
(+) Liabilities under financial leases at December 31, 2018
96
(-) Short-term leases recognised as expenses on a straight-line basis
(20)
(-) Low-value leases recognised as expenses on a straight-line basis
(2)
(-) Contracts revalued as service contracts
—
(+)/(-) Adjustments resulting from different treatment of extension and termination options
556
(+)/(-) Adjustments related to changes in the index or rate affecting variable payments
—
Lease liability at January 1, 2019
7,180
As a result of the entry into force of IFRS16, the impact of the first application recorded by the Group corresponds, mainly, to the recognition of assets for right of use for an amount of EUR 6,665 million, financial liabilities for an amount of EUR 7,084 million and an negative impact on the Group's equity of EUR 391 million. The impact of the first application of IFRS16 on the ordinary capital ratio (Common Equity Tier 1 - CET 1) was -20 b.p.
- IFRIC23 Uncertainty about the treatment of income tax - applies to the determination of taxable profit or loss, tax bases, unused tax loss carry forwards, unused tax credits and tax rates when there is uncertainty about the treatment of taxes under IAS12.
- Amendment to IFRS9 Financial Instruments - allows entities to measure certain financial assets prepayable with a negative offset at amortised cost. These assets, which include some loans and debt securities, would have had to be measured at fair value through profit or loss.
In order to apply measurement at amortised cost, the negative offset must be 'reasonable compensation for early termination of the contract' and the asset must be maintained within a 'held-to-collect' business model.
- Amendment to IAS28 Investments in associates and joint ventures - the amendments clarify the accounting for long-term interests in an associate or joint venture, which are essentially part of the net investment in the associate or joint venture, but to which equity accounting is not applied. Entities must account for such interest under IFRS9 Financial Instruments before applying the allocation of losses and IAS28 impairment requirements in Investments in associates and joint ventures.
- Amendment to IAS19 Employee Benefits – clarifies the accounting of the amendments, reductions and settlements on defined benefit plans.
- Amendment to IFRS 2015-2017 introduces minor amendments to IFRS3, IFRS11, IAS12 and IAS23:
IFRS3, Business Combinations - clarifies that obtaining control of a business that is a joint venture is a business combination achieved in stages.
IFRS11, Joint Arrangements - clarifies that the party that obtains joint control of a business that is a joint venture should not reassess its previous interest in the joint venture.
IAS12, Income Taxes - clarifies that the income tax consequences of dividends on financial instruments classified as equity should be recognised according to where the past transactions or events that generated distributable profits were recognised.
IAS23, Borrowing Costs - clarifies that if a specific loan remains outstanding after the related qualifying asset is ready for sale or intended use, it becomes part of generic loans.
The application of the aforementioned amendments to accounting standards and interpretations did not have any material effects on the Group's interim financial statements.
At the date of preparation of these interim financial statements there are no standards pending adoption by the European Union which came into force on January 1, 2019.
c) Use of critical estimates
The consolidated results and the determination of the consolidated equity are sensitive to the accounting principles and policies, valuation criteria and estimates used by the directors of the Bank in preparing the interim financial statements. The main accounting principles, policies, and valuation criteria are indicated in Note 2 of the consolidated annual accounts of the year 2018, except for those indicated in these interim financial statements due to the rules that have come into effect during the first six months of the year 2019.
The interim financial statements contain estimates made by the senior management of the Bank and of the consolidated entities in order to quantify certain of the assets, liabilities, income, expenses and obligations reported herein. These estimates, which were made on the basis of the best information available, relate mainly to the following:
1.
The income tax expense, which, in accordance with IAS34, is recognised in interim periods based on the best estimate of the weighted average tax rate expected by the Group for the full financial year;
2.
The impairment losses on certain assets – Financial assets at fair value through other comprehensive income, financial assets at amortised cost, non-current assets held for sale, investments in subsidiaries, joint ventures and associates, tangible assets and intangible assets;
3.
The assumptions used in the calculation of the post-employment benefit liabilities and commitments and other obligations;
4.
The useful life of the tangible and intangible assets;
5.
The measurement of goodwill impairment arising on consolidation;
6.
The calculation of provisions and the consideration of contingent liabilities;
7.
The fair value of certain unquoted assets and liabilities;
8.
The recoverability of deferred tax assets.
In the six-month period ended June 30, 2019 there were no significant changes in the estimates made at the 2018 year-end other than those indicated in these interim financial statements.
d) Contingent assets and liabilities
Note 2.o to the Group's consolidated annual accounts for the year ended December 31, 2018 includes information on the contingent assets and liabilities at that date. There were no significant changes in the Group’s contingent assets and liabilities from December 31, 2018 to the date of formal preparation of these interim financial statements.
e) Comparative information
The information for the year 2018 contained in these interim financial statements is only presented for comparison purposes with the information relating to the six-month period ended June 30, 2019, except for the effect of hyperinflation in Argentina on the six-month period ended June 30, 2018 balances in accordance with current legislation (see Note 1.h of the 2018 consolidated annual accounts).
In this respect, the segment information corresponding to the first semester of 2018 is recasted for comparative purposes, in accordance with the new organizational structure of the Group, as required by IFRS8 (Note 12).
In order to interpret the changes in the balances with respect to December 31, 2018, it is necessary to take into consideration the exchange rate effect arising from the volume of foreign currency balances held by the Group in view of its geographic diversity (Note 51.b to the consolidated annual accounts for the year ended December 31, 2018) and the impact of the appreciation/depreciation of the various currencies against the euro in the first six months of 2019: Mexican peso (3.08%), US dollar (0.62%), Brazilian real (2.14%), Argentine peso (-10.71%), Pound sterling (-0.23%), Chilean peso (2.68%) and Polish zloty (1.22%); as well as the evolution of the average exchange rates between comparable periods: Mexican peso (6.59%), US dollar (7.10%), Brazilian real (-4.76%), Argentine peso (-44.62%), Pound sterling (0.73%), Chilean peso (-2.94%) and Polish zloty (-1.68%).
f) Seasonality of the Group’s transactions
The business activities carried on by the Group entities, and their transactions are not cyclical or seasonal in nature. Therefore, no specific disclosures are included in these explanatory notes to the interim financial statements for the six-month period ended June 30, 2019.
g) Materiality
In determining the note disclosures to be made on the various items in the interim financial statements or other matters, the Group, in accordance with IAS 34, took into account their materiality in relation to the interim financial statements for the six-month period ended June 30, 2019.
h) Events after the reporting period.
From July 1, 2019 until the approval date of the interim financial statements for the six-month period ended June 30, 2019, no significant events other than those indicated in the interim financial statements have occurred.
i) Other information
Negotiations for the withdrawal of the United Kingdom from the European Union
On June 23, 2016, the UK held a referendum on EU membership in which the majority voted in favour of leaving the EU. There remains a great deal of uncertainty about the UK's exit and its future relationship with the European Union and with regard to the UK's future trading relationship with the rest of the world.
On March 29, 2017, pursuant to Article 50(2) of the Treaty on European Union, the Prime Minister of the United Kingdom notified her intention to leave the European Union. The activation of this Article initiated a two-year negotiation period to determine the terms of the United Kingdom's exit from the European Union and the framework for the United Kingdom's future relationship with the European Union.
The Prime Minister presented to the Parliament of the United Kingdom an exit agreement that established the basic terms for the United Kingdom departure agreed with the European Union. However, the Prime Minister has not achieved a majority for the approval of the exit agreement in the House of Commons which has led her to agree to an extension of Article 50. As a result, the United Kingdom would formally leave the European Union on October 31, 2019.
After the repeated failures of the Prime Minister to approve the exit agreement in the United Kingdom Parliament, on May 24, 2019 she announced that she would resign from her positions both as Prime Minister and as leader of the Conservative party.
There is also the possibility that UK's membership in the EU will end without reaching any agreement on the terms of its future relationship. Moreover, at the date of this document, the exit agreement, which provides for a transitional period while the future relationship is being negotiated, has not been ratified by the UK parliament.
The outcome of Brexit remains uncertain; however, the UK's exit from the European Union without an agreement remains a possibility and the consensus position is that it would have a negative impact on the UK economy and its growth prospects. While it is difficult to predict the long-term effects of the UK's imminent exit from the European Union, in the short term the situation is one of economic and political uncertainty.
Santander UK is subject to significant regulation and supervision by the European Union. Although legislation has already been passed transferring EU standards to UK standards, uncertainty persists as to the legal and regulatory environments in which the Group's subsidiaries will operate in the UK when that country is no longer a member of the European Union, and the framework in which cross-border banking business will take place after Brexit.
At the operational level, the Group's UK subsidiaries and other financial institutions may no longer be able to rely on the European cross-border framework for financial services and it is not clear what the alternative regime after Brexit will be. This uncertainty and the measures taken as a result of it, as well as the new or amended rules could have a significant impact on the Group's operations, profitability and business.
The aforementioned UK political developments, together with other changes in the structure and policies of government, could lead to greater market volatility and changes in the tax, monetary and regulatory landscape in which the Group operates and could have material adverse effects on its access to capital and liquidity under acceptable conditions and, more generally, on its business, financial position and operating results. The Group's best estimate at the date of preparation of the interim financial statements has considered these circumstances in its assessment of the various affected items in the consolidated annual accounts, mainly in the recoverability of the cash-generating unit that supports Santander UK's goodwill.</t>
  </si>
  <si>
    <t>Santander Group</t>
  </si>
  <si>
    <t>Disclosure of detailed information about business combination [abstract]</t>
  </si>
  <si>
    <t>2. Santander Group
Appendices I, II and III to the consolidated annual accounts for the year ended December 31, 2018 provide relevant information on the Group companies at that date and on the companies accounted for under the equity method.
Also, Note 3 to the aforementioned consolidated annual accounts includes a description of the most significant acquisitions and disposals of companies performed by the Group in 2018, 2017 and 2016.
The most significant transactions performed during the first semester of 2019 or pending at June 30, 2019 are as follows:
Reorganization of the banking insurance business, asset management and pension plans in Spain
On June 24, 2019, Banco Santander, S.A. has reached an agreement with the Allianz Group to terminate the agreement that Banco Popular Español, S.A. (“Banco Popular”) held in Spain with the Allianz Group for the exclusive distribution of certain life insurance products, non-life insurance products, collective investment institutions, and pension plans through the Banco Popular network (the “Termination Agreement”).
The Termination Agreement will entail the payment by Santander Group of EUR 936.5 million (including any dividend prior to the closing of the transaction).
It is expected that, upon completion of the Termination Agreement and subject to the satisfaction of certain conditions, 51% of life-risk insurance business and 51% of the future Non-life Insurance Business coming from the Banco Popular network and not transferred to Mapfre (by virtue of the agreement indicated below), will be acquired by Aegon. This acquisition will be executed according to Note 3.b.vi disclosure of the 2018 consolidated annual accounts.
In addition, by virtue of the agreement reached between Banco Santander and Mapfre dated January 21, 2019, 50.01% of the motor insurance, multi-risk business, multi-risk SMEs and civil liability insurance for enterprises businesses in the entire Banco Santander network in Spain will be, subject to the satisfaction of certain conditions and authorizations, acquired by Mapfre.
Offer to acquire shares of Banco Santander Mexico, S.A., Institución de Banca Multiple, Grupo Financiero Santander México
On April 12, 2019, Banco Santander, S.A. announced its intention to make an offer to acquire all the shares of Banco Santander Mexico, S.A., Institución de Banca Multiple, Grupo Financiero Santander México ("Santander México") which are not owned by Grupo Santander, representing approximately 25% of the share capital of Santander México.
The shareholders accepting the offer will receive 0.337 newly issued shares of Banco Santander, S.A. per share of Santander México and 1.685 American Depositary Shares (ADSs) of Banco Santander, S.A. per ADS of Santander México (the "Exchange Ratio").
If all the shares held by minority shareholders accept the offer, Banco Santander, S.A. would issue approximately 571 million shares, representing 3.5% of the share capital at the date of communication of the offer.
On June 17, 2019, the Board of Directors decided to call an Extraordinary Shareholders General Meeting on July 23, 2019 to approve the capital increase for the acquisition of the aforementioned shares; following this approval, the execution and the settlement of the transaction is expected.
Agreement with Crédit Agricole S.A. on the depositary and custody business
On April 17, 2019, Banco Santander, S.A. announced that it had signed a memorandum of understanding with Crédit Agricole S.A. with the purpose of combining CACEIS and its subsidiaries (the “CACEIS Group”), which is wholly-owned by Crédit Agricole S.A., with Santander Securities Services, S.A.U. and its subsidiaries (the “S3 Group”), which is wholly-owned by Banco Santander, S.A.
Under the transaction Santander Group will contribute 100% of the S3 Group’s operations in Spain and 49.99% of its operations in Latin America to CACEIS Group, in exchange for 30.5% of the share capital and voting rights of CACEIS Group. The remaining 69.5% would continue to be held by Crédit Agricole S.A. The Latin American operations of the S3 Group would be jointly controlled by CACEIS Group and the Santander Group.
On June 27, 2019 the final agreements were signed following the required prior consultation with the relevant works councils at Credit Agricole, S.A. and the CACEIS Group. The completion of the transaction is expected to take place in throughout the second half of 2019 and is subject to customary closing conditions, including to obtaining the necessary regulatory approvals.</t>
  </si>
  <si>
    <t>Distribution of the Bank's profit, shareholder remuneration scheme and earnings per share</t>
  </si>
  <si>
    <t>Shareholder remuneration system and earnings per share</t>
  </si>
  <si>
    <t>3. Shareholder remuneration system and earnings per share
a) Shareholder remuneration system
The cash remuneration paid by the Bank to its shareholders in the first six months of 2019 and 2018 was as follows:
06-30-2019
06-30-2018
% of par
Euros per
Amount
% of par
Euros per
Amount of euros)
Ordinary shares
26.00
%
0.130
2,110
24.00
%
0.120
1,936
Other shares (without vote, redeemable, etc.)
—
—
—
—
—
—
Total remuneration paid
26.00
%
0.130
2,110
24.00
%
0.120
1,936
Dividend paid out of profit
13.00
%
0.065
1,055
12.00
%
0.060
968
Dividend paid with a charge to reserves or share premium
13.00
%
0.065
1,055
12.00
%
0.060
968
Dividend in kind
—
—
—
—
—
—
Flexible payment
—
—
—
—
—
—
b) Earnings per share from continuing and discontinued operations
i. Basic earnings per share
Basic earnings per share for the period are calculated by dividing the net profit attributable to the Group for the six-month period adjusted by the after-tax amount relating to the remuneration of contingently convertible preference shares recognised in equity by the weighted average number of ordinary shares outstanding during the period, excluding the average number of treasury shares held in the period.
Accordingly:
06-30-2019
06-30-2018
Profit attributable to the Parent (millions of euros)
3,231
3,752
Remuneration of contingently convertible preference shares (millions of euros)
(298)
(266)
2,933
3,486
Of which:
Profit or Loss from discontinued operations (non controlling interest net) (millions of euros)
—
—
Profit or Loss from continuing operations (PPC net) (millions of euros)
2,933
3,486
Weighted average number of shares outstanding
16,231,374,256
16,129,055,793
Basic earnings per share (euros)
0.18
0.22
Of which: from discontinued operations (euros)
—
—
from continuing operations (euros)
0.18
0.22
ii. Diluted earnings per share
Diluted earnings per share for the period are calculated by dividing the net profit attributable to the Group for the six-month period adjusted by the after-tax amount relating to the remuneration of contingently convertible preference shares recognised in equity and of perpetual liabilities contingently amortisable in their cas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06-30-2019
06-30-2018
Profit attributable to the Parent (millions of euros)
3,231
3,752
Remuneration of contingently convertible preference shares (millions of euros)
(298)
(266)
Dilutive effect of changes in profit for the period arising from potential conversion of ordinary shares
—
—
2,933
3,486
Of which:
Profit or Loss from discontinued operations (non controlling interest net) (millions of euros)
—
—
Profit or Loss from continuing operations (PPC net) (millions of euros)
2,933
3,486
Weighted average number of shares outstanding
16,231,374,256
16,129,055,793
Dilutive effect of options/receipt of shares
41,832,881
45,858,082
Adjusted number of shares
16,273,207,137
16,174,913,875
Diluted earnings per share (euros)
0.18
0.22
Of which: from discontinued operations (euros)
—
—
from continuing operations (euros)
0.18
0.22</t>
  </si>
  <si>
    <t>Remuneration and other benefits paid to the Bank's directors and senior managers</t>
  </si>
  <si>
    <t>Related party transactions key personnel</t>
  </si>
  <si>
    <t>4. Remuneration and other benefits paid to the Bank’s directors and senior managers
Note 5 to the Group’s consolidated annual accounts for the year ended December 31, 2018 includes the detail of the remuneration and other benefits paid to the Bank’s directors and senior managers in 2018 and 2017.
Following is a summary of the most significant data on the remunerations and benefits for the six months ended June 30, 2019 and 2018:
Remuneration of members of the board of directors (1)
Thousands of euros
06-30-2019
06-30-2018
Members of the board of directors (2) (3):
Remuneration concept
Fixed salary remuneration of executive directors
3,459
3,759
Variable salary remuneration of executive directors
—
—
Directors fees
579
488
Bylaw-stipulated emoluments (annual emolument)
1,853
1,785
Other (except insurance premiums) (4)
3,354
691
Sub-total
9,245
6,723
Transactions with shares and/or other financial instruments
—
—
9,245
6,723
(1)
The notes to the consolidated annual accounts for 2019 will contain detailed and complete information on the remuneration paid to all the directors, including executive directors.
(2)
Mr. Rodrigo Echenique Gordillo ceased his executive duties with effective date May 1, 2019, continuing from that date as a non-executive director.
(3)
Mr. Juan Miguel Villar Mir ceased as member of the board of director on January 1, 2019.
(4)
It includes the amount related to the post-contractual non-compete agreement pact received by Mr. Rodrigo Echenique Gordillo as a result of having ceased in his executive functions with effective date May 1, 2019. The comparison of the figures of the two semesters is affected by the timing difference (semi-annual or annual) of the concepts included in the category.
On June 30, 2019, the remuneration received by the executive directors reflects the transformation into the pension system, which includes the reduction of the amount of the annual contributions to the executive directors' pension system, proportionally increasing the fixed annual salary and without any increase in the total cost to the Bank; and the elimination of the supplementary pension system in the event of death (widowhood and orphanhood) and disability, simultaneously establishing a fixed remuneration complement and improving the life insurance coverage of the executive directors, without any increase in the total cost to the Bank. The section on executive directors' pension funds and plans below reflects this transformation in the provisions and/or contributions to pension funds.
Other benefits of members of the board of directors
Thousands of euros
06-30-2019
06-30-2018
Members of the board of directors:
Other benefits-
Advances
—
—
Loans granted
121
84
Pension funds and plans: Endowments and/or contributions (1)
1,001
1,341
Pension funds and plans: Accumulated rights (2)
77,153
75,804
Life insurance premiums
1,069
862
Guarantees provided for directors
—
—
(1) These correspond to the endowments and/or contributions made during the first six months of 2019 and 2018 in respect of retirement pensions and complementary benefits for widowhood, orphanhood and permanent disability.
(2) Corresponds to the rights accrued by the directors in matters of pensions. It also includes for informational purposes the rights accumulated by Mr. Rodrigo Echenique Gordillo, although these rights corresponded to Mr. Echenique before his appointment as executive director. Additionally, former members of the board had at June 30, 2019 and June 30, 2018 rights accrued for this concept for 68,201 thousands of euros and 79,465 thousands of euros, respectively.
Remuneration of senior management (1)(2)
The table below includes the corresponding amounts related to remunerations of senior management at June 30, 2019 and 2018, excluding the executive directors:
Thousands of euros
06-30-2019
06-30-2018
Senior management (1):
Total remuneration of senior management (2)
17,690
16,972
(1) Remunerations regarding to members of senior management who, during the six month period ended June 30, 2019, had ceased their duties amount to EUR 96 thousands (June 30, 2018: EUR 10 thousands).
(2) The number of senior managers of the Bank, excluding executive directors, is 18 as at June 30, 2019. (No changes regarding the figure published at June 30, 2018).
The remuneration received by senior management at June 30, 2019 reflects the improvement in senior management life insurance coverage following the transformation of the pension system at the beginning of 2018. This transformation did not entail any increase in the total cost for the Bank.
The variable annual remuneration (or bonuses) received for fiscal year 2018, both for directors and the rest of senior management, were included in the information on remuneration included in the annual report for that year. Similarly, the variable remuneration attributable to the 2019 results, which will be submitted for approval by the Board of Directors at the appropriate time, will be included in the financial statements for the current year.
Funds and pension plans of senior management
Thousands of euros
06-30-2019
06-30-2018
Senior management:
Pension funds: Endowments and / or contributions (1)
3,190
2,739
Pension funds: Accumulated rights (2)
71,237
62,872
(1)
Corresponds to the allocations and/or contributions made during the first six months of 2019 and 2018 as retirement pensions.
(2)
Corresponds to the rights accrued by members of senior management in the area of pensions. In addition, former members of senior management had at June 30, 2019 and June 30, 2018 rights accumulated for this same concept for EUR 166,960 thousands and EUR 173,819 thousands, respectively.</t>
  </si>
  <si>
    <t>Financial assets</t>
  </si>
  <si>
    <t>Disclosure of financial assets [abstract]</t>
  </si>
  <si>
    <t>Disclosure of financial assets [text block]</t>
  </si>
  <si>
    <t>5. Financial assets
a) Breakdown
The detail, by nature and category for measurement purposes, of the Group's financial assets, other than the balances relating to Cash, cash balances at central banks and other deposits on demand and Hedging derivatives, at June 30, 2019 and December 31, 2018 is as follows, presented by the nature and categories for valuation purposes:
Millions of euros
06-30-2019
Financial held trading
Non-trading
Financial
Financial
Financial
Derivatives
57,798
—
—
—
—
Equity instruments
11,133
3,367
—
2,789
—
Debt instruments
33,343
1,628
3,496
111,891
39,382
Loans and advances
300
398
69,924
3,382
941,664
Central Banks
—
—
7,105
—
19,450
Credit institutions
—
—
39,810
—
41,068
Customers
300
398
23,009
3,382
881,146
Total
102,574
5,393
73,420
118,062
981,046
Millions of euros
12-31-2018
Financial
Non-trading
Financial
Financial
Financial
Derivatives
55,939
—
—
—
—
Equity instruments
8,938
3,260
—
2,671
—
Debt instruments
27,800
5,587
3,222
116,819
37,696
Loans and advances
202
1,883
54,238
1,601
908,403
Central Banks
—
—
9,226
—
15,601
Credit institutions
—
2
23,097
—
35,480
Customers
202
1,881
21,915
1,601
857,322
Total
92,879
10,730
57,460
121,091
946,099
Following is the gross exposure of financial assets subject to impairment stages at June 30, 2019 and December 31, 2018:
Millions of euros
06-30-2019
12-31-2018
Impairment value correction
Impairment value correction
Stage 1
Stage 2
Stage 3
Total
Stage 1
Stage 2
Stage 3
Total
Financial assets at fair value through other comprehensive income
115,278
6
—
115,284
118,422
6
—
118,428
Debt instruments
111,899
—
—
111,899
116,825
—
—
116,825
Loans and advances
3,379
6
—
3,385
1,597
6
—
1,603
Central Banks
—
—
—
—
—
—
—
—
Credit institutions
—
—
—
—
—
—
—
—
Customers
3,379
6
—
3,385
1,597
6
—
1,603
Financial assets at amortised cost
919,584
51,025
33,146
1,003,755
882,661
52,295
34,333
969,289
Debt instruments
39,129
114
736
39,979
37,339
117
870
38,326
Loans and advances
880,455
50,911
32,410
963,776
845,322
52,178
33,463
930,963
Central Banks
19,450
—
—
19,450
15,601
—
—
15,601
Credit institutions
41,081
—
1
41,082
35,489
1
2
35,492
Customers
819,924
50,911
32,409
903,244
794,232
52,177
33,461
879,870
Total
33,146
34,333
On June 30, 2019, the Group has EUR 623 million (EUR 757 million on December 31, 2018) of exposure in impaired assets purchased with impairment, which mainly correspond to the business combinations carried out by the Group.
b) Valuation adjustments for impairment of financial assets at amortised cost portfolio
The following is the movement that has taken place, during the six-month periods ended June 30, 2019 and 2018, in the balance of provisions that cover losses due to impairment of assets which comprise the heading balance of the financial assets at amortised cost:
Millions of euros
06-30-2019
06-30-2018 (*)
Balance as at beginning of period
23,945
26,656
Impairment losses charged to income for the period
5,199
5,174
Of which:
Impairment losses charged to income
9,697
9,042
Impairment losses reversed with a credit to income
(4,498)
(3,868)
Write-off of impaired balances against recorded impairment allowance
(6,246)
(6,140)
Exchange differences and other
434
(749)
Balance as at end of period
23,332
24,941
Of which, relating to:
Impaired assets
15,110
16,131
Other assets
8,222
8,810
Of which:
Individually calculated
4,983
6,146
Collectively calculated
18,349
18,795
(*) See reconciliation of IAS 39 December 31, 2017 to IFRS 9 January 1, 2018 (Note 1.b of the 2018 Consolidated Annual Accounts).
Following is the movement of the loan loss provision broken down by impairment stage of loans and advances to customers recognised under "Financial assets at amortised cost" as at June 30, 2019:
Millions of euros
Stage 1
Stage 2
Stage 3
Total
Loss allowance as at beginning of period
3,658
4,743
14,906
23,307
Transfers between stages
(442)
(246)
3,160
2,472
Net exposure changes and modifications in the credit risk
673
(336)
2,419
2,756
Write-offs
—
—
(6,246)
(6,246)
Exchange differences and other
(54)
198
290
434
Carrying amount as of June 30, 2019
3,835
4,359
14,529
22,723
Previously written-off assets recovered during the first six months of 2019 and 2018 amount to EUR 837 million and to EUR 823 million, respectively. Considering these amounts, the recorded impairment of financial assets at amortised cost is EUR 4,362 million and EUR 4,351 million, respectively.
c) Impaired assets of financial assets at amortised cost portfolio
The movement produced, during the six-month periods ended June 30, 2019 and 2018, in the balance of financial assets classified at amortised cost and considered doubtful by reason for the credit risk is as follows:
Millions of euros
06-30-2019
06-30-2018
Balance as at beginning of period
35,091
37,275
Net additions
4,581
5,070
Written-off assets
(6,246)
(6,140)
Exchange differences and other
343
(267)
Balance as at end of period
33,769
35,938
This amount, after deducting the related allowances, represents the Group's best estimate of the discounted value of the flows that are expected to be recovered from the impaired assets.
d) Guarantees received
Following is the breakdown of the value of the guarantees received to ensure the collection of the financial assets that comprise the heading of financial assets at amortized cost, distinguishing between real guarantees and other guarantees as of June 30, 2019 and December 31, 2018:
Millions of euros
06-30-2019
12-31-2018
Real guarantees value
509,859
460,674
Of which: non-performing risks
12,080
13,566
Other guarantees value
29,298
36,727
Of which: non-performing risks
558
1,131
Total value of the guarantees received
539,157
497,401
e) Fair value of financial assets not measured at fair value
Following is a comparison of the carrying amounts of the Group’s financial assets measured at other than fair value and their respective fair values at June 30, 2019 and December 31, 2018:
Millions of euros
Millions of euros
06-30-2019
12-31-2018
Carrying amount
Fair value
Carrying amount
Fair value
Financial assets at amortised cost
Financial assets at amortised cost
Loans and advances
941,664
952,624
Loans and advances
908,403
914,013
Central banks
19,450
19,450
Central banks
15,601
15,610
Loans and advances to credit institutions
41,068
41,309
Loans and advances to credit institutions
35,480
35,833
Loans and advances to customers
881,146
891,865
Loans and advances to customers
857,322
862,570
Debt instruments
39,382
40,058
Debt instruments
37,696
38,095
ASSETS
981,046
992,682
ASSETS
946,099
952,108
The main valuation methods and inputs used in the estimation of the fair value of the financial assets of the previous table are detailed in Note 51.c of the consolidated annual accounts for the year 2018.</t>
  </si>
  <si>
    <t>Non-current assets</t>
  </si>
  <si>
    <t>Non-current assets held for sale</t>
  </si>
  <si>
    <t>6. Non-current assets held for sale
The detail, by nature, of the Group’s non-current assets held for sale at June 30, 2019 and December 31, 2018 is as follows presented by nature:
Millions of euros
06-30-2019
06-30-2018
Tangible assets
4,535
5,424
Of which:
Foreclosed assets
4,450
5,334
Of which: Property assets in Spain (*)
3,606
4,488
Other tangible assets held for sale
85
90
Other assets
—
2
4,535
5,426
(*) During the first six months of 2019, the sale of foreclosed real estate assets to Cerberus took place, generating EUR 180 million losses.
On June 30, 2019, the allowance that covers the value of the foreclosed assets represents the 49% (December 31, 2018: 49%). The charges recorded in the first six months of 2019 and 2018 amounted to EUR 160 million and EUR 159 million, respectively, and the recoveries undergone during those periods amount to EUR 32 million and EUR 13 million, respectively.</t>
  </si>
  <si>
    <t>Tangible assets</t>
  </si>
  <si>
    <t>7. Tangible assets
a) Changes in the period
In the first six months of 2019 and 2018, tangible assets were acquired for EUR 4,053 million and EUR 4,926 million, respectively.
Also, in the first six months of 2019 and 2018 tangible asset items were disposed of with a carrying amount of EUR 1,004 million and EUR 2,441 million respectively, giving rise to a net gain of EUR 30 million and EUR 18 million, respectively.
b) Property, plant and equipment purchase commitments
At June 30, 2019 and 2018, the Group did not have any significant commitments to purchase property, plant and equipment items.</t>
  </si>
  <si>
    <t>Intangible assets - Goodwill</t>
  </si>
  <si>
    <t>Intangible assets</t>
  </si>
  <si>
    <t>8. Intangible assets
Goodwill
The detail of Intangible Assets - Goodwill at June 30, 2019 and December 31, 2018, based on the cash-generating units giving rise thereto, is as follows:
Millions of euros
06-30-2019
12-31-2018
Santander UK
8,288
8,307
Banco Santander (Brasil)
4,554
4,459
Santander Bank Polska
2,431
2,402
Santander Consumer USA
2,115
2,102
Santander Bank, National Association
1,804
1,793
Santander Consumer Germany
1,217
1,217
SAM Investment Holdings Limited
1,173
1,173
Santander Portugal
1,040
1,040
Santander España
1,023
1,023
Banco Santander Chile
644
627
Santander Consumer Nordics
494
502
Grupo Financiero Santander (Mexico)
448
434
Other entities
382
387
Total Goodwill
25,613
25,466
In the first six months of 2019, goodwill increased by EUR 147 million mainly due to exchange differences (Note 11), which pursuant to current regulations, were recognised with a debit to Other accumulated results - items that may be reclassified to profit or loss - Exchange differences in equity through the condensed consolidated statement of recognised income and expense.
Note 17 to the consolidated annual accounts for the year ended December 31, 2018 includes detailed information on the procedures followed by the Group to analyse the potential impairment of the goodwill recognised with respect to its recoverable amount and to recognise the related impairment losses, where appropriate.
Accordingly, based on the analysis performed of the available information on the performance of the various cash-generating units which might evidence the existence of indicators of impairment, the Group’s directors concluded that in the first six months of 2019 there were no impairment losses which required recognition.</t>
  </si>
  <si>
    <t>Financial liabilities</t>
  </si>
  <si>
    <t>Marketable Debt Securities [Abstract]</t>
  </si>
  <si>
    <t>9. Financial liabilities
a) Breakdown
The following is a breakdown of the Group's financial liabilities, other than the balances corresponding to the Derivatives - hedge accounting heading, as of June 30, 2019 and December 31, 2018, presented by nature and categories for valuation purposes:
Millions of euros
06-30-2019
12-31-2018
Financial
Financial
Financial
Financial
Financial
Financial
Derivatives
58,341
—
—
55,341
—
—
Short Positions
15,846
—
—
15,002
—
—
Deposits
—
56,990
937,710
—
65,304
903,101
Central banks
—
8,836
71,778
—
14,816
72,523
Credit institutions
—
10,305
89,030
—
10,891
89,679
Customer
—
37,849
776,902
—
39,597
740,899
Debt instruments
—
3,117
251,672
—
2,305
244,314
Other financial liabilities
—
130
34,812
—
449
24,215
Total
74,187
60,237
1,224,194
70,343
68,058
1,171,630
b) Information on issues, repurchases or redemptions of debt instruments issued
The detail of the balance of debt instruments issued according to their nature is:
Millions of euros
06-30-2019
12-31-2018
Bonds and debentures outstanding
202,464
Subordinated
21,277
Promissory notes and other securities
31,048
Total debt instruments issued
254,789
The detail, at June 30, 2019 and 2018, of the outstanding balance of the debt instruments, excluding promissory notes, which at these dates had been issued by the Bank or any other Group entity is disclosed below. Also included is the detail of the changes in this balance in the first six months of 2019 and 2018:
Millions of euros
06-30-2019
Opening
Perimeter
Issues
Repurchases or
Exchange
Closing
Bonds and debentures outstanding
195,498
—
32,105
(26,713)
1,574
202,464
Subordinated
23,676
—
1,056
(3,502)
47
21,277
Bonds and debentures outstanding and subordinated liabilities issued
219,174
—
33,161
(30,215)
1,621
223,741
Millions of euros
06-30-2018
Opening
Perimeter
Issues
Repurchases or
Exchange
Closing
Bonds and debentures outstanding
176,719
—
35,957
(29,081)
(765)
182,830
Subordinated
21,382
—
2,987
(644)
89
23,814
Bonds and debentures outstanding and subordinated liabilities issued
198,101
—
38,944
(29,725)
(676)
206,644
In April 2019, Banco Santander, S.A. announced its decision to carry out the optional early redemption of all outstanding Series II/2014 Non-Step-Up Non-Cumulative Contingent Convertible Perpetual Preferred Tier 1 Securities, with a nominal total value of USD 1,500 million (EUR 1,345 million) which are traded on the Global Exchange Market of the Irish Stock Exchange.
In February 2019 the Group announced that it had completed the placement of preferred securities contingently convertible into newly issued ordinary shares of the Bank, excluding preemptive subscription rights and for a nominal value of USD 1,200 million (EUR 1,056 million) (the “Issue” and the “CCPS”).
The CCPS were issued at par and its remuneration has been set at 7.50% on an annual basis for the first five years. The payment of the remuneration of the CCPS is subject to certain conditions and to the discretion of the Bank. After that, it will be reviewed every five years by applying a margin of 498.9 basis points on the 5-year Mid-Swap Rate.
In March 2018, Banco Santander, S.A. communicated that the placement of preference shares contingently convertible into newly issued ordinary shares of the Bank was carried out, excluding the right of preferential subscription of its shareholders and for a nominal amount of EUR 1,500 million (the "Issuance" and the CCPSs").
The Issuance was made at par and the remuneration of the CCPSs, whose payment is subject to certain conditions and is also discretionary, was fixed at an annual 4.75% for the first seven years, being revised thereafter every five years applying a margin of 409.7 basis points over the 5-year Euro Mid-Swap Rate.
c) Other issues guaranteed by the Group
At June 30, 2019 and 2018, there were no debt instruments issued by associates or non-Group third parties that had been guaranteed by the Bank or any other Group entity.
d) Fair value of financial liabilities not measured at fair value
Following is a comparison between the value by which the Group’s financial liabilities are recorded that are measured using criteria other than fair value and their corresponding fair value at June 30, 2019 and December 31, 2018:
Millions of euros
06-30-2019
12-31-2018
Carrying amount
Fair value
Carrying amount
Fair value
Deposits
937,710
937,371
903,101
902,680
Central banks
71,778
71,362
72,523
72,039
Credit institutions
89,030
89,078
89,679
89,662
Customer
776,902
776,931
740,899
740,979
Debt instruments
251,672
259,005
244,314
247,029
Other financial liabilities
34,812
34,860
24,215
24,197
Liabilities
1,224,194
1,231,236
1,171,630
1,173,906
The main valuation methods and inputs used in the estimation of the fair value of the financial liabilities in the previous table are detailed in Note 51.c of the consolidated annual accounts for 2018, other than those mentioned in these interim financial statements.</t>
  </si>
  <si>
    <t>Provisions</t>
  </si>
  <si>
    <t>Provisions.</t>
  </si>
  <si>
    <t>10. Provisions
a) Provisions for Pensions and other post-retirements obligations and Other long term employee benefits
The variation experienced by the balance of the Pensions and other post-retirements obligations and other long term employee benefits from December 31, 2018 to June 30, 2019, is mainly due to higher actuarial losses in the semester as a result of changes in actuarial assumptions (Note 11.c), as well as the provision for pre-retirement (under the restructuring plan of Spain, some of its employees have been offered the possibility of availing themselves of a pre-retirement and incentivised retirement plan, providing a provision for an amount of EUR 615 millions).
b) Provisions for taxes and other legal contingencies and Other provisions
Set forth below is the detail, by type of provision, of the balances at June 30, 2019 and at December 31, 2018 of Provisions for taxes and other legal contingencies and Other provisions. The types of provision were determined by grouping together items of a similar nature:
Millions of euros
06-30-2019
12-31-2018
Provisions for taxes
831
864
Provisions for employment-related proceedings (Brazil)
845
859
Provisions for other legal proceedings
1,477
1,451
Provision for customer remediation
689
652
Regulatory framework-related provisions
83
105
Provision for restructuring
689
492
Other
1,305
1,226
5,919
5,649
Relevant information is set forth below in relation to each type of provision shown in the preceding table.
The provisions for taxes include provisions for tax-related proceedings.
The provisions for employment-related proceedings (Brazil) relate to claims filed by trade unions, associations, the prosecutor's office and ex-employees claiming employment rights to which, in their view, they are entitled, particularly the payment of overtime and other employment rights, including litigation concerning retirement benefits. The number and nature of these proceedings, which are common for banks in Brazil, justify the classification of these provisions in a separate category or as a separate type from the rest. The Group calculates the provisions associated with these claims in accordance with past experience of payments made in relation to claims for similar items. When claims do not fall within these categories, a case-by-case assessment is performed and the amount of the provision is calculated in accordance with the status of each proceeding and the risk assessment carried out by the legal advisers.
The provisions for other legal proceedings include provisions for court, arbitration or administrative proceedings (other than those included in other categories or types of provisions disclosed separately) brought against Santander Group companies.
The provisions for customer remediation include the estimated cost of payments to remedy errors relating to the sale of certain products in the UK, the estimated cost of the floor clauses of Banco Santander, S.A. (from the former Banco Popular, S.A.U.), as well as the estimated cost of the claims related to the bonds and funds sales closed in Puerto Rico. To calculate the provision for customer remediation, the best estimate of the provision made by management is used, which is based on the estimated number of claims to be received and, of these, the number that will be accepted, as well as the estimated average payment per case.
The regulatory framework-related provisions include mainly the provisions for the extraordinary contribution to FSCS (Financial Services Compensation Scheme) and the Bank Levy in the UK, and those relating to Banking Tax in Poland.
The provisions for restructuring include only the direct costs arising from restructuring processes carried out by the various Group companies.
Qualitative information on the main litigation is provided in Note 10.c.
Our general policy is to record provisions for tax and legal proceedings in which we assess the chances of loss to be probable and we do not record provisions when the chances of loss are possible or remote. We determine the amounts to be provided for as our best estimate of the expenditure required to settle the corresponding claim based, among other factors, on a case-by-case analysis of the facts and the legal opinion of internal and external counsel or by considering the historical average amount of the loss incurred in claims of the same nature. The definitive date of the outflow of resources embodying economic benefits for the Group depends on each obligation. In certain cases, the obligations do not have a fixed settlement term and, in others, they depend on legal proceedings in progress.
The changes in provisions arising from civil contingencies and legal nature are disclosed in this note.
Regarding the provisions for labor processes and others of a legal nature, Brazil has charged EUR 85 million and EUR 73 million, respectively, with payments of EUR 134 million and EUR 90 million , respectively.
Regarding the provisions arising for customer remediation, EUR 80 million provisions in United Kingdom and EUR 47 million provisions in Puerto Rico for customer compensation have been allocated, partially offset with EUR 78 million provisions in United Kingdom and EUR 21 million provisions in Puerto Rico used, and Banco Popular, S.A.U., which an amount of EUR 40 million has been used in the period from floor clauses.
Regarding in provisions constituted by regulatory framework, EUR 48 million in the six-month period in United Kingdom has been used (Bank Levy and FSCS). In addition, EUR 61 million have been charged and paid in the semester in Poland.
In addition, in the provisions for restructuring, Spain has set aside EUR 242 million, the United Kingdom EUR 124 million and EUR 22 million in Poland. This increase is partially offset by payments of EUR 92 million in Spain, EUR 30 million both in the United Kingdom and Germany and EUR 13 million in Poland.
c) Litigation and other matters
i. Tax-related litigation
At June 30, 2019 the main tax-related proceedings concerning the Group were as follows:
- Legal actions filed by Banco Santander (Brasil) S.A. and certain Group companies in Brazil challenging the increase in the rate of Brazilian social contribution tax on net income from 9% to 15% stipulated by Interim Measure 413/2008, ratified by Law 11.727/2008, a provision having been recognised for the amount of the estimated loss. Due to recent unfavourable decisions of the courts, the Group in Brazil has withdrawn their actions and paid the amount claimed, using the existing provision.
- Legal actions filed by Banco Santander (Brasil) S.A. and other Group entities to avoid the application of Law 9.718/98, which modifies the basis to calculate PIS and COFINS social contribution, extending it to all the entities income, and not only to the income from the provision of services. In relation of Banco Santander (Brasil) S.A. process, in May 2015 the Federal Supreme Court (FSC) admitted the extraordinary appeal filed by the Federal Union regarding PIS, and dismissed the extraordinary appeal lodged by the Brazilian Public Prosecutor's Office regarding COFINS contribution, confirming the decision of Federal Regional Court favourable to Banco Santander (Brasil) S.A. of August 2007. The appeals filed by the other entities before the Federal Supreme Court, both for PIS and COFINS, are still pending. The risk is classified as possible and there is a provision for the amount of the estimated loss.
- Banco Santander (Brasil) S.A. and other Group companies in Brazil have appealed against the assessments issued by the Brazilian tax authorities questioning the deduction of loan losses in their income tax returns (IRPJ and CSLL) in relation to different administrative processes of various years on the ground that the requirements under the applicable legislation were not met. The appeals are pending decision in CARF. No provision was recognised in connection with the amount considered to be a contingent liability.
- Banco Santander (Brasil) S.A. and other Group companies in Brazil are involved in administrative and legal proceedings against several municipalities that demand payment of the Service Tax on certain items of income from transactions not classified as provisions of services. There are several cases in different judicial instances. No provision was recognised in connection with the amount considered to be a contingent liability.
- Banco Santander (Brasil) S.A. and other Group companies in Brazil are involved in administrative and legal proceedings against the tax authorities in connection with the taxation for social security purposes of certain items which are not considered to be employee remuneration. There are several cases in different judicial instances. A provision was recognised in connection with the amount of the estimated loss.
- In May 2003 the Brazilian tax authorities issued separate infringement notices against Santander Distribuidora de Títulos e Valores Mobiliarios Ltda. (DTVM, currently Santander Brasil Tecnologia S.A.) and Banco Santander (Brasil) S.A. in relation to the Provisional Tax on Financial Movements (CPMF) of the years 2000, 2001 and part of 2002. In July 2015, after the unfavourable decision of CARF, both entities appealed at Federal Justice in a single proceeding. In June 2019 this action has been dismissed, and the resolution has been appealed to the higher court. There is a provision recognised for the estimated loss.
- In December 2010 the Brazilian tax authorities issued an infringement notice against Santander Seguros S.A. (Brazil), currently Zurich Santander Brasil Seguros e Previdência S.A., as the successor by merger to ABN AMRO Brasil dois Participações S.A., in relation to income tax (IRPJ and CSLL) for 2005, questioning the tax treatment applied to a sale of shares of Real Seguros, S.A. Actually it is appealed before the CARF. As the former parent of Santander Seguros S.A. (Brasil), Banco Santander (Brasil) S.A. is liable in the event of any adverse outcome of this proceeding. No provision was recognised in connection with this proceeding as it is considered to be a contingent liability.
- In November 2014 the Brazilian tax authorities issued an infringement notice against Banco Santander (Brasil) S.A. in relation to corporate income tax (IRPJ and CSLL) for 2009 questioning the tax-deductibility of the amortisation of the goodwill of Banco ABN AMRO Real S.A. performed prior to the absorption of this bank by Banco Santander (Brasil) S.A., but accepting the amortisation performed after the merger. Actually it is appealed before the Higher Chamber of CARF. No provision was recognised in connection with this proceeding as it was considered to be a contingent liability.
- Banco Santander (Brasil) S.A. has also appealed against infringement notices issued by the tax authorities questioning the tax deductibility of the amortisation of the goodwill arising on the acquisition of Banco Comercial e de Investimento Sudameris S.A from years 2007 to 2012. No provision was recognised in connection with this matter as it was considered to be a contingent liability.
- Banco Santander (Brasil) S.A. and other companies of the Group in Brazil are undergoing administrative and judicial procedures against Brazilian tax authorities for not admitting tax compensation with credits derived from other tax concepts, not having registered a provision for such amount since it is considered to be a contingent liability.
- Banco Santander (Brasil) S.A. is involved in appeals in relation to infringement notices initiated by tax authorities regarding the offsetting of tax losses in the CSLL (‘Social Contribution on Net Income’) of year 2009. The appeal is pending decision in CARF. A provision was recognised in connection with the amount of the estimated loss.
- Legal action brought by Sovereign Bancorp, Inc. (currently Santander Holdings USA, Inc.) claiming its right to take a foreign tax credit for taxes paid outside the United States in fiscal years 2003 to 2005 as well as the related issuance and financing costs. On July 17, 2018, the District Court finally ruled against Santander Holdings USA, Inc. Final resolution is anticipated within the coming months, with no effect on income, as it is fully provisioned.
- Banco Santander has appealed before European Courts the Decisions 2011/5/CE of October 28, 2009, and 2011/282/UE of January 12, 2011 of the European Commission, ruling that the deduction regulated pursuant to Article 12.5 of the Corporate Income Tax Law constituted illegal State aid. On November 2018 the General Court confirmed these Decisions but these judgements have been appealed at the Court of justice of the European Union. The Group has not recognised provisions for these suits since they are considered to be a contingent liability.
At the date of approval of these interim financial statements certain other less significant tax-related proceedings were also in progress.
ii. Non-tax-related proceedings
At June 30, 2019, the main non-tax-related proceedings concerning the Group were as follows:
- Payment Protection Insurance (PPI): claims associated with the sale by Santander UK plc of payment protection insurance or PPI to its customers. As of June 30, 2019, the remaining provision for PPI redress and related costs amounted to GBP 247.9 million (EUR 277 million). An additional net provision of GBP 70 million (EUR 80 million) in the first semester of 2019 reflecting an increase in claims volumes and additional industry activities taking into account guidance provided by the FCA (Financial Conduct Authority), in advance of the PPI claims deadline on August 29, 2019. This provision represents management’s best estimate of Santander UK plc future liability in respect of mis-selling of PPI policies and is based on recent claims experience and consideration of the FCA guidance. It has been calculated using key assumptions such as the estimated number of customer complaints received, the number of rejected misselling claims that will be in scope for Plevin and Recurring Non Disclosure of Commission redress, and the determination of liability with respect to a specific portfolio of claims. The provision will be subject to continuous review, taking into account the impact of any further claims received and FCA guidance.
- Delforca: dispute arising from equity swaps entered into by Gaesco (now Delforca 2008, S.A.) on shares of Inmobiliaria Colonial, S.A. Banco Santander, S.A. is claiming to Delforca a total of EUR 66 million from the liquidation of the swaps. Mobiliaria Monesa, S.A. (Delforca’s parent company) has commenced a civil proceeding against the Bank claiming damages which, as of date have not been determined. The proceeding has been stayed because the jurisdiction of the Court has been challenged. Within insolvency proceedings before the Commercial Court, both Delforca and Mobiliaria Monesa have instigated a claim against the Bank seeking the recovery of EUR 56.8 million that the Bank received from the liquidation of the swap. The Bank has filed a claim against Delforca seeking the Bank's recognition of its right to receive the credit. The Bank has not recognised any provisions in this connection.
- Former employees of Banco do Estado de São Paulo S.A., Santander Banespa, Cia. de Arrendamiento Mercantil: a claim was filed in 1998 by the association of retired Banespa employees (AFABESP) requesting the payment of a half-yearly bonus contemplated in the by-laws of Banespa in the event that Banespa obtained a profit and that the distribution of this profit were approved by the Board of Directors. The bonus was not paid in 1994 and 1995 since Banespa had not made a profit during those years. Partial payments were made from 1996 to 2000, as approved by the Board of Directors. The relevant clause was eliminated in 2001. The Regional Labor Court and the High Employment Court ordered Santander Brasil, as successor to Banespa, to pay this half-yearly bonus for the period from 1996 to the present. On March 20, 2019, a decision from the Federal Supreme Court (Supremo Tribunal Federal, or “STF”) rejected the extraordinary appeal filed by Santander Brasil. A rescission action to revert the decision in the main process has been filed by Santander Brasil. The current court decision does not define a specific amount to be paid by the defendants (this would only be determined once a final decision is issued and the enforcement process has begun).
- “Planos Económicos”: like the rest of the banking system in Brasil, Santander Brasil has been the target of customer complaints and collective civil suits stemming from legislative changes and its application to bank deposits, fundamentally ('economic plans'). At the end of 2017, there was an agreement between regulatory entities and the Brazilian Federation of Banks (Febraban), already approved by the Supremo Tribunal Federal, with the purpose of closing the lawsuits. Discussions focused on specifying the amount to be paid to each affected client according to the balance in their notebook at the time of the Plan. Finally, the total value of the payments will depend on the number of endorsements they have made and the number of savers who have demonstrated the existence of the account and its balance on the date the indexes were changed. In November 2018, the STF ordered the suspension of all economic plan processes for two years from February 2018.The provisions recorded for the economic plan processes are considered sufficient.
- CNMC: after an administrative investigation on several financial entities, including Banco Santander, S.A., in relation to possible collusive practices or price-fixing agreements, as well as exchange of commercially sensitive information in relation to financial derivative instruments used as hedge of interest rate risk for syndicated loans, on February 13, 2018, the Competition Directorate of the Spanish “National Commission for Antitrust and Markets” (CNMC) published its decision, by which it fined the Bank and another three financial institutions with EUR 91 million (EUR 23.9 million for the Bank) for offering interest rate derivatives in breach of Articles 1 of the Spanish Act 15/2007 on Defence of Competition and 101 of the Treaty of Functioning of the European Union. According to the CNMC, there would be evidence that there was coordination between the hedging banks/lenders to coordinate the price of the derivatives and offer clients, in each case, a price different from the “market price”. This decision has been appealed before the Spanish National Court by the Bank, that has already paid the fine.
-
Floor clauses (“cláusulas suelo”): As a consequence of the acquisition of Banco Popular, S.A.U, the Group has been exposed to a material number of transactions with floor clauses. The so-called "floor clauses" or minimum clauses are those under which the borrower accepts a minimum interest rate to be paid to the lender, regardless of the applicable reference interest rate. Banco Popular Español, S.A.U. included "floor clauses" in certain asset transactions with customers. In relation to this type of clauses, and after several rulings made by the Court of Justice of the European Union and the Spanish Supreme Court, and the extrajudicial process established by the Spanish Royal Decree-Law 1/2017, of January 2, Banco Popular Español, S.A.U. made extraordinary provisions that were updated in order to cover the effect of the potential return of the excess interest charged for the application of the floor clauses between the contract date of the corresponding mortgage loans and May 2013. The Group considered that the maximum risk associated with the floor clauses applied in its contracts with consumers, in the most severe and not probable scenario, would amount to approximately EUR 900 million, as initially measured and without considering the returns performed. For this matter, after the purchase of Banco Popular Español, S.A.U., EUR 396 million provisions have been used by the Group (EUR 238 million in 2017, EUR 119 million in 2018 and EUR 39 million in the first semester of 2019) mainly for refunds as a result of the extrajudicial process mentioned above. As of June 30, 2019, the amount of the Group's provisions in relation to this matter amounts to EUR 85 million.
- Banco Popular´s acquisition: considering the declaration setting out the resolution of Banco Popular Español, S.A.U., the redemption and conversion of its capital instruments and the subsequent transfer to Banco Santander, S.A. of the shares resulting from this conversion in exercise of the resolution instrument involving the sale of the institution's business, in the application accordance with the single resolution framework regulation referred to in Note 3 of the 2018 consolidated annual accounts, some investors have filed claims against the EU’s Single Resolution Board decision, the FROB's resolution executed in accordance to the aforementioned decision, and claims have been filed and may be filed in the future against Banco Santander, S.A. or other Santander Group companies deriving from or related to the acquisition of Banco Popular Español, S.A.U.. There are also criminal investigations in progress led by the Spanish National Court in connection with Banco Popular Español, S.A.U., although not with its acquisition. On January 15, 2019, the Spanish National Court, applying article 130.2 of the Spanish Criminal Code, declared the Bank the successor entity to Banco Popular Español, S.A.U. (following the merger of the Bank and Banco Popular Español, S.A.U. on September 28, 2018), and, as a result, determined that the Bank assumed the role of the party being investigated in the criminal proceeding.
The decision was appealed and on April 30, 2019, the Spanish National Court ruled in favor of Banco Santander, S.A. declaring that Banco Santander, S.A. cannot inherit Banco Popular's potential criminal liability. This ruling was appealed by some of the accusing parties, the appeal was non-accepted by the Spanish National Court and those accusing parties have appealed the non-acceptance before the Supreme Court.
At this time it is not possible to foresee the total number of lawsuits and additional claims that could be put forth by the former shareholders, nor their economic implications (particularly considering that the resolution decision in application of the new laws is unprecedented in Spain or any other Member State of the European Union and that possible future claims might not specify any specific amount, allege new legal interpretations or involve a large number of parties). The estimated cost of the potential compensation to the shareholders of Banco Popular Español, S.A.U. has been accounted for as disclosed in the aforementioned Note 3.
- German shares investigation: the Cologne Public Prosecution Office is conducting an investigation against the Bank, and other group entities based in UK - Santander UK plc, Abbey National Treasury Services plc and Cater Allen International Limited -, in relation to a particular type of tax dividend linked transactions known as cum-ex transactions. The Group is cooperating with the German authorities. As the investigations are at preliminary stage, the results and the effects for the Group, which may potentially include the imposition of financial penalties, cannot be anticipated. The Bank has not recognised any provisions in this connection in relation to the potential imposition of financial penalties.
- Attorneys General Investigation of auto loan securitisation transactions and fair lending practices: in October 2014, May 2015, July 2015 and February 2017, Santander Consumer USA Inc. (SC) received subpoenas and/or Civil Investigative Demands (CIDs) from the Attorneys General of the U.S. states of California, Illinois, Oregon, New Jersey, Maryland and Washington under the authority of each state's consumer protection statutes. SC was informed that these states serve on behalf of a group of 32 state Attorneys General. The subpoenas contain broad requests for information and the production of documents related to SC’s underwriting, securitization, the recovery efforts servicing and collection of nonprime vehicle loans. SC has responded to these requests within the deadlines specified in the CIDs and has otherwise cooperated with the Attorneys General with respect to this matter. The provisions recorded for this investigation are considered sufficient.
- Financial Industry Regulatory Authority (“FINRA”) Puerto Rico Arbitrations: as of June 30, 2019, Santander Securities LLC (SSLLC) had received 670 FINRA arbitration cases related to Puerto Rico bonds and Puerto Rico closed-end funds (CEFs). The statements of claims allege, among other things, fraud, negligence, breach of fiduciary duty, breach of contract of the acquirers, unsuitability, over-concentration of the investments and defect to supervise. There were 433 arbitration cases that remained pending as of June 30, 2019. The provisions recorded for these matters are considered sufficient.
As a result of various legal, economic and market factors impacting or that could impact of the value Puerto Rico bonds and CEFs, it is possible that additional arbitration claims and/or increased claim amounts may be asserted against SSLLC in future periods.
IRPH Index: a portion of our Spanish mortgage loan portfolio bears interest at a rate indexed to the Índice de Referencia de Préstamos Hipotecarios known as "IRPH," which, at the time the contracts were entered into, served as reference rate for mortgage loan agreements in Spain and was published by the Bank of Spain. Consumers in Spain have brought lawsuits against most of the Spanish banking sector alleging that the use and related disclosures of such rate did not comply with the transparency requirements of European regulation. On December 14, 2017, the Supreme Court of Spain ruled that these clauses were valid, as the IRPH is an official rate and therefore non-subject to transparency requirements. The matter has been referred to the Court of Justice of the European Union through a preliminary ruling procedure. Pending the outcome of this referral, the IRPH remains valid as a result of the decision of the Supreme Court of Spain.
In the event the Court of Justice of the European Union questions these clauses, it would need to be determined the effects of the decision which carries the uncertainty as to the interest rate that would apply to the relevant mortgage loans. Additionally, it is unclear whether such a ruling by the Court of Justice of the European Union would have retroactive effect and to what extent.
The uncertainty regarding the ruling by the Court of Justice of the European Union as well as the effects of such ruling make estimating the potential exposure difficult. Currently, the balance of the relevant mortgage loans held by us equals approximately EUR 4.3 billion. Although it is considered that the decision of the Supreme Court of Spain is well-founded, an unfavorable decision by the Court of Justice of the European Union could result in the charge of a material provision.
Banco Santander has been sued in a legal proceeding in which the plaintiff alleges that a contract was concluded whereby he would be entrusted with the functions of CEO of the Bank. In the complaint, the claimant mainly requests a declaratory ruling that affirms the validity and conclusion of such contract and its enforcement together with the payment of certain amounts. If the main request is not granted, the claimant seeks compensation for a total amount of approximately EUR 112 million or, an alternative relief for other minor amounts. Banco Santander, S.A. will answer to this complaint.
CHF Polish Mortgage Loans: On May 14, 2019, the Advocate General of Court of Justice of the European Union (CJEU) issued a non-binding opinion in relation to a lawsuit against an unrelated bank in Poland regarding unfair contractual clauses in consumer agreements, specifically the consequences of potentially unfair contractual clauses in CHF-indexed loan agreements. The Advocate General concluded that if the FX difference clause is deemed to be unfair, the agreement may be converted to an agreement on a PLN loan with an interest rate based on CHF LIBOR or it may be rendered null and void, as decided by the domestic court. In consultation with the Polish Bank Association (ZBP), the defendant bank filed for rehearing, enclosing a written opinion of the ZBP which pointed to a significant risk of the CJEU ruling based on incorrect legal assumptions presented in the opinion of the Advocate General. The decision by the CJEU is pending.
The uncertainty regarding the ruling by the Court of Justice of the European Union as well as the effects of such ruling make estimating the potential exposure difficult. An unfavorable decision by the Court of Justice of the European Union could result in the charge of a material provision. As at June 30, 2019, the Group has a portfolio of mortgage loans denominated in, or indexed to, CHF of approximately PLN 10,116 million (EUR 2,380 million).
The Bank and the other Group companies are subject to claims and, therefore, are party to certain legal proceedings incidental to the normal course of their business including those in connection with lending activities, relationships with employees and other commercial or tax matters.
With the information available to it, the Group considers that, at June 30, 2019, it had reliably estimated the obligations associated with each proceeding and had recognised, where necessary, sufficient provisions to cover reasonably any liabilities that may arise as a result of these tax and legal risks. Subject to the qualifications made, it also believes that any liability arising from such claims and proceedings will not have, overall, a material adverse effect on the Group’s business, financial position or results of operations.</t>
  </si>
  <si>
    <t>Shareholders' equity</t>
  </si>
  <si>
    <t>Equity</t>
  </si>
  <si>
    <t>11. Equity
In the six-month periods ended June 30, 2019 and 2018 there were no quantitative or qualitative changes in the Group's equity other than those indicated in the condensed consolidated statements of changes in total equity.
a)
Capital
As of June 30, 2019 and December 31, 2018, the Bank's capital stock was represented by 16,236,573,942 shares, with a nominal amount of EUR 8,118 million, in both dates.
b)
Breakdown of other comprehensive income - Items not reclassified to profit or loss and Items that may be reclassified to profit or loss
Millions of euros
06-30-2019
12-31-2018
Other comprehensive income accumulated
(21,425)
(22,141)
Items not reclassified to profit or loss
(3,625)
(2,936)
Actuarial gains or losses on defined benefit pension plans
(4,141)
(3,609)
Non-current assets held for sale
—
—
Share in other income and expenses recognised in investments, joint ventures and associates
1
1
Other valuation adjustments
—
—
Changes in the fair value of equity instruments measured at fair value with changes in other comprehensive income
527
597
Inefficacy of fair value hedges of equity instruments measured at fair value with changes in other comprehensive income
—
—
Changes in the fair value of equity instruments measured at fair value with changes in other comprehensive income (hedged item)
—
—
Changes in the fair value of equity instruments measured at fair value with changes in other comprehensive income (hedging instrument)
—
—
Changes in the fair value of financial liabilities measured at fair value through profit or loss attributable to changes in credit risk
(12)
75
Items that may be reclassified to profit or loss
(17,800)
(19,205)
Hedge of net investments in foreign operations (effective portion)
(5,074)
(4,312)
Exchange differences
(14,927)
(15,730)
Hedging derivatives. Cash flow hedges (effective portion)
393
277
Changes in the fair value of debt instruments measured at fair value with changes in other comprehensive income
2,051
828
Hedging instruments (items not designated)
—
—
Non-current assets held for sale
—
—
Share in other income and expenses recognised in investments, joint ventures and associates
(243)
(268)
c) Other comprehensive income - Items not reclassified to profit or loss - Actuarial gains or losses on defined benefit pension plans
The changes in the balance of Other comprehensive income - Items not reclassified to profit or loss - Actuarial gains or losses on defined benefit pension plans include the actuarial gains or losses generated in the period and the return on plan assets, excluding amounts included in net interest on the net defined benefit liability (asset), less the administrative expenses and taxes inherent to the plan, and any change in the effect of the asset ceiling. Its variation is shown in the condensed consolidated statement of Recognised income and expense.
During the first six months of 2019 actuarial losses (net of actuarial gains) on defined benefit pension plans amounts to EUR 833 million, which main impact is:
-
Increase of EUR 314 million in the accumulated actuarial losses corresponding to the Group's businesses in the United Kingdom, mainly due to the variation in the discount rate (decrease from 2.90% to 2.35%).
-
Increase of EUR 304 million in the accumulated actuarial losses corresponding to the Group's businesses in the Brazil, mainly due to the variation in the discount rate (decrease from 9.11% to 7.72%, for pension plans and from 9.26% to 7.86% for medical plans).
-
Increase of EUR 161 million in the accumulated actuarial losses corresponding to the Group's businesses in the Spain, mainly due to the variation in the discount rate (decrease from 1.55% to 1.10)%.
Likewise, the differences in the cumulative actuarial gains and losses account for an increase of EUR 54 million, as a consequence of the evolution of exchange rates and other effects.
d)
Other comprehensive income - Items not reclassified to profit or loss – Changes in the fair value of equity instruments measured at fair value with changes in other comprehensive income
Includes the net amount of unrealised fair value changes in equity instruments at fair value with changes in other comprehensive income.
Below is a breakdown of the composition of the balance as of June 30, 2019 under “Other comprehensive income - Items that cannot be reclassified to profit or loss - Changes in the fair value of debt equity measured at fair value with changes in other comprehensive income depending on the geographical origin of the issuer”:
Millions of euros
06-30-2019
12-31-2018
Net
Net
Revaluation
Revaluation
revaluation
Fair
Revaluation
Revaluation
revaluation
Fair
gains
losses
gains/(losses)
value
gains
losses
gains/(losses)
value
Equity instruments
Domestic
Spain
19
(444)
(425)
185
20
(216)
(196)
417
International
Rest of Europe
60
(78)
(18)
319
160
(76)
84
652
United States
13
—
13
45
9
—
9
42
Latin America and rest
960
(3)
957
2,240
708
(8)
700
1,560
1,052
(525)
527
2,789
897
(300)
597
2,671
Of which:
Listed
961
(15)
946
2,289
818
(18)
800
1,943
Unlisted
91
(510)
(419)
500
79
(282)
(203)
728
e)
Other comprehensive income - Items that may be reclassified to profit or loss – Hedges of net investments in foreign operations (effective portion) and exchange differences
Other comprehensive income - Items that may be reclassified to profit or loss - Hedges of net investments in foreign operations (effective portion) includes the net amount of the changes in value of hedging instruments in hedges of net investments in foreign operations, in respect of the portion of these changes considered to be effective hedges.
Other comprehensive income - Items that may be reclassified to profit or loss - Exchange differences includes the net amount of exchange differences arising on non-monetary items whose fair value is adjusted against equity and the differences arising on the translation to euros of the balances of the consolidated entities whose functional currency is not the euro.
The net variation of both headings recognised during the first semester of 2019, recorded in the statement of income and expenses recognised as a consolidated summary, reflects the effect generated by the appreciation of Brazilian real and the depreciation of the Pound sterling and the US Dollar (Note 1.e). From this variation, a gain of EUR 144 million corresponds to the valuation at the closing exchange rate of goodwill of the semester (Note 8).
f)
Other comprehensive income – Items that may be reclassified to profit or loss –
Includes the net amount of unrealised fair value changes in debt instruments at fair value through other comprehensive income.
Below is a breakdown of the composition of the balance as of June 30, 2019 and December 31, 2018 under Other comprehensive income - Items that can be reclassified to profit or loss - Changes in the fair value of debt instruments measured at fair value through other comprehensive income depending on the type of instrument and the geographical origin of the issuer:
Millions of euros
06-30-2019
12-31-2018
Net
Net
revaluation
revaluation
Revaluation
Revaluation
gains/
Fair
Revaluation
Revaluation
gains/
Fair
gains
losses
(losses)
value
gains
losses
(losses)
value
Debt instruments
Government and central banks debt instruments
Spain
717
(4)
713
29,002
323
(3)
320
38,550
Rest of Europe
679
(32)
647
20,039
373
(55)
318
17,494
Latin America and rest of the world
715
(42)
673
44,820
448
(117)
331
42,599
Private-sector debt instruments
80
(62)
18
21,412
37
(178)
(141)
19,777
2,191
(140)
2,051
115,273
1,181
(353)
828
118,420</t>
  </si>
  <si>
    <t>Primary and secondary segment reporting</t>
  </si>
  <si>
    <t xml:space="preserve">12. Segment information
For Group management purposes, the primary level of segmentation, by geographical area, comprised at December 31, 2018, five segments: four operating areas plus Corporate Centre. The operating areas, which include all the business activities carried on therein by the Group, are Continental Europe, the United Kingdom, Latin America and the United States, based on the location of the Group’s assets.
As of June 30, 2019 the Group has aligned the information in this note in a manner consistent with the current reporting structure and the way in which Management monitors the Group’s segments and units.
This financial information (“underlying basis”) is computed by adjusting reported results for the effects of certain gains and losses (e.g.: capital gains, write-downs, etc.). These gains and losses are items that management and investors ordinarily identify and consider separately to understand better the underlying trends in the business.
The main changes, which have been applied to all segment information for all periods included in the interim financial statements, are the following:
·
Creation of the new geographic segment Europe that includes the existing units under the previous Continental Europe segment (Spain, Portugal, Poland, Santander Consumer Finance) plus the UK (that was previously a segment on its own and is now a unit under the segment Europe).
·
Creation of the new geographic segment North America that comprises the existing units under the previous US segment plus Mexico.
·
Creation of the new geographic segment South America that comprises the existing units under the previous Latin America segment except for Mexico.
·
Creation of a new reporting segment, Santander Global Platform, which includes the global digital services under a single unit:
-
The fully digital native bank Openbank and Open Digital Services (ODS).
-
Global Payments Services: payments platform to better serve the customers with value propositions developed globally, including Superdigital, Pago FX and the recently launched global business (Global Merchant Services and Global Trade Services).
-
Digital Assets: common digital Assets and Centres of Digital Expertise which help the banks of the Group in their digital transformation.
Following is the breakdown of revenue that is deemed to be recognised under Dividend income, Commission income, Gain or losses on financial assets and liabilities not measured at fair value through profit or loss, net, Gain or losses on financial assets and liabilities held for trading, net, Gain or losses on non-trading financial assets and liabilities mandatorily at fair value through profit or loss, Gain or losses on financial assets and liabilities measured at fair value through profit or loss, net, Gain or losses from hedge accounting, net, Other operating income and Income from assets under insurance and reinsurance contracts in the accompanying consolidated income statements for the six-month period ended June 30, 2019 and 2018.
Also, it is disclosed the reconciliation between the adjusted profit and the statutory profit corresponding to the six month period ended June 30, 2019 and 2018:
Millions of euros
Revenue from ordinary activities
Profit
Profit before taxes
Segment
06-30-2019
06-30-2018
06-30-2019
06-30-2018
06-30-2019
06-30-2018
Europe
16,190
16,406
2,354
2,422
3,549
3,610
South America
14,420
15,497
1,961
690
3,661
1,265
North America
8,768
7,179
889
1,846
1,594
3,499
Santander Global Platform
61
52
(51)
(23)
(70)
(29)
Corporate Centre
(101)
(178)
(1,108)
(883)
(1,155)
(865)
Underlying Profit
39,338
38,956
4,045
4,052
7,579
7,480
Adjustments
—
—
(814)
(300)
(1,048)
(581)
Statutory Profit
39,338
38,956
3,231
3,752
6,531
6,899
Explanation of adjustments at June 30, 2019:
·
Gains due to the sale of the equity stake in Prisma, with a net impact of EUR 150 million.
·
Losses given the sale of properties with a net impact of EUR -180 million.
·
Restructuring costs in United Kingdom, Poland and Spain with a net impact of EUR-704 million.
·
Provisions for PPI with a net impact of EUR -80 million.
Explanation of adjustments at June 30, 2018:
·
Restructuring costs: The net impact of EUR -300 million on Profit related to restructuring costs in connection with the integration of Banco Popular Español, S.A.U., as follows EUR -280 million in Spain, EUR -40 million in Corporate Centre and EUR 20 million in Portugal. </t>
  </si>
  <si>
    <t>Related parties</t>
  </si>
  <si>
    <t>13. Related parties
The parties related to the Group are deemed to include, in addition to its subsidiaries, associates and jointly controlled entities, the Bank’s key management personnel (the members of its board of directors and the executive vice presidents, together with their close family members) and the entities over which the key management personnel may exercise significant influence or control.
Following is a detail of the transactions performed by the Group with its related parties in the first six months of 2019 and 2018, distinguishing between significant shareholders, members of the Bank’s board of directors, the Bank’s executive vice presidents, Group entities and other related parties. Related party transactions were made on terms equivalent to those that prevail in arm’s-length transactions or, when this was not the case, the related compensation in kind was recognised:
Millions of euros
06-30-2019
Expenses and income
Significant
Directors and
Individuals, Group companies
Other related
Total
Expenses:
Finance costs
—
—
1
—
1
Leases
—
—
—
—
—
Services received
—
—
—
—
—
Purchases of stocks
—
—
—
—
—
Other expenses
—
—
13
—
13
—
—
14
—
14
Income:
Finance income
—
—
46
—
46
Dividends received
—
—
—
—
—
Services rendered
—
—
—
—
—
Sale of stocks
—
—
—
—
—
Other income
—
—
490
—
490
—
—
536
—
536
Millions of euros
06-30-2019
Other transactions
Significant
Directors and
Individuals, Group companies
Other related
Total
Financing agreements: loans and capital contributions (lender)
—
—
617
(6)
611
Financing agreements: loans and capital contributions (borrower)
—
—
289
12
301
Guarantees provided
—
—
(21)
—
(21)
Guarantees received
—
—
—
—
—
Commitments acquired
—
—
75
(24)
51
Dividends and other distributed profit
—
5
—
20
25
Other transactions
—
—
—
—
—
Millions of euros
06-30-2019
Balance closing period
Significant
Directors and executives
Individuals, Group companies or entities
Other related parties
Total
Debt balances:
Customers and commercial debtors
—
—
—
—
—
Loans and credits granted
—
24
7,688
61
7,773
Other collection rights
—
—
515
17
532
—
24
8,203
78
8,305
Credit balances:
Suppliers and creditors granted
—
—
—
—
—
Loans and credits received
—
35
2,222
77
2,334
Other payment obligations
—
—
42
—
42
—
35
2,264
77
2,376
Millions of euros
06-30-2018
Expenses and income
Significant
Directors and
Individuals, Group companies
Other related
Total
Expenses:
Finance costs
—
—
1
1
2
Leases
—
—
—
—
—
Services received
—
—
—
—
—
Purchases of stocks
—
—
—
—
—
Other expenses
—
—
47
—
47
—
—
48
1
49
Income:
Finance income
—
—
33
6
39
Dividends received
—
—
—
—
—
Services rendered
—
—
—
—
—
Sale of stocks
—
—
—
—
—
Other income
—
—
437
14
451
—
—
470
20
490
Millions of euros
06-30-2018
Other transactions
Significant
Directors and
Individuals, Group companies
Other related
Total
Financing agreements: loans and capital contributions (lender)
—
1
324
(164)
161
Financing agreements: loans and capital contributions (borrower)
—
2
(251)
335
86
Guarantees provided
—
—
—
31
31
Guarantees received
—
—
—
—
—
Commitments acquired
—
—
75
(2)
73
Dividends and other distributed profit
—
4
—
18
22
Other transactions
—
—
9
220
229</t>
  </si>
  <si>
    <t>Off-balance-sheet exposures</t>
  </si>
  <si>
    <t>14 Off - balance-sheet exposures
The off-balance-sheet exposures related to balances representing loan commitments, financial guarantees and other commitments granted (recoverables and non recoverables).
Financial guarantees granted include financial guarantees contracts such as financial bank guarantees, credit derivatives, and risks arising from derivatives granted to third parties; non-financial guarantees include other guarantees and irrevocable documentary credits.
Loan and other commitments granted include all off-balance-sheet exposures, which are not classified as guarantees provided, including loans commitment granted.
Millions of euros
06-30-19
12-31-18
Loan commitments granted
223,954
218,083
Of which doubtful
339
298
Financial guarantees granted
12,077
11,723
Of which doubtful
161
181
Bank sureties
12,004
11,558
Credit derivatives sold
73
165
Other commitments granted
94,785
74,389
Of which doubtful
889
983
Other granted guarantees
33,447
35,154
Other
61,338
39,235
The breakdown of the off-balance sheet exposure and impairment on June 30, 2019 and December 31, 2018 by impairment stages is EUR 323,500 million and EUR 297,409 million of exposure and EUR 379 million and EUR 382 million of impairment in stage 1, EUR 5,927 million and EUR 5,324 million of exposure and EUR 137 million and EUR 132 million of impairment in stage 2, and EUR 1,389 million and EUR 1,462 million of exposure and EUR 212 million and EUR 265 million of impairment in stage 3, respectively.</t>
  </si>
  <si>
    <t>Average headcount and number of offices</t>
  </si>
  <si>
    <t>15. Average headcount and number of offices
The average number of employees at the Bank and the Group, by gender, in the six month periods ended June 30, 2019 and 2018 is as follows:
Bank
Group
Average headcount
06-30-2019
06-30-2018
06-30-2019
06-30-2018
Men
16,240
11,585
91,609
91,051
Women
13,739
9,906
110,789
110,833
29,979
21,491
202,398
201,884
The increase in the number of employees of the Bank between both periods is due to the merger processes between the Bank and other subsidiaries (mainly Banco Popular).
The number of branches at June 30, 2019 and December 31, 2018 is as follow:
Group
Number of branches
06-30-2019
12-31-2018
Spain
4,296
4,427
Foreign
8,785
8,790
13,081
13,217</t>
  </si>
  <si>
    <t>Other disclosures</t>
  </si>
  <si>
    <t>16. Other disclosures
a)
The following table shows a summary of the fair values, at June 30, 2019 and December 31, 2018, of the financial assets and liabilities indicated below, classified on the basis of the various measurement methods used by the Group to determine their fair value:
Millions of euros
06-30-19
12-31-18
Published price
Published price
quotations in active
quotations in
markets
Internal models
active markets
Internal models
(Level 1)
(Levels 2 and 3)
Total
(Level 1)
(Levels 2 and 3)
Total
Financial assets held for trading
44,404
58,170
102,574
37,108
55,771
92,879
Non-trading financial assets mandatorily at fair value through profit or loss
1,695
3,698
5,393
1,835
8,895
10,730
Financial assets at fair value through profit and loss
2,739
70,681
73,420
3,102
54,358
57,460
Financial assets at fair value through other comprehensive income
98,629
19,433
118,062
103,590
17,501
121,091
Hedging derivatives (assets)
—
8,451
8,451
—
8,607
8,607
Financial liabilities held for trading
16,861
57,326
74,187
16,104
54,239
70,343
Financial liabilities designated at fair value through profit or loss
1,350
58,887
60,237
987
67,071
68,058
Hedging derivatives (liabilities)
5
7,262
7,267
5
6,358
6,363
Liabilities under insurance contracts
—
731
731
—
765
765
Financial instruments at fair value, determined on the basis of published price quotations in active markets (Level 1), include government debt instruments, private-sector debt instruments, derivatives traded in organised markets, securitised assets, shares, short positions and fixed-income securities issued.
In cases where price quotations cannot be observed, management makes its best estimate of the price that the market would set, using its own internal models. In most cases, these internal models use data based on observable market parameters as significant inputs (Level 2) and, in some cases, they use significant inputs not observable in market data (Level 3).
In order to make these estimates, various techniques are employed, including the extrapolation of observable market data. The best evidence of the fair value of a financial instrument on initial recognition is the transaction price, unless the fair value of the instrument can be obtained from other market transactions performed with the same or similar instruments or can be measured by using a valuation technique in which the variables used include only observable market data, mainly interest rates.
During the first semester of 2019, the Group did not make any material transfers of financial instruments between measurement levels other than the transfers included in level 3 table. At this regard, the Group has proceeded to reclassify to level 3 certain government bonds in Brazil that, based on the Group's observability criteria, do not meet the requirements to be considered as observable inputs. Likewise, certain positions (both derivatives and debt instruments) have been reclassified to level 2 with maturities for which there are already observable valuation inputs or for which new sources of recurrent prices have been accessed.
The Group has developed a formal process for the systematic valuation and management of financial instruments, which has been implemented worldwide across all the Group's units. The governance scheme for this process distributes responsibilities between two independent divisions: Treasury (development, marketing and daily management of financial products and market data) and Risk (on a periodic basis, validation of pricing models and market data, computation of risk metrics, new transaction approval policies, management of market risk and implementation of fair value adjustment policies). The approval of new products follows a sequence of steps (request, development, validation, integration in corporate systems and quality assurance) before the product is brought into production. This process ensures that pricing systems have been properly reviewed and are stable before they are used.
The most important products and families of derivatives, and the related valuation techniques and inputs, by asset class, are detailed in the consolidated annual accounts as at December 31, 2018.
As of June 30, 2019, the CVA (Credit Valuation Adjustment) accounted for was EUR 302.2 million (-13.9% from December 31, 2018 year end) and adjustments of DVA (Debt Valuation Adjustment) was EUR 192.5 million (-26.2% compared to December 31, 2018). The reductions are mainly due to the decrease of credit spreads by more than 30% in the most liquid periods.
Set forth below are the financial instruments at fair value whose measurement was based on internal models (Levels 2 and 3) at June 30, 2019 and December 31, 2018:
Millions of euros
Millions of euros
Fair values calculated using
Fair values calculated using
internal models at
internal models at
06-30-19 (*)
12-31-18 (*)
Level 2
Level 3
Level 2
Level 3
Valuation techniques
Main inputs
ASSETS
153,100
7,333
140,659
4,473
Financial assets held for trading
57,567
603
55,033
738
Customers (**)
300
—
205
—
Present value method
Yield curves, FX market prices
Debt instruments and equity instruments
990
74
314
153
Present value method
Yield curves, HPI, FX market prices
Derivatives
56,277
529
54,514
585
Swaps
47,337
191
44,423
185
Present value method, Gaussian Copula (***)
Yield curves, FX market prices, HPI, Basis, Liquidity
Exchange rate options
388
3
617
2
Black-Scholes Model
Yield curves, Volatility surfaces, FX market prices, Liquidity
Interest rate options
3,679
190
3,778
149
Black's Model, multifactorial advanced models interest rate
Yield curves, Volatility surfaces, FX market prices, Liquidity
Interest rate futures
11
—
—
—
Present value method
Yield curves, FX market prices
Index and securities options
1,376
113
1,118
198
Black-Scholes Model
Yield curves, Volatility surfaces, FX &amp; EQ market prices, Dividends, Correlation, Liquidity, HPI
Other
3,486
32
4,578
51
Present value method, Advanced stochastic volatility models and other
Yield curves, Volatility surfaces, FX and EQ market prices, Dividends, Correlation, Liquidity, Others
Hedging derivatives
8,443
8
8,586
21
Swaps
7,906
—
7,704
21
Present value method
FX market prices, Yield curves, Basis
Interest rate options
17
8
20
—
Black's Model
FX market prices, Yield curves, Volatility surfaces
Other
520
—
862
—
Present value method, Advanced stochastic volatility models and other
Yield curves, Volatility surfaces, FX market prices, Credit, Liquidity, Others
Non-trading financial assets mandatorily at fair value through profit or loss
1,747
1,951
7,492
1,403
Equity instruments
1,083
612
985
462
Present value method
Market price, Interest rates curves, Dividends and Others
Debt instruments
653
953
5,085
481
Present value method
Interest rates curves
Loans and receivables (**)
11
386
1,422
460
Present value method, swap asset model &amp; CDS
Interest rates curves and Credit curves
Financial assets designated at fair value through profit or loss
69,664
1,017
53,482
876
Central banks
7,105
—
9,226
—
Present value method
Interest rates curves, FX market prices
Credit institutions
39,760
50
22,897
201
Present value method
Interest rates curves, FX market prices
Customers (****)
22,599
411
21,355
560
Present value method
Interest rates curves, FX market prices, HPI
Debt instruments
200
556
4
115
Present value method
Interest rates curves, FX market prices
Financial assets at fair value through other comprehensive income
15,679
3,754
16,066
1,435
Equity instruments
122
346
455
581
Present value method
Market price, Interest rates curves, Dividends and Others
Debt instruments
15,391
192
14,699
165
Present value method
Interest rates curves, FX market prices
Loans and receivables
166
3,216
912
689
Present value method
Interest rates curves, FX market prices and Credit curves and Liquidity.
LIABILITIES
123,600
606
127,991
442
Financial liabilities held for trading
57,069
257
53,950
289
Derivatives
57,024
257
53,950
289
Swaps
47,255
110
43,489
111
Present value method, Gaussian Copula (***)
Yield curves, FX market prices, Basis, Liquidity, HPI
Exchange rate options
464
—
610
7
Black-Scholes Model
Yield curves, Volatility surfaces, FX market prices, Liquidity
Interest rate options
4,709
32
4,411
26
Black's Model, multifactorial advanced models interest rate
Yield curves, Volatility surfaces, FX market prices, Liquidity
Index and securities options
1,365
105
1,233
143
Black-Scholes Model
Yield curves, FX market prices
Interest rate and equity futures
25
—
7
—
Black's Model
Yield curves, Volatility surfaces, FX &amp; EQ market prices, Dividends, Correlation, Liquidity, HPI
Other
3,206
10
4,200
2
Present value method, Advanced stochastic volatility models and other
Yield curves, Volatility surfaces, FX &amp; EQ market prices, Dividends, Correlation, Liquidity, HPI
Short positions
45
—
—
—
Present value method
Yield curves ,FX &amp; EQ market prices, Equity
Hedging derivatives
7,260
2
6,352
6
Swaps
6,513
—
5,868
6
Present value method
Yield curves ,FX &amp; EQ market prices, Basis
Interest rate options
8
2
158
—
Black's Model
Yield curves , Volatility surfaces, FX market prices, Liquidity
Other
739
—
326
—
Present value method, Advanced stochastic volatility models and other
Yield curves , Volatility surfaces, FX market prices, Liquidity, Other
Financial liabilities designated at fair value through profit or loss
58,540
347
66,924
147
Present value method
Yield curves, FX market prices
Liabilities under insurance contracts
731
—
765
—
(*) The internal models of Level 2 implement figures based on the parameters observed in the market, while Level 3 internal models uses significant inputs that are not observable in market data.
(**) Includes mainly short-term loans and reverse repurchase agreements with corporate customers (mainly brokerage and investment companies).
(***) Includes credit risk derivatives with a negative net fair value of EUR 2 million recognised in the interim condensed consolidated balance sheet (December 31, 2018: net fair value of EUR 0 million ). These assets and liabilities are measured using the Standard Gaussian Copula Model.
(****) Includes residential mortgages to financial institutions in the United Kingdom (which are regulated and partly financed by the Government). The fair value of these loans has been obtained using observable market variables, including current market transactions of similar amount and guarantees provided by the UK Housing Association. Given that the Government is involved in these entities, credit risk spreads have remained stable and homogeneous in this sector. The results arising from the valuation model are contrasted against current market transactions.
The measurements obtained using the internal models might have been different had other methods or assumptions been used with respect to interest rate risk, to credit risk, market risk and foreign currency risk spreads, or to their related correlations and volatilities. Nevertheless, the Bank’s directors consider that the fair value of the financial assets and liabilities recognised in the consolidated balance sheet and the gains and losses arising from these financial instruments are reasonable.
Level 3 financial instruments
Set forth below are the Group's main financial instruments measured using unobservable market data that constitute significant inputs of the internal models (Level 3):
-
·
The HPI spot rate: for some instruments the NSA HPI spot rate, which is directly observable and published on a monthly basis, is used. For other instruments where regional HPI rates must be used (published quarterly), adjustments are made to reflect the different composition of the rates and adapt them to the regional composition of Santander UK's portfolio.
·
HPI growth rate: this is not always directly observable in the market, especially for long maturities, and is estimated in accordance with existing quoted prices. To reflect the uncertainty implicit in these estimates, adjustments are made based on an analysis of the historical volatility of the HPI, incorporating reversion to the mean.
·
HPI volatility: the long-term volatility is not directly observable in the market but is estimated on the basis of more short-term quoted prices and by making an adjustment to reflect the existing uncertainty, based on the standard deviation of historical volatility over various time periods.
·
Mortality rates: these are based on published official tables and adjusted to reflect the composition of the customer portfolio for this type of product at Santander UK.
-
-
-
Derivatives from trading on inflation in Spain, where volatility is not observable in the market.
-
Derivatives on long-term interest rate volatility (more than 30 years) where volatility is not observable in the market at the indicated term.
-
Equity volatility derivatives, specifically indices and equities, where volatility is not observable in the long term.
-
Syndicated loans with the HTC&amp;S business model (Hold to collect and sale) and classified in the fair value category with changes in other accumulated global result, where the cost of liquidity is not directly observable in the market, as well as the prepayment option in favour of the borrower.
The net amount recorded in the results of the first six months of 2019 resulting from the aforementioned valuation models which main inputs are unobservable market data (Level 3) amounts to EUR 68 million benefit approximately (EUR 13 million in June 30, 2018).
The table below shows the effect, at June 30, 2019, on the fair value of the main financial instruments classified as Level 3 of a reasonable change in the assumptions used in the valuation. This effect was determined by applying the probable valuation ranges of the main unobservable inputs detailed in the following table:
Impacts (in millions of euros)
Portfolio/Instrument
Weighted
Unfavorable
Favorable
(Level 3)
Valuation technique
Main unobservable inputs
Range
average
scenario
scenario
Financial assets held for trading
Trading derivatives
Present Value Method
Curves on TAB indices (*)
(a)
(a)
(0.3)
0.3
Long-term rates MXN
(a)
(a)
—
—
Present Value Method, Modified Black-Scholes Model
HPI forward growth rate
0%-5%
2.53%
(4.4)
4.3
HPI spot rate
n/a
795.75 (**)
(9.8)
9.8
Interest curves, Price market FX
CPR
n/a
n/a
(163.2)
84.4
Quanto options (c)
Local term volatility and reference strike under the partial differential equation method
Non-existent market volatility, a proxy is used
Beta vs Volatility Surface STOXX50E 69%-62%
Beta 65%
—
—
Financial assets at fair value through other comprehensive income
Debt instruments and equity holdings
Present Value Method, others
Contingencies for litigations
0%-100%
22%
(27.2)
7.7
Present Value Method, others
Late payment and prepayment rate capital cost long-term profit growth rate
(a)
(a)
(6.6)
6.6
Present Value Method, others
Interest curves, price market FX and credit curves
(a)
(a)
1.8
(1.8)
Local Volatility
Long term volatility
n/a
34.0%
244.9
(313.8)
Non-trading financial assets mandatorily at fair value through profit or loss
Credit to customers
Weighted average by probability (according to forecast mortality rates) of European HPI options, using the Black-Scholes model
HPI forward growth rate
0%-5%
2.66%
(5.9)
5.2
Debt instruments and equity instruments
HPI spot rate
n/a
788.41 (**)
(10.7)
10.7
TD Black
Spain Volatility
n/a
4.7%
2.2
(11.5)
Asset Swap Model &amp; CDS
Interest and credit curve models
n/a
7.7%
(19.8)
4.4
Cvx. Adj (SLN)
Long term volatility
n/a
8.0%
(121.2)
105.1
Financial liabilities held for trading
Trading derivatives
Present Value Method, Modified Black-Scholes Model
HPI forward growth rate
0%-5%
2.41%
(7.8)
7.3
HPI spot rate
n/a
776.48 (**)
(4.3)
5.0
Curves on TAB indices (*)
(a)
(a)
—
—
Discounted flows denominated in different currencies
Long term rate MXN
Bid Offer Spread IRS TIIE 2bp - 6bp X-CCY USD/MXN 3bp - 10bp Swaps UDI/MXN 5bp - 10bp
IRS TIIE 3bp X-CCY MXN/USD 4bp Swaps UDI/MXN 10bp
(0.481)
0.480
Hedging Derivatives (Liabilities)
Advances models of local volatility and stochastic
Correlation between prices and shares
55%-75%
65%
Not applicable
Not applicable
Advanced multi-factor interest rate models
Reversion to average interest rate
0.0001-0.03
0.01 (***)
—
—
Financial liabilities designated at fair value through profit or loss
—
—
—
—
(b)
(b)
(*) TAB: “Tasa Activa Bancaria” (Active Bank Rate). Average deposit interest rates (over 30, 90, 180 and 360 days) published by the Chilean Association of Banks and Financial Institutions (ABIF) in nominal currency (Chilean peso) and in real terms, adjusted for inflation (Unidad de Fomento - UF).
(**) There are national and regional HPI indices. The HPI spot value is the weighted average of the indices that correspond to the positions of each portfolio. The impact reported is a change of 10%.
(***) Theoretical average value of the parameter. The change arising on a favourable scenario is from 0.0001 to 0.03. An unfavourable scenario is not considered as there is insufficient margin for an adverse change from the current parameter level.
(a) The exercise was conducted for the unobservable inputs described in the “main unobservable inputs” column under probable scenarios. The range and weighted average value used are not shown because the aforementioned exercise was conducted jointly for various inputs or variants thereof (e.g. the TAB input comprises vector-time curves, for which there are also nominal yield curves and inflation-indexed yield curves), and it was not possible to break down the results separately by type of input. In the case of the TAB curve the gain or loss is reported for changes of +/-100 b.p. for the total sensitivity to this index in CLP and CLF. The same is applicable to the MXN interest rates.
(b) The Group calculates the potential impact on the measurement of each instrument on a joint basis, regardless of whether the individual value is positive (assets) or negative (liabilities), and discloses the joint effect associated with the related instruments classified on the asset side of the consolidated balance sheet.
(c) No impacts have arisen in Quanto options as the exposure is back to back completely covered.
Lastly, the changes in the financial instruments classified as Level 3 in the first six months of 2019 were as follows:
01-01-19
Changes
06-30-19
Fair value
Changes in
Changes in
Fair value
calculated using
fair value
fair value
calculated using
internal models
Purchases/
Sales/
recognized in
recognized
Level
internal models
Millions of euros
(Level 3)
Issuances
Settlements
profit or loss
in equity
reclassifications
Other
(Level 3)
Financial assets held for trading
738
58
(46)
45
—
(200)
8
603
Debt instruments
153
13
(24)
(2)
—
(69)
3
74
Trading derivatives
585
45
(22)
47
—
(131)
5
529
Swaps
185
1
(8)
15
—
(3)
1
191
Exchange rate options
2
—
—
1
—
—
—
3
Interest rate options
149
—
—
10
—
31
—
190
Index and securities options
198
33
(11)
21
—
(132)
4
113
Other
51
11
(3)
—
—
(27)
—
32
Hedging derivatives (Assets)
21
8
—
—
—
(21)
—
8
Swaps
21
—
—
—
—
(21)
—
—
Interest rate options
—
8
—
—
—
—
—
8
Trading financial assets at fair value through profit or loss
876
—
(1)
1
—
176
(35)
1,017
Credit institutions
201
—
—
—
—
(151)
-
50
Loans and advances to customers
560
—
(1)
—
—
(112)
(36)
411
Debt instruments
115
—
—
1
—
439
1
556
Non-trading financial assets mandatorily at fair value through profit or loss
1,403
674
(187)
70
—
(7)
(2)
1,951
Loans and advances to customers
460
67
(176)
19
—
—
16
386
Debt instruments
481
493
(2)
3
—
(8)
(14)
953
Equity instruments
462
114
(9)
48
—
1
(4)
612
Financial assets at fair value through other comprehensive income
1,435
3,268
(502)
—
(209)
(316)
78
3,754
TOTAL ASSETS
4,473
4,008
(736)
116
(209)
(368)
49
7,333
Financial liabilities held for trading
289
42
(2)
42
—
(120)
6
257
Trading derivatives
289
42
(2)
42
—
(120)
6
257
Swaps
111
2
—
4
—
(6)
(1)
110
Exchange rate options
7
—
—
—
—
(7)
—
—
Interest rate options
26
—
—
3
—
—
3
32
Index and securities options
143
40
(2)
34
—
(113)
3
105
Others
2
—
—
1
—
6
1
10
Hedging derivatives (Liabilities)
6
2
—
—
—
(6)
—
2
Swaps
6
—
—
—
—
(6)
—
—
Interest rate options
—
2
—
—
—
—
—
2
Financial liabilities designated at fair value through profit or loss
147
291
(2)
6
—
(93)
(2)
347
TOTAL LIABILITIES
442
335
(4)
48
—
(219)
4
606
b) Sovereign risk with peripheral European countries
The detail at June 30, 2019 and December 31, 2018, by type of financial instrument, of the Group credit institutions’ sovereign risk exposure to Europe’s peripheral countries and of the short positions exposed to them, taking into consideration the scope established by the European Banking Authority (EBA) in the analyses performed on the capital needs of European credit institutions (Note 54 to the consolidated annual accounts for 2018), is as follows:
Sovereign risk by country of issuer/borrower at June 30, 2019 (*)
Millions of euros
Debt instruments
MtM Derivatives (****)
Financial
assets held for
trading and
Non-trading
Financial
Financial
financial
assets
assets at fair
assets
designated at
value through
mandatorily
Financial
Loans and
fair value
other
at fair value
assets at
advances to
Total net
through profit
Short
comprehensive
through
amortised
customers
direct
Other than
or loss
positions
income
profit or loss
cost
(**)
exposure
CDSs
CDSs
Spain
6,084
(1,710)
16,379
—
7,249
13,932
41,934
522
—
Portugal
365
(759)
5,633
—
564
3,686
9,489
—
—
Italy
1,151
(159)
3,188
—
387
62
4,629
3
(3)
Ireland
—
—
—
—
—
—
—
(1)
—
(*) Information prepared under EBA standards. Also, there are government debt instruments on insurance companies balance sheets amounting to EUR 15,005 million (of which EUR 13,131 million, EUR 1,406 million, EUR 466 million and EUR 2 million relate to Spain, Portugal, Italy and Ireland, respectively) and off-balance-sheet exposure other than derivatives – contingent liabilities and commitments– amounting to EUR 5,012 million (of which EUR 4,423 million, EUR 297 million and EUR 292 million to Spain, Portugal and Italy, respectively).
(**) Presented without taking into account the valuation adjustments recognised (EUR 22 million).
(***) "Other than CDSs" refers to the exposure to derivatives based on the location of the counterparty, irrespective of the location of the underlying. “CDSs” refers to the exposure to CDSs based on the location of the underlying.
Sovereign risk by country of issuer/borrower at December 31, 2018 (*)
Millions of euros
Debt instruments
MtM Derivatives (***)
Financial
assets held for
trading and
Non-trading
Financial
Financial
financial
assets
assets at fair
assets
designated at
value through
mandatorily
Financial
Loans and
fair value
other
at fair value
assets at
advances to
Total net
through profit
Short
comprehensive
through
amortised
customers
direct
Other than
or loss
positions
income
profit or loss
cost
(**)
exposure
CDSs
CDSs
Spain
3,601
(2,458)
27,078
—
7,804
13,615
49,640
407
—
Portugal
72
(115)
4,794
—
277
3,725
8,753
—
—
Italy
477
(681)
—
—
385
80
261
87
—
Ireland
—
—
—
—
—
—
—
2
—
(*) Information prepared under EBA standards. Also, there are government debt instruments on insurance companies balance sheets amounting to EUR 13,364 million (of which EUR 11,529 million, EUR 1,415 million, EUR 418 million and EUR 2 million relate to Spain, Portugal, Italy and Ireland, respectively) and off-balance-sheet exposure different to derivatives –contingent liabilities and commitments– amounting to EUR 5,622 million (EUR 4,870 million, EUR 366 million and EUR 386 million to Spain, Portugal and Italy, respectively).
(**) Presented without taking into account the valuation adjustments recognised (EUR 34 million)
(***) "Other than CDSs" refers to the exposure to derivatives based on the location of the counterparty, irrespective of the location of the underlying. “CDSs” refers to the exposure to CDSs based on the location of the underlying.
The detail of the Group’s other exposure to other counterparties (private sector, central banks and other public entities that are not considered to be sovereign risks) in the aforementioned countries at June 30, 2019 and December 31, 2018 is as follows:
Exposure to other counterparties by country of issuer/borrower at June 30, 2019 (*)
Millions of euros
Debt instruments
Derivatives (***)
Financial assets
Financial assets at
held for trading and
fair value through
Non-trading financial
Loans and
Balances
Reverse
Financial assets
other
assets mandatorily at fair
Financial assets
advances to
Total net
with central
repurchase
designated at
comprehensive
value through profit or
at amortised
customers
direct
Other than
banks
agreements
FVTPL
income
loss
cost
(**)
exposure
CDSs
CDSs
Spain
28,154
7,433
614
1,236
322
4,355
196,633
238,747
3,674
2
Portugal
2,179
205
31
38
—
3,561
33,946
39,960
1,084
—
Italy
361
3,618
328
578
—
148
11,016
16,049
740
—
Greece
—
—
—
—
—
—
71
71
33
—
Ireland
—
—
30
1,398
—
21
8,564
10,013
245
—
(*) Also, the Group has off-balance-sheet exposure other than derivatives -contingent liabilities and commitments- amounting to EUR 85,514 million, EUR 7,951 million, EUR 3,842 million, EUR 200 million and EUR 801 million to counterparties in Spain, Portugal, Italy, Greece and Ireland, respectively.
(**) Presented without taking into account valuation adjustments or impairment corrections (EUR 8,304 million).
(***) “Other than CDSs” refers to the exposure to derivatives based on the location of the counterparty, irrespective of the location of the underlying. “CDSs” refers to the exposure to CDSs based on the location of the underlying.
Exposure to other counterparties by country of issuer/borrower at December 31, 2018 (*)
Millions of euros
Debt instruments
Derivatives (***)
Financial assets
Financial assets at
held for trading and
fair value through
Non-trading financial
Loans and
Balances
Reverse
Financial assets
other
assets mandatorily at fair
Financial assets
advances to
Total net
with central
repurchase
designated at
comprehensive
value through profit or
at amortised
customers
direct
Other than
banks
agreements
FVTPL
income
loss
cost
(**)
exposure
CDSs
CDSs
Spain
42,655
8,117
412
1,760
320
2,662
202,149
258,075
3,880
(6)
Portugal
1,369
—
11
90
—
3,821
33,596
38,887
1,132
—
Italy
51
6,296
84
635
—
—
10,830
17,896
253
—
Greece
—
—
—
—
—
—
80
80
28
—
Ireland
—
—
21
1,093
16
25
10,633
11,788
127
—
(*) Also, the Group has off-balance-sheet exposure other than derivatives -contingent liabilities and commitments- amounting to EUR 76,691 million, EUR 8,158 million, EUR 5,193 million, EUR 200 million and EUR 850 million to counterparties in Spain, Portugal, Italy, Greece and Ireland, respectively.
(**) They are presented without taking into account valuation adjustments or impairment corrections (EUR 9,385 million).
(***) “Other than CDSs” refers to the exposure to derivatives based on the location of the counterparty, irrespective of the location of the underlying. “CDSs” refers to the exposure to CDSs based on the location of the underlying.
Following is certain information on the notional amounts of the CDSs detailed in the foregoing tables at June 30, 2019 and December 31, 2018:
06-30-19
Millions of euros
Notional amount
Fair value
Bought
Sold
Net
Bought
Sold
Net
Spain
Sovereign
—
—
—
—
—
—
Other
216
380
(164)
(2)
4
2
Portugal
Sovereign
26
26
—
—
—
—
Other
—
—
—
—
—
—
Italy
Sovereign
312
9
303
(3)
—
(3)
Other
60
153
(93)
(4)
4
—
12-31-18
Millions of euros
Notional amount
Fair value
Bought
Sold
Net
Bought
Sold
Net
Spain
Sovereign
—
—
—
—
—
—
Other
151
382
(231)
(2)
(4)
(6)
Portugal
Sovereign
26
26
—
—
—
—
Other
—
—
—
—
—
—
Italy
Sovereign
—
265
(265)
—
—
—
Other
205
75
130
(5)
5
—
c) Refinancing and restructured transactions
The following forms are use with the meanings specified below:
·
Refinancing transaction: transaction that is granted or used, for reasons relating to current or foreseeable financial difficulties of the borrower, to repay one or more of the transactions granted to it, or through which the payments on such transactions are brought fully or partially up to date, in order to enable the borrowers of the cancelled or refinanced transactions to repay their debt (principal and interest) because they are unable, or might foreseeably become unable, to comply with the conditions thereof in due time and form.
·
Restructured transaction: transaction with respect to which, for economic or legal reasons relating to current or foreseeable financial difficulties of the borrower, the financial terms and conditions are modified in order to facilitate the payment of the debt (principal and interest) because the borrower is unable, or might foreseeably become unable, to comply with the aforementioned terms and conditions in due time and form, even if such modification is envisaged in the agreement.
For maximum guarantees amount, we will consider as follows:
·
Real guarantees: the appraisal amount or valuation amount of the real guarantees received; for each transaction it cannot be higher than the covered amount of exposure.
·
Personal guarantees, maximum amount guarantors will have to pay if the guarantee is implemented.
06-30-2019
Total
Of which: Non performing/Doubtful
Without collateral
With collateral
Without collateral (a)
With collateral
Maximum amount of
Accumulated
Maximum amount of
Accumulated
collateral that can be
Impairment
collateral that can be
Impairment
Amounts in millions of euros,
considered
or losses at
considered
or losses at
except number of transactions
Number of
Gross
Number of
Gross
Mortgage
Other
fair value due
Number of
Gross
Number of
Gross
Mortgage
Other
fair value due
in units
transactions
amount
operations
amount
guarantee
guarantees
to credit risk
transactions
amount
transactions
amount
guarantee
guarantees
to credit risk
Credit entities
—
—
—
—
—
—
—
—
—
—
—
—
—
—
Public sector
36
34
16
10
8
—
2
11
3
10
4
3
—
1
Other financial institutions and: individual shareholder)
585
58
268
102
15
28
28
290
26
126
18
10
1
20
Non financial institutions and individual shareholder
145,564
5,916
45,194
12,919
8,398
1,272
5,825
89,277
3,927
30,229
7,793
5,143
622
5,408
Of which: Financing for constructions and property development
5,963
252
1,909
1,653
1,363
46
594
4,246
200
1,400
1,146
877
44
576
Other warehouses
1,640,494
3,627
724,916
12,743
7,528
2,382
4,267
922,436
1,792
145,102
4,546
3,310
367
2,835
Total
1,786,679
9,635
770,394
25,774
15,949
3,682
10,122
1,012,014
5,748
175,467
12,361
8,466
990
8,264
Financing classified as non-current assets
—
—
—
—
—
—
—
—
—
—
—
—
—
—
The table below shows the changes of these balances during the first semester of 2019:
Millions of euros
Carrying amount
06-30-2019
Beginning balances
30,527
Refinancing and restructuring of the period
2,828
Memorandum items: impact recorded in the income statement for the period
1,177
Debt repayment
(3,880)
Foreclosures
(249)
Derecognised from the consolidated balance sheet
(892)
Other variations
(3,047)
Balances at end of year
25,287
d) Real estate business – Spain
i)
Portfolio of home purchase loans to families
Home purchase loans granted to families in Spain on June 30, 2019 amounted to EUR 63,102 million. Of which mortgage guarantees are 99.41%.
06-30-19
Millions of euros
Gross
Of which:
Amount
Non-performing
Home purchase loans to families
- Without mortgage guarantee
374
26
- With mortgage guarantee
62,728
2,477
63,102
2,503
The risk profile of the home purchase mortgage loan portfolio in Spain remained at a medium-low level, with limited prospects of additional impairment:
·
Principal is repaid on all mortgages from the start.
·
Early repayment is common so the average life of the transaction is well below that of the contract.
·
High quality of collateral concentrated almost exclusively in financing the first home.
·
Average affordability rate at the end of June stood at 28.35%.
·
84.96% of the portfolio has a LTV below 80%, calculated as total risk/latest available house appraisal.
06-30-19
Gross amount in books on the amount of the last appraisal (loan to value)
More than
More than
More than
40% or
60% and
80% and
Less than or
less than
less than
less or
More than
In millions of euros
equal to 40%
60%
80%
equal to 100%
100%
TOTAL
Gross amount
16,299
18,919
18,078
5,558
3,874
62,728
- Of which: watchlist /non performing
220
306
454
433
1,064
2,477
ii)
At June 30, 2019 the financing amount related to construction and real estate business in Spain amounted to EUR 3,752 million net of allowances.
06-30-2019
Excess over
collateral
Specific
Millions of euros
Gross Amount
value
allowance
Financing for construction and property development recognised by the Group's credit institutions (including land) (business in Spain)
4,131
656
379
Of which: watchl</t>
  </si>
  <si>
    <t>Additional disclosures</t>
  </si>
  <si>
    <t>Parent Company Financial Statements And Preference Shares And Preferred Securities [Abstract]</t>
  </si>
  <si>
    <t>Additional Disclosures</t>
  </si>
  <si>
    <t>17. Additional disclosure requirements
This Note includes relevant information about additional disclosure requirements.
17.1
Following are the summarized balance sheets of Banco Santander, S.A. as of June 30, 2019 and December 31, 2018. In the financial information of the Parent, investments in subsidiaries, jointly controlled entities and associates are recorded at cost.
UNAUDITED CONDENSED BALANCE SHEETS
June 30, 2019
December 31, 2018
(Parent company only)
(Millions of Euros)
Assets
Cash and due from banks
107,566
105,660
Of which:
To bank subsidiaries
15,732
16,339
Trading account assets
81,249
70,825
Investment securities
47,575
61,064
Of which:
To bank subsidiaries
8,744
11,084
To non-bank subsidiaries
4,306
4,581
Net Loans and leases
276,396
263,142
Of which:
To non-bank subsidiaries
29,637
26,505
Investment in affiliated companies
82,596
81,734
Of which:
To bank subsidiaries
63,480
69,118
To non-bank subsidiaries
19,116
12,616
Premises and equipment, net
6,389
2,410
Other assets
24,211
23,541
Total assets
625,982
608,376
Liabilities
Deposits
364,457
350,786
Of which:
To bank subsidiaries
18,668
18,526
To non-bank subsidiaries
16,790
13,655
Short-term debt
36,163
30,883
Long-term debt
68,083
75,600
Total debt
104,246
106,483
Of which:
To bank subsidiaries
501
2,874
To non-bank subsidiaries
2,740
998
Other liabilities
89,705
82,340
Total liabilities
558,408
539,609
Stockholders' equity
Capital stock
8,118
8,118
Retained earnings and other reserves
59,456
60,649
Total stockholders' equity
67,574
68,767
Total liabilities and Stockholders’ Equity
625,982
608,376
Following are the summarized unaudited statements of income of Banco Santander, S.A. for the periods ended June 30, 2019 and 2018.
UNAUDITED CONDENSED STATEMENTS OF INCOME
Six months ended
Six months ended
(Parent company only)
June 30, 2019
June 30, 2018
(Millions of Euros)
Interest income
Interest from earning assets
4,148
2,836
Dividends from affiliated companies
1,735
1,447
Of which:
From bank subsidiaries
1,355
957
From non-bank subsidiaries
381
490
5,883
4,283
Interest expense
(2,113)
(1,586)
Interest income / (Charges)
3,770
2,697
Provision for credit losses
(544)
(209)
Interest income / (Charges) after provision for credit losses
3,226
2,488
Non-interest income:
1,805
1,708
Non-interest expense:
(4,633)
(2,937)
Income before income taxes
398
1,259
Income tax expense
145
36
Net income
543
1,295
Following are the summarized unaudited statements of comprehensive income of Banco Santander, S.A. for the periods ended June 30, 2019 and 2018.
UNAUDITED CONDENSED STATEMENTS OF
Six months ended
Six months ended
COMPREHENSIVE INCOME (Parent company only)
June 30, 2019
June 30, 2018
(Millions of Euros)
NET INCOME
543
1,295
OTHER COMPREHENSIVE INCOME
15
17
Items that may be reclassified subsequently to profit or loss
179
60
Available-for-sale financial assets:
464
59
Revaluation gains/(losses)
622
188
Amounts transferred to income statement
(158)
(129)
Other reclassifications
—
—
Cash flow hedges:
(207)
27
Revaluation gains/(losses)
(204)
34
Amounts transferred to income statement
(3)
(7)
Amounts transferred to initial carrying amount of hedged items
—
—
Other reclassifications
—
—
Hedges of net investments in foreign operations:
—
—
Revaluation gains/(losses)
—
—
Amounts transferred to income statement
—
—
Other reclassifications
—
—
Exchange differences:
—
—
Non-current assets held for sale:
—
—
Income tax
(78)
(26)
Items that will not be reclassified to profit or loss:
(164)
(43)
Actuarial gains/(losses) on pension plans
(98)
81
Rest of valuation adjustments
(53)
(98)
Income tax
(13)
(27)
TOTAL COMPREHENSIVE INCOME
558
1,312
Following are the summarized unaudited cash flow statements of Banco Santander, S.A. for the periods ended June 30, 2019 and 2018.
UNAUDITED CONDENSED CASH FLOW STATEMENTS
Six months ended
Six months ended
(Parent company only)
June 30, 2019
June 30, 2018
(Millions of Euros)
1. Cash flows from operating activities
Consolidated profit
543
1,295
Adjustments to profit
1,237
442
Net increase/decrease in operating assets
(27,955)
(12,498)
Net increase/decrease in operating liabilities
16,568
17,519
Reimbursements/payments of income tax
882
555
Total net cash flows from operating activities (1)
(8,725)
7,313
2. Cash flows from investing activities
Investments (-)
(368)
(336)
Divestments (+)
1,042
586
Total net cash flows from investment activities (2)
674
250
3. Cash flows from financing activities
Issuance of own equity instruments
-
-
Disposal of own equity instruments
452
438
Acquisition of own equity instruments
(452)
(438)
Issuance of debt securities
1,056
2,750
Redemption of debt securities
(3,471)
(763)
Dividends paid
(2,111)
(1,936)
Issuance/Redemption of equity instruments
-
-
Other collections/payments related to financing activities
(219)
-
Total net cash flows from financing activities (3)
(4,745)
51
4. Effect of exchange rate changes on cash and cash equivalents (4)
38
148
5. Net increase/decrease in cash and cash equivalents (1+2+3+4)
(12,758)
7,762
Cash and cash equivalents at beginning of period
51,931
33,734
Cash and cash equivalents at end of period
39,173
41,496
17.2
The following table shows the balance of the preference shares and preferred securities as of June 30, 2019 and December 31, 2018:
June 30, 2019
December 31, 2018
(Millions of Euros)
Preference shares
308
345
Preferred securities
7,988
9,717
Total at period-end
8,296
10,063
Both Preference Shares and Preferred Securities are recorded under the “Financial liabilities at amortized cost – Subordinated Liabilities” caption in the consolidated balance sheet as of June 30, 2019 and December 31, 2018.
Preference Shares include the financial instruments issued by the consolidated companies which, although equity for legal purposes, do not meet the requirements for classification as equity in the financial statements. These shares do not carry any voting rights and are non-cumulative.
Preference shares include non-cumulative preferred non-voting shares issued by Santander UK plc and Santander Bank, National Association.
Preferred securities include non-cumulative preferred non-voting securities issued by Banco Santander, S.A., Santander UK Group, Banco Santander, (Brasil), S.A., and Banco Popular.
For the purposes of payment priority, preferred securities are junior to all general creditors and to subordinated deposits. The payment of dividends on these securities, which have no voting rights, is conditional upon the obtainment of sufficient distributable profit and upon the limits imposed by Spanish banking regulations on equity.
Preference shares and preferred securities are perpetual securities and there is no obligation that requires the Group to redeem them. All securities have been fully subscribed by third parties outside the Group. In the consolidated balance sheets, these securities are shown net of any temporary transactions relating to liquidity guarantees.
For further information, see Note 23.c. to our consolidated financial statements in our 2018 Form 20-F and Note 9.b. to our consolidated financial statements in Part 2 of this report.
Outstanding at June 30, 2019
Amount in
Preference Shares
currency
Interest rate
Redemption
Issuer/Date of issue
Currency
(million)
Option (A)
Santander UK plc, October 1995
Pounds Sterling
10.375%
No option
Santander UK plc, February 1996
Pounds Sterling
10.375%
No option
Santander UK plc, May 2006
Pounds Sterling
13.8
6.222%
(B)
May 24, 2019
Santander Bank, National Association, August 2000
US Dollar
153.0
12.00%
May 16, 2020
Outstanding at June 30, 2019
Amount in
Preferred Securities
currency
Interest rate
Maturity date
Issuer/Date of issue
Currency
(million)
Banco Santander, S.A.
Banco Español de Crédito, October 2004
Euro
36.5
€CMS 10 + 0.125%
Perpetuity
Banco Español de Crédito, November 2004 (A)
Euro
106.5
Perpetuity
Banco Santander, S.A., March 2014
Euro
1,500.0
(C)
Perpetuity
Banco Santander, S.A., September 2014
Euro
1,500.0
(D)
Perpetuity
Banco Santander, S.A., April 2017
Euro
750.0
(E)
Perpetuity
Banco Santander, S.A., September 2017
Euro
1,000.0
(F)
Perpetuity
Banco Santander, S.A., March 2018
Euro
1,500.0
(G)
Perpetuity
Banco Santander, S.A., February 2019
US Dollar
1,200.0
(H)
Perpetuity
Santander Finance Preferred, S.A. (Unipersonal), September 2004
Euro
144.0
€CMS 10 +0.05% subject to a maximum distribution of 8% per annum
Perpetuity
Santander Finance Preferred, S.A. (Unipersonal), October 2004
Euro
155.0
Perpetuity
Santander Finance Preferred, S.A. (Unipersonal), March 2007 (H)
US Dollar
210.4
US3M + 0.52%
Perpetuity
Santander Finance Preferred, S.A. (Unipersonal), July 2007
Pounds Sterling
4.9
Perpetuity
Banco Popular
Pastor FRN, June 2004
Euro
11.7
Perpetuity
A.
From these dates the issuer can redeem the shares, subject to prior authorization by the national supervisor.
B.
Fixed/Floating Rate Non-Cumulative Callable Preference Shares. Dividends will accrue on a principal amount equal to £1,000 per Preference Share at a rate of 6.222 per cent per annum in respect of the period from (and including) May 24, 2006 (the Issue Date) to (but excluding) May 24, 2019 (the First Call Date) and thereafter at a rate reset quarterly equal to 1.13 per cent per annum above the London interbank offered rate for three-month sterling deposits. From (and including) the Issue Date to (but excluding) the First Call Date, dividends, if declared, will be paid annually in arrears on May 24, in each year. Subject as provided herein, the first such dividend payment date will be May 24, 2007 and the last such dividend payment date will be the First Call Date. From (and including) the First Call Date, dividends, if declared, will be paid quarterly in arrears on May 24, August 24, November 24 and February 24, in each year. Subject as provided herein, the first such dividend payment date will be August 24, 2019.
C.
Payment is subject to certain conditions and to the discretion of the Bank. The 6.25% interest rate is set for the first five years. After that, it will be reviewed by applying a margin of 541 basis points on the five-year Mid-Swap Rate.
D.
Payment is subject to certain conditions and to the discretion of the Bank. The 6.25% interest rate is set for the first five years. After that, it will be reviewed by applying a margin of 564 basis points on the five-year Mid-Swap Rate.
E.
Payment is subject to certain conditions and to the discretion of the Bank. The 6.75% interest rate is set for the first five years. After that, it will be reviewed by applying a margin of 680.3 basis points on the five-year Mid-Swap Rate.
F.
Payment is subject to certain conditions and to the discretion of the Bank. The 5.25% interest rate is set for the first six years. After that, it will be reviewed by applying a margin of 499.9 basis points on the five-year Mid-Swap Rate.
G.
Payment is subject to certain conditions and to the discretion of the Bank. The 4.75% interest rate is set for the first seven years. After that, it will be reviewed every 5 years applying a margin of 409.7 basis points on the five-year Mid-Swap Rate.
H.
Payment is subject to certain conditions and to the discretion of the Bank. The 7.50% interest rate is set for the first five years. After that, it will be reviewed every 5 years by applying a margin of 498.9 basis points on the five-year Mid-Swap Rate.
I.
Listed in the US.
Santander Finance Preferred, S.A. (Unipersonal), Santander Finance Capital, S.A. (Unipersonal), Santander International Preferred, S.A. (Unipersonal), Santander Issuances, S.A., and Santander US Debt, S.A. (Sociedad Unipersonal) - issuers of registered securities guaranteed by Banco Santander, S.A. until November 2017, merged in that date with Banco Santander, S.A.</t>
  </si>
  <si>
    <t>Introduction, basis of presentation of the Consolidated Financial Statements and other information (Tables)</t>
  </si>
  <si>
    <t>Explanation of difference between operating lease commitments disclosed applying IAS 17 and lease liabilities recognised at date of initial application of IFRS 16 [text block]</t>
  </si>
  <si>
    <t>Millions of
euros
Operating lease commitments at December 31, 2018
8,699
Amount of operating lease commitments discounted by the Group rate
6,550
(+) Liabilities under financial leases at December 31, 2018
96
(-) Short-term leases recognised as expenses on a straight-line basis
(20)
(-) Low-value leases recognised as expenses on a straight-line basis
(2)
(-) Contracts revalued as service contracts
—
(+)/(-) Adjustments resulting from different treatment of extension and termination options
556
(+)/(-) Adjustments related to changes in the index or rate affecting variable payments
—
Lease liability at January 1, 2019
7,180</t>
  </si>
  <si>
    <t>Distribution of the Bank's profit, shareholder remuneration scheme and earnings per share (Tables)</t>
  </si>
  <si>
    <t>Schedule of shareholder remuneration</t>
  </si>
  <si>
    <t>06-30-2019
06-30-2018
% of par
Euros per
Amount
% of par
Euros per
Amount of euros)
Ordinary shares
26.00
%
0.130
2,110
24.00
%
0.120
1,936
Other shares (without vote, redeemable, etc.)
—
—
—
—
—
—
Total remuneration paid
26.00
%
0.130
2,110
24.00
%
0.120
1,936
Dividend paid out of profit
13.00
%
0.065
1,055
12.00
%
0.060
968
Dividend paid with a charge to reserves or share premium
13.00
%
0.065
1,055
12.00
%
0.060
968
Dividend in kind
—
—
—
—
—
—
Flexible payment
—
—
—
—
—
—</t>
  </si>
  <si>
    <t>Earnings per share basic and diluted</t>
  </si>
  <si>
    <t>Basic earnings per share for the period are calculated by dividing the net profit attributable to the Group for the six-month period adjusted by the after-tax amount relating to the remuneration of contingently convertible preference shares recognised in equity by the weighted average number of ordinary shares outstanding during the period, excluding the average number of treasury shares held in the period.
Accordingly:
06-30-2019
06-30-2018
Profit attributable to the Parent (millions of euros)
3,231
3,752
Remuneration of contingently convertible preference shares (millions of euros)
(298)
(266)
2,933
3,486
Of which:
Profit or Loss from discontinued operations (non controlling interest net) (millions of euros)
—
—
Profit or Loss from continuing operations (PPC net) (millions of euros)
2,933
3,486
Weighted average number of shares outstanding
16,231,374,256
16,129,055,793
Basic earnings per share (euros)
0.18
0.22
Of which: from discontinued operations (euros)
—
—
from continuing operations (euros)
0.18
0.22
ii. Diluted earnings per share
Diluted earnings per share for the period are calculated by dividing the net profit attributable to the Group for the six-month period adjusted by the after-tax amount relating to the remuneration of contingently convertible preference shares recognised in equity and of perpetual liabilities contingently amortisable in their cas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06-30-2019
06-30-2018
Profit attributable to the Parent (millions of euros)
3,231
3,752
Remuneration of contingently convertible preference shares (millions of euros)
(298)
(266)
Dilutive effect of changes in profit for the period arising from potential conversion of ordinary shares
—
—
2,933
3,486
Of which:
Profit or Loss from discontinued operations (non controlling interest net) (millions of euros)
—
—
Profit or Loss from continuing operations (PPC net) (millions of euros)
2,933
3,486
Weighted average number of shares outstanding
16,231,374,256
16,129,055,793
Dilutive effect of options/receipt of shares
41,832,881
45,858,082
Adjusted number of shares
16,273,207,137
16,174,913,875
Diluted earnings per share (euros)
0.18
0.22
Of which: from discontinued operations (euros)
—
—
from continuing operations (euros)
0.18
0.22</t>
  </si>
  <si>
    <t>Remuneration and other benefits paid to the Bank's directors and senior managers (Tables)</t>
  </si>
  <si>
    <t>Schedule of funds and pension plans of senior management</t>
  </si>
  <si>
    <t>Thousands of euros
06-30-2019
06-30-2018
Senior management:
Pension funds: Endowments and / or contributions (1)
3,190
2,739
Pension funds: Accumulated rights (2)
71,237
62,872
(1)
Corresponds to the allocations and/or contributions made during the first six months of 2019 and 2018 as retirement pensions.
(2)
Corresponds to the rights accrued by members of senior management in the area of pensions. In addition, former members of senior management had at June 30, 2019 and June 30, 2018 rights accumulated for this same concept for EUR 166,960 thousands and EUR 173,819 thousands, respectively.</t>
  </si>
  <si>
    <t>Bank's Directors</t>
  </si>
  <si>
    <t>Schedule of total remuneration paid</t>
  </si>
  <si>
    <t>Thousands of euros
06-30-2019
06-30-2018
Members of the board of directors (2) (3):
Remuneration concept
Fixed salary remuneration of executive directors
3,459
3,759
Variable salary remuneration of executive directors
—
—
Directors fees
579
488
Bylaw-stipulated emoluments (annual emolument)
1,853
1,785
Other (except insurance premiums) (4)
3,354
691
Sub-total
9,245
6,723
Transactions with shares and/or other financial instruments
—
—
9,245
6,723
(1)
The notes to the consolidated annual accounts for 2019 will contain detailed and complete information on the remuneration paid to all the directors, including executive directors.
(2)
Mr. Rodrigo Echenique Gordillo ceased his executive duties with effective date May 1, 2019, continuing from that date as a non-executive director.
(3)
Mr. Juan Miguel Villar Mir ceased as member of the board of director on January 1, 2019.
(4)
It includes the amount related to the post-contractual non-compete agreement pact received by Mr. Rodrigo Echenique Gordillo as a result of having ceased in his executive functions with effective date May 1, 2019. The comparison of the figures of the two semesters is affected by the timing difference (semi-annual or annual) of the concepts included in the category.</t>
  </si>
  <si>
    <t>Schedule of other benefits of the directors</t>
  </si>
  <si>
    <t>Thousands of euros
06-30-2019
06-30-2018
Members of the board of directors:
Other benefits-
Advances
—
—
Loans granted
121
84
Pension funds and plans: Endowments and/or contributions (1)
1,001
1,341
Pension funds and plans: Accumulated rights (2)
77,153
75,804
Life insurance premiums
1,069
862
Guarantees provided for directors
—
—
(1) These correspond to the endowments and/or contributions made during the first six months of 2019 and 2018 in respect of retirement pensions and complementary benefits for widowhood, orphanhood and permanent disability.
(2) Corresponds to the rights accrued by the directors in matters of pensions. It also includes for informational purposes the rights accumulated by Mr. Rodrigo Echenique Gordillo, although these rights corresponded to Mr. Echenique before his appointment as executive director. Additionally, former members of the board had at June 30, 2019 and June 30, 2018 rights accrued for this concept for 68,201 thousands of euros and 79,465 thousands of euros, respectively.</t>
  </si>
  <si>
    <t>Current senior managers</t>
  </si>
  <si>
    <t>Thousands of euros
06-30-2019
06-30-2018
Senior management (1):
Total remuneration of senior management (2)
17,690
16,972
(1) Remunerations regarding to members of senior management who, during the six month period ended June 30, 2019, had ceased their duties amount to EUR 96 thousands (June 30, 2018: EUR 10 thousands).
(2) The number of senior managers of the Bank, excluding executive directors, is 18 as at June 30, 2019. (No changes regarding the figure published at June 30, 2018).</t>
  </si>
  <si>
    <t>Financial assets (Tables)</t>
  </si>
  <si>
    <t>Disclosure of reconciliation of changes in loss allowance and explanation of changes in gross carrying amount for financial instruments [line items]</t>
  </si>
  <si>
    <t>Schedule of components of financial assets</t>
  </si>
  <si>
    <t>Millions of euros
06-30-2019
Financial held trading
Non-trading
Financial
Financial
Financial
Derivatives
57,798
—
—
—
—
Equity instruments
11,133
3,367
—
2,789
—
Debt instruments
33,343
1,628
3,496
111,891
39,382
Loans and advances
300
398
69,924
3,382
941,664
Central Banks
—
—
7,105
—
19,450
Credit institutions
—
—
39,810
—
41,068
Customers
300
398
23,009
3,382
881,146
Total
102,574
5,393
73,420
118,062
981,046
Millions of euros
12-31-2018
Financial
Non-trading
Financial
Financial
Financial
Derivatives
55,939
—
—
—
—
Equity instruments
8,938
3,260
—
2,671
—
Debt instruments
27,800
5,587
3,222
116,819
37,696
Loans and advances
202
1,883
54,238
1,601
908,403
Central Banks
—
—
9,226
—
15,601
Credit institutions
—
2
23,097
—
35,480
Customers
202
1,881
21,915
1,601
857,322
Total
92,879
10,730
57,460
121,091
946,099</t>
  </si>
  <si>
    <t>Disclosure of financial assets that are either past due or impaired [text block]</t>
  </si>
  <si>
    <t>Millions of euros
06-30-2019
06-30-2018
Balance as at beginning of period
35,091
37,275
Net additions
4,581
5,070
Written-off assets
(6,246)
(6,140)
Exchange differences and other
343
(267)
Balance as at end of period
33,769
35,938</t>
  </si>
  <si>
    <t>Schedule of guarantees received for financial assets</t>
  </si>
  <si>
    <t>Millions of euros
06-30-2019
12-31-2018
Real guarantees value
509,859
460,674
Of which: non-performing risks
12,080
13,566
Other guarantees value
29,298
36,727
Of which: non-performing risks
558
1,131
Total value of the guarantees received
539,157
497,401</t>
  </si>
  <si>
    <t>Schedule of financial assets measured at other than fair value</t>
  </si>
  <si>
    <t>Millions of euros
Millions of euros
06-30-2019
12-31-2018
Carrying amount
Fair value
Carrying amount
Fair value
Financial assets at amortised cost
Financial assets at amortised cost
Loans and advances
941,664
952,624
Loans and advances
908,403
914,013
Central banks
19,450
19,450
Central banks
15,601
15,610
Loans and advances to credit institutions
41,068
41,309
Loans and advances to credit institutions
35,480
35,833
Loans and advances to customers
881,146
891,865
Loans and advances to customers
857,322
862,570
Debt instruments
39,382
40,058
Debt instruments
37,696
38,095
ASSETS
981,046
992,682
ASSETS
946,099
952,108</t>
  </si>
  <si>
    <t>Disclosure of reconciliation of changes in loss allowance and explanation of changes in gross carrying amount for financial instruments [text block]</t>
  </si>
  <si>
    <t>Millions of euros
06-30-2019
06-30-2018 (*)
Balance as at beginning of period
23,945
26,656
Impairment losses charged to income for the period
5,199
5,174
Of which:
Impairment losses charged to income
9,697
9,042
Impairment losses reversed with a credit to income
(4,498)
(3,868)
Write-off of impaired balances against recorded impairment allowance
(6,246)
(6,140)
Exchange differences and other
434
(749)
Balance as at end of period
23,332
24,941
Of which, relating to:
Impaired assets
15,110
16,131
Other assets
8,222
8,810
Of which:
Individually calculated
4,983
6,146
Collectively calculated
18,349
18,795
(*) See reconciliation of IAS 39 December 31, 2017 to IFRS 9 January 1, 2018 (Note 1.b of the 2018 Consolidated Annual Accounts).</t>
  </si>
  <si>
    <t>Financial assets at amortised cost, category | Loans and advances - Customers</t>
  </si>
  <si>
    <t>Millions of euros
Stage 1
Stage 2
Stage 3
Total
Loss allowance as at beginning of period
3,658
4,743
14,906
23,307
Transfers between stages
(442)
(246)
3,160
2,472
Net exposure changes and modifications in the credit risk
673
(336)
2,419
2,756
Write-offs
—
—
(6,246)
(6,246)
Exchange differences and other
(54)
198
290
434
Carrying amount as of June 30, 2019
3,835
4,359
14,529
22,723</t>
  </si>
  <si>
    <t>Gross carrying amount</t>
  </si>
  <si>
    <t>Disclosure of concentrations</t>
  </si>
  <si>
    <t>Millions of euros
06-30-2019
12-31-2018
Impairment value correction
Impairment value correction
Stage 1
Stage 2
Stage 3
Total
Stage 1
Stage 2
Stage 3
Total
Financial assets at fair value through other comprehensive income
115,278
6
—
115,284
118,422
6
—
118,428
Debt instruments
111,899
—
—
111,899
116,825
—
—
116,825
Loans and advances
3,379
6
—
3,385
1,597
6
—
1,603
Central Banks
—
—
—
—
—
—
—
—
Credit institutions
—
—
—
—
—
—
—
—
Customers
3,379
6
—
3,385
1,597
6
—
1,603
Financial assets at amortised cost
919,584
51,025
33,146
1,003,755
882,661
52,295
34,333
969,289
Debt instruments
39,129
114
736
39,979
37,339
117
870
38,326
Loans and advances
880,455
50,911
32,410
963,776
845,322
52,178
33,463
930,963
Central Banks
19,450
—
—
19,450
15,601
—
—
15,601
Credit institutions
41,081
—
1
41,082
35,489
1
2
35,492
Customers
819,924
50,911
32,409
903,244
794,232
52,177
33,461
879,870
Total
33,146
34,333</t>
  </si>
  <si>
    <t>Non-current assets (Tables)</t>
  </si>
  <si>
    <t>Schedule of non-current assets</t>
  </si>
  <si>
    <t>Millions of euros
06-30-2019
06-30-2018
Tangible assets
4,535
5,424
Of which:
Foreclosed assets
4,450
5,334
Of which: Property assets in Spain (*)
3,606
4,488
Other tangible assets held for sale
85
90
Other assets
—
2
4,535
5,426
(*) During the first six months of 2019, the sale of foreclosed real estate assets to Cerberus took place, generating EUR 180 million losses.</t>
  </si>
  <si>
    <t>Intangible assets - Goodwill (Tables)</t>
  </si>
  <si>
    <t>Schedule of goodwill based on cash-generating units</t>
  </si>
  <si>
    <t>Millions of euros
06-30-2019
12-31-2018
Santander UK
8,288
8,307
Banco Santander (Brasil)
4,554
4,459
Santander Bank Polska
2,431
2,402
Santander Consumer USA
2,115
2,102
Santander Bank, National Association
1,804
1,793
Santander Consumer Germany
1,217
1,217
SAM Investment Holdings Limited
1,173
1,173
Santander Portugal
1,040
1,040
Santander España
1,023
1,023
Banco Santander Chile
644
627
Santander Consumer Nordics
494
502
Grupo Financiero Santander (Mexico)
448
434
Other entities
382
387
Total Goodwill
25,613
25,466</t>
  </si>
  <si>
    <t>Financial liabilities (Tables)</t>
  </si>
  <si>
    <t>Disclosure of financial liabilities [line items]</t>
  </si>
  <si>
    <t>Schedule of components of financial liabilities other than hedging derivatives</t>
  </si>
  <si>
    <t>Millions of euros
06-30-2019
12-31-2018
Financial
Financial
Financial
Financial
Financial
Financial
Derivatives
58,341
—
—
55,341
—
—
Short Positions
15,846
—
—
15,002
—
—
Deposits
—
56,990
937,710
—
65,304
903,101
Central banks
—
8,836
71,778
—
14,816
72,523
Credit institutions
—
10,305
89,030
—
10,891
89,679
Customer
—
37,849
776,902
—
39,597
740,899
Debt instruments
—
3,117
251,672
—
2,305
244,314
Other financial liabilities
—
130
34,812
—
449
24,215
Total
74,187
60,237
1,224,194
70,343
68,058
1,171,630</t>
  </si>
  <si>
    <t>Schedule of financial liabilities rollforward</t>
  </si>
  <si>
    <t>Millions of euros
06-30-2019
Opening
Perimeter
Issues
Repurchases or
Exchange
Closing
Bonds and debentures outstanding
195,498
—
32,105
(26,713)
1,574
202,464
Subordinated
23,676
—
1,056
(3,502)
47
21,277
Bonds and debentures outstanding and subordinated liabilities issued
219,174
—
33,161
(30,215)
1,621
223,741
Millions of euros
06-30-2018
Opening
Perimeter
Issues
Repurchases or
Exchange
Closing
Bonds and debentures outstanding
176,719
—
35,957
(29,081)
(765)
182,830
Subordinated
21,382
—
2,987
(644)
89
23,814
Bonds and debentures outstanding and subordinated liabilities issued
198,101
—
38,944
(29,725)
(676)
206,644</t>
  </si>
  <si>
    <t>Schedule of financial liabilities measured at other than fair value</t>
  </si>
  <si>
    <t>Millions of euros
06-30-2019
12-31-2018
Carrying amount
Fair value
Carrying amount
Fair value
Deposits
937,710
937,371
903,101
902,680
Central banks
71,778
71,362
72,523
72,039
Credit institutions
89,030
89,078
89,679
89,662
Customer
776,902
776,931
740,899
740,979
Debt instruments
251,672
259,005
244,314
247,029
Other financial liabilities
34,812
34,860
24,215
24,197
Liabilities
1,224,194
1,231,236
1,171,630
1,173,906</t>
  </si>
  <si>
    <t>Debt instruments liability</t>
  </si>
  <si>
    <t>Millions of euros
06-30-2019
12-31-2018
Bonds and debentures outstanding
202,464
Subordinated
21,277
Promissory notes and other securities
31,048
Total debt instruments issued
254,789</t>
  </si>
  <si>
    <t>Provisions (Tables)</t>
  </si>
  <si>
    <t>Other combined provisions</t>
  </si>
  <si>
    <t>Disclosure of subsidiaries [line items]</t>
  </si>
  <si>
    <t>Schedule of other provisions by type of provision</t>
  </si>
  <si>
    <t>Millions of euros
06-30-2019
12-31-2018
Provisions for taxes
831
864
Provisions for employment-related proceedings (Brazil)
845
859
Provisions for other legal proceedings
1,477
1,451
Provision for customer remediation
689
652
Regulatory framework-related provisions
83
105
Provision for restructuring
689
492
Other
1,305
1,226
5,919
5,649</t>
  </si>
  <si>
    <t>Equity (Tables)</t>
  </si>
  <si>
    <t>Other comprehensive income by item</t>
  </si>
  <si>
    <t>Schedule of other comprehensive income components</t>
  </si>
  <si>
    <t>Millions of euros
06-30-2019
12-31-2018
Other comprehensive income accumulated
(21,425)
(22,141)
Items not reclassified to profit or loss
(3,625)
(2,936)
Actuarial gains or losses on defined benefit pension plans
(4,141)
(3,609)
Non-current assets held for sale
—
—
Share in other income and expenses recognised in investments, joint ventures and associates
1
1
Other valuation adjustments
—
—
Changes in the fair value of equity instruments measured at fair value with changes in other comprehensive income
527
597
Inefficacy of fair value hedges of equity instruments measured at fair value with changes in other comprehensive income
—
—
Changes in the fair value of equity instruments measured at fair value with changes in other comprehensive income (hedged item)
—
—
Changes in the fair value of equity instruments measured at fair value with changes in other comprehensive income (hedging instrument)
—
—
Changes in the fair value of financial liabilities measured at fair value through profit or loss attributable to changes in credit risk
(12)
75
Items that may be reclassified to profit or loss
(17,800)
(19,205)
Hedge of net investments in foreign operations (effective portion)
(5,074)
(4,312)
Exchange differences
(14,927)
(15,730)
Hedging derivatives. Cash flow hedges (effective portion)
393
277
Changes in the fair value of debt instruments measured at fair value with changes in other comprehensive income
2,051
828
Hedging instruments (items not designated)
—
—
Non-current assets held for sale
—
—
Share in other income and expenses recognised in investments, joint ventures and associates
(243)
(268)</t>
  </si>
  <si>
    <t>Schedule of changes in fair value of equity instruments that will not be reclassified</t>
  </si>
  <si>
    <t>Millions of euros
06-30-2019
12-31-2018
Net
Net
Revaluation
Revaluation
revaluation
Fair
Revaluation
Revaluation
revaluation
Fair
gains
losses
gains/(losses)
value
gains
losses
gains/(losses)
value
Equity instruments
Domestic
Spain
19
(444)
(425)
185
20
(216)
(196)
417
International
Rest of Europe
60
(78)
(18)
319
160
(76)
84
652
United States
13
—
13
45
9
—
9
42
Latin America and rest
960
(3)
957
2,240
708
(8)
700
1,560
1,052
(525)
527
2,789
897
(300)
597
2,671
Of which:
Listed
961
(15)
946
2,289
818
(18)
800
1,943
Unlisted
91
(510)
(419)
500
79
(282)
(203)
728</t>
  </si>
  <si>
    <t>Schedule of other comprehensive income, that may be reclassified to profit or loss, by type of instrument and geographical origin of the issuer</t>
  </si>
  <si>
    <t>Millions of euros
06-30-2019
12-31-2018
Net
Net
revaluation
revaluation
Revaluation
Revaluation
gains/
Fair
Revaluation
Revaluation
gains/
Fair
gains
losses
(losses)
value
gains
losses
(losses)
value
Debt instruments
Government and central banks debt instruments
Spain
717
(4)
713
29,002
323
(3)
320
38,550
Rest of Europe
679
(32)
647
20,039
373
(55)
318
17,494
Latin America and rest of the world
715
(42)
673
44,820
448
(117)
331
42,599
Private-sector debt instruments
80
(62)
18
21,412
37
(178)
(141)
19,777
2,191
(140)
2,051
115,273
1,181
(353)
828
118,420</t>
  </si>
  <si>
    <t>Primary and secondary segment reporting (Tables)</t>
  </si>
  <si>
    <t>Schedule of revenue by secondary segment</t>
  </si>
  <si>
    <t>Millions of euros
Revenue from ordinary activities
Profit
Profit before taxes
Segment
06-30-2019
06-30-2018
06-30-2019
06-30-2018
06-30-2019
06-30-2018
Europe
16,190
16,406
2,354
2,422
3,549
3,610
South America
14,420
15,497
1,961
690
3,661
1,265
North America
8,768
7,179
889
1,846
1,594
3,499
Santander Global Platform
61
52
(51)
(23)
(70)
(29)
Corporate Centre
(101)
(178)
(1,108)
(883)
(1,155)
(865)
Underlying Profit
39,338
38,956
4,045
4,052
7,579
7,480
Adjustments
—
—
(814)
(300)
(1,048)
(581)
Statutory Profit
39,338
38,956
3,231
3,752
6,531
6,899</t>
  </si>
  <si>
    <t>Related parties (Tables)</t>
  </si>
  <si>
    <t>Schedule of related party transactions</t>
  </si>
  <si>
    <t>Millions of euros
06-30-2019
Expenses and income
Significant
Directors and
Individuals, Group companies
Other related
Total
Expenses:
Finance costs
—
—
1
—
1
Leases
—
—
—
—
—
Services received
—
—
—
—
—
Purchases of stocks
—
—
—
—
—
Other expenses
—
—
13
—
13
—
—
14
—
14
Income:
Finance income
—
—
46
—
46
Dividends received
—
—
—
—
—
Services rendered
—
—
—
—
—
Sale of stocks
—
—
—
—
—
Other income
—
—
490
—
490
—
—
536
—
536
Millions of euros
06-30-2019
Other transactions
Significant
Directors and
Individuals, Group companies
Other related
Total
Financing agreements: loans and capital contributions (lender)
—
—
617
(6)
611
Financing agreements: loans and capital contributions (borrower)
—
—
289
12
301
Guarantees provided
—
—
(21)
—
(21)
Guarantees received
—
—
—
—
—
Commitments acquired
—
—
75
(24)
51
Dividends and other distributed profit
—
5
—
20
25
Other transactions
—
—
—
—
—
Millions of euros
06-30-2019
Balance closing period
Significant
Directors and executives
Individuals, Group companies or entities
Other related parties
Total
Debt balances:
Customers and commercial debtors
—
—
—
—
—
Loans and credits granted
—
24
7,688
61
7,773
Other collection rights
—
—
515
17
532
—
24
8,203
78
8,305
Credit balances:
Suppliers and creditors granted
—
—
—
—
—
Loans and credits received
—
35
2,222
77
2,334
Other payment obligations
—
—
42
—
42
—
35
2,264
77
2,376
Millions of euros
06-30-2018
Expenses and income
Significant
Directors and
Individuals, Group companies
Other related
Total
Expenses:
Finance costs
—
—
1
1
2
Leases
—
—
—
—
—
Services received
—
—
—
—
—
Purchases of stocks
—
—
—
—
—
Other expenses
—
—
47
—
47
—
—
48
1
49
Income:
Finance income
—
—
33
6
39
Dividends received
—
—
—
—
—
Services rendered
—
—
—
—
—
Sale of stocks
—
—
—
—
—
Other income
—
—
437
14
451
—
—
470
20
490
Millions of euros
06-30-2018
Other transactions
Significant
Directors and
Individuals, Group companies
Other related
Total
Financing agreements: loans and capital contributions (lender)
—
1
324
(164)
161
Financing agreements: loans and capital contributions (borrower)
—
2
(251)
335
86
Guarantees provided
—
—
—
31
31
Guarantees received
—
—
—
—
—
Commitments acquired
—
—
75
(2)
73
Dividends and other distributed profit
—
4
—
18
22
Other transactions
—
—
9
220
229</t>
  </si>
  <si>
    <t>Off-balance-sheet exposures (Tables)</t>
  </si>
  <si>
    <t>Schedule of contingent commitments</t>
  </si>
  <si>
    <t>Millions of euros
06-30-19
12-31-18
Loan commitments granted
223,954
218,083
Of which doubtful
339
298
Financial guarantees granted
12,077
11,723
Of which doubtful
161
181
Bank sureties
12,004
11,558
Credit derivatives sold
73
165
Other commitments granted
94,785
74,389
Of which doubtful
889
983
Other granted guarantees
33,447
35,154
Other
61,338
39,235</t>
  </si>
  <si>
    <t>Average headcount and number of offices (Tables)</t>
  </si>
  <si>
    <t>Schedule of average number of employees</t>
  </si>
  <si>
    <t>Bank
Group
Average headcount
06-30-2019
06-30-2018
06-30-2019
06-30-2018
Men
16,240
11,585
91,609
91,051
Women
13,739
9,906
110,789
110,833
29,979
21,491
202,398
201,884</t>
  </si>
  <si>
    <t>Number Of Offices [Table Text Block]</t>
  </si>
  <si>
    <t>Group
Number of branches
06-30-2019
12-31-2018
Spain
4,296
4,427
Foreign
8,785
8,790
13,081
13,217</t>
  </si>
  <si>
    <t>Other disclosures (Tables)</t>
  </si>
  <si>
    <t>Disclosure of credit risk exposure [line items]</t>
  </si>
  <si>
    <t>Summary of fair values of financial assets and liabilities</t>
  </si>
  <si>
    <t>Millions of euros
06-30-19
12-31-18
Published price
Published price
quotations in active
quotations in
markets
Internal models
active markets
Internal models
(Level 1)
(Levels 2 and 3)
Total
(Level 1)
(Levels 2 and 3)
Total
Financial assets held for trading
44,404
58,170
102,574
37,108
55,771
92,879
Non-trading financial assets mandatorily at fair value through profit or loss
1,695
3,698
5,393
1,835
8,895
10,730
Financial assets at fair value through profit and loss
2,739
70,681
73,420
3,102
54,358
57,460
Financial assets at fair value through other comprehensive income
98,629
19,433
118,062
103,590
17,501
121,091
Hedging derivatives (assets)
—
8,451
8,451
—
8,607
8,607
Financial liabilities held for trading
16,861
57,326
74,187
16,104
54,239
70,343
Financial liabilities designated at fair value through profit or loss
1,350
58,887
60,237
987
67,071
68,058
Hedging derivatives (liabilities)
5
7,262
7,267
5
6,358
6,363
Liabilities under insurance contracts
—
731
731
—
765
765</t>
  </si>
  <si>
    <t>Schedule of financial instruments at fair value whose measurement was based on internal models (Levels 2 and 3)</t>
  </si>
  <si>
    <t>Millions of euros
Millions of euros
Fair values calculated using
Fair values calculated using
internal models at
internal models at
06-30-19 (*)
12-31-18 (*)
Level 2
Level 3
Level 2
Level 3
Valuation techniques
Main inputs
ASSETS
153,100
7,333
140,659
4,473
Financial assets held for trading
57,567
603
55,033
738
Customers (**)
300
—
205
—
Present value method
Yield curves, FX market prices
Debt instruments and equity instruments
990
74
314
153
Present value method
Yield curves, HPI, FX market prices
Derivatives
56,277
529
54,514
585
Swaps
47,337
191
44,423
185
Present value method, Gaussian Copula (***)
Yield curves, FX market prices, HPI, Basis, Liquidity
Exchange rate options
388
3
617
2
Black-Scholes Model
Yield curves, Volatility surfaces, FX market prices, Liquidity
Interest rate options
3,679
190
3,778
149
Black's Model, multifactorial advanced models interest rate
Yield curves, Volatility surfaces, FX market prices, Liquidity
Interest rate futures
11
—
—
—
Present value method
Yield curves, FX market prices
Index and securities options
1,376
113
1,118
198
Black-Scholes Model
Yield curves, Volatility surfaces, FX &amp; EQ market prices, Dividends, Correlation, Liquidity, HPI
Other
3,486
32
4,578
51
Present value method, Advanced stochastic volatility models and other
Yield curves, Volatility surfaces, FX and EQ market prices, Dividends, Correlation, Liquidity, Others
Hedging derivatives
8,443
8
8,586
21
Swaps
7,906
—
7,704
21
Present value method
FX market prices, Yield curves, Basis
Interest rate options
17
8
20
—
Black's Model
FX market prices, Yield curves, Volatility surfaces
Other
520
—
862
—
Present value method, Advanced stochastic volatility models and other
Yield curves, Volatility surfaces, FX market prices, Credit, Liquidity, Others
Non-trading financial assets mandatorily at fair value through profit or loss
1,747
1,951
7,492
1,403
Equity instruments
1,083
612
985
462
Present value method
Market price, Interest rates curves, Dividends and Others
Debt instruments
653
953
5,085
481
Present value method
Interest rates curves
Loans and receivables (**)
11
386
1,422
460
Present value method, swap asset model &amp; CDS
Interest rates curves and Credit curves
Financial assets designated at fair value through profit or loss
69,664
1,017
53,482
876
Central banks
7,105
—
9,226
—
Present value method
Interest rates curves, FX market prices
Credit institutions
39,760
50
22,897
201
Present value method
Interest rates curves, FX market prices
Customers (****)
22,599
411
21,355
560
Present value method
Interest rates curves, FX market prices, HPI
Debt instruments
200
556
4
115
Present value method
Interest rates curves, FX market prices
Financial assets at fair value through other comprehensive income
15,679
3,754
16,066
1,435
Equity instruments
122
346
455
581
Present value method
Market price, Interest rates curves, Dividends and Others
Debt instruments
15,391
192
14,699
165
Present value method
Interest rates curves, FX market prices
Loans and receivables
166
3,216
912
689
Present value method
Interest rates curves, FX market prices and Credit curves and Liquidity.
LIABILITIES
123,600
606
127,991
442
Financial liabilities held for trading
57,069
257
53,950
289
Derivatives
57,024
257
53,950
289
Swaps
47,255
110
43,489
111
Present value method, Gaussian Copula (***)
Yield curves, FX market prices, Basis, Liquidity, HPI
Exchange rate options
464
—
610
7
Black-Scholes Model
Yield curves, Volatility surfaces, FX market prices, Liquidity
Interest rate options
4,709
32
4,411
26
Black's Model, multifactorial advanced models interest rate
Yield curves, Volatility surfaces, FX market prices, Liquidity
Index and securities options
1,365
105
1,233
143
Black-Scholes Model
Yield curves, FX market prices
Interest rate and equity futures
25
—
7
—
Black's Model
Yield curves, Volatility surfaces, FX &amp; EQ market prices, Dividends, Correlation, Liquidity, HPI
Other
3,206
10
4,200
2
Present value method, Advanced stochastic volatility models and other
Yield curves, Volatility surfaces, FX &amp; EQ market prices, Dividends, Correlation, Liquidity, HPI
Short positions
45
—
—
—
Present value method
Yield curves ,FX &amp; EQ market prices, Equity
Hedging derivatives
7,260
2
6,352
6
Swaps
6,513
—
5,868
6
Present value method
Yield curves ,FX &amp; EQ market prices, Basis
Interest rate options
8
2
158
—
Black's Model
Yield curves , Volatility surfaces, FX market prices, Liquidity
Other
739
—
326
—
Present value method, Advanced stochastic volatility models and other
Yield curves , Volatility surfaces, FX market prices, Liquidity, Other
Financial liabilities designated at fair value through profit or loss
58,540
347
66,924
147
Present value method
Yield curves, FX market prices
Liabilities under insurance contracts
731
—
765
—
(*) The internal models of Level 2 implement figures based on the parameters observed in the market, while Level 3 internal models uses significant inputs that are not observable in market data.
(**) Includes mainly short-term loans and reverse repurchase agreements with corporate customers (mainly brokerage and investment companies).
(***) Includes credit risk derivatives with a negative net fair value of EUR 2 million recognised in the interim condensed consolidated balance sheet (December 31, 2018: net fair value of EUR 0 million ). These assets and liabilities are measured using the Standard Gaussian Copula Model.
(****) Includes residential mortgages to financial institutions in the United Kingdom (which are regulated and partly financed by the Government). The fair value of these loans has been obtained using observable market variables, including current market transactions of similar amount and guarantees provided by the UK Housing Association. Given that the Government is involved in these entities, credit risk spreads have remained stable and homogeneous in this sector. The results arising from the valuation model are contrasted against current market transactions.</t>
  </si>
  <si>
    <t>Schedule of effect on fair value of financial instruments classified as Level 3 of a reasonable change in the assumptions used in the valuation</t>
  </si>
  <si>
    <t>Impacts (in millions of euros)
Portfolio/Instrument
Weighted
Unfavorable
Favorable
(Level 3)
Valuation technique
Main unobservable inputs
Range
average
scenario
scenario
Financial assets held for trading
Trading derivatives
Present Value Method
Curves on TAB indices (*)
(a)
(a)
(0.3)
0.3
Long-term rates MXN
(a)
(a)
—
—
Present Value Method, Modified Black-Scholes Model
HPI forward growth rate
0%-5%
2.53%
(4.4)
4.3
HPI spot rate
n/a
795.75 (**)
(9.8)
9.8
Interest curves, Price market FX
CPR
n/a
n/a
(163.2)
84.4
Quanto options (c)
Local term volatility and reference strike under the partial differential equation method
Non-existent market volatility, a proxy is used
Beta vs Volatility Surface STOXX50E 69%-62%
Beta 65%
—
—
Financial assets at fair value through other comprehensive income
Debt instruments and equity holdings
Present Value Method, others
Contingencies for litigations
0%-100%
22%
(27.2)
7.7
Present Value Method, others
Late payment and prepayment rate capital cost long-term profit growth rate
(a)
(a)
(6.6)
6.6
Present Value Method, others
Interest curves, price market FX and credit curves
(a)
(a)
1.8
(1.8)
Local Volatility
Long term volatility
n/a
34.0%
244.9
(313.8)
Non-trading financial assets mandatorily at fair value through profit or loss
Credit to customers
Weighted average by probability (according to forecast mortality rates) of European HPI options, using the Black-Scholes model
HPI forward growth rate
0%-5%
2.66%
(5.9)
5.2
Debt instruments and equity instruments
HPI spot rate
n/a
788.41 (**)
(10.7)
10.7
TD Black
Spain Volatility
n/a
4.7%
2.2
(11.5)
Asset Swap Model &amp; CDS
Interest and credit curve models
n/a
7.7%
(19.8)
4.4
Cvx. Adj (SLN)
Long term volatility
n/a
8.0%
(121.2)
105.1
Financial liabilities held for trading
Trading derivatives
Present Value Method, Modified Black-Scholes Model
HPI forward growth rate
0%-5%
2.41%
(7.8)
7.3
HPI spot rate
n/a
776.48 (**)
(4.3)
5.0
Curves on TAB indices (*)
(a)
(a)
—
—
Discounted flows denominated in different currencies
Long term rate MXN
Bid Offer Spread IRS TIIE 2bp - 6bp X-CCY USD/MXN 3bp - 10bp Swaps UDI/MXN 5bp - 10bp
IRS TIIE 3bp X-CCY MXN/USD 4bp Swaps UDI/MXN 10bp
(0.481)
0.480
Hedging Derivatives (Liabilities)
Advances models of local volatility and stochastic
Correlation between prices and shares
55%-75%
65%
Not applicable
Not applicable
Advanced multi-factor interest rate models
Reversion to average interest rate
0.0001-0.03
0.01 (***)
—
—
Financial liabilities designated at fair value through profit or loss
—
—
—
—
(b)
(b)
(*) TAB: “Tasa Activa Bancaria” (Active Bank Rate). Average deposit interest rates (over 30, 90, 180 and 360 days) published by the Chilean Association of Banks and Financial Institutions (ABIF) in nominal currency (Chilean peso) and in real terms, adjusted for inflation (Unidad de Fomento - UF).
(**) There are national and regional HPI indices. The HPI spot value is the weighted average of the indices that correspond to the positions of each portfolio. The impact reported is a change of 10%.
(***) Theoretical average value of the parameter. The change arising on a favourable scenario is from 0.0001 to 0.03. An unfavourable scenario is not considered as there is insufficient margin for an adverse change from the current parameter level.
(a) The exercise was conducted for the unobservable inputs described in the “main unobservable inputs” column under probable scenarios. The range and weighted average value used are not shown because the aforementioned exercise was conducted jointly for various inputs or variants thereof (e.g. the TAB input comprises vector-time curves, for which there are also nominal yield curves and inflation-indexed yield curves), and it was not possible to break down the results separately by type of input. In the case of the TAB curve the gain or loss is reported for changes of +/-100 b.p. for the total sensitivity to this index in CLP and CLF. The same is applicable to the MXN interest rates.
(b) The Group calculates the potential impact on the measurement of each instrument on a joint basis, regardless of whether the individual value is positive (assets) or negative (liabilities), and discloses the joint effect associated with the related instruments classified on the asset side of the consolidated balance sheet.
(c) No impacts have arisen in Quanto options as the exposure is back to back completely covered.</t>
  </si>
  <si>
    <t>Schedule of changes in financial instruments classified as Level 3</t>
  </si>
  <si>
    <t>01-01-19
Changes
06-30-19
Fair value
Changes in
Changes in
Fair value
calculated using
fair value
fair value
calculated using
internal models
Purchases/
Sales/
recognized in
recognized
Level
internal models
Millions of euros
(Level 3)
Issuances
Settlements
profit or loss
in equity
reclassifications
Other
(Level 3)
Financial assets held for trading
738
58
(46)
45
—
(200)
8
603
Debt instruments
153
13
(24)
(2)
—
(69)
3
74
Trading derivatives
585
45
(22)
47
—
(131)
5
529
Swaps
185
1
(8)
15
—
(3)
1
191
Exchange rate options
2
—
—
1
—
—
—
3
Interest rate options
149
—
—
10
—
31
—
190
Index and securities options
198
33
(11)
21
—
(132)
4
113
Other
51
11
(3)
—
—
(27)
—
32
Hedging derivatives (Assets)
21
8
—
—
—
(21)
—
8
Swaps
21
—
—
—
—
(21)
—
—
Interest rate options
—
8
—
—
—
—
—
8
Trading financial assets at fair value through profit or loss
876
—
(1)
1
—
176
(35)
1,017
Credit institutions
201
—
—
—
—
(151)
-
50
Loans and advances to customers
560
—
(1)
—
—
(112)
(36)
411
Debt instruments
115
—
—
1
—
439
1
556
Non-trading financial assets mandatorily at fair value through profit or loss
1,403
674
(187)
70
—
(7)
(2)
1,951
Loans and advances to customers
460
67
(176)
19
—
—
16
386
Debt instruments
481
493
(2)
3
—
(8)
(14)
953
Equity instruments
462
114
(9)
48
—
1
(4)
612
Financial assets at fair value through other comprehensive income
1,435
3,268
(502)
—
(209)
(316)
78
3,754
TOTAL ASSETS
4,473
4,008
(736)
116
(209)
(368)
49
7,333
Financial liabilities held for trading
289
42
(2)
42
—
(120)
6
257
Trading derivatives
289
42
(2)
42
—
(120)
6
257
Swaps
111
2
—
4
—
(6)
(1)
110
Exchange rate options
7
—
—
—
—
(7)
—
—
Interest rate options
26
—
—
3
—
—
3
32
Index and securities options
143
40
(2)
34
—
(113)
3
105
Others
2
—
—
1
—
6
1
10
Hedging derivatives (Liabilities)
6
2
—
—
—
(6)
—
2
Swaps
6
—
—
—
—
(6)
—
—
Interest rate options
—
2
—
—
—
—
—
2
Financial liabilities designated at fair value through profit or loss
147
291
(2)
6
—
(93)
(2)
347
TOTAL LIABILITIES
442
335
(4)
48
—
(219)
4
606</t>
  </si>
  <si>
    <t>Schedule of sovereign risk</t>
  </si>
  <si>
    <t>Sovereign risk by country of issuer/borrower at June 30, 2019 (*)
Millions of euros
Debt instruments
MtM Derivatives (****)
Financial
assets held for
trading and
Non-trading
Financial
Financial
financial
assets
assets at fair
assets
designated at
value through
mandatorily
Financial
Loans and
fair value
other
at fair value
assets at
advances to
Total net
through profit
Short
comprehensive
through
amortised
customers
direct
Other than
or loss
positions
income
profit or loss
cost
(**)
exposure
CDSs
CDSs
Spain
6,084
(1,710)
16,379
—
7,249
13,932
41,934
522
—
Portugal
365
(759)
5,633
—
564
3,686
9,489
—
—
Italy
1,151
(159)
3,188
—
387
62
4,629
3
(3)
Ireland
—
—
—
—
—
—
—
(1)
—
(*) Information prepared under EBA standards. Also, there are government debt instruments on insurance companies balance sheets amounting to EUR 15,005 million (of which EUR 13,131 million, EUR 1,406 million, EUR 466 million and EUR 2 million relate to Spain, Portugal, Italy and Ireland, respectively) and off-balance-sheet exposure other than derivatives – contingent liabilities and commitments– amounting to EUR 5,012 million (of which EUR 4,423 million, EUR 297 million and EUR 292 million to Spain, Portugal and Italy, respectively).
(**) Presented without taking into account the valuation adjustments recognised (EUR 22 million).
(***) "Other than CDSs" refers to the exposure to derivatives based on the location of the counterparty, irrespective of the location of the underlying. “CDSs” refers to the exposure to CDSs based on the location of the underlying.
Sovereign risk by country of issuer/borrower at December 31, 2018 (*)
Millions of euros
Debt instruments
MtM Derivatives (***)
Financial
assets held for
trading and
Non-trading
Financial
Financial
financial
assets
assets at fair
assets
designated at
value through
mandatorily
Financial
Loans and
fair value
other
at fair value
assets at
advances to
Total net
through profit
Short
comprehensive
through
amortised
customers
direct
Other than
or loss
positions
income
profit or loss
cost
(**)
exposure
CDSs
CDSs
Spain
3,601
(2,458)
27,078
—
7,804
13,615
49,640
407
—
Portugal
72
(115)
4,794
—
277
3,725
8,753
—
—
Italy
477
(681)
—
—
385
80
261
87
—
Ireland
—
—
—
—
—
—
—
2
—
(*) Information prepared under EBA standards. Also, there are government debt instruments on insurance companies balance sheets amounting to EUR 13,364 million (of which EUR 11,529 million, EUR 1,415 million, EUR 418 million and EUR 2 million relate to Spain, Portugal, Italy and Ireland, respectively) and off-balance-sheet exposure different to derivatives –contingent liabilities and commitments– amounting to EUR 5,622 million (EUR 4,870 million, EUR 366 million and EUR 386 million to Spain, Portugal and Italy, respectively).
(**) Presented without taking into account the valuation adjustments recognised (EUR 34 million)
(***) "Other than CDSs" refers to the exposure to derivatives based on the location of the counterparty, irrespective of the location of the underlying. “CDSs” refers to the exposure to CDSs based on the location of the underlying.</t>
  </si>
  <si>
    <t>Schedule of other counterparties risk</t>
  </si>
  <si>
    <t>Exposure to other counterparties by country of issuer/borrower at June 30, 2019 (*)
Millions of euros
Debt instruments
Derivatives (***)
Financial assets
Financial assets at
held for trading and
fair value through
Non-trading financial
Loans and
Balances
Reverse
Financial assets
other
assets mandatorily at fair
Financial assets
advances to
Total net
with central
repurchase
designated at
comprehensive
value through profit or
at amortised
customers
direct
Other than
banks
agreements
FVTPL
income
loss
cost
(**)
exposure
CDSs
CDSs
Spain
28,154
7,433
614
1,236
322
4,355
196,633
238,747
3,674
2
Portugal
2,179
205
31
38
—
3,561
33,946
39,960
1,084
—
Italy
361
3,618
328
578
—
148
11,016
16,049
740
—
Greece
—
—
—
—
—
—
71
71
33
—
Ireland
—
—
30
1,398
—
21
8,564
10,013
245
—
(*) Also, the Group has off-balance-sheet exposure other than derivatives -contingent liabilities and commitments- amounting to EUR 85,514 million, EUR 7,951 million, EUR 3,842 million, EUR 200 million and EUR 801 million to counterparties in Spain, Portugal, Italy, Greece and Ireland, respectively.
(**) Presented without taking into account valuation adjustments or impairment corrections (EUR 8,304 million).
(***) “Other than CDSs” refers to the exposure to derivatives based on the location of the counterparty, irrespective of the location of the underlying. “CDSs” refers to the exposure to CDSs based on the location of the underlying.
Exposure to other counterparties by country of issuer/borrower at December 31, 2018 (*)
Millions of euros
Debt instruments
Derivatives (***)
Financial assets
Financial assets at
held for trading and
fair value through
Non-trading financial
Loans and
Balances
Reverse
Financial assets
other
assets mandatorily at fair
Financial assets
advances to
Total net
with central
repurchase
designated at
comprehensive
value through profit or
at amortised
customers
direct
Other than
banks
agreements
FVTPL
income
loss
cost
(**)
exposure
CDSs
CDSs
Spain
42,655
8,117
412
1,760
320
2,662
202,149
258,075
3,880
(6)
Portugal
1,369
—
11
90
—
3,821
33,596
38,887
1,132
—
Italy
51
6,296
84
635
—
—
10,830
17,896
253
—
Greece
—
—
—
—
—
—
80
80
28
—
Ireland
—
—
21
1,093
16
25
10,633
11,788
127
—
(*) Also, the Group has off-balance-sheet exposure other than derivatives -contingent liabilities and commitments- amounting to EUR 76,691 million, EUR 8,158 million, EUR 5,193 million, EUR 200 million and EUR 850 million to counterparties in Spain, Portugal, Italy, Greece and Ireland, respectively.
(**) They are presented without taking into account valuation adjustments or impairment corrections (EUR 9,385 million).
(***) “Other than CDSs” refers to the exposure to derivatives based on the location of the counterparty, irrespective of the location of the underlying. “CDSs” refers to the exposure to CDSs based on the location of the underlying.</t>
  </si>
  <si>
    <t>Schedule of credit default swaps</t>
  </si>
  <si>
    <t>06-30-19
Millions of euros
Notional amount
Fair value
Bought
Sold
Net
Bought
Sold
Net
Spain
Sovereign
—
—
—
—
—
—
Other
216
380
(164)
(2)
4
2
Portugal
Sovereign
26
26
—
—
—
—
Other
—
—
—
—
—
—
Italy
Sovereign
312
9
303
(3)
—
(3)
Other
60
153
(93)
(4)
4
—
12-31-18
Millions of euros
Notional amount
Fair value
Bought
Sold
Net
Bought
Sold
Net
Spain
Sovereign
—
—
—
—
—
—
Other
151
382
(231)
(2)
(4)
(6)
Portugal
Sovereign
26
26
—
—
—
—
Other
—
—
—
—
—
—
Italy
Sovereign
—
265
(265)
—
—
—
Other
205
75
130
(5)
5
—</t>
  </si>
  <si>
    <t>Schedule of regulatory capital</t>
  </si>
  <si>
    <t>06-30-2019
12-31-2018
Capital coefficients
Level 1 ordinary eligible capital (millions of euros)
68,406
67,962
Level 1 additional eligible capital (millions of euros)
9,509
9,754
Level 2 eligible capital (millions of euros)
11,867
11,009
Risk-weighted assets (millions of euros)
605,470
592,319
Level 1 ordinary capital coefficient (CET 1)
11.30
%
11.47
%
Level 1 additional capital coefficient (AT1)
1.57
%
1.65
%
Level 1 capital coefficient (TIER1)
12.87
%
13.12
%
Level 2 capital coefficient (TIER 2)
1.96
%
1.86
%
Total capital coefficient
14.83
%
14.98
%</t>
  </si>
  <si>
    <t>Schedule of leverage capital and ratios</t>
  </si>
  <si>
    <t>06-30-2019
12-31-2018
Leverage
Tier 1 capital (Millions of euros)
77,915
77,716
Exposure (Millions of euros)
1,552,573
1,489,094
Leverage ratio
5.02
%
5.22
%</t>
  </si>
  <si>
    <t>Foreclosed assets</t>
  </si>
  <si>
    <t>Schedule of exposure to risk</t>
  </si>
  <si>
    <t>06-30-2019
Of which:
Impairment
Gross
losses
carrying
Valuation
since time of
Carrying
Millions of euros
amount
Adjustments
the foreclosure
amount
Property assets arising from financing provided to construction and property development companies
7,008
3,726
2,519
3,282
Of which:
Completed Buildings
2,286
839
523
1,447
Residential
587
195
90
392
Other
1,699
644
433
1,055
Buildings under construction
353
127
74
226
Residential
341
123
74
218
Other
12
4
-
8
Land
4,369
2,760
1,922
1,609
Developed Land
1,610
980
586
630
Other land
2,759
1,780
1,336
979
Property assets from home purchase mortgage loans to households
935
291
135
644
Other foreclosed property assets
419
161
83
258
Total property assets
8,362
4,178
2,737
4,184</t>
  </si>
  <si>
    <t>Forborne loan portfolio</t>
  </si>
  <si>
    <t>06-30-2019
Total
Of which: Non performing/Doubtful
Without collateral
With collateral
Without collateral (a)
With collateral
Maximum amount of
Accumulated
Maximum amount of
Accumulated
collateral that can be
Impairment
collateral that can be
Impairment
Amounts in millions of euros,
considered
or losses at
considered
or losses at
except number of transactions
Number of
Gross
Number of
Gross
Mortgage
Other
fair value due
Number of
Gross
Number of
Gross
Mortgage
Other
fair value due
in units
transactions
amount
operations
amount
guarantee
guarantees
to credit risk
transactions
amount
transactions
amount
guarantee
guarantees
to credit risk
Credit entities
—
—
—
—
—
—
—
—
—
—
—
—
—
—
Public sector
36
34
16
10
8
—
2
11
3
10
4
3
—
1
Other financial institutions and: individual shareholder)
585
58
268
102
15
28
28
290
26
126
18
10
1
20
Non financial institutions and individual shareholder
145,564
5,916
45,194
12,919
8,398
1,272
5,825
89,277
3,927
30,229
7,793
5,143
622
5,408
Of which: Financing for constructions and property development
5,963
252
1,909
1,653
1,363
46
594
4,246
200
1,400
1,146
877
44
576
Other warehouses
1,640,494
3,627
724,916
12,743
7,528
2,382
4,267
922,436
1,792
145,102
4,546
3,310
367
2,835
Total
1,786,679
9,635
770,394
25,774
15,949
3,682
10,122
1,012,014
5,748
175,467
12,361
8,466
990
8,264
Financing classified as non-current assets
—
—
—
—
—
—
—
—
—
—
—
—
—
—</t>
  </si>
  <si>
    <t>Schedule of changes in loss allowance and gross carrying amount</t>
  </si>
  <si>
    <t>Millions of euros
Carrying amount
06-30-2019
Beginning balances
30,527
Refinancing and restructuring of the period
2,828
Memorandum items: impact recorded in the income statement for the period
1,177
Debt repayment
(3,880)
Foreclosures
(249)
Derecognised from the consolidated balance sheet
(892)
Other variations
(3,047)
Balances at end of year
25,287</t>
  </si>
  <si>
    <t>Home purchase loans | SPAIN</t>
  </si>
  <si>
    <t>06-30-19
Millions of euros
Gross
Of which:
Amount
Non-performing
Home purchase loans to families
- Without mortgage guarantee
374
26
- With mortgage guarantee
62,728
2,477
63,102
2,503</t>
  </si>
  <si>
    <t>06-30-19
Gross amount in books on the amount of the last appraisal (loan to value)
More than
More than
More than
40% or
60% and
80% and
Less than or
less than
less than
less or
More than
In millions of euros
equal to 40%
60%
80%
equal to 100%
100%
TOTAL
Gross amount
16,299
18,919
18,078
5,558
3,874
62,728
- Of which: watchlist /non performing
220
306
454
433
1,064
2,477</t>
  </si>
  <si>
    <t>Construction and property development</t>
  </si>
  <si>
    <t>06-30-2019
Excess over
collateral
Specific
Millions of euros
Gross Amount
value
allowance
Financing for construction and property development recognised by the Group's credit institutions (including land) (business in Spain)
4,131
656
379
Of which: watchlist/ non-performing
955
288
354
Memorandum items: Written-off assets
2,804
—
—
06-30-2019
Millions of euros
Carrying amount
Memorandum items:
Total loans and advances to customers excluding the public sector (business in Spain) (book value)
224,086
Total consolidated assets (Total business) (book value)
1,512,096
Impairment losses and provision for exposure classified as normal (business in Spain)
1,221</t>
  </si>
  <si>
    <t>Loans: gross amount
Millions of euros
06-30-2019
1. Without mortgage guarantee
288
2. With mortgage guarantee
3,843
2.1 Completed buildings
2,175
2.1.1 Residential
1,073
2.1.2 Other
1,102
2.2 Buildings and other constructions under construction
1,133
2.2.1 Residential
804
2.2.2 Other
329
2.3 Land
535
2.3.1 Developed consolidated land
363
2.3.2 Other land
172
Total
4,131</t>
  </si>
  <si>
    <t>Additional disclosures (Tables)</t>
  </si>
  <si>
    <t>Condensed Balance Sheet [Table Text Block]</t>
  </si>
  <si>
    <t>UNAUDITED CONDENSED BALANCE SHEETS
June 30, 2019
December 31, 2018
(Parent company only)
(Millions of Euros)
Assets
Cash and due from banks
107,566
105,660
Of which:
To bank subsidiaries
15,732
16,339
Trading account assets
81,249
70,825
Investment securities
47,575
61,064
Of which:
To bank subsidiaries
8,744
11,084
To non-bank subsidiaries
4,306
4,581
Net Loans and leases
276,396
263,142
Of which:
To non-bank subsidiaries
29,637
26,505
Investment in affiliated companies
82,596
81,734
Of which:
To bank subsidiaries
63,480
69,118
To non-bank subsidiaries
19,116
12,616
Premises and equipment, net
6,389
2,410
Other assets
24,211
23,541
Total assets
625,982
608,376
Liabilities
Deposits
364,457
350,786
Of which:
To bank subsidiaries
18,668
18,526
To non-bank subsidiaries
16,790
13,655
Short-term debt
36,163
30,883
Long-term debt
68,083
75,600
Total debt
104,246
106,483
Of which:
To bank subsidiaries
501
2,874
To non-bank subsidiaries
2,740
998
Other liabilities
89,705
82,340
Total liabilities
558,408
539,609
Stockholders' equity
Capital stock
8,118
8,118
Retained earnings and other reserves
59,456
60,649
Total stockholders' equity
67,574
68,767
Total liabilities and Stockholders’ Equity
625,982
608,376</t>
  </si>
  <si>
    <t>Condensed Income Statement [Table Text Block]</t>
  </si>
  <si>
    <t>UNAUDITED CONDENSED STATEMENTS OF INCOME
Six months ended
Six months ended
(Parent company only)
June 30, 2019
June 30, 2018
(Millions of Euros)
Interest income
Interest from earning assets
4,148
2,836
Dividends from affiliated companies
1,735
1,447
Of which:
From bank subsidiaries
1,355
957
From non-bank subsidiaries
381
490
5,883
4,283
Interest expense
(2,113)
(1,586)
Interest income / (Charges)
3,770
2,697
Provision for credit losses
(544)
(209)
Interest income / (Charges) after provision for credit losses
3,226
2,488
Non-interest income:
1,805
1,708
Non-interest expense:
(4,633)
(2,937)
Income before income taxes
398
1,259
Income tax expense
145
36
Net income
543
1,295</t>
  </si>
  <si>
    <t>Condensed Statement of Comprehensive Income [Table Text Block]</t>
  </si>
  <si>
    <t>UNAUDITED CONDENSED STATEMENTS OF
Six months ended
Six months ended
COMPREHENSIVE INCOME (Parent company only)
June 30, 2019
June 30, 2018
(Millions of Euros)
NET INCOME
543
1,295
OTHER COMPREHENSIVE INCOME
15
17
Items that may be reclassified subsequently to profit or loss
179
60
Available-for-sale financial assets:
464
59
Revaluation gains/(losses)
622
188
Amounts transferred to income statement
(158)
(129)
Other reclassifications
—
—
Cash flow hedges:
(207)
27
Revaluation gains/(losses)
(204)
34
Amounts transferred to income statement
(3)
(7)
Amounts transferred to initial carrying amount of hedged items
—
—
Other reclassifications
—
—
Hedges of net investments in foreign operations:
—
—
Revaluation gains/(losses)
—
—
Amounts transferred to income statement
—
—
Other reclassifications
—
—
Exchange differences:
—
—
Non-current assets held for sale:
—
—
Income tax
(78)
(26)
Items that will not be reclassified to profit or loss:
(164)
(43)
Actuarial gains/(losses) on pension plans
(98)
81
Rest of valuation adjustments
(53)
(98)
Income tax
(13)
(27)
TOTAL COMPREHENSIVE INCOME
558
1,312</t>
  </si>
  <si>
    <t>Condensed Cash Flow Statement [Table Text Block]</t>
  </si>
  <si>
    <t>UNAUDITED CONDENSED CASH FLOW STATEMENTS
Six months ended
Six months ended
(Parent company only)
June 30, 2019
June 30, 2018
(Millions of Euros)
1. Cash flows from operating activities
Consolidated profit
543
1,295
Adjustments to profit
1,237
442
Net increase/decrease in operating assets
(27,955)
(12,498)
Net increase/decrease in operating liabilities
16,568
17,519
Reimbursements/payments of income tax
882
555
Total net cash flows from operating activities (1)
(8,725)
7,313
2. Cash flows from investing activities
Investments (-)
(368)
(336)
Divestments (+)
1,042
586
Total net cash flows from investment activities (2)
674
250
3. Cash flows from financing activities
Issuance of own equity instruments
-
-
Disposal of own equity instruments
452
438
Acquisition of own equity instruments
(452)
(438)
Issuance of debt securities
1,056
2,750
Redemption of debt securities
(3,471)
(763)
Dividends paid
(2,111)
(1,936)
Issuance/Redemption of equity instruments
-
-
Other collections/payments related to financing activities
(219)
-
Total net cash flows from financing activities (3)
(4,745)
51
4. Effect of exchange rate changes on cash and cash equivalents (4)
38
148
5. Net increase/decrease in cash and cash equivalents (1+2+3+4)
(12,758)
7,762
Cash and cash equivalents at beginning of period
51,931
33,734
Cash and cash equivalents at end of period
39,173
41,496</t>
  </si>
  <si>
    <t>Schedule of preferred shares and securities</t>
  </si>
  <si>
    <t>June 30, 2019
December 31, 2018
(Millions of Euros)
Preference shares
308
345
Preferred securities
7,988
9,717
Total at period-end
8,296
10,063</t>
  </si>
  <si>
    <t>Schedule of preferred shares and securities by issuer</t>
  </si>
  <si>
    <t>Outstanding at June 30, 2019
Amount in
Preference Shares
currency
Interest rate
Redemption
Issuer/Date of issue
Currency
(million)
Option (A)
Santander UK plc, October 1995
Pounds Sterling
10.375%
No option
Santander UK plc, February 1996
Pounds Sterling
10.375%
No option
Santander UK plc, May 2006
Pounds Sterling
13.8
6.222%
(B)
May 24, 2019
Santander Bank, National Association, August 2000
US Dollar
153.0
12.00%
May 16, 2020
Outstanding at June 30, 2019
Amount in
Preferred Securities
currency
Interest rate
Maturity date
Issuer/Date of issue
Currency
(million)
Banco Santander, S.A.
Banco Español de Crédito, October 2004
Euro
36.5
€CMS 10 + 0.125%
Perpetuity
Banco Español de Crédito, November 2004 (A)
Euro
106.5
Perpetuity
Banco Santander, S.A., March 2014
Euro
1,500.0
(C)
Perpetuity
Banco Santander, S.A., September 2014
Euro
1,500.0
(D)
Perpetuity
Banco Santander, S.A., April 2017
Euro
750.0
(E)
Perpetuity
Banco Santander, S.A., September 2017
Euro
1,000.0
(F)
Perpetuity
Banco Santander, S.A., March 2018
Euro
1,500.0
(G)
Perpetuity
Banco Santander, S.A., February 2019
US Dollar
1,200.0
(H)
Perpetuity
Santander Finance Preferred, S.A. (Unipersonal), September 2004
Euro
144.0
€CMS 10 +0.05% subject to a maximum distribution of 8% per annum
Perpetuity
Santander Finance Preferred, S.A. (Unipersonal), October 2004
Euro
155.0
Perpetuity
Santander Finance Preferred, S.A. (Unipersonal), March 2007 (H)
US Dollar
210.4
US3M + 0.52%
Perpetuity
Santander Finance Preferred, S.A. (Unipersonal), July 2007
Pounds Sterling
4.9
Perpetuity
Banco Popular
Pastor FRN, June 2004
Euro
11.7
Perpetuity
A.
From these dates the issuer can redeem the shares, subject to prior authorization by the national supervisor.
B.
Fixed/Floating Rate Non-Cumulative Callable Preference Shares. Dividends will accrue on a principal amount equal to £1,000 per Preference Share at a rate of 6.222 per cent per annum in respect of the period from (and including) May 24, 2006 (the Issue Date) to (but excluding) May 24, 2019 (the First Call Date) and thereafter at a rate reset quarterly equal to 1.13 per cent per annum above the London interbank offered rate for three-month sterling deposits. From (and including) the Issue Date to (but excluding) the First Call Date, dividends, if declared, will be paid annually in arrears on May 24, in each year. Subject as provided herein, the first such dividend payment date will be May 24, 2007 and the last such dividend payment date will be the First Call Date. From (and including) the First Call Date, dividends, if declared, will be paid quarterly in arrears on May 24, August 24, November 24 and February 24, in each year. Subject as provided herein, the first such dividend payment date will be August 24, 2019.
C.
Payment is subject to certain conditions and to the discretion of the Bank. The 6.25% interest rate is set for the first five years. After that, it will be reviewed by applying a margin of 541 basis points on the five-year Mid-Swap Rate.
D.
Payment is subject to certain conditions and to the discretion of the Bank. The 6.25% interest rate is set for the first five years. After that, it will be reviewed by applying a margin of 564 basis points on the five-year Mid-Swap Rate.
E.
Payment is subject to certain conditions and to the discretion of the Bank. The 6.75% interest rate is set for the first five years. After that, it will be reviewed by applying a margin of 680.3 basis points on the five-year Mid-Swap Rate.
F.
Payment is subject to certain conditions and to the discretion of the Bank. The 5.25% interest rate is set for the first six years. After that, it will be reviewed by applying a margin of 499.9 basis points on the five-year Mid-Swap Rate.
G.
Payment is subject to certain conditions and to the discretion of the Bank. The 4.75% interest rate is set for the first seven years. After that, it will be reviewed every 5 years applying a margin of 409.7 basis points on the five-year Mid-Swap Rate.
H.
Payment is subject to certain conditions and to the discretion of the Bank. The 7.50% interest rate is set for the first five years. After that, it will be reviewed every 5 years by applying a margin of 498.9 basis points on the five-year Mid-Swap Rate.
I.
Listed in the US.</t>
  </si>
  <si>
    <t>Introduction, Presentation and Other Information - Leases (Details) - EUR (€) € in Millions</t>
  </si>
  <si>
    <t>Jan. 01, 2019</t>
  </si>
  <si>
    <t>Dec. 31, 2017</t>
  </si>
  <si>
    <t>Disclosure of initial application of standards or interpretations [line items]</t>
  </si>
  <si>
    <t>Weighted average lessee's incremental borrowing rate applied to lease liabilities recognised at date of initial application of IFRS 16</t>
  </si>
  <si>
    <t>4.50%</t>
  </si>
  <si>
    <t>Operating lease commitments at December 31, 2018</t>
  </si>
  <si>
    <t>Amount of operating lease commitments discounted by the Group rate</t>
  </si>
  <si>
    <t>Liabilities under financial leases at December 31, 2018</t>
  </si>
  <si>
    <t>Short-term leases recognised as expenses on a straight-line basis</t>
  </si>
  <si>
    <t>Low-value leases recognised as expenses on a straight-line basis</t>
  </si>
  <si>
    <t>Adjustments resulting from different treatment of extension and termination options</t>
  </si>
  <si>
    <t>Lease liabilities</t>
  </si>
  <si>
    <t>Increase Decrease Due To Application Of IFRS16 [Member]</t>
  </si>
  <si>
    <t>Right-of-use assets</t>
  </si>
  <si>
    <t>Financial liabilities.</t>
  </si>
  <si>
    <t>Common Equity Tier One Capital Ratio, Fully Loaded</t>
  </si>
  <si>
    <t>(0.20%)</t>
  </si>
  <si>
    <t>Introduction, Presentation, and Other Information - Comparative information (Details)</t>
  </si>
  <si>
    <t>MXN</t>
  </si>
  <si>
    <t>Change in foreign currency exchange rate (as a percent)</t>
  </si>
  <si>
    <t>3.08%</t>
  </si>
  <si>
    <t>Change in average foreign currency exchange rate (as a percent)</t>
  </si>
  <si>
    <t>6.59%</t>
  </si>
  <si>
    <t>USD</t>
  </si>
  <si>
    <t>0.62%</t>
  </si>
  <si>
    <t>7.10%</t>
  </si>
  <si>
    <t>BRL</t>
  </si>
  <si>
    <t>2.14%</t>
  </si>
  <si>
    <t>(4.76%)</t>
  </si>
  <si>
    <t>Argentine peso</t>
  </si>
  <si>
    <t>(10.71%)</t>
  </si>
  <si>
    <t>(44.62%)</t>
  </si>
  <si>
    <t>GBP</t>
  </si>
  <si>
    <t>(0.23%)</t>
  </si>
  <si>
    <t>0.73%</t>
  </si>
  <si>
    <t>Chilean peso</t>
  </si>
  <si>
    <t>2.68%</t>
  </si>
  <si>
    <t>(2.94%)</t>
  </si>
  <si>
    <t>Polish zloty</t>
  </si>
  <si>
    <t>1.22%</t>
  </si>
  <si>
    <t>(1.68%)</t>
  </si>
  <si>
    <t>Introduction, Presentation and Other Information - Capital Mgmt, Other information (Details)</t>
  </si>
  <si>
    <t>Mar. 29, 2017</t>
  </si>
  <si>
    <t>UK Referendum negotiation period</t>
  </si>
  <si>
    <t>2 years</t>
  </si>
  <si>
    <t>Santander Group - Reorganization of insurance business, etc. (Details) - IFRS Scenario Plan [Member] - EUR (€) € in Millions</t>
  </si>
  <si>
    <t>Jun. 24, 2019</t>
  </si>
  <si>
    <t>Jan. 21, 2019</t>
  </si>
  <si>
    <t>Disclosure of detailed information about business combination [line items]</t>
  </si>
  <si>
    <t>Payment on agreement termination</t>
  </si>
  <si>
    <t>Portion of business acquired by Aegon (as a percent)</t>
  </si>
  <si>
    <t>51.00%</t>
  </si>
  <si>
    <t>Portion of business acquired by Mapfre (as a percent)</t>
  </si>
  <si>
    <t>50.01%</t>
  </si>
  <si>
    <t>Santander Group - Acquisition of Banco Santander Mexico (Details) - Banco Santander (Mexico), S.A., Institucion De Banca Multiple, Grupo Financiero Santander Mexico [Member]</t>
  </si>
  <si>
    <t>Apr. 12, 2019shares</t>
  </si>
  <si>
    <t>Proportion of ownership interest not held by entity</t>
  </si>
  <si>
    <t>25.00%</t>
  </si>
  <si>
    <t>New shares issuable per acquiree share</t>
  </si>
  <si>
    <t>ADS exchange ratio (in shares)</t>
  </si>
  <si>
    <t>Potential shares issuable</t>
  </si>
  <si>
    <t>IFRS Scenario Plan [Member]</t>
  </si>
  <si>
    <t>Share capital contributed (as a percent)</t>
  </si>
  <si>
    <t>3.50%</t>
  </si>
  <si>
    <t>Santander Group - Agreement with Credit Agricole (Details)</t>
  </si>
  <si>
    <t>Apr. 17, 2019</t>
  </si>
  <si>
    <t>CACEIS Group [Member]</t>
  </si>
  <si>
    <t>69.50%</t>
  </si>
  <si>
    <t>IFRS Scenario Plan [Member] | SPAIN</t>
  </si>
  <si>
    <t>100.00%</t>
  </si>
  <si>
    <t>IFRS Scenario Plan [Member] | CACEIS Group [Member]</t>
  </si>
  <si>
    <t>Proportion of ownership interest held following transaction</t>
  </si>
  <si>
    <t>30.50%</t>
  </si>
  <si>
    <t>IFRS Scenario Plan [Member] | CACEIS Group [Member] | Latin America</t>
  </si>
  <si>
    <t>49.99%</t>
  </si>
  <si>
    <t>Distribution of the Bank's profit, etc. - Distributions (Details) - EUR (€) € / shares in Units, € in Millions</t>
  </si>
  <si>
    <t>Total remuneration, % of par value</t>
  </si>
  <si>
    <t>26.00%</t>
  </si>
  <si>
    <t>24.00%</t>
  </si>
  <si>
    <t>Dividends paid out of profit, % of par value</t>
  </si>
  <si>
    <t>13.00%</t>
  </si>
  <si>
    <t>12.00%</t>
  </si>
  <si>
    <t>Dividends paid with a charge to reserves or share premium, % of par value</t>
  </si>
  <si>
    <t>Total remuneration paid, per share</t>
  </si>
  <si>
    <t>Dividends paid out of profit, per share</t>
  </si>
  <si>
    <t>Dividends paid with a charge to reserves or share premium, per share</t>
  </si>
  <si>
    <t>Dividends paid, ordinary shares</t>
  </si>
  <si>
    <t>Dividends paid out of profit</t>
  </si>
  <si>
    <t>Dividends paid with a charge to reserves or share premium</t>
  </si>
  <si>
    <t>Distribution of the Bank's profit, etc. - EPS Basic (Details) - EUR (€) € / shares in Units, € in Millions</t>
  </si>
  <si>
    <t>Basic earnings per share [abstract]</t>
  </si>
  <si>
    <t>Profit (loss), attributable to owners of parent</t>
  </si>
  <si>
    <t>Remuneration of contingently convertible preference shares (CCP) (millions of euros)</t>
  </si>
  <si>
    <t>Net profit for the year</t>
  </si>
  <si>
    <t>Profit or Loss from continuing operations (net of non-controlling interests and CCP) (millions of euros)</t>
  </si>
  <si>
    <t>Weighted average number of shares outstanding</t>
  </si>
  <si>
    <t>Total basic earnings (loss) per share</t>
  </si>
  <si>
    <t>Basic earnings per share from continuing operations (euros)</t>
  </si>
  <si>
    <t>Distribution of the Bank's profit, etc. - EPS Diluted (Details) - EUR (€) € / shares in Units, € in Millions</t>
  </si>
  <si>
    <t>Diluted earnings per share [abstract]</t>
  </si>
  <si>
    <t>Profit attributable to ordinary equity holders of parent including dilutive effects</t>
  </si>
  <si>
    <t>Dilutive effect of options/rights on shares</t>
  </si>
  <si>
    <t>Adjusted number of shares</t>
  </si>
  <si>
    <t>Total diluted earnings (loss) per share</t>
  </si>
  <si>
    <t>Diluted earnings per share from continuing operations (euros)</t>
  </si>
  <si>
    <t>Remuneration and other benefits paid to the Bank's directors and senior managers (Details) € in Thousands</t>
  </si>
  <si>
    <t>Jun. 30, 2019EUR (€)employeeitem</t>
  </si>
  <si>
    <t>Jun. 30, 2018EUR (€)employeeitem</t>
  </si>
  <si>
    <t>Remuneration of key personnel</t>
  </si>
  <si>
    <t>Number of persons | item</t>
  </si>
  <si>
    <t>Fixed salary</t>
  </si>
  <si>
    <t>Directors' fees</t>
  </si>
  <si>
    <t>Annual emoluments</t>
  </si>
  <si>
    <t>Other remuneration</t>
  </si>
  <si>
    <t>Total remuneration</t>
  </si>
  <si>
    <t>Contributions to plan</t>
  </si>
  <si>
    <t>Pension rights</t>
  </si>
  <si>
    <t>Contribution to insurance policies</t>
  </si>
  <si>
    <t>ELEMENTS NOT USED AFTER THIS POINT IN LR</t>
  </si>
  <si>
    <t>Sub-total from executive functions</t>
  </si>
  <si>
    <t>Former directors of the bank</t>
  </si>
  <si>
    <t>Number of persons | employee</t>
  </si>
  <si>
    <t>Retired senior managers</t>
  </si>
  <si>
    <t>Loan commitments | Bank's Directors</t>
  </si>
  <si>
    <t>Total direct risk exposure</t>
  </si>
  <si>
    <t>Financial assets (Details) - EUR (€) € in Millions</t>
  </si>
  <si>
    <t>Disclosure of financial assets [line items]</t>
  </si>
  <si>
    <t>Financial assets at fair value through profit or loss, classified as held for trading</t>
  </si>
  <si>
    <t>Non-trading financial assets mandatorily at fair value through profit or loss</t>
  </si>
  <si>
    <t>Financial assets at fair value through profit or loss, designated upon initial recognition or subsequently</t>
  </si>
  <si>
    <t>Financial assets measured at fair value through other comprehensive income</t>
  </si>
  <si>
    <t>Financial assets at amortised cost</t>
  </si>
  <si>
    <t>Derivatives</t>
  </si>
  <si>
    <t>Equity instruments</t>
  </si>
  <si>
    <t>Debt instruments asset</t>
  </si>
  <si>
    <t>Loans and advances</t>
  </si>
  <si>
    <t>Loans and advances - Central banks</t>
  </si>
  <si>
    <t>Loans and advances - Credit institutions</t>
  </si>
  <si>
    <t>Loans and advances - Customers</t>
  </si>
  <si>
    <t>Financial assets - Gross exposure by stages of impairment (Details) - EUR (€) € in Millions</t>
  </si>
  <si>
    <t>Disclosure of reconciliation of changes in loss allowance of financial instruments</t>
  </si>
  <si>
    <t>Maximum exposure to credit risk</t>
  </si>
  <si>
    <t>Financial instruments credit-impaired | Lifetime Expected Credit Losses</t>
  </si>
  <si>
    <t>Financial instruments purchased credit impaired</t>
  </si>
  <si>
    <t>Financial instruments not credit-impaired [member] | Lifetime Expected Credit Losses</t>
  </si>
  <si>
    <t>Financial instruments not credit-impaired [member] | Next 12 months</t>
  </si>
  <si>
    <t>Financial assets at fair value through other comprehensive income, category | Financial instruments not credit-impaired [member] | Lifetime Expected Credit Losses</t>
  </si>
  <si>
    <t>Financial assets at fair value through other comprehensive income, category | Financial instruments not credit-impaired [member] | Next 12 months</t>
  </si>
  <si>
    <t>Financial assets at fair value through other comprehensive income, category | Debt instruments asset</t>
  </si>
  <si>
    <t>Financial assets at fair value through other comprehensive income, category | Debt instruments asset | Financial instruments not credit-impaired [member] | Next 12 months</t>
  </si>
  <si>
    <t>Financial assets at fair value through other comprehensive income, category | Loans and advances</t>
  </si>
  <si>
    <t>Financial assets at fair value through other comprehensive income, category | Loans and advances | Financial instruments not credit-impaired [member] | Lifetime Expected Credit Losses</t>
  </si>
  <si>
    <t>Financial assets at fair value through other comprehensive income, category | Loans and advances | Financial instruments not credit-impaired [member] | Next 12 months</t>
  </si>
  <si>
    <t>Financial assets at fair value through other comprehensive income, category | Loans and advances - Customers</t>
  </si>
  <si>
    <t>Financial assets at fair value through other comprehensive income, category | Loans and advances - Customers | Financial instruments not credit-impaired [member] | Lifetime Expected Credit Losses</t>
  </si>
  <si>
    <t>Financial assets at fair value through other comprehensive income, category | Loans and advances - Customers | Financial instruments not credit-impaired [member] | Next 12 months</t>
  </si>
  <si>
    <t>Financial assets at amortised cost, category | Accumulated impairment</t>
  </si>
  <si>
    <t>Financial assets at amortised cost, category | Financial instruments credit-impaired | Accumulated impairment</t>
  </si>
  <si>
    <t>Financial assets at amortised cost, category | Financial instruments credit-impaired | Lifetime Expected Credit Losses</t>
  </si>
  <si>
    <t>Financial assets at amortised cost, category | Financial instruments not credit-impaired [member] | Accumulated impairment</t>
  </si>
  <si>
    <t>Financial assets at amortised cost, category | Financial instruments not credit-impaired [member] | Lifetime Expected Credit Losses</t>
  </si>
  <si>
    <t>Financial assets at amortised cost, category | Financial instruments not credit-impaired [member] | Next 12 months</t>
  </si>
  <si>
    <t>Financial assets at amortised cost, category | Debt instruments asset</t>
  </si>
  <si>
    <t>Financial assets at amortised cost, category | Debt instruments asset | Financial instruments credit-impaired | Lifetime Expected Credit Losses</t>
  </si>
  <si>
    <t>Financial assets at amortised cost, category | Debt instruments asset | Financial instruments not credit-impaired [member] | Lifetime Expected Credit Losses</t>
  </si>
  <si>
    <t>Financial assets at amortised cost, category | Debt instruments asset | Financial instruments not credit-impaired [member] | Next 12 months</t>
  </si>
  <si>
    <t>Financial assets at amortised cost, category | Loans and advances</t>
  </si>
  <si>
    <t>Financial assets at amortised cost, category | Loans and advances | Financial instruments credit-impaired | Lifetime Expected Credit Losses</t>
  </si>
  <si>
    <t>Financial assets at amortised cost, category | Loans and advances | Financial instruments not credit-impaired [member] | Lifetime Expected Credit Losses</t>
  </si>
  <si>
    <t>Financial assets at amortised cost, category | Loans and advances | Financial instruments not credit-impaired [member] | Next 12 months</t>
  </si>
  <si>
    <t>Financial assets at amortised cost, category | Loans and advances - Central banks</t>
  </si>
  <si>
    <t>Financial assets at amortised cost, category | Loans and advances - Central banks | Financial instruments not credit-impaired [member] | Next 12 months</t>
  </si>
  <si>
    <t>Financial assets at amortised cost, category | Loans and advances - Credit institutions</t>
  </si>
  <si>
    <t>Financial assets at amortised cost, category | Loans and advances - Credit institutions | Financial instruments credit-impaired | Lifetime Expected Credit Losses</t>
  </si>
  <si>
    <t>Financial assets at amortised cost, category | Loans and advances - Credit institutions | Financial instruments not credit-impaired [member] | Lifetime Expected Credit Losses</t>
  </si>
  <si>
    <t>Financial assets at amortised cost, category | Loans and advances - Credit institutions | Financial instruments not credit-impaired [member] | Next 12 months</t>
  </si>
  <si>
    <t>Financial assets at amortised cost, category | Loans and advances - Customers | Accumulated impairment</t>
  </si>
  <si>
    <t>Financial assets at amortised cost, category | Loans and advances - Customers | Financial instruments credit-impaired | Lifetime Expected Credit Losses</t>
  </si>
  <si>
    <t>Financial assets at amortised cost, category | Loans and advances - Customers | Financial instruments credit-impaired | Lifetime Expected Credit Losses | Accumulated impairment</t>
  </si>
  <si>
    <t>Financial assets at amortised cost, category | Loans and advances - Customers | Financial instruments not credit-impaired [member] | Lifetime Expected Credit Losses</t>
  </si>
  <si>
    <t>Financial assets at amortised cost, category | Loans and advances - Customers | Financial instruments not credit-impaired [member] | Lifetime Expected Credit Losses | Accumulated impairment</t>
  </si>
  <si>
    <t>Financial assets at amortised cost, category | Loans and advances - Customers | Financial instruments not credit-impaired [member] | Next 12 months</t>
  </si>
  <si>
    <t>Financial assets at amortised cost, category | Loans and advances - Customers | Financial instruments not credit-impaired [member] | Next 12 months | Accumulated impairment</t>
  </si>
  <si>
    <t>Financial assets - Movement in provisions that cover impairment losses (Details) - EUR (€) € in Millions</t>
  </si>
  <si>
    <t>Recorded impairment, net of recoveries</t>
  </si>
  <si>
    <t>Impairment loss on financial assets</t>
  </si>
  <si>
    <t>Net impairment losses charged to income for the period</t>
  </si>
  <si>
    <t>Impairment losses charged to income</t>
  </si>
  <si>
    <t>Impairment losses reversed with a credit to income</t>
  </si>
  <si>
    <t>Write-off of impaired assets against recorded allowance</t>
  </si>
  <si>
    <t>Exchange differences and other</t>
  </si>
  <si>
    <t>Previously written-off assets recovered</t>
  </si>
  <si>
    <t>Financial assets at beginning of period</t>
  </si>
  <si>
    <t>Financial assets at end of period</t>
  </si>
  <si>
    <t>Financial instruments credit-impaired | Financial assets at amortised cost, category | Accumulated impairment</t>
  </si>
  <si>
    <t>Financial instruments not credit-impaired [member] | Financial assets at amortised cost, category | Accumulated impairment</t>
  </si>
  <si>
    <t>Expected credit losses individually assessed [member] | Financial assets at amortised cost, category | Accumulated impairment</t>
  </si>
  <si>
    <t>Expected credit losses collectively assessed [member] | Financial assets at amortised cost, category | Accumulated impairment</t>
  </si>
  <si>
    <t>Financial assets - Movement of loss provision by impairment stage (Details) - EUR (€) € in Millions</t>
  </si>
  <si>
    <t>Impairment loss (impairment gain and reversal of impairment loss) determined in accordance with IFRS 9</t>
  </si>
  <si>
    <t>Impairment losses (preIFRS9)</t>
  </si>
  <si>
    <t>Gain on recovery of loans and advances previously written off</t>
  </si>
  <si>
    <t>Impairment at beginning of year</t>
  </si>
  <si>
    <t>Impairment at end of year</t>
  </si>
  <si>
    <t>Transfer from Stage 2 to Stage 1</t>
  </si>
  <si>
    <t>Net exposure changes and modifications in the credit risk</t>
  </si>
  <si>
    <t>Write-off of impaired balances against recorded impairment allowance</t>
  </si>
  <si>
    <t>Financial assets - Impaired assets (Details) - Financial assets at amortised cost, category - EUR (€) € in Millions</t>
  </si>
  <si>
    <t>Written-off assets</t>
  </si>
  <si>
    <t>Gross carrying amount | Financial instruments credit-impaired</t>
  </si>
  <si>
    <t>Additions</t>
  </si>
  <si>
    <t>Financial assets - Guarantees received (Details) - Financial assets at amortised cost, category - Financial instruments credit-impaired - EUR (€) € in Millions</t>
  </si>
  <si>
    <t>Disclosure of financial assets that are either past due or impaired [line items]</t>
  </si>
  <si>
    <t>Real guarantees value</t>
  </si>
  <si>
    <t>Other guarantees</t>
  </si>
  <si>
    <t>Total value of guarantees received</t>
  </si>
  <si>
    <t>Nonperforming</t>
  </si>
  <si>
    <t>Other disclosures - Fair value of financial assets not at fair value (Details) - EUR (€) € in Millions</t>
  </si>
  <si>
    <t>Not measured at fair value in statement of financial position but for which fair value is disclosed</t>
  </si>
  <si>
    <t>Disclosure of fair value measurement of assets [line items]</t>
  </si>
  <si>
    <t>Financial assets at fair value</t>
  </si>
  <si>
    <t>Level 2</t>
  </si>
  <si>
    <t>Level 3</t>
  </si>
  <si>
    <t>Loans and advances | Carrying amount</t>
  </si>
  <si>
    <t>Loans and advances | Not measured at fair value in statement of financial position but for which fair value is disclosed</t>
  </si>
  <si>
    <t>Loans and advances - Central banks | Carrying amount</t>
  </si>
  <si>
    <t>Loans and advances - Central banks | Not measured at fair value in statement of financial position but for which fair value is disclosed</t>
  </si>
  <si>
    <t>Loans and advances - Credit institutions | Carrying amount</t>
  </si>
  <si>
    <t>Loans and advances - Credit institutions | Not measured at fair value in statement of financial position but for which fair value is disclosed</t>
  </si>
  <si>
    <t>Loans and advances - Customers | Carrying amount</t>
  </si>
  <si>
    <t>Loans and advances - Customers | Not measured at fair value in statement of financial position but for which fair value is disclosed</t>
  </si>
  <si>
    <t>Debt instruments asset | Carrying amount</t>
  </si>
  <si>
    <t>Debt instruments asset | Not measured at fair value in statement of financial position but for which fair value is disclosed</t>
  </si>
  <si>
    <t>Non-current assets (Details) - EUR (€) € in Millions</t>
  </si>
  <si>
    <t>Gains Or Losses On Assets Held For Sale [Line Items]</t>
  </si>
  <si>
    <t>Other assets</t>
  </si>
  <si>
    <t>Total non-current assets held for sale</t>
  </si>
  <si>
    <t>Non-current assets held for sale [member]</t>
  </si>
  <si>
    <t>Non-current assets held for sale [member] | Foreclosed assets</t>
  </si>
  <si>
    <t>Non-current assets held for sale [member] | Other assets Member</t>
  </si>
  <si>
    <t>Non-current assets held for sale [member] | SPAIN | Foreclosed assets</t>
  </si>
  <si>
    <t>Non-current assets - Allowances and other information (Details) - EUR (€) € in Millions</t>
  </si>
  <si>
    <t>Proceeds from sale of assets held for sale</t>
  </si>
  <si>
    <t>Tangible assets.</t>
  </si>
  <si>
    <t>Losses on disposals of non-current assets</t>
  </si>
  <si>
    <t>Allowances recognized for non-current assets (as percentage)</t>
  </si>
  <si>
    <t>49.00%</t>
  </si>
  <si>
    <t>Net charges recorded against valuation allowances</t>
  </si>
  <si>
    <t>Recoveries</t>
  </si>
  <si>
    <t>Tangible Asset (Details) - EUR (€) € in Millions</t>
  </si>
  <si>
    <t>Acquisitions through business combinations, property, plant and equipment</t>
  </si>
  <si>
    <t>Disposals, property, plant and equipment</t>
  </si>
  <si>
    <t>Gains (losses) on disposals of property, plant and equipment</t>
  </si>
  <si>
    <t>Impairment loss on tangible assets</t>
  </si>
  <si>
    <t>Intangible assets (Details) - EUR (€) € in Millions</t>
  </si>
  <si>
    <t>Disclosure of information for cash-generating units [line items]</t>
  </si>
  <si>
    <t>Decrease through exchange differences</t>
  </si>
  <si>
    <t>Impairment loss recognised in profit or loss, goodwill</t>
  </si>
  <si>
    <t>Grupo Santander UK</t>
  </si>
  <si>
    <t>Banco Santander (Brasil) S.A</t>
  </si>
  <si>
    <t>Santander Bank Polska SA [Member]</t>
  </si>
  <si>
    <t>Santander Consumer USA Holdings Inc.</t>
  </si>
  <si>
    <t>Santander Bank, National Association</t>
  </si>
  <si>
    <t>Santander Consumer Germany</t>
  </si>
  <si>
    <t>Santander Asset Management [Member]</t>
  </si>
  <si>
    <t>Santander Portugal [Member]</t>
  </si>
  <si>
    <t>Santander Espana [Member]</t>
  </si>
  <si>
    <t>Banco Santander - Chile</t>
  </si>
  <si>
    <t>Santander Consumer Bank (Nordics)</t>
  </si>
  <si>
    <t>Banco Santander S.A. (Mexico)</t>
  </si>
  <si>
    <t>Other cash-generating companies</t>
  </si>
  <si>
    <t>Financial liabilities - Summary and Movement (Details) - EUR (€) € in Millions</t>
  </si>
  <si>
    <t>Financial liabilities held for trading</t>
  </si>
  <si>
    <t>Financial liabilities designated at fair value through profit or loss</t>
  </si>
  <si>
    <t>Financial liabilities at amortised cost</t>
  </si>
  <si>
    <t>Short positions</t>
  </si>
  <si>
    <t>Deposits</t>
  </si>
  <si>
    <t>Deposits - Central banks</t>
  </si>
  <si>
    <t>Deposits - Credit institutions</t>
  </si>
  <si>
    <t>Deposits - Customers</t>
  </si>
  <si>
    <t>Reconciliation of changes in fair value measurement, liabilities [abstract]</t>
  </si>
  <si>
    <t>Balance at beginning of year</t>
  </si>
  <si>
    <t>Balance at year-end</t>
  </si>
  <si>
    <t>Other financial liabilities</t>
  </si>
  <si>
    <t>Bonds And Debentures And Subordinated Liabilities [Member]</t>
  </si>
  <si>
    <t>Issues</t>
  </si>
  <si>
    <t>Repurchases or redemptions</t>
  </si>
  <si>
    <t>Exchange rate and other adjustments</t>
  </si>
  <si>
    <t>Bonds And Debentures [Member]</t>
  </si>
  <si>
    <t>Bonds And Debentures [Member] | Debt instruments liability</t>
  </si>
  <si>
    <t>Subordinated liabilities | Debt instruments liability</t>
  </si>
  <si>
    <t>Promissory Notes And Other Securities [Member] | Debt instruments liability</t>
  </si>
  <si>
    <t>Carrying amount</t>
  </si>
  <si>
    <t>Carrying amount | Deposits</t>
  </si>
  <si>
    <t>Carrying amount | Deposits - Central banks</t>
  </si>
  <si>
    <t>Carrying amount | Deposits - Credit institutions</t>
  </si>
  <si>
    <t>Carrying amount | Deposits - Customers</t>
  </si>
  <si>
    <t>Carrying amount | Debt instruments liability</t>
  </si>
  <si>
    <t>Carrying amount | Other financial liabilities</t>
  </si>
  <si>
    <t>Financial liabilities - Preference shares (Details) € in Millions, $ in Millions</t>
  </si>
  <si>
    <t>1 Months Ended</t>
  </si>
  <si>
    <t>Feb. 28, 2019USD ($)</t>
  </si>
  <si>
    <t>Mar. 31, 2018EUR (€)</t>
  </si>
  <si>
    <t>Jun. 30, 2019EUR (€)</t>
  </si>
  <si>
    <t>Apr. 16, 2019USD ($)</t>
  </si>
  <si>
    <t>Apr. 16, 2019EUR (€)</t>
  </si>
  <si>
    <t>Feb. 28, 2019EUR (€)</t>
  </si>
  <si>
    <t>Dec. 31, 2018EUR (€)</t>
  </si>
  <si>
    <t>Disclosure of detailed information about financial instruments [line items]</t>
  </si>
  <si>
    <t>Notional amount</t>
  </si>
  <si>
    <t>Issuance By Banco Santander S.A. In March 2018 [Member]</t>
  </si>
  <si>
    <t>Interest rate (as a percent)</t>
  </si>
  <si>
    <t>4.75%</t>
  </si>
  <si>
    <t>Initial interest rate term</t>
  </si>
  <si>
    <t>7 years</t>
  </si>
  <si>
    <t>Reprice term</t>
  </si>
  <si>
    <t>5 years</t>
  </si>
  <si>
    <t>Reference rate</t>
  </si>
  <si>
    <t>5-year Mid-Swap Rate</t>
  </si>
  <si>
    <t>Issuance By Banco Santander S.A. In March 2018 [Member] | Euro 5Y Mid-Swap Rate</t>
  </si>
  <si>
    <t>Adjustment to reference rate, after initial interest rate period</t>
  </si>
  <si>
    <t>4.097%</t>
  </si>
  <si>
    <t>Issuance By Banco Santander S.A. In February 2019 [Member]</t>
  </si>
  <si>
    <t>7.50%</t>
  </si>
  <si>
    <t>Issuance By Banco Santander S.A. In February 2019 [Member] | CCPSs</t>
  </si>
  <si>
    <t>Issuance By Banco Santander S.A. In February 2019 [Member] | Euro 5Y Mid-Swap Rate</t>
  </si>
  <si>
    <t>4.989%</t>
  </si>
  <si>
    <t>Issuance By Banco Santander S.A. In 2014 [Member]</t>
  </si>
  <si>
    <t>Financial liabilities - Not at fair value (Details) - EUR (€) € in Millions</t>
  </si>
  <si>
    <t>Financial liabilities at fair value</t>
  </si>
  <si>
    <t>Not measured at fair value in statement of financial position but for which fair value is disclosed | Deposits</t>
  </si>
  <si>
    <t>Not measured at fair value in statement of financial position but for which fair value is disclosed | Deposits - Central banks</t>
  </si>
  <si>
    <t>Not measured at fair value in statement of financial position but for which fair value is disclosed | Deposits - Credit institutions</t>
  </si>
  <si>
    <t>Not measured at fair value in statement of financial position but for which fair value is disclosed | Deposits - Customers</t>
  </si>
  <si>
    <t>Not measured at fair value in statement of financial position but for which fair value is disclosed | Debt instruments liability</t>
  </si>
  <si>
    <t>Not measured at fair value in statement of financial position but for which fair value is disclosed | Other financial liabilities</t>
  </si>
  <si>
    <t>Provisions (Details) - EUR (€) € in Millions</t>
  </si>
  <si>
    <t>Disclosure of provision matrix [line items]</t>
  </si>
  <si>
    <t>Banco Popular Espanol, S.A.</t>
  </si>
  <si>
    <t>Use of the available provisions</t>
  </si>
  <si>
    <t>Provisions for taxes</t>
  </si>
  <si>
    <t>Provisions for other legal proceedings</t>
  </si>
  <si>
    <t>Provision for customer remediation</t>
  </si>
  <si>
    <t>Regulatory Framework-Related Provisions</t>
  </si>
  <si>
    <t>Provision for restructuring</t>
  </si>
  <si>
    <t>SPAIN | Provisions for employment-related proceedings</t>
  </si>
  <si>
    <t>Additional provisions charged to income statement</t>
  </si>
  <si>
    <t>SPAIN | Provision for restructuring</t>
  </si>
  <si>
    <t>BRAZIL | Provisions for employment-related proceedings</t>
  </si>
  <si>
    <t>BRAZIL | Provisions for other legal proceedings</t>
  </si>
  <si>
    <t>UK | Provision for customer remediation</t>
  </si>
  <si>
    <t>UK | Regulatory Framework-Related Provisions</t>
  </si>
  <si>
    <t>UK | Provision for restructuring</t>
  </si>
  <si>
    <t>PUERTO RICO | Provision for customer remediation</t>
  </si>
  <si>
    <t>POLAND | Regulatory Framework-Related Provisions</t>
  </si>
  <si>
    <t>POLAND | Provision for restructuring</t>
  </si>
  <si>
    <t>Provisions - Litigation and other matters (Details) - EUR (€) € in Millions</t>
  </si>
  <si>
    <t>Banco Santander (Brasil) S.A. And Other Group Companies In Brazil | Legal Action Filed Relating To Increase In Rate Of Brazilian Social Contribution Tax On Net Income Member</t>
  </si>
  <si>
    <t>Social contribution tax rate on net income before increase</t>
  </si>
  <si>
    <t>9.00%</t>
  </si>
  <si>
    <t>Social contribution tax rate on net income after increase</t>
  </si>
  <si>
    <t>15.00%</t>
  </si>
  <si>
    <t>Banco Santander (Brasil) S.A. And Other Group Companies In Brazil | Legal Case Appeal Relating To Deduction Of Expenses In Income Tax (IRPJ and CSLL)</t>
  </si>
  <si>
    <t>Banco Santander (Brasil) S.A. And Other Group Companies In Brazil | Legal Case Relating To Involved In Administrative And Legal Proceedings Against Several Municipalities</t>
  </si>
  <si>
    <t>Banco Santander (Brasil) S.A. And Other Group Companies In Brazil | Legal Case Relating To Tax Deductibility Of Amortization Of Goodwill Arising On Acquisition [Member]</t>
  </si>
  <si>
    <t>Banco Santander (Brasil) S.A | Legal Case Appeal Relating To Deduction Of Expenses In Income Tax (IRPJ and CSLL)</t>
  </si>
  <si>
    <t>Provisions - Non-tax-related proceedings (Details) £ in Millions, zł in Millions</t>
  </si>
  <si>
    <t>Feb. 13, 2018EUR (€)item</t>
  </si>
  <si>
    <t>Nov. 30, 2018</t>
  </si>
  <si>
    <t>Feb. 28, 2017EUR (€)</t>
  </si>
  <si>
    <t>Jun. 30, 2019PLN (zł)item</t>
  </si>
  <si>
    <t>Jun. 30, 2019GBP (£)item</t>
  </si>
  <si>
    <t>Jun. 30, 2019EUR (€)item</t>
  </si>
  <si>
    <t>Dec. 31, 2017EUR (€)</t>
  </si>
  <si>
    <t>Number Of State Attorneys General Represented By Executive Committee</t>
  </si>
  <si>
    <t>Arbitration Cases Received FINRA | item</t>
  </si>
  <si>
    <t>Arbitration Cases Pending FINRA | item</t>
  </si>
  <si>
    <t>Provision used, other provisions</t>
  </si>
  <si>
    <t>"Planos Econmicos"</t>
  </si>
  <si>
    <t>Period Of Suspension Of Economic Plan Processes</t>
  </si>
  <si>
    <t>Delforca Case To Request Court Judgment On The Validity Of The Swaps</t>
  </si>
  <si>
    <t>Arbitration Matter, Amount Claimed By Entity</t>
  </si>
  <si>
    <t>Arbitration Matter, Amount Claimed By Counterparty</t>
  </si>
  <si>
    <t>Administrative Investigation, Possible Collusion, Hedge For Syndicated Loans [Member]</t>
  </si>
  <si>
    <t>Number of other public companies as other parties in the transaction | item</t>
  </si>
  <si>
    <t>Fine imposed, all parties</t>
  </si>
  <si>
    <t>Fine imposed, Santander portion</t>
  </si>
  <si>
    <t>Floor Clauses</t>
  </si>
  <si>
    <t>Extraordinary provision used</t>
  </si>
  <si>
    <t>Maximum risk</t>
  </si>
  <si>
    <t>IRPH Index [Member]</t>
  </si>
  <si>
    <t>CEO Functions Contract [Member]</t>
  </si>
  <si>
    <t>CHF Polish Mortgage Loans Ruling [Member]</t>
  </si>
  <si>
    <t>Provision For Customer Remediation PPI Redress And Related Costs</t>
  </si>
  <si>
    <t>Equity (Details) - EUR (€) € in Millions</t>
  </si>
  <si>
    <t>Number of shares outstanding</t>
  </si>
  <si>
    <t>Issued capital</t>
  </si>
  <si>
    <t>Other comprehensive income - AOCI components (Details) - EUR (€) € in Millions</t>
  </si>
  <si>
    <t>Disclosure of analysis of other comprehensive income by item [line items]</t>
  </si>
  <si>
    <t>ITEMS THAT WILL NOT BE RECLASSIFIED TO PROFIT OR LOSS:</t>
  </si>
  <si>
    <t>Actuarial gains or losses on defined benefit pension plans</t>
  </si>
  <si>
    <t>Other recognized income and expense of investments in subsidiaries, joint ventures and associates, not reclassified</t>
  </si>
  <si>
    <t>Reserve of gains and losses on hedging instruments that hedge investments in equity instruments</t>
  </si>
  <si>
    <t>ITEMS THAT MAY BE RECLASSIFIED TO PROFIT OR LOSS:</t>
  </si>
  <si>
    <t>Hedge of net investments in foreign operations (effective portion)</t>
  </si>
  <si>
    <t>Exchange differences</t>
  </si>
  <si>
    <t>Hedging derivatives. Cash flow hedges (effective portion)</t>
  </si>
  <si>
    <t>Changes in the fair value of debt instruments measured at fair value with changes in other comprehensive income</t>
  </si>
  <si>
    <t>Share in other income and expenses recognized in investments in joint ventures and associates</t>
  </si>
  <si>
    <t>Other comprehensive income - Items not reclassified: benefit plans (Details) - EUR (€) € in Millions</t>
  </si>
  <si>
    <t>Items not reclassified to profit or loss</t>
  </si>
  <si>
    <t>Decrease in benefit liability from remeasurement</t>
  </si>
  <si>
    <t>Inflation rates</t>
  </si>
  <si>
    <t>7.72%</t>
  </si>
  <si>
    <t>SPAIN</t>
  </si>
  <si>
    <t>Discount rates</t>
  </si>
  <si>
    <t>1.10%</t>
  </si>
  <si>
    <t>1.55%</t>
  </si>
  <si>
    <t>UK</t>
  </si>
  <si>
    <t>Increase (decrease) in accumulated actuarial losses/profits</t>
  </si>
  <si>
    <t>BRAZIL | Pension defined benefit plans [member]</t>
  </si>
  <si>
    <t>9.11%</t>
  </si>
  <si>
    <t>BRAZIL | Post-employment medical defined benefit plans [member]</t>
  </si>
  <si>
    <t>7.86%</t>
  </si>
  <si>
    <t>9.26%</t>
  </si>
  <si>
    <t>United Kingdom and Brazil</t>
  </si>
  <si>
    <t>2.35%</t>
  </si>
  <si>
    <t>2.90%</t>
  </si>
  <si>
    <t>Discount rate actuarial assumptions | SPAIN</t>
  </si>
  <si>
    <t>Discount rate actuarial assumptions | BRAZIL</t>
  </si>
  <si>
    <t>Discount rate actuarial assumptions | Other Regions [Member]</t>
  </si>
  <si>
    <t>Other comprehensive income - Items not reclassified: equity instruments (Details) - EUR (€) € in Millions</t>
  </si>
  <si>
    <t>Net revaluation gains (losses)</t>
  </si>
  <si>
    <t>Revaluation gains</t>
  </si>
  <si>
    <t>Revaluation losses</t>
  </si>
  <si>
    <t>Fair value</t>
  </si>
  <si>
    <t>Domestic | SPAIN</t>
  </si>
  <si>
    <t>International | Rest of Europe</t>
  </si>
  <si>
    <t>International | UNITED STATES</t>
  </si>
  <si>
    <t>International | Latin America and rest of the world</t>
  </si>
  <si>
    <t>Listed</t>
  </si>
  <si>
    <t>Unlisted</t>
  </si>
  <si>
    <t>Other comprehensive income - Items may be reclassified: debt and equity instruments (Details) - EUR (€) € in Millions</t>
  </si>
  <si>
    <t>Gain from revaluation of goodwill</t>
  </si>
  <si>
    <t>Financial assets at fair value through other comprehensive income [abstract]</t>
  </si>
  <si>
    <t>Net revaluation gains/(losses)</t>
  </si>
  <si>
    <t>Financial assets at fair value through comprehensive income</t>
  </si>
  <si>
    <t>Impairment loss (reversal)</t>
  </si>
  <si>
    <t>Debt Securities Plus Loans And Advances [Member]</t>
  </si>
  <si>
    <t>Financial assets available-for-sale</t>
  </si>
  <si>
    <t>Government debt securities and debt instruments issued by central banks | SPAIN</t>
  </si>
  <si>
    <t>Government debt securities and debt instruments issued by central banks | Rest of Europe</t>
  </si>
  <si>
    <t>Government debt securities and debt instruments issued by central banks | Latin America and rest of the world</t>
  </si>
  <si>
    <t>Private-sector debt securities</t>
  </si>
  <si>
    <t>Segment information (Details) € in Millions</t>
  </si>
  <si>
    <t>12 Months Ended</t>
  </si>
  <si>
    <t>Jun. 30, 2018EUR (€)</t>
  </si>
  <si>
    <t>Dec. 31, 2018segment</t>
  </si>
  <si>
    <t>Geographical segments</t>
  </si>
  <si>
    <t>Number of operating segments | segment</t>
  </si>
  <si>
    <t>Number of operating areas | segment</t>
  </si>
  <si>
    <t>Revenue</t>
  </si>
  <si>
    <t>Income tax and/or profit from discontinued operations</t>
  </si>
  <si>
    <t>Operating segment</t>
  </si>
  <si>
    <t>Intra-Group eliminations</t>
  </si>
  <si>
    <t>Gains (losses) on disposals of investments</t>
  </si>
  <si>
    <t>Intra-Group eliminations | Provision for restructuring</t>
  </si>
  <si>
    <t>Intra-Group eliminations | Provision For Customer Remediation PPI Redress And Related Costs</t>
  </si>
  <si>
    <t>Intra-Group eliminations | SPAIN | Provision for restructuring</t>
  </si>
  <si>
    <t>Intra-Group eliminations | PORTUGAL | Provision for restructuring</t>
  </si>
  <si>
    <t>Europe Segment [Member] | Operating segment</t>
  </si>
  <si>
    <t>South America Segment [Member] | Operating segment</t>
  </si>
  <si>
    <t>North America Segment [Member] | Operating segment</t>
  </si>
  <si>
    <t>Santander Global Platform Segment [Member] | Operating segment</t>
  </si>
  <si>
    <t>Corporate center | Operating segment</t>
  </si>
  <si>
    <t>Corporate center | Intra-Group eliminations | Provision for restructuring</t>
  </si>
  <si>
    <t>Related party transactions (Details) - EUR (€) € in Millions</t>
  </si>
  <si>
    <t>Related Party Expenses [Abstract]</t>
  </si>
  <si>
    <t>Finance costs</t>
  </si>
  <si>
    <t>Other expenses</t>
  </si>
  <si>
    <t>Total expenses</t>
  </si>
  <si>
    <t>Related Party Income [Abstract]</t>
  </si>
  <si>
    <t>Finance income</t>
  </si>
  <si>
    <t>Other income</t>
  </si>
  <si>
    <t>Related Party Other Transactions [Abstract]</t>
  </si>
  <si>
    <t>Financing agreements: loans and capital contributions (lender)</t>
  </si>
  <si>
    <t>Financing agreements: loans and capital contributions (borrower)</t>
  </si>
  <si>
    <t>Guarantees provided</t>
  </si>
  <si>
    <t>Guarantees received</t>
  </si>
  <si>
    <t>Commitments acquired</t>
  </si>
  <si>
    <t>Dividends and other distributed profit</t>
  </si>
  <si>
    <t>Other transactions</t>
  </si>
  <si>
    <t>Outstanding balances for related party transactions [abstract]</t>
  </si>
  <si>
    <t>Loans and credits granted</t>
  </si>
  <si>
    <t>Other collection rights</t>
  </si>
  <si>
    <t>Debit balances</t>
  </si>
  <si>
    <t>Loans and credits received</t>
  </si>
  <si>
    <t>Other payment obligations</t>
  </si>
  <si>
    <t>Credit balances</t>
  </si>
  <si>
    <t>Bank's directors and senior managers</t>
  </si>
  <si>
    <t>Individuals, Group companies or entities</t>
  </si>
  <si>
    <t>Other related parties [member]</t>
  </si>
  <si>
    <t>Commitments made</t>
  </si>
  <si>
    <t>Off-balance-sheet exposures (Details) - EUR (€) € in Millions</t>
  </si>
  <si>
    <t>Disclosure of contingent liabilities [line items]</t>
  </si>
  <si>
    <t>Exposure to credit risk on loan commitments and financial guarantee contracts</t>
  </si>
  <si>
    <t>Bank Sureties Granted [Member]</t>
  </si>
  <si>
    <t>Credit derivatives sold</t>
  </si>
  <si>
    <t>Other Granted Guarantees [Member]</t>
  </si>
  <si>
    <t>Other contingent commitments</t>
  </si>
  <si>
    <t>Financial instruments credit-impaired | Loan commitments</t>
  </si>
  <si>
    <t>Financial instruments credit-impaired | Financial Guarantees</t>
  </si>
  <si>
    <t>Financial instruments credit-impaired | Other Granted Guarantees [Member]</t>
  </si>
  <si>
    <t>Provision for contingent liabilities and commitments | Financial instruments credit-impaired | Lifetime Expected Credit Losses</t>
  </si>
  <si>
    <t>Other provisions</t>
  </si>
  <si>
    <t>Provision for contingent liabilities and commitments | Financial instruments not credit-impaired [member] | Lifetime Expected Credit Losses</t>
  </si>
  <si>
    <t>Provision for contingent liabilities and commitments | Financial instruments not credit-impaired [member] | Next 12 months</t>
  </si>
  <si>
    <t>Average headcount and number of offices - Headcount (Details) - item</t>
  </si>
  <si>
    <t>Number of employees</t>
  </si>
  <si>
    <t>Number of employees - men</t>
  </si>
  <si>
    <t>Number of employees - women</t>
  </si>
  <si>
    <t>The Bank Personnel</t>
  </si>
  <si>
    <t>Average headcount and number of offices - Number of offices (Details)</t>
  </si>
  <si>
    <t>Jun. 30, 2019Office</t>
  </si>
  <si>
    <t>Dec. 31, 2018OfficeEUR (€)</t>
  </si>
  <si>
    <t>Disclosure of geographical areas [line items]</t>
  </si>
  <si>
    <t>Number of offices</t>
  </si>
  <si>
    <t>Abroad</t>
  </si>
  <si>
    <t>Accounting policies - Valuation techniques (Details) € in Millions</t>
  </si>
  <si>
    <t>Jun. 30, 2019EUR (€)division</t>
  </si>
  <si>
    <t>Number of independent divisions | division</t>
  </si>
  <si>
    <t>Financial assets, at fair value</t>
  </si>
  <si>
    <t>Financial liabilities, at fair value</t>
  </si>
  <si>
    <t>Financial liabilities held for trading | Level 3</t>
  </si>
  <si>
    <t>Financial liabilities designated at fair value through profit or loss | Level 3</t>
  </si>
  <si>
    <t>Hedging derivatives, category | Level 3</t>
  </si>
  <si>
    <t>Financial assets held for trading, category | Level 3</t>
  </si>
  <si>
    <t>Non-Trading Financial Assets At Fair Value Through Profit Or Loss Mandatorily Measured At Fair Value Category [Member] | Level 3</t>
  </si>
  <si>
    <t>Non-Trading Financial Assets At Fair Value Through Profit Or Loss Mandatorily Measured At Fair Value Category [Member] | Level 3 | Equity instruments</t>
  </si>
  <si>
    <t>Financial assets designated at fair value through profit or loss, category | Level 3</t>
  </si>
  <si>
    <t>Financial assets at fair value through other comprehensive income, category | Level 3</t>
  </si>
  <si>
    <t>Financial Assets And Liabilities Category [Member] | Financial liabilities held for trading</t>
  </si>
  <si>
    <t>Financial Assets And Liabilities Category [Member] | Financial liabilities held for trading | Level 1</t>
  </si>
  <si>
    <t>Financial Assets And Liabilities Category [Member] | Financial liabilities held for trading | Level 2 and 3</t>
  </si>
  <si>
    <t>Financial Assets And Liabilities Category [Member] | Financial liabilities held for trading | Level 2</t>
  </si>
  <si>
    <t>Financial Assets And Liabilities Category [Member] | Financial liabilities held for trading | Level 3</t>
  </si>
  <si>
    <t>Financial Assets And Liabilities Category [Member] | Financial liabilities designated at fair value through profit or loss</t>
  </si>
  <si>
    <t>Financial Assets And Liabilities Category [Member] | Financial liabilities designated at fair value through profit or loss | Level 1</t>
  </si>
  <si>
    <t>Financial Assets And Liabilities Category [Member] | Financial liabilities designated at fair value through profit or loss | Level 2 and 3</t>
  </si>
  <si>
    <t>Financial Assets And Liabilities Category [Member] | Financial liabilities designated at fair value through profit or loss | Level 2</t>
  </si>
  <si>
    <t>Financial Assets And Liabilities Category [Member] | Financial liabilities designated at fair value through profit or loss | Level 3</t>
  </si>
  <si>
    <t>Financial Assets And Liabilities Category [Member] | Hedging derivatives, category</t>
  </si>
  <si>
    <t>Financial Assets And Liabilities Category [Member] | Hedging derivatives, category | Level 1</t>
  </si>
  <si>
    <t>Financial Assets And Liabilities Category [Member] | Hedging derivatives, category | Level 2 and 3</t>
  </si>
  <si>
    <t>Financial Assets And Liabilities Category [Member] | Hedging derivatives, category | Level 2</t>
  </si>
  <si>
    <t>Financial Assets And Liabilities Category [Member] | Hedging derivatives, category | Level 3</t>
  </si>
  <si>
    <t>Financial Assets And Liabilities Category [Member] | Financial assets held for trading, category</t>
  </si>
  <si>
    <t>Financial Assets And Liabilities Category [Member] | Financial assets held for trading, category | Level 1</t>
  </si>
  <si>
    <t>Financial Assets And Liabilities Category [Member] | Financial assets held for trading, category | Level 2 and 3</t>
  </si>
  <si>
    <t>Financial Assets And Liabilities Category [Member] | Financial assets held for trading, category | Level 2</t>
  </si>
  <si>
    <t>Financial Assets And Liabilities Category [Member] | Financial assets held for trading, category | Level 3</t>
  </si>
  <si>
    <t>Financial Assets And Liabilities Category [Member] | Non-Trading Financial Assets At Fair Value Through Profit Or Loss Mandatorily Measured At Fair Value Category [Member]</t>
  </si>
  <si>
    <t>Financial Assets And Liabilities Category [Member] | Non-Trading Financial Assets At Fair Value Through Profit Or Loss Mandatorily Measured At Fair Value Category [Member] | Level 1</t>
  </si>
  <si>
    <t>Financial Assets And Liabilities Category [Member] | Non-Trading Financial Assets At Fair Value Through Profit Or Loss Mandatorily Measured At Fair Value Category [Member] | Level 2 and 3</t>
  </si>
  <si>
    <t>Financial Assets And Liabilities Category [Member] | Non-Trading Financial Assets At Fair Value Through Profit Or Loss Mandatorily Measured At Fair Value Category [Member] | Level 2</t>
  </si>
  <si>
    <t>Financial Assets And Liabilities Category [Member] | Non-Trading Financial Assets At Fair Value Through Profit Or Loss Mandatorily Measured At Fair Value Category [Member] | Level 2 | Equity instruments</t>
  </si>
  <si>
    <t>Financial Assets And Liabilities Category [Member] | Non-Trading Financial Assets At Fair Value Through Profit Or Loss Mandatorily Measured At Fair Value Category [Member] | Level 3</t>
  </si>
  <si>
    <t>Financial Assets And Liabilities Category [Member] | Non-Trading Financial Assets At Fair Value Through Profit Or Loss Mandatorily Measured At Fair Value Category [Member] | Level 3 | Equity instruments</t>
  </si>
  <si>
    <t>Financial Assets And Liabilities Category [Member] | Financial assets designated at fair value through profit or loss, category</t>
  </si>
  <si>
    <t>Financial Assets And Liabilities Category [Member] | Financial assets designated at fair value through profit or loss, category | Level 1</t>
  </si>
  <si>
    <t>Financial Assets And Liabilities Category [Member] | Financial assets designated at fair value through profit or loss, category | Level 2 and 3</t>
  </si>
  <si>
    <t>Financial Assets And Liabilities Category [Member] | Financial assets designated at fair value through profit or loss, category | Level 2</t>
  </si>
  <si>
    <t>Financial Assets And Liabilities Category [Member] | Financial assets designated at fair value through profit or loss, category | Level 3</t>
  </si>
  <si>
    <t>Financial Assets And Liabilities Category [Member] | Financial assets at fair value through other comprehensive income, category</t>
  </si>
  <si>
    <t>Financial Assets And Liabilities Category [Member] | Financial assets at fair value through other comprehensive income, category | Level 1</t>
  </si>
  <si>
    <t>Financial Assets And Liabilities Category [Member] | Financial assets at fair value through other comprehensive income, category | Level 2 and 3</t>
  </si>
  <si>
    <t>Financial Assets And Liabilities Category [Member] | Financial assets at fair value through other comprehensive income, category | Level 2</t>
  </si>
  <si>
    <t>Financial Assets And Liabilities Category [Member] | Financial assets at fair value through other comprehensive income, category | Level 2 | Equity instruments</t>
  </si>
  <si>
    <t>Financial Assets And Liabilities Category [Member] | Financial assets at fair value through other comprehensive income, category | Level 3</t>
  </si>
  <si>
    <t>Financial Assets And Liabilities Category [Member] | Financial assets at fair value through other comprehensive income, category | Level 3 | Equity instruments</t>
  </si>
  <si>
    <t>Liabilities Under Insurance Contracts [Member]</t>
  </si>
  <si>
    <t>Liabilities Under Insurance Contracts [Member] | Level 2 and 3</t>
  </si>
  <si>
    <t>Liabilities Under Insurance Contracts [Member] | Level 2</t>
  </si>
  <si>
    <t>Accounting policies - Credit and debt valuation adjustments (CVA, DVA) (Details) € in Millions</t>
  </si>
  <si>
    <t>Amount of CVA</t>
  </si>
  <si>
    <t>Change in CVA (as a percent)</t>
  </si>
  <si>
    <t>(13.90%)</t>
  </si>
  <si>
    <t>Amount of DVA</t>
  </si>
  <si>
    <t>Change in DVA (as a percent)</t>
  </si>
  <si>
    <t>(26.20%)</t>
  </si>
  <si>
    <t>Minimum</t>
  </si>
  <si>
    <t>Credit spread change (as a percent)</t>
  </si>
  <si>
    <t>30.00%</t>
  </si>
  <si>
    <t>Accounting policies - Valuation adjustments due to model risk (Details) - EUR (€) € in Millions</t>
  </si>
  <si>
    <t>Measurement of financial assets and liabilities and recognition of fair value changes</t>
  </si>
  <si>
    <t>Financial liabilities held for trading | Derivatives | Level 3</t>
  </si>
  <si>
    <t>Financial liabilities held for trading | Swaps | Level 3</t>
  </si>
  <si>
    <t>Financial liabilities held for trading | Exchange rate options | Level 3</t>
  </si>
  <si>
    <t>Financial liabilities held for trading | Interest rate options | Level 3</t>
  </si>
  <si>
    <t>Financial liabilities held for trading | Index and securities options | Level 3</t>
  </si>
  <si>
    <t>Financial liabilities held for trading | Other | Level 3</t>
  </si>
  <si>
    <t>Hedging derivatives, category | Swaps | Level 3</t>
  </si>
  <si>
    <t>Hedging derivatives, category | Interest rate options | Level 3</t>
  </si>
  <si>
    <t>Non-Trading Financial Assets At Fair Value Through Profit Or Loss Mandatorily Measured At Fair Value Category [Member] | Loans and advances - Customers | Level 3</t>
  </si>
  <si>
    <t>Non-Trading Financial Assets At Fair Value Through Profit Or Loss Mandatorily Measured At Fair Value Category [Member] | Debt instruments asset | Level 3</t>
  </si>
  <si>
    <t>Non-Trading Financial Assets At Fair Value Through Profit Or Loss Mandatorily Measured At Fair Value Category [Member] | Equity instruments | Level 3</t>
  </si>
  <si>
    <t>Financial assets held for trading, category | Debt and equity instruments | Level 3</t>
  </si>
  <si>
    <t>Financial assets held for trading, category | Derivatives | Level 3</t>
  </si>
  <si>
    <t>Financial assets held for trading, category | Swaps | Level 3</t>
  </si>
  <si>
    <t>Financial assets held for trading, category | Exchange rate options | Level 3</t>
  </si>
  <si>
    <t>Financial assets held for trading, category | Interest rate options | Level 3</t>
  </si>
  <si>
    <t>Financial assets held for trading, category | Index and securities options | Level 3</t>
  </si>
  <si>
    <t>Financial assets held for trading, category | Other | Level 3</t>
  </si>
  <si>
    <t>Financial assets designated at fair value through profit or loss, category | Loans and advances - Credit institutions | Level 3</t>
  </si>
  <si>
    <t>Financial assets designated at fair value through profit or loss, category | Loans and advances - Customers | Level 3</t>
  </si>
  <si>
    <t>Financial assets designated at fair value through profit or loss, category | Debt instruments asset | Level 3</t>
  </si>
  <si>
    <t>Financial Assets And Liabilities Category [Member] | Financial liabilities held for trading | Derivatives | Level 2</t>
  </si>
  <si>
    <t>Financial Assets And Liabilities Category [Member] | Financial liabilities held for trading | Derivatives | Level 3</t>
  </si>
  <si>
    <t>Financial Assets And Liabilities Category [Member] | Financial liabilities held for trading | Swaps | Level 2</t>
  </si>
  <si>
    <t>Financial Assets And Liabilities Category [Member] | Financial liabilities held for trading | Swaps | Level 3</t>
  </si>
  <si>
    <t>Financial Assets And Liabilities Category [Member] | Financial liabilities held for trading | Exchange rate options | Level 2</t>
  </si>
  <si>
    <t>Financial Assets And Liabilities Category [Member] | Financial liabilities held for trading | Exchange rate options | Level 3</t>
  </si>
  <si>
    <t>Financial Assets And Liabilities Category [Member] | Financial liabilities held for trading | Interest rate options | Level 2</t>
  </si>
  <si>
    <t>Financial Assets And Liabilities Category [Member] | Financial liabilities held for trading | Interest rate options | Level 3</t>
  </si>
  <si>
    <t>Financial Assets And Liabilities Category [Member] | Financial liabilities held for trading | Index and securities options | Level 2</t>
  </si>
  <si>
    <t>Financial Assets And Liabilities Category [Member] | Financial liabilities held for trading | Index and securities options | Level 3</t>
  </si>
  <si>
    <t>Financial Assets And Liabilities Category [Member] | Financial liabilities held for trading | Interest rate and equity futures | Level 2</t>
  </si>
  <si>
    <t>Financial Assets And Liabilities Category [Member] | Financial liabilities held for trading | Short positions | Level 2</t>
  </si>
  <si>
    <t>Financial Assets And Liabilities Category [Member] | Financial liabilities held for trading | Other | Level 2</t>
  </si>
  <si>
    <t>Financial Assets And Liabilities Category [Member] | Financial liabilities held for trading | Other | Level 3</t>
  </si>
  <si>
    <t>Financial Assets And Liabilities Category [Member] | Hedging derivatives, category | Swaps | Level 2</t>
  </si>
  <si>
    <t>Financial Assets And Liabilities Category [Member] | Hedging derivatives, category | Swaps | Level 3</t>
  </si>
  <si>
    <t>Financial Assets And Liabilities Category [Member] | Hedging derivatives, category | Interest rate options | Level 2</t>
  </si>
  <si>
    <t>Financial Assets And Liabilities Category [Member] | Hedging derivatives, category | Interest rate options | Level 3</t>
  </si>
  <si>
    <t>Financial Assets And Liabilities Category [Member] | Hedging derivatives, category | Other | Level 2</t>
  </si>
  <si>
    <t>Financial Assets And Liabilities Category [Member] | Non-Trading Financial Assets At Fair Value Through Profit Or Loss Mandatorily Measured At Fair Value Category [Member] | Loans and advances | Level 2</t>
  </si>
  <si>
    <t>Financial Assets And Liabilities Category [Member] | Non-Trading Financial Assets At Fair Value Through Profit Or Loss Mandatorily Measured At Fair Value Category [Member] | Loans and advances | Level 3</t>
  </si>
  <si>
    <t>Financial Assets And Liabilities Category [Member] | Non-Trading Financial Assets At Fair Value Through Profit Or Loss Mandatorily Measured At Fair Value Category [Member] | Debt instruments asset | Level 2</t>
  </si>
  <si>
    <t>Financial Assets And Liabilities Category [Member] | Non-Trading Financial Assets At Fair Value Through Profit Or Loss Mandatorily Measured At Fair Value Category [Member] | Debt instruments asset | Level 3</t>
  </si>
  <si>
    <t>Financial Assets And Liabilities Category [Member] | Non-Trading Financial Assets At Fair Value Through Profit Or Loss Mandatorily Measured At Fair Value Category [Member] | Equity instruments | Level 2</t>
  </si>
  <si>
    <t>Financial Assets And Liabilities Category [Member] | Non-Trading Financial Assets At Fair Value Through Profit Or Loss Mandatorily Measured At Fair Value Category [Member] | Equity instruments | Level 3</t>
  </si>
  <si>
    <t>Financial assets with negative net fair value</t>
  </si>
  <si>
    <t>Financial Assets And Liabilities Category [Member] | Financial assets held for trading, category | Loans and advances - Customers | Level 2</t>
  </si>
  <si>
    <t>Financial Assets And Liabilities Category [Member] | Financial assets held for trading, category | Debt and equity instruments | Level 2</t>
  </si>
  <si>
    <t>Financial Assets And Liabilities Category [Member] | Financial assets held for trading, category | Debt and equity instruments | Level 3</t>
  </si>
  <si>
    <t>Financial Assets And Liabilities Category [Member] | Financial assets held for trading, category | Derivatives | Level 2</t>
  </si>
  <si>
    <t>Financial Assets And Liabilities Category [Member] | Financial assets held for trading, category | Derivatives | Level 3</t>
  </si>
  <si>
    <t>Financial Assets And Liabilities Category [Member] | Financial assets held for trading, category | Swaps</t>
  </si>
  <si>
    <t>Financial Assets And Liabilities Category [Member] | Financial assets held for trading, category | Swaps | Level 2</t>
  </si>
  <si>
    <t>Financial Assets And Liabilities Category [Member] | Financial assets held for trading, category | Swaps | Level 3</t>
  </si>
  <si>
    <t>Financial Assets And Liabilities Category [Member] | Financial assets held for trading, category | Exchange rate options | Level 2</t>
  </si>
  <si>
    <t>Financial Assets And Liabilities Category [Member] | Financial assets held for trading, category | Exchange rate options | Level 3</t>
  </si>
  <si>
    <t>Financial Assets And Liabilities Category [Member] | Financial assets held for trading, category | Interest rate options | Level 2</t>
  </si>
  <si>
    <t>Financial Assets And Liabilities Category [Member] | Financial assets held for trading, category | Interest rate options | Level 3</t>
  </si>
  <si>
    <t>Financial Assets And Liabilities Category [Member] | Financial assets held for trading, category | Interest rate futures | Level 2</t>
  </si>
  <si>
    <t>Financial Assets And Liabilities Category [Member] | Financial assets held for trading, category | Index and securities options | Level 2</t>
  </si>
  <si>
    <t>Financial Assets And Liabilities Category [Member] | Financial assets held for trading, category | Index and securities options | Level 3</t>
  </si>
  <si>
    <t>Financial Assets And Liabilities Category [Member] | Financial assets held for trading, category | Other | Level 2</t>
  </si>
  <si>
    <t>Financial Assets And Liabilities Category [Member] | Financial assets held for trading, category | Other | Level 3</t>
  </si>
  <si>
    <t>Financial Assets And Liabilities Category [Member] | Financial assets designated at fair value through profit or loss, category | Loans and advances - Credit institutions | Level 2</t>
  </si>
  <si>
    <t>Financial Assets And Liabilities Category [Member] | Financial assets designated at fair value through profit or loss, category | Loans and advances - Credit institutions | Level 3</t>
  </si>
  <si>
    <t>Financial Assets And Liabilities Category [Member] | Financial assets designated at fair value through profit or loss, category | Loans and advances - Customers | Level 2</t>
  </si>
  <si>
    <t>Financial Assets And Liabilities Category [Member] | Financial assets designated at fair value through profit or loss, category | Loans and advances - Customers | Level 3</t>
  </si>
  <si>
    <t>Financial Assets And Liabilities Category [Member] | Financial assets designated at fair value through profit or loss, category | Loans and advances - Central banks | Level 2</t>
  </si>
  <si>
    <t>Financial Assets And Liabilities Category [Member] | Financial assets designated at fair value through profit or loss, category | Debt instruments asset | Level 2</t>
  </si>
  <si>
    <t>Financial Assets And Liabilities Category [Member] | Financial assets designated at fair value through profit or loss, category | Debt instruments asset | Level 3</t>
  </si>
  <si>
    <t>Financial Assets And Liabilities Category [Member] | Financial assets at fair value through other comprehensive income, category | Loans and advances | Level 2</t>
  </si>
  <si>
    <t>Financial Assets And Liabilities Category [Member] | Financial assets at fair value through other comprehensive income, category | Loans and advances | Level 3</t>
  </si>
  <si>
    <t>Financial Assets And Liabilities Category [Member] | Financial assets at fair value through other comprehensive income, category | Debt instruments asset | Level 2</t>
  </si>
  <si>
    <t>Financial Assets And Liabilities Category [Member] | Financial assets at fair value through other comprehensive income, category | Debt instruments asset | Level 3</t>
  </si>
  <si>
    <t>Financial Assets And Liabilities Category [Member] | Financial assets at fair value through other comprehensive income, category | Equity instruments | Level 2</t>
  </si>
  <si>
    <t>Financial Assets And Liabilities Category [Member] | Financial assets at fair value through other comprehensive income, category | Equity instruments | Level 3</t>
  </si>
  <si>
    <t>Accounting policies - Effect of change in assumptions (Details) € in Thousands, R$ in Millions</t>
  </si>
  <si>
    <t>Jun. 30, 2019BRL (R$)</t>
  </si>
  <si>
    <t>Projected shift in HPI spot rate, Assets (as a percent)</t>
  </si>
  <si>
    <t>10.00%</t>
  </si>
  <si>
    <t>Projected shift in HPI spot rate, Liabilities (as a percent)</t>
  </si>
  <si>
    <t>Net (loss) gain recognized in profit or loss arising from models whose significant inputs are unobservable market data</t>
  </si>
  <si>
    <t>Advanced multi-factor interest rate models | Weighted average</t>
  </si>
  <si>
    <t>Mean reversion of interest rates, Liabilities (as a percent)</t>
  </si>
  <si>
    <t>0.01%</t>
  </si>
  <si>
    <t>Quanto Options [Member] | Minimum</t>
  </si>
  <si>
    <t>Long-term volatility, Assets (as a percent)</t>
  </si>
  <si>
    <t>62.00%</t>
  </si>
  <si>
    <t>Quanto Options [Member] | Maximum</t>
  </si>
  <si>
    <t>69.00%</t>
  </si>
  <si>
    <t>Quanto Options [Member] | Weighted average</t>
  </si>
  <si>
    <t>65.00%</t>
  </si>
  <si>
    <t>Financial liabilities held for trading | Derivatives | Present Value Method, Modified Black-Scholes Model, HPI forward growth rate | Minimum</t>
  </si>
  <si>
    <t>HPI forward growth rate, Liabilities (as a percent)</t>
  </si>
  <si>
    <t>0.00%</t>
  </si>
  <si>
    <t>Financial liabilities held for trading | Derivatives | Present Value Method, Modified Black-Scholes Model, HPI forward growth rate | Maximum</t>
  </si>
  <si>
    <t>(5.00%)</t>
  </si>
  <si>
    <t>Financial liabilities held for trading | Derivatives | Present Value Method, Modified Black-Scholes Model, HPI forward growth rate | Weighted average</t>
  </si>
  <si>
    <t>2.41%</t>
  </si>
  <si>
    <t>Financial liabilities held for trading | Derivatives | Present Value Method, Modified Black-Scholes Model, HPI forward growth rate | Unfavourable Scenario [Member]</t>
  </si>
  <si>
    <t>Increase in fair value of liabilities due to change in inputs</t>
  </si>
  <si>
    <t>Financial liabilities held for trading | Derivatives | Present Value Method, Modified Black-Scholes Model, HPI forward growth rate | Favourable Scenario [Member]</t>
  </si>
  <si>
    <t>Decrease in fair value of liabilities due to change in inputs</t>
  </si>
  <si>
    <t>Financial liabilities held for trading | Derivatives | Present Value Method, Modified Black-Scholes Model, HPI spot rate | Weighted average</t>
  </si>
  <si>
    <t>HPI spot rate, Liabilities</t>
  </si>
  <si>
    <t>Financial liabilities held for trading | Derivatives | Present Value Method, Modified Black-Scholes Model, HPI spot rate | Unfavourable Scenario [Member]</t>
  </si>
  <si>
    <t>Financial liabilities held for trading | Derivatives | Present Value Method, Modified Black-Scholes Model, HPI spot rate | Favourable Scenario [Member]</t>
  </si>
  <si>
    <t>Financial liabilities held for trading | Derivatives | Present Value Method And Other Interest Rate Curves Foreign Exchange Market Prices And Credit Curves [Member] | Unfavourable Scenario [Member]</t>
  </si>
  <si>
    <t>Financial liabilities held for trading | Derivatives | Present Value Method And Other Interest Rate Curves Foreign Exchange Market Prices And Credit Curves [Member] | Favourable Scenario [Member]</t>
  </si>
  <si>
    <t>Financial liabilities held for trading | Derivatives | Present Value Method, Modified Black Scholes Model Approach, Curves On Tab Indices [Member]</t>
  </si>
  <si>
    <t>Change of plus or (minus) basis points, Liabilities (as a percent)</t>
  </si>
  <si>
    <t>1.00%</t>
  </si>
  <si>
    <t>Hedging derivatives, category | Derivatives | Advanced local and stochastic volatility model, correlation between share prices | Minimum</t>
  </si>
  <si>
    <t>Correlation between share prices (as a percent)</t>
  </si>
  <si>
    <t>55.00%</t>
  </si>
  <si>
    <t>Hedging derivatives, category | Derivatives | Advanced local and stochastic volatility model, correlation between share prices | Maximum</t>
  </si>
  <si>
    <t>75.00%</t>
  </si>
  <si>
    <t>Hedging derivatives, category | Derivatives | Advanced local and stochastic volatility model, correlation between share prices | Weighted average</t>
  </si>
  <si>
    <t>Hedging derivatives, category | Derivatives | Advanced multi-factor interest rate models | Minimum</t>
  </si>
  <si>
    <t>0.0001%</t>
  </si>
  <si>
    <t>Hedging derivatives, category | Derivatives | Advanced multi-factor interest rate models | Maximum</t>
  </si>
  <si>
    <t>(0.03%)</t>
  </si>
  <si>
    <t>Financial assets at fair value through other comprehensive income, category | Debt and equity instruments | Interest Rate Curve Foreign Exchange Market Prices [Member] | Unfavourable Scenario [Member]</t>
  </si>
  <si>
    <t>Increase in fair value of assets due to change in inputs</t>
  </si>
  <si>
    <t>Financial assets at fair value through other comprehensive income, category | Debt and equity instruments | Interest Rate Curve Foreign Exchange Market Prices [Member] | Favourable Scenario [Member]</t>
  </si>
  <si>
    <t>Decrease in fair value of assets due to change in inputs</t>
  </si>
  <si>
    <t>Financial assets at fair value through other comprehensive income, category | Debt and equity instruments | Present Value Method And Other Valuation, Litigation Contingencies [Member] | Minimum</t>
  </si>
  <si>
    <t>Litigation contingencies, Assets (as a percent)</t>
  </si>
  <si>
    <t>Financial assets at fair value through other comprehensive income, category | Debt and equity instruments | Present Value Method And Other Valuation, Litigation Contingencies [Member] | Maximum</t>
  </si>
  <si>
    <t>(100.00%)</t>
  </si>
  <si>
    <t>Financial assets at fair value through other comprehensive income, category | Debt and equity instruments | Present Value Method And Other Valuation, Litigation Contingencies [Member] | Weighted average</t>
  </si>
  <si>
    <t>22.00%</t>
  </si>
  <si>
    <t>Financial assets at fair value through other comprehensive income, category | Debt and equity instruments | Present Value Method And Other Valuation, Litigation Contingencies [Member] | Unfavourable Scenario [Member]</t>
  </si>
  <si>
    <t>Financial assets at fair value through other comprehensive income, category | Debt and equity instruments | Present Value Method And Other Valuation, Litigation Contingencies [Member] | Favourable Scenario [Member]</t>
  </si>
  <si>
    <t>Financial assets at fair value through other comprehensive income, category | Debt and equity instruments | Present Value Method And Other, Default And Prepayment Rates, Etc. [Member] | Unfavourable Scenario [Member]</t>
  </si>
  <si>
    <t>Financial assets at fair value through other comprehensive income, category | Debt and equity instruments | Present Value Method And Other, Default And Prepayment Rates, Etc. [Member] | Favourable Scenario [Member]</t>
  </si>
  <si>
    <t>Financial assets at fair value through other comprehensive income, category | Debt and equity instruments | Local Volatility Valuation Technique [Member] | Weighted average</t>
  </si>
  <si>
    <t>34.00%</t>
  </si>
  <si>
    <t>Financial assets at fair value through other comprehensive income, category | Debt and equity instruments | Local Volatility Valuation Technique [Member] | Unfavourable Scenario [Member]</t>
  </si>
  <si>
    <t>Financial assets at fair value through other comprehensive income, category | Debt and equity instruments | Local Volatility Valuation Technique [Member] | Favourable Scenario [Member]</t>
  </si>
  <si>
    <t>Financial assets held for trading, category | Derivatives | Present Value Method</t>
  </si>
  <si>
    <t>Change of plus or (minus) basis points, Assets (as a percent)</t>
  </si>
  <si>
    <t>Financial assets held for trading, category | Derivatives | Present Value, Curves On TAB Indices Approach [Member] | Unfavourable Scenario [Member]</t>
  </si>
  <si>
    <t>Financial assets held for trading, category | Derivatives | Present Value, Curves On TAB Indices Approach [Member] | Favourable Scenario [Member]</t>
  </si>
  <si>
    <t>Financial assets held for trading, category | Derivatives | Present Value Method, Modified Black-Scholes Model, HPI forward growth rate | Minimum</t>
  </si>
  <si>
    <t>HPI forward growth rate, Assets (as a percent)</t>
  </si>
  <si>
    <t>Financial assets held for trading, category | Derivatives | Present Value Method, Modified Black-Scholes Model, HPI forward growth rate | Maximum</t>
  </si>
  <si>
    <t>5.00%</t>
  </si>
  <si>
    <t>Financial assets held for trading, category | Derivatives | Present Value Method, Modified Black-Scholes Model, HPI forward growth rate | Weighted average</t>
  </si>
  <si>
    <t>2.53%</t>
  </si>
  <si>
    <t>Financial assets held for trading, category | Derivatives | Present Value Method, Modified Black-Scholes Model, HPI forward growth rate | Unfavourable Scenario [Member]</t>
  </si>
  <si>
    <t>Financial assets held for trading, category | Derivatives | Present Value Method, Modified Black-Scholes Model, HPI forward growth rate | Favourable Scenario [Member]</t>
  </si>
  <si>
    <t>Financial assets held for trading, category | Derivatives | Present Value Method, Modified Black-Scholes Model, HPI spot rate | Weighted average</t>
  </si>
  <si>
    <t>HPI spot rate, Assets</t>
  </si>
  <si>
    <t>Financial assets held for trading, category | Derivatives | Present Value Method, Modified Black-Scholes Model, HPI spot rate | Unfavourable Scenario [Member]</t>
  </si>
  <si>
    <t>Financial assets held for trading, category | Derivatives | Present Value Method, Modified Black-Scholes Model, HPI spot rate | Favourable Scenario [Member]</t>
  </si>
  <si>
    <t>Increase in fair value of assets due to change in inputs | R$</t>
  </si>
  <si>
    <t>R$ 9.8</t>
  </si>
  <si>
    <t>Financial assets held for trading, category | Derivatives | Interest Rate Curve Foreign Exchange Market Prices [Member] | Unfavourable Scenario [Member]</t>
  </si>
  <si>
    <t>Financial assets held for trading, category | Derivatives | Interest Rate Curve Foreign Exchange Market Prices [Member] | Favourable Scenario [Member]</t>
  </si>
  <si>
    <t>R$ 84.4</t>
  </si>
  <si>
    <t>Non-Trading Financial Assets At Fair Value Through Profit Or Loss Mandatorily Measured At Fair Value Category [Member] | Loans and advances - Customers | Probability-weighted set (per forecast mortality rates) of European HPI Options using Black-Scholes model | Minimum</t>
  </si>
  <si>
    <t>Non-Trading Financial Assets At Fair Value Through Profit Or Loss Mandatorily Measured At Fair Value Category [Member] | Loans and advances - Customers | Probability-weighted set (per forecast mortality rates) of European HPI Options using Black-Scholes model | Maximum</t>
  </si>
  <si>
    <t>Non-Trading Financial Assets At Fair Value Through Profit Or Loss Mandatorily Measured At Fair Value Category [Member] | Loans and advances - Customers | Probability-weighted set (per forecast mortality rates) of HPI forwards, using the present value model, HIP forward growth rate | Weighted average</t>
  </si>
  <si>
    <t>2.66%</t>
  </si>
  <si>
    <t>Non-Trading Financial Assets At Fair Value Through Profit Or Loss Mandatorily Measured At Fair Value Category [Member] | Loans and advances - Customers | Probability-weighted set (per forecast mortality rates) of HPI forwards, using the present value model, HIP forward growth rate | Unfavourable Scenario [Member]</t>
  </si>
  <si>
    <t>Non-Trading Financial Assets At Fair Value Through Profit Or Loss Mandatorily Measured At Fair Value Category [Member] | Loans and advances - Customers | Probability-weighted set (per forecast mortality rates) of HPI forwards, using the present value model, HIP forward growth rate | Favourable Scenario [Member]</t>
  </si>
  <si>
    <t>Non-Trading Financial Assets At Fair Value Through Profit Or Loss Mandatorily Measured At Fair Value Category [Member] | Debt and equity instruments | Probability-weighted set (per forecast mortality rates) of HPI forwards, using the present value model, HPI spot rate | Weighted average</t>
  </si>
  <si>
    <t>788.41%</t>
  </si>
  <si>
    <t>Non-Trading Financial Assets At Fair Value Through Profit Or Loss Mandatorily Measured At Fair Value Category [Member] | Debt and equity instruments | Probability-weighted set (per forecast mortality rates) of HPI forwards, using the present value model, HPI spot rate | Unfavourable Scenario [Member]</t>
  </si>
  <si>
    <t>Non-Trading Financial Assets At Fair Value Through Profit Or Loss Mandatorily Measured At Fair Value Category [Member] | Debt and equity instruments | Probability-weighted set (per forecast mortality rates) of HPI forwards, using the present value model, HPI spot rate | Favourable Scenario [Member]</t>
  </si>
  <si>
    <t>Non-Trading Financial Assets At Fair Value Through Profit Or Loss Mandatorily Measured At Fair Value Category [Member] | Debt and equity instruments | TD Black Valuation Method [Member] | Weighted average</t>
  </si>
  <si>
    <t>4.70%</t>
  </si>
  <si>
    <t>Non-Trading Financial Assets At Fair Value Through Profit Or Loss Mandatorily Measured At Fair Value Category [Member] | Debt and equity instruments | TD Black Valuation Method [Member] | Unfavourable Scenario [Member]</t>
  </si>
  <si>
    <t>Non-Trading Financial Assets At Fair Value Through Profit Or Loss Mandatorily Measured At Fair Value Category [Member] | Debt and equity instruments | TD Black Valuation Method [Member] | Favourable Scenario [Member]</t>
  </si>
  <si>
    <t>Non-Trading Financial Assets At Fair Value Through Profit Or Loss Mandatorily Measured At Fair Value Category [Member] | Debt and equity instruments | Model Asset Swap And CDS [Member] | Weighted average</t>
  </si>
  <si>
    <t>Model interest rate curves and credit, as a percent</t>
  </si>
  <si>
    <t>7.70%</t>
  </si>
  <si>
    <t>Non-Trading Financial Assets At Fair Value Through Profit Or Loss Mandatorily Measured At Fair Value Category [Member] | Debt and equity instruments | Model Asset Swap And CDS [Member] | Unfavourable Scenario [Member]</t>
  </si>
  <si>
    <t>Non-Trading Financial Assets At Fair Value Through Profit Or Loss Mandatorily Measured At Fair Value Category [Member] | Debt and equity instruments | Model Asset Swap And CDS [Member] | Favourable Scenario [Member]</t>
  </si>
  <si>
    <t>Non-Trading Financial Assets At Fair Value Through Profit Or Loss Mandatorily Measured At Fair Value Category [Member] | Debt and equity instruments | Cvx Adjustment SLN Valuation Technique [Member] | Weighted average</t>
  </si>
  <si>
    <t>8.00%</t>
  </si>
  <si>
    <t>Non-Trading Financial Assets At Fair Value Through Profit Or Loss Mandatorily Measured At Fair Value Category [Member] | Debt and equity instruments | Cvx Adjustment SLN Valuation Technique [Member] | Unfavourable Scenario [Member]</t>
  </si>
  <si>
    <t>Non-Trading Financial Assets At Fair Value Through Profit Or Loss Mandatorily Measured At Fair Value Category [Member] | Debt and equity instruments | Cvx Adjustment SLN Valuation Technique [Member] | Favourable Scenario [Member]</t>
  </si>
  <si>
    <t>Accounting policies - Changes in the financial instruments classified as Level 3 (Details) - EUR (€) € in Millions</t>
  </si>
  <si>
    <t>Changes in financial instruments, Assets</t>
  </si>
  <si>
    <t>Assets at beginning/end of period</t>
  </si>
  <si>
    <t>Changes in financial instruments, Liabilities</t>
  </si>
  <si>
    <t>Liabilities at beginning of period</t>
  </si>
  <si>
    <t>Liabilities at end of period</t>
  </si>
  <si>
    <t>Purchases/Issuances</t>
  </si>
  <si>
    <t>Sales/Settlements</t>
  </si>
  <si>
    <t>Changes in fair value recognized in profit or loss</t>
  </si>
  <si>
    <t>Changes in fair value recognized in equity</t>
  </si>
  <si>
    <t>Level reclassifications (out of) Level 3</t>
  </si>
  <si>
    <t>Level reclassifications into Level 3</t>
  </si>
  <si>
    <t>Other disclosures - Exposure to Europe's peripheral countries (Details) - Sovereign Risk - EUR (€) € in Millions</t>
  </si>
  <si>
    <t>Off-balance-sheet government debt securities</t>
  </si>
  <si>
    <t>Off-balance-sheet other than derivatives contingent liabilities and commitments</t>
  </si>
  <si>
    <t>Risk exposure</t>
  </si>
  <si>
    <t>PORTUGAL</t>
  </si>
  <si>
    <t>ITALY</t>
  </si>
  <si>
    <t>IRELAND</t>
  </si>
  <si>
    <t>Debt instruments asset | SPAIN</t>
  </si>
  <si>
    <t>Risk exposure effect of short positions</t>
  </si>
  <si>
    <t>Debt instruments asset | PORTUGAL</t>
  </si>
  <si>
    <t>Debt instruments asset | ITALY</t>
  </si>
  <si>
    <t>Valuation adjustment</t>
  </si>
  <si>
    <t>Loans and advances - Customers | SPAIN</t>
  </si>
  <si>
    <t>Loans and advances - Customers | PORTUGAL</t>
  </si>
  <si>
    <t>Loans and advances - Customers | ITALY</t>
  </si>
  <si>
    <t>Financial Assets Held For Trading And Financial Assets Designated At Fair Value Through Profit Or Loss [Member] | Debt instruments asset | SPAIN</t>
  </si>
  <si>
    <t>Risk exposure - long positions</t>
  </si>
  <si>
    <t>Financial Assets Held For Trading And Financial Assets Designated At Fair Value Through Profit Or Loss [Member] | Debt instruments asset | PORTUGAL</t>
  </si>
  <si>
    <t>Financial Assets Held For Trading And Financial Assets Designated At Fair Value Through Profit Or Loss [Member] | Debt instruments asset | ITALY</t>
  </si>
  <si>
    <t>Financial assets at fair value through other comprehensive income, category | Debt instruments asset | SPAIN</t>
  </si>
  <si>
    <t>Financial assets at fair value through other comprehensive income, category | Debt instruments asset | PORTUGAL</t>
  </si>
  <si>
    <t>Financial assets at fair value through other comprehensive income, category | Debt instruments asset | ITALY</t>
  </si>
  <si>
    <t>Financial assets at amortised cost, category | Debt instruments asset | SPAIN</t>
  </si>
  <si>
    <t>Financial assets at amortised cost, category | Debt instruments asset | PORTUGAL</t>
  </si>
  <si>
    <t>Financial assets at amortised cost, category | Debt instruments asset | ITALY</t>
  </si>
  <si>
    <t>Hedging derivatives, category | Other Than Credit Default Swaps | SPAIN</t>
  </si>
  <si>
    <t>Hedging derivatives, category | Other Than Credit Default Swaps | ITALY</t>
  </si>
  <si>
    <t>Hedging derivatives, category | Other Than Credit Default Swaps | IRELAND</t>
  </si>
  <si>
    <t>Hedging derivatives, category | Credit default swap | ITALY</t>
  </si>
  <si>
    <t>Other disclosures - Other exposure to other counterparties (Details) - Other Counterparties Risk - EUR (€) € in Millions</t>
  </si>
  <si>
    <t>Greece</t>
  </si>
  <si>
    <t>Loans and advances - Customers | Greece</t>
  </si>
  <si>
    <t>Loans and advances - Customers | IRELAND</t>
  </si>
  <si>
    <t>Cash, Cash Balance At Central Banks And Other Deposits On Demand | SPAIN</t>
  </si>
  <si>
    <t>Cash, Cash Balance At Central Banks And Other Deposits On Demand | PORTUGAL</t>
  </si>
  <si>
    <t>Cash, Cash Balance At Central Banks And Other Deposits On Demand | ITALY</t>
  </si>
  <si>
    <t>Reverse repurchase agreements | SPAIN</t>
  </si>
  <si>
    <t>Reverse repurchase agreements | PORTUGAL</t>
  </si>
  <si>
    <t>Reverse repurchase agreements | ITALY</t>
  </si>
  <si>
    <t>Financial Assets Held For Trading And Financial Assets Designated At Fair Value Through Profit Or Loss [Member] | Debt instruments asset | IRELAND</t>
  </si>
  <si>
    <t>Financial assets at fair value through other comprehensive income, category | Debt instruments asset | IRELAND</t>
  </si>
  <si>
    <t>Non-Trading Financial Assets At Fair Value Through Profit Or Loss Mandatorily Measured At Fair Value Category [Member] | Debt instruments asset | SPAIN</t>
  </si>
  <si>
    <t>Financial assets at amortised cost, category | Debt instruments asset | IRELAND</t>
  </si>
  <si>
    <t>Financial assets available for sale, category | Debt instruments asset | SPAIN</t>
  </si>
  <si>
    <t>Financial assets available for sale, category | Debt instruments asset | PORTUGAL</t>
  </si>
  <si>
    <t>Financial assets available for sale, category | Debt instruments asset | ITALY</t>
  </si>
  <si>
    <t>Financial assets available for sale, category | Debt instruments asset | IRELAND</t>
  </si>
  <si>
    <t>Loans and receivables, category | SPAIN</t>
  </si>
  <si>
    <t>Loans and receivables, category | PORTUGAL</t>
  </si>
  <si>
    <t>Loans and receivables, category | ITALY</t>
  </si>
  <si>
    <t>Loans and receivables, category | Greece</t>
  </si>
  <si>
    <t>Loans and receivables, category | IRELAND</t>
  </si>
  <si>
    <t>Loans and receivables, category | Debt instruments asset | SPAIN</t>
  </si>
  <si>
    <t>Loans and receivables, category | Debt instruments asset | IRELAND</t>
  </si>
  <si>
    <t>Held-to-maturity investments, category | Debt instruments asset | SPAIN</t>
  </si>
  <si>
    <t>Held-to-maturity investments, category | Debt instruments asset | PORTUGAL</t>
  </si>
  <si>
    <t>Held-to-maturity investments, category | Debt instruments asset | IRELAND</t>
  </si>
  <si>
    <t>Hedging derivatives, category | Other Than Credit Default Swaps | PORTUGAL</t>
  </si>
  <si>
    <t>Hedging derivatives, category | Other Than Credit Default Swaps | Greece</t>
  </si>
  <si>
    <t>Hedging derivatives, category | Credit default swap | SPAIN</t>
  </si>
  <si>
    <t>Other disclosures - Credit default swaps (Details) - EUR (€) € in Millions</t>
  </si>
  <si>
    <t>Debt Instruments</t>
  </si>
  <si>
    <t>Hedging derivatives, category | SPAIN | Bought | Other Counterparties Risk | Credit default swap</t>
  </si>
  <si>
    <t>Hedging derivatives, category | SPAIN | Sold | Other Counterparties Risk | Credit default swap</t>
  </si>
  <si>
    <t>Hedging derivatives, category | SPAIN | Net Bought Position [Member] | Other Counterparties Risk | Credit default swap</t>
  </si>
  <si>
    <t>Hedging derivatives, category | SPAIN | Net Sold Position [Member] | Other Counterparties Risk | Credit default swap</t>
  </si>
  <si>
    <t>Hedging derivatives, category | PORTUGAL | Bought | Sovereign Risk | Credit default swap</t>
  </si>
  <si>
    <t>Hedging derivatives, category | PORTUGAL | Sold | Sovereign Risk | Credit default swap</t>
  </si>
  <si>
    <t>Hedging derivatives, category | ITALY | Bought | Sovereign Risk | Credit default swap</t>
  </si>
  <si>
    <t>Hedging derivatives, category | ITALY | Bought | Other Counterparties Risk | Credit default swap</t>
  </si>
  <si>
    <t>Hedging derivatives, category | ITALY | Sold | Sovereign Risk | Credit default swap</t>
  </si>
  <si>
    <t>Hedging derivatives, category | ITALY | Sold | Other Counterparties Risk | Credit default swap</t>
  </si>
  <si>
    <t>Hedging derivatives, category | ITALY | Net Bought Position [Member] | Sovereign Risk | Credit default swap</t>
  </si>
  <si>
    <t>Hedging derivatives, category | ITALY | Net Bought Position [Member] | Other Counterparties Risk | Credit default swap</t>
  </si>
  <si>
    <t>Hedging derivatives, category | ITALY | Net Sold Position [Member] | Sovereign Risk | Credit default swap</t>
  </si>
  <si>
    <t>Risk management - Forborne Loans (Details) - Credit risk - Forborne loan portfolio € in Millions</t>
  </si>
  <si>
    <t>Jun. 30, 2019EUR (€)contract</t>
  </si>
  <si>
    <t>CURRENT REFINANCING AND RESTRUCTURING BALANCES</t>
  </si>
  <si>
    <t>Loans and receivables</t>
  </si>
  <si>
    <t>Accumulated impairment</t>
  </si>
  <si>
    <t>Without collateral</t>
  </si>
  <si>
    <t>Number of transactions | contract</t>
  </si>
  <si>
    <t>Without collateral | Gross carrying amount</t>
  </si>
  <si>
    <t>With property collateral</t>
  </si>
  <si>
    <t>With property collateral | Gross carrying amount</t>
  </si>
  <si>
    <t>Real estate guarantee</t>
  </si>
  <si>
    <t>Maximum amount of the actual collateral that can be considered</t>
  </si>
  <si>
    <t>Rest of real guarantees</t>
  </si>
  <si>
    <t>Public sector | Accumulated impairment</t>
  </si>
  <si>
    <t>Public sector | Without collateral</t>
  </si>
  <si>
    <t>Public sector | Without collateral | Gross carrying amount</t>
  </si>
  <si>
    <t>Public sector | With property collateral</t>
  </si>
  <si>
    <t>Public sector | With property collateral | Gross carrying amount</t>
  </si>
  <si>
    <t>Public sector | Real estate guarantee</t>
  </si>
  <si>
    <t>Other financial institutions (Financial business activity) | Accumulated impairment</t>
  </si>
  <si>
    <t>Other financial institutions (Financial business activity) | Without collateral</t>
  </si>
  <si>
    <t>Other financial institutions (Financial business activity) | Without collateral | Gross carrying amount</t>
  </si>
  <si>
    <t>Other financial institutions (Financial business activity) | With property collateral</t>
  </si>
  <si>
    <t>Other financial institutions (Financial business activity) | With property collateral | Gross carrying amount</t>
  </si>
  <si>
    <t>Other financial institutions (Financial business activity) | Real estate guarantee</t>
  </si>
  <si>
    <t>Other financial institutions (Financial business activity) | Rest of real guarantees</t>
  </si>
  <si>
    <t>Non-financial corporations and individual entrepreneurs (Non-financial business activity) | Accumulated impairment</t>
  </si>
  <si>
    <t>Non-financial corporations and individual entrepreneurs (Non-financial business activity) | Without collateral</t>
  </si>
  <si>
    <t>Non-financial corporations and individual entrepreneurs (Non-financial business activity) | Without collateral | Gross carrying amount</t>
  </si>
  <si>
    <t>Non-financial corporations and individual entrepreneurs (Non-financial business activity) | With property collateral</t>
  </si>
  <si>
    <t>Non-financial corporations and individual entrepreneurs (Non-financial business activity) | With property collateral | Gross carrying amount</t>
  </si>
  <si>
    <t>Non-financial corporations and individual entrepreneurs (Non-financial business activity) | Real estate guarantee</t>
  </si>
  <si>
    <t>Non-financial corporations and individual entrepreneurs (Non-financial business activity) | Rest of real guarantees</t>
  </si>
  <si>
    <t>Construction and property development | Accumulated impairment</t>
  </si>
  <si>
    <t>Construction and property development | Without collateral</t>
  </si>
  <si>
    <t>Construction and property development | Without collateral | Gross carrying amount</t>
  </si>
  <si>
    <t>Construction and property development | With property collateral</t>
  </si>
  <si>
    <t>Construction and property development | With property collateral | Gross carrying amount</t>
  </si>
  <si>
    <t>Construction and property development | Real estate guarantee</t>
  </si>
  <si>
    <t>Construction and property development | Rest of real guarantees</t>
  </si>
  <si>
    <t>Other warehouses | Accumulated impairment</t>
  </si>
  <si>
    <t>Other warehouses | Without collateral</t>
  </si>
  <si>
    <t>Other warehouses | Without collateral | Gross carrying amount</t>
  </si>
  <si>
    <t>Other warehouses | With property collateral</t>
  </si>
  <si>
    <t>Other warehouses | With property collateral | Gross carrying amount</t>
  </si>
  <si>
    <t>Other warehouses | Real estate guarantee</t>
  </si>
  <si>
    <t>Other warehouses | Rest of real guarantees</t>
  </si>
  <si>
    <t>Nonperforming | Accumulated impairment</t>
  </si>
  <si>
    <t>Nonperforming | Without collateral</t>
  </si>
  <si>
    <t>Nonperforming | Without collateral | Gross carrying amount</t>
  </si>
  <si>
    <t>Nonperforming | With property collateral</t>
  </si>
  <si>
    <t>Nonperforming | With property collateral | Gross carrying amount</t>
  </si>
  <si>
    <t>Nonperforming | Real estate guarantee</t>
  </si>
  <si>
    <t>Nonperforming | Rest of real guarantees</t>
  </si>
  <si>
    <t>Nonperforming | Public sector | Accumulated impairment</t>
  </si>
  <si>
    <t>Nonperforming | Public sector | Without collateral</t>
  </si>
  <si>
    <t>Nonperforming | Public sector | Without collateral | Gross carrying amount</t>
  </si>
  <si>
    <t>Nonperforming | Public sector | With property collateral</t>
  </si>
  <si>
    <t>Nonperforming | Public sector | With property collateral | Gross carrying amount</t>
  </si>
  <si>
    <t>Nonperforming | Public sector | Real estate guarantee</t>
  </si>
  <si>
    <t>Nonperforming | Other financial institutions (Financial business activity) | Accumulated impairment</t>
  </si>
  <si>
    <t>Nonperforming | Other financial institutions (Financial business activity) | Without collateral</t>
  </si>
  <si>
    <t>Nonperforming | Other financial institutions (Financial business activity) | Without collateral | Gross carrying amount</t>
  </si>
  <si>
    <t>Nonperforming | Other financial institutions (Financial business activity) | With property collateral</t>
  </si>
  <si>
    <t>Nonperforming | Other financial institutions (Financial business activity) | With property collateral | Gross carrying amount</t>
  </si>
  <si>
    <t>Nonperforming | Other financial institutions (Financial business activity) | Real estate guarantee</t>
  </si>
  <si>
    <t>Nonperforming | Other financial institutions (Financial business activity) | Rest of real guarantees</t>
  </si>
  <si>
    <t>Nonperforming | Non-financial corporations and individual entrepreneurs (Non-financial business activity) | Accumulated impairment</t>
  </si>
  <si>
    <t>Nonperforming | Non-financial corporations and individual entrepreneurs (Non-financial business activity) | Without collateral</t>
  </si>
  <si>
    <t>Nonperforming | Non-financial corporations and individual entrepreneurs (Non-financial business activity) | Without collateral | Gross carrying amount</t>
  </si>
  <si>
    <t>Nonperforming | Non-financial corporations and individual entrepreneurs (Non-financial business activity) | With property collateral</t>
  </si>
  <si>
    <t>Nonperforming | Non-financial corporations and individual entrepreneurs (Non-financial business activity) | With property collateral | Gross carrying amount</t>
  </si>
  <si>
    <t>Nonperforming | Non-financial corporations and individual entrepreneurs (Non-financial business activity) | Real estate guarantee</t>
  </si>
  <si>
    <t>Nonperforming | Non-financial corporations and individual entrepreneurs (Non-financial business activity) | Rest of real guarantees</t>
  </si>
  <si>
    <t>Nonperforming | Construction and property development | Accumulated impairment</t>
  </si>
  <si>
    <t>Nonperforming | Construction and property development | Without collateral</t>
  </si>
  <si>
    <t>Nonperforming | Construction and property development | Without collateral | Gross carrying amount</t>
  </si>
  <si>
    <t>Nonperforming | Construction and property development | With property collateral</t>
  </si>
  <si>
    <t>Nonperforming | Construction and property development | With property collateral | Gross carrying amount</t>
  </si>
  <si>
    <t>Nonperforming | Construction and property development | Real estate guarantee</t>
  </si>
  <si>
    <t>Nonperforming | Construction and property development | Rest of real guarantees</t>
  </si>
  <si>
    <t>Nonperforming | Other warehouses | Accumulated impairment</t>
  </si>
  <si>
    <t>Nonperforming | Other warehouses | Without collateral</t>
  </si>
  <si>
    <t>Nonperforming | Other warehouses | Without collateral | Gross carrying amount</t>
  </si>
  <si>
    <t>Nonperforming | Other warehouses | With property collateral</t>
  </si>
  <si>
    <t>Nonperforming | Other warehouses | With property collateral | Gross carrying amount</t>
  </si>
  <si>
    <t>Nonperforming | Other warehouses | Real estate guarantee</t>
  </si>
  <si>
    <t>Nonperforming | Other warehouses | Rest of real guarantees</t>
  </si>
  <si>
    <t>Risk management - Forborne Loans Roll Forward (Details) - Credit risk - Forborne loan portfolio € in Millions</t>
  </si>
  <si>
    <t>Changes in the portfolio</t>
  </si>
  <si>
    <t>Beginning balance</t>
  </si>
  <si>
    <t>Refinancing and restructuring of the period</t>
  </si>
  <si>
    <t>Memorandum item: Impact recorded in the income statement for the period</t>
  </si>
  <si>
    <t>Debt repayment</t>
  </si>
  <si>
    <t>Foreclosure</t>
  </si>
  <si>
    <t>Derecognized from the consolidated balance sheet</t>
  </si>
  <si>
    <t>Other changes</t>
  </si>
  <si>
    <t>Balance at end of year</t>
  </si>
  <si>
    <t>Risk management - Spain Home Purchase Loans (Details) - Home purchase loans - SPAIN € in Millions</t>
  </si>
  <si>
    <t>Credit risk</t>
  </si>
  <si>
    <t>Percentage secured by mortgage</t>
  </si>
  <si>
    <t>99.41%</t>
  </si>
  <si>
    <t>Maximum</t>
  </si>
  <si>
    <t>Loan-to-value (LTV) ratio</t>
  </si>
  <si>
    <t>80.00%</t>
  </si>
  <si>
    <t>Weighted average</t>
  </si>
  <si>
    <t>Affordability Rate</t>
  </si>
  <si>
    <t>28.35%</t>
  </si>
  <si>
    <t>Less Than 80 %</t>
  </si>
  <si>
    <t>Percentage of portfolio with LTV less than 80%</t>
  </si>
  <si>
    <t>84.96%</t>
  </si>
  <si>
    <t>Without collateral | Nonperforming</t>
  </si>
  <si>
    <t>With property collateral | Less than or equal to 40%</t>
  </si>
  <si>
    <t>With property collateral | More than 40% and less than or equal to 60%</t>
  </si>
  <si>
    <t>With property collateral | More than 60% and less than or equal to 80%</t>
  </si>
  <si>
    <t>With property collateral | More than 80% and less than or equal to 100%</t>
  </si>
  <si>
    <t>With property collateral | More than 100%</t>
  </si>
  <si>
    <t>With property collateral | Nonperforming</t>
  </si>
  <si>
    <t>With property collateral | Nonperforming | Less than or equal to 40%</t>
  </si>
  <si>
    <t>With property collateral | Nonperforming | More than 40% and less than or equal to 60%</t>
  </si>
  <si>
    <t>With property collateral | Nonperforming | More than 60% and less than or equal to 80%</t>
  </si>
  <si>
    <t>With property collateral | Nonperforming | More than 80% and less than or equal to 100%</t>
  </si>
  <si>
    <t>With property collateral | Nonperforming | More than 100%</t>
  </si>
  <si>
    <t>Risk management - Spain Real Estate Business: gross, collateral, allowance (Details) - SPAIN € in Millions</t>
  </si>
  <si>
    <t>Distribution of portfolio</t>
  </si>
  <si>
    <t>Excess over collateral value</t>
  </si>
  <si>
    <t>Construction and property development | Nonperforming</t>
  </si>
  <si>
    <t>Construction and property development | Gross carrying amount</t>
  </si>
  <si>
    <t>Construction and property development | Gross carrying amount | Nonperforming</t>
  </si>
  <si>
    <t>Construction and property development | Accumulated impairment | Nonperforming</t>
  </si>
  <si>
    <t>Risk management - Spain Real Estate Business Segment Information (Details) - EUR (€) € in Millions</t>
  </si>
  <si>
    <t>Memorandum items: Data from the public consolidated balance sheet</t>
  </si>
  <si>
    <t>Total assets</t>
  </si>
  <si>
    <t>SPAIN | Accumulated impairment</t>
  </si>
  <si>
    <t>SPAIN | Customers excluding the public sector</t>
  </si>
  <si>
    <t>Total loans and advances to customers excluding the public sector (business in Spain)</t>
  </si>
  <si>
    <t>Risk management - Spain Real Estate Business Concentration Information (Details) - Construction and property development - SPAIN € in Millions</t>
  </si>
  <si>
    <t>Gross carrying amount | Without collateral</t>
  </si>
  <si>
    <t>Gross carrying amount | With property collateral</t>
  </si>
  <si>
    <t>Gross carrying amount | Buildings | With property collateral</t>
  </si>
  <si>
    <t>Gross carrying amount | Buildings | Residential Property Collateral [Member]</t>
  </si>
  <si>
    <t>Gross carrying amount | Buildings | Non-residential Property Collateral [Member]</t>
  </si>
  <si>
    <t>Gross carrying amount | Construction in progress | With property collateral</t>
  </si>
  <si>
    <t>Gross carrying amount | Construction in progress | Residential Property Collateral [Member]</t>
  </si>
  <si>
    <t>Gross carrying amount | Construction in progress | Non-residential Property Collateral [Member]</t>
  </si>
  <si>
    <t>Gross carrying amount | Land [member] | With property collateral</t>
  </si>
  <si>
    <t>Gross carrying amount | Land [member] | Developed Land Collateral [Member]</t>
  </si>
  <si>
    <t>Gross carrying amount | Land [member] | Undeveloped Land Collateral [Member]</t>
  </si>
  <si>
    <t>Risk Management - Foreclosed real estate assets (Details) - EUR (€) € in Millions</t>
  </si>
  <si>
    <t>Investments</t>
  </si>
  <si>
    <t>Project Quasar Investments 2017, S.L. [Member]</t>
  </si>
  <si>
    <t>Impairment losses since time of foreclosure</t>
  </si>
  <si>
    <t>SPAIN | Construction and property development</t>
  </si>
  <si>
    <t>SPAIN | Construction and property development | Real Estate Assets, Completed Buildings [Member]</t>
  </si>
  <si>
    <t>SPAIN | Construction and property development | Real Estate Assets, Completed Buildings, Residential [Member]</t>
  </si>
  <si>
    <t>SPAIN | Construction and property development | Real Estate Assets, Completed Buildings, Non-residential [Member]</t>
  </si>
  <si>
    <t>SPAIN | Construction and property development | Real Estate Assets, Buildings Under Construction [Member]</t>
  </si>
  <si>
    <t>SPAIN | Construction and property development | Real Estate Assets, Buildings Under Construction, Residential [Member]</t>
  </si>
  <si>
    <t>SPAIN | Construction and property development | Real Estate Assets, Buildings Under Construction, Non-residential [Member]</t>
  </si>
  <si>
    <t>SPAIN | Construction and property development | Real Estate Assets, Land [Member]</t>
  </si>
  <si>
    <t>SPAIN | Construction and property development | Real Estate Assets, Developed Land [Member]</t>
  </si>
  <si>
    <t>SPAIN | Construction and property development | Real Estate Assets, Undeveloped Land [Member]</t>
  </si>
  <si>
    <t>SPAIN | Home purchase loans</t>
  </si>
  <si>
    <t>SPAIN | Other loans</t>
  </si>
  <si>
    <t>SPAIN | Gross carrying amount</t>
  </si>
  <si>
    <t>SPAIN | Gross carrying amount | Construction and property development</t>
  </si>
  <si>
    <t>SPAIN | Gross carrying amount | Construction and property development | Real Estate Assets, Completed Buildings [Member]</t>
  </si>
  <si>
    <t>SPAIN | Gross carrying amount | Construction and property development | Real Estate Assets, Completed Buildings, Residential [Member]</t>
  </si>
  <si>
    <t>SPAIN | Gross carrying amount | Construction and property development | Real Estate Assets, Completed Buildings, Non-residential [Member]</t>
  </si>
  <si>
    <t>SPAIN | Gross carrying amount | Construction and property development | Real Estate Assets, Buildings Under Construction [Member]</t>
  </si>
  <si>
    <t>SPAIN | Gross carrying amount | Construction and property development | Real Estate Assets, Buildings Under Construction, Residential [Member]</t>
  </si>
  <si>
    <t>SPAIN | Gross carrying amount | Construction and property development | Real Estate Assets, Buildings Under Construction, Non-residential [Member]</t>
  </si>
  <si>
    <t>SPAIN | Gross carrying amount | Construction and property development | Real Estate Assets, Land [Member]</t>
  </si>
  <si>
    <t>SPAIN | Gross carrying amount | Construction and property development | Real Estate Assets, Developed Land [Member]</t>
  </si>
  <si>
    <t>SPAIN | Gross carrying amount | Construction and property development | Real Estate Assets, Undeveloped Land [Member]</t>
  </si>
  <si>
    <t>SPAIN | Gross carrying amount | Home purchase loans</t>
  </si>
  <si>
    <t>SPAIN | Gross carrying amount | Other loans</t>
  </si>
  <si>
    <t>SPAIN | Accumulated impairment | Construction and property development</t>
  </si>
  <si>
    <t>SPAIN | Accumulated impairment | Construction and property development | Real Estate Assets, Completed Buildings [Member]</t>
  </si>
  <si>
    <t>SPAIN | Accumulated impairment | Construction and property development | Real Estate Assets, Completed Buildings, Residential [Member]</t>
  </si>
  <si>
    <t>SPAIN | Accumulated impairment | Construction and property development | Real Estate Assets, Completed Buildings, Non-residential [Member]</t>
  </si>
  <si>
    <t>SPAIN | Accumulated impairment | Construction and property development | Real Estate Assets, Buildings Under Construction [Member]</t>
  </si>
  <si>
    <t>SPAIN | Accumulated impairment | Construction and property development | Real Estate Assets, Buildings Under Construction, Residential [Member]</t>
  </si>
  <si>
    <t>SPAIN | Accumulated impairment | Construction and property development | Real Estate Assets, Buildings Under Construction, Non-residential [Member]</t>
  </si>
  <si>
    <t>SPAIN | Accumulated impairment | Construction and property development | Real Estate Assets, Land [Member]</t>
  </si>
  <si>
    <t>SPAIN | Accumulated impairment | Construction and property development | Real Estate Assets, Developed Land [Member]</t>
  </si>
  <si>
    <t>SPAIN | Accumulated impairment | Construction and property development | Real Estate Assets, Undeveloped Land [Member]</t>
  </si>
  <si>
    <t>SPAIN | Accumulated impairment | Home purchase loans</t>
  </si>
  <si>
    <t>SPAIN | Accumulated impairment | Other loans</t>
  </si>
  <si>
    <t>Risk management - Capital Risk (Details)</t>
  </si>
  <si>
    <t>IFRS Compliance with Regulatory Capital Requirements under Banking Regulations [Line Items]</t>
  </si>
  <si>
    <t>CET1 phase-in percentage</t>
  </si>
  <si>
    <t>11.30%</t>
  </si>
  <si>
    <t>11.47%</t>
  </si>
  <si>
    <t>Tier 1 phase in capital ratio</t>
  </si>
  <si>
    <t>12.87%</t>
  </si>
  <si>
    <t>13.12%</t>
  </si>
  <si>
    <t>Total phase-in capital</t>
  </si>
  <si>
    <t>14.83%</t>
  </si>
  <si>
    <t>14.98%</t>
  </si>
  <si>
    <t>9.70%</t>
  </si>
  <si>
    <t>Pillar 1 percentage</t>
  </si>
  <si>
    <t>IFRS Scenario Plan [Member] | Minimum</t>
  </si>
  <si>
    <t>Pillar 2 percentage</t>
  </si>
  <si>
    <t>1.50%</t>
  </si>
  <si>
    <t>Capital conservation buffer, percentage</t>
  </si>
  <si>
    <t>2.50%</t>
  </si>
  <si>
    <t>Globally Systemically Important Entity percentage</t>
  </si>
  <si>
    <t>Percentage of anti cyclical buffer on common equity Tier1 capital</t>
  </si>
  <si>
    <t>0.20%</t>
  </si>
  <si>
    <t>13.20%</t>
  </si>
  <si>
    <t>Risk management - Regulatory Capital Phase-in Coefficients (Details) - EUR (€) € in Millions</t>
  </si>
  <si>
    <t>Risk management</t>
  </si>
  <si>
    <t>Level 1 ordinary eligible capital (millions of euros)</t>
  </si>
  <si>
    <t>Level 1 additional eligible capital (millions of euros)</t>
  </si>
  <si>
    <t>Level 2 eligible capital (millions of euros)</t>
  </si>
  <si>
    <t>Risks (millions of euros)</t>
  </si>
  <si>
    <t>Level 1 ordinary capital coefficient (CET 1) (as a percent)</t>
  </si>
  <si>
    <t>Level 1 additional capital coefficient (AT1) (as a percent)</t>
  </si>
  <si>
    <t>1.57%</t>
  </si>
  <si>
    <t>1.65%</t>
  </si>
  <si>
    <t>Level 1 phase in capital ratio (as a percent)</t>
  </si>
  <si>
    <t>Level 2 capital coefficient (TIER 2) (as a percent)</t>
  </si>
  <si>
    <t>1.96%</t>
  </si>
  <si>
    <t>1.86%</t>
  </si>
  <si>
    <t>Total capital coefficient (as a percent)</t>
  </si>
  <si>
    <t>Risk management - Regulatory Capital Other Information (Details) - EUR (€) € in Millions</t>
  </si>
  <si>
    <t>IFRS Leverage Ratios [Abstract]</t>
  </si>
  <si>
    <t>Level 1 Capital (millions of euros)</t>
  </si>
  <si>
    <t>Exposure (millions of euros)</t>
  </si>
  <si>
    <t>Leverage Ratio (as a percent)</t>
  </si>
  <si>
    <t>5.02%</t>
  </si>
  <si>
    <t>5.22%</t>
  </si>
  <si>
    <t>Additional disclosures - Parent-Only Balance Sheets (Details) - EUR (€) € in Millions</t>
  </si>
  <si>
    <t>Assets [abstract]</t>
  </si>
  <si>
    <t>Cash and bank balances at central banks</t>
  </si>
  <si>
    <t>Financial assets held for trading</t>
  </si>
  <si>
    <t>Premises and equipment, net</t>
  </si>
  <si>
    <t>Liabilities [abstract]</t>
  </si>
  <si>
    <t>Other liabilities</t>
  </si>
  <si>
    <t>Share capital</t>
  </si>
  <si>
    <t>Banco Santander S.A. | Reportable Legal Entities [Member]</t>
  </si>
  <si>
    <t>Held-to-maturity investments</t>
  </si>
  <si>
    <t>Short-term debt</t>
  </si>
  <si>
    <t>Long-term debt</t>
  </si>
  <si>
    <t>Total borrowings</t>
  </si>
  <si>
    <t>Retained earnings and other reserves</t>
  </si>
  <si>
    <t>Bank Subsidiaries [Member] | Banco Santander S.A. | Reportable Legal Entities [Member]</t>
  </si>
  <si>
    <t>Non-Bank Subsidiaries [Member] | Banco Santander S.A. | Reportable Legal Entities [Member]</t>
  </si>
  <si>
    <t>Additional disclosures - Parent-Only Income Statements (Details) - EUR (€) € in Millions</t>
  </si>
  <si>
    <t>Condensed Income Statements, Captions [Line Items]</t>
  </si>
  <si>
    <t>Non-interest income</t>
  </si>
  <si>
    <t>Non-interest expense</t>
  </si>
  <si>
    <t>Net income</t>
  </si>
  <si>
    <t>Interest income</t>
  </si>
  <si>
    <t>Interest and dividends from affiliates</t>
  </si>
  <si>
    <t>Interest income/(Charges)</t>
  </si>
  <si>
    <t>Provision for credit losses</t>
  </si>
  <si>
    <t>Interest income/ (Charges) after provision for credit losses</t>
  </si>
  <si>
    <t>Banco Santander S.A. | Reportable Legal Entities [Member] | Bank Subsidiaries [Member]</t>
  </si>
  <si>
    <t>Banco Santander S.A. | Reportable Legal Entities [Member] | Non-Bank Subsidiaries [Member]</t>
  </si>
  <si>
    <t>Additional disclosures - Parent-Only Comprehensive Income Statements (Details) - EUR (€) € in Millions</t>
  </si>
  <si>
    <t>Condensed Statement of Income Captions [Line Items]</t>
  </si>
  <si>
    <t>Profit (loss)</t>
  </si>
  <si>
    <t>Other comprehensive income that will be reclassified to profit or loss, net of tax</t>
  </si>
  <si>
    <t>Income tax relating to components of other comprehensive income that may be reclassified to profit or loss</t>
  </si>
  <si>
    <t>Other comprehensive income that will not be reclassified to profit or loss, net of tax</t>
  </si>
  <si>
    <t>Other valuation adjustments</t>
  </si>
  <si>
    <t>Additional disclosures - Parent-Only Cash Flow Statements (Details) - EUR (€) € in Millions</t>
  </si>
  <si>
    <t>Condensed Cash Flow Statements, Captions [Line Items]</t>
  </si>
  <si>
    <t>Adjustments to profit</t>
  </si>
  <si>
    <t>Increase (decrease) in operating liabilities</t>
  </si>
  <si>
    <t>Investments (-)</t>
  </si>
  <si>
    <t>Divestments (+)</t>
  </si>
  <si>
    <t>Payments for acquisition of own equity instrument</t>
  </si>
  <si>
    <t>Dividends paid</t>
  </si>
  <si>
    <t>Issuance of debt securities</t>
  </si>
  <si>
    <t>Redemption of debt securities</t>
  </si>
  <si>
    <t>Additional disclosures - Preference Shares and Preferred Securities (Details) - Financial liabilities at amortized cost - EUR (€) € in Millions</t>
  </si>
  <si>
    <t>Outstanding issue amount</t>
  </si>
  <si>
    <t>Preference Shares</t>
  </si>
  <si>
    <t>Preferred Securities</t>
  </si>
  <si>
    <t>Additional disclosures - Preference Shares and Securities Detail (Details) £ / shares in Units, € in Millions, £ in Millions, $ in Millions</t>
  </si>
  <si>
    <t>Jun. 30, 2019USD ($)</t>
  </si>
  <si>
    <t>Jun. 30, 2019GBP (£)£ / shares</t>
  </si>
  <si>
    <t>May 24, 2019</t>
  </si>
  <si>
    <t>Subordinated liabilities | Financial liabilities at amortized cost</t>
  </si>
  <si>
    <t>Preference Shares | Financial liabilities at amortized cost</t>
  </si>
  <si>
    <t>Preferred Securities | Financial liabilities at amortized cost</t>
  </si>
  <si>
    <t>Issuance By Santander UK PLC In October 1995 [Member] | Preference Shares</t>
  </si>
  <si>
    <t>10.375%</t>
  </si>
  <si>
    <t>Issuance By Santander UK PLC In February 1996 [Member] | Preference Shares</t>
  </si>
  <si>
    <t>Issuance By Santander UK PLC In May 2006 [Member]</t>
  </si>
  <si>
    <t>6.222%</t>
  </si>
  <si>
    <t>LIBOR GBP 3M Rate</t>
  </si>
  <si>
    <t>Par value per share | £ / shares</t>
  </si>
  <si>
    <t>Issuance By Santander UK PLC In May 2006 [Member] | Preference Shares</t>
  </si>
  <si>
    <t>Issuance By Santander UK PLC In May 2006 [Member] | LIBOR GBP 3M Interest Rate [Member]</t>
  </si>
  <si>
    <t>1.13%</t>
  </si>
  <si>
    <t>Issuance By Santander Bank, National Association In August 2000 [Member] | Preference Shares</t>
  </si>
  <si>
    <t>Issuance By Banco Espanol De Credito In October 2004 [Member] | Preferred Securities</t>
  </si>
  <si>
    <t>Issuance By Banco Espanol De Credito In October 2004 [Member] | CMS 10 Interest rate [Member] | Preferred Securities</t>
  </si>
  <si>
    <t>Variable interest rate ( as a percent)</t>
  </si>
  <si>
    <t>0.125%</t>
  </si>
  <si>
    <t>Issuance By Banco Espanol De Credito In November 2004 [Member] | Preferred Securities</t>
  </si>
  <si>
    <t>5.50%</t>
  </si>
  <si>
    <t>Issuance By Banco Santander S.A. In March 2014 [Member]</t>
  </si>
  <si>
    <t>Issuance By Banco Santander S.A. In March 2014 [Member] | Preferred Securities</t>
  </si>
  <si>
    <t>6.25%</t>
  </si>
  <si>
    <t>Issuance By Banco Santander S.A. In March 2014 [Member] | Euro 5Y Mid-Swap Rate</t>
  </si>
  <si>
    <t>5.41%</t>
  </si>
  <si>
    <t>Issuance By Banco Santander S.A. In September 2014 [Member]</t>
  </si>
  <si>
    <t>Issuance By Banco Santander S.A. In September 2014 [Member] | Preferred Securities</t>
  </si>
  <si>
    <t>Issuance By Banco Santander S.A. In September 2014 [Member] | Euro 5Y Mid-Swap Rate</t>
  </si>
  <si>
    <t>5.64%</t>
  </si>
  <si>
    <t>Issuance By Banco Santander S.A. In February 2019 [Member] | Preferred Securities</t>
  </si>
  <si>
    <t>Outstanding issue amount | $</t>
  </si>
  <si>
    <t>Issuance By Santander Finance Preferred S.A. In September 2004 [Member] | Preferred Securities</t>
  </si>
  <si>
    <t>Issuance By Santander Finance Preferred S.A. In September 2004 [Member] | CMS 10 Interest rate [Member] | Preferred Securities</t>
  </si>
  <si>
    <t>0.05%</t>
  </si>
  <si>
    <t>Issuance By Santander Finance Preferred S.A. In October 2004 [Member] | Preferred Securities</t>
  </si>
  <si>
    <t>5.75%</t>
  </si>
  <si>
    <t>Issuance By Santander Finance Preferred S.A. In March 2007 [Member] | Preferred Securities</t>
  </si>
  <si>
    <t>Issuance By Santander Finance Preferred S.A. In March 2007 [Member] | US 3M Interest Rate [Member] | Preferred Securities</t>
  </si>
  <si>
    <t>0.52%</t>
  </si>
  <si>
    <t>Issuance By Santander Finance Preferred S.A. In July 2007 [Member] | Preferred Securities</t>
  </si>
  <si>
    <t>Outstanding issue amount | £</t>
  </si>
  <si>
    <t>7.01%</t>
  </si>
  <si>
    <t>Issuance by Banco Popular Pastor FRN, June 2004 [Member] | Preferred Securities</t>
  </si>
  <si>
    <t>2.07%</t>
  </si>
  <si>
    <t>Issuance By Banco Santander In April 2017 [Member]</t>
  </si>
  <si>
    <t>Issuance By Banco Santander In April 2017 [Member] | Preferred Securities</t>
  </si>
  <si>
    <t>6.75%</t>
  </si>
  <si>
    <t>Issuance By Banco Santander In April 2017 [Member] | Euro 5Y Mid-Swap Rate</t>
  </si>
  <si>
    <t>6.803%</t>
  </si>
  <si>
    <t>issuance By Banco Santander In September 2017 [Member]</t>
  </si>
  <si>
    <t>6 years</t>
  </si>
  <si>
    <t>issuance By Banco Santander In September 2017 [Member] | Preferred Securities</t>
  </si>
  <si>
    <t>5.25%</t>
  </si>
  <si>
    <t>issuance By Banco Santander In September 2017 [Member] | Euro 5Y Mid-Swap Rate</t>
  </si>
  <si>
    <t>4.999%</t>
  </si>
  <si>
    <t>Issuance By Banco Santander In March 2018 [Member]</t>
  </si>
  <si>
    <t>Issuance By Banco Santander In March 2018 [Member] | Preferred Securities</t>
  </si>
  <si>
    <t>Issuance By Banco Santander In March 2018 [Member] | Euro 5Y Mid-Swap Rate</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_);_(&quot;€ &quot;(#,##0.0)" numFmtId="166"/>
    <numFmt formatCode="#,##0.000_);(#,##0.000)" numFmtId="167"/>
    <numFmt formatCode="_(&quot;$ &quot;#,##0_);_(&quot;$ &quot;(#,##0)" numFmtId="168"/>
    <numFmt formatCode="_(&quot;zł &quot;#,##0_);_(&quot;zł &quot;(#,##0)" numFmtId="169"/>
    <numFmt formatCode="_(&quot;£ &quot;#,##0.0_);_(&quot;£ &quot;(#,##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v>
      </c>
      <c r="C1" s="2" t="s">
        <v>21</v>
      </c>
    </row>
    <row r="2" spans="1:3">
      <c r="A2" s="3" t="s">
        <v>727</v>
      </c>
    </row>
    <row r="3" spans="1:3">
      <c r="A3" s="4" t="s">
        <v>1565</v>
      </c>
      <c r="B3" s="5" t="n">
        <v>21419</v>
      </c>
      <c r="C3" s="5" t="n">
        <v>23820</v>
      </c>
    </row>
    <row r="4" spans="1:3">
      <c r="A4" s="4" t="s">
        <v>98</v>
      </c>
    </row>
    <row r="5" spans="1:3">
      <c r="A5" s="3" t="s">
        <v>727</v>
      </c>
    </row>
    <row r="6" spans="1:3">
      <c r="A6" s="4" t="s">
        <v>1565</v>
      </c>
      <c r="B6" s="6" t="n">
        <v>8296</v>
      </c>
      <c r="C6" s="6" t="n">
        <v>10063</v>
      </c>
    </row>
    <row r="7" spans="1:3">
      <c r="A7" s="4" t="s">
        <v>1566</v>
      </c>
    </row>
    <row r="8" spans="1:3">
      <c r="A8" s="3" t="s">
        <v>727</v>
      </c>
    </row>
    <row r="9" spans="1:3">
      <c r="A9" s="4" t="s">
        <v>1565</v>
      </c>
      <c r="B9" s="6" t="n">
        <v>308</v>
      </c>
      <c r="C9" s="6" t="n">
        <v>345</v>
      </c>
    </row>
    <row r="10" spans="1:3">
      <c r="A10" s="4" t="s">
        <v>1567</v>
      </c>
    </row>
    <row r="11" spans="1:3">
      <c r="A11" s="3" t="s">
        <v>727</v>
      </c>
    </row>
    <row r="12" spans="1:3">
      <c r="A12" s="4" t="s">
        <v>1565</v>
      </c>
      <c r="B12" s="5" t="n">
        <v>7988</v>
      </c>
      <c r="C12" s="5" t="n">
        <v>971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13"/>
    <col customWidth="1" max="7" min="7" width="21"/>
    <col customWidth="1" max="8" min="8" width="21"/>
  </cols>
  <sheetData>
    <row r="1" spans="1:8">
      <c r="A1" s="1" t="s">
        <v>1568</v>
      </c>
      <c r="B1" s="2" t="s">
        <v>719</v>
      </c>
      <c r="C1" s="2" t="s">
        <v>1</v>
      </c>
    </row>
    <row r="2" spans="1:8">
      <c r="B2" s="2" t="s">
        <v>720</v>
      </c>
      <c r="C2" s="2" t="s">
        <v>1569</v>
      </c>
      <c r="D2" s="2" t="s">
        <v>1570</v>
      </c>
      <c r="E2" s="2" t="s">
        <v>722</v>
      </c>
      <c r="F2" s="2" t="s">
        <v>1571</v>
      </c>
      <c r="G2" s="2" t="s">
        <v>725</v>
      </c>
      <c r="H2" s="2" t="s">
        <v>726</v>
      </c>
    </row>
    <row r="3" spans="1:8">
      <c r="A3" s="3" t="s">
        <v>727</v>
      </c>
    </row>
    <row r="4" spans="1:8">
      <c r="A4" s="4" t="s">
        <v>728</v>
      </c>
      <c r="E4" s="5" t="n">
        <v>8118</v>
      </c>
      <c r="H4" s="5" t="n">
        <v>8118</v>
      </c>
    </row>
    <row r="5" spans="1:8">
      <c r="A5" s="4" t="s">
        <v>97</v>
      </c>
    </row>
    <row r="6" spans="1:8">
      <c r="A6" s="3" t="s">
        <v>727</v>
      </c>
    </row>
    <row r="7" spans="1:8">
      <c r="A7" s="4" t="s">
        <v>1565</v>
      </c>
      <c r="E7" s="6" t="n">
        <v>21419</v>
      </c>
      <c r="H7" s="6" t="n">
        <v>23820</v>
      </c>
    </row>
    <row r="8" spans="1:8">
      <c r="A8" s="4" t="s">
        <v>1572</v>
      </c>
    </row>
    <row r="9" spans="1:8">
      <c r="A9" s="3" t="s">
        <v>727</v>
      </c>
    </row>
    <row r="10" spans="1:8">
      <c r="A10" s="4" t="s">
        <v>1565</v>
      </c>
      <c r="E10" s="6" t="n">
        <v>8296</v>
      </c>
      <c r="H10" s="6" t="n">
        <v>10063</v>
      </c>
    </row>
    <row r="11" spans="1:8">
      <c r="A11" s="4" t="s">
        <v>1573</v>
      </c>
    </row>
    <row r="12" spans="1:8">
      <c r="A12" s="3" t="s">
        <v>727</v>
      </c>
    </row>
    <row r="13" spans="1:8">
      <c r="A13" s="4" t="s">
        <v>1565</v>
      </c>
      <c r="E13" s="6" t="n">
        <v>308</v>
      </c>
      <c r="H13" s="6" t="n">
        <v>345</v>
      </c>
    </row>
    <row r="14" spans="1:8">
      <c r="A14" s="4" t="s">
        <v>1574</v>
      </c>
    </row>
    <row r="15" spans="1:8">
      <c r="A15" s="3" t="s">
        <v>727</v>
      </c>
    </row>
    <row r="16" spans="1:8">
      <c r="A16" s="4" t="s">
        <v>1565</v>
      </c>
      <c r="E16" s="6" t="n">
        <v>7988</v>
      </c>
      <c r="H16" s="5" t="n">
        <v>9717</v>
      </c>
    </row>
    <row r="17" spans="1:8">
      <c r="A17" s="4" t="s">
        <v>1575</v>
      </c>
    </row>
    <row r="18" spans="1:8">
      <c r="A18" s="3" t="s">
        <v>727</v>
      </c>
    </row>
    <row r="19" spans="1:8">
      <c r="A19" s="4" t="s">
        <v>1565</v>
      </c>
      <c r="E19" s="8" t="n">
        <v>80.3</v>
      </c>
    </row>
    <row r="20" spans="1:8">
      <c r="A20" s="4" t="s">
        <v>730</v>
      </c>
      <c r="C20" s="4" t="s">
        <v>1576</v>
      </c>
      <c r="D20" s="4" t="s">
        <v>1576</v>
      </c>
      <c r="E20" s="4" t="s">
        <v>1576</v>
      </c>
    </row>
    <row r="21" spans="1:8">
      <c r="A21" s="4" t="s">
        <v>1577</v>
      </c>
    </row>
    <row r="22" spans="1:8">
      <c r="A22" s="3" t="s">
        <v>727</v>
      </c>
    </row>
    <row r="23" spans="1:8">
      <c r="A23" s="4" t="s">
        <v>1565</v>
      </c>
      <c r="E23" s="8" t="n">
        <v>80.3</v>
      </c>
    </row>
    <row r="24" spans="1:8">
      <c r="A24" s="4" t="s">
        <v>730</v>
      </c>
      <c r="C24" s="4" t="s">
        <v>1576</v>
      </c>
      <c r="D24" s="4" t="s">
        <v>1576</v>
      </c>
      <c r="E24" s="4" t="s">
        <v>1576</v>
      </c>
    </row>
    <row r="25" spans="1:8">
      <c r="A25" s="4" t="s">
        <v>1578</v>
      </c>
    </row>
    <row r="26" spans="1:8">
      <c r="A26" s="3" t="s">
        <v>727</v>
      </c>
    </row>
    <row r="27" spans="1:8">
      <c r="A27" s="4" t="s">
        <v>730</v>
      </c>
      <c r="F27" s="4" t="s">
        <v>1579</v>
      </c>
    </row>
    <row r="28" spans="1:8">
      <c r="A28" s="4" t="s">
        <v>736</v>
      </c>
      <c r="C28" s="4" t="s">
        <v>1580</v>
      </c>
    </row>
    <row r="29" spans="1:8">
      <c r="A29" s="4" t="s">
        <v>1581</v>
      </c>
      <c r="D29" s="13" t="n">
        <v>1000</v>
      </c>
    </row>
    <row r="30" spans="1:8">
      <c r="A30" s="4" t="s">
        <v>1582</v>
      </c>
    </row>
    <row r="31" spans="1:8">
      <c r="A31" s="3" t="s">
        <v>727</v>
      </c>
    </row>
    <row r="32" spans="1:8">
      <c r="A32" s="4" t="s">
        <v>1565</v>
      </c>
      <c r="E32" s="8" t="n">
        <v>13.8</v>
      </c>
    </row>
    <row r="33" spans="1:8">
      <c r="A33" s="4" t="s">
        <v>730</v>
      </c>
      <c r="C33" s="4" t="s">
        <v>1579</v>
      </c>
      <c r="D33" s="4" t="s">
        <v>1579</v>
      </c>
      <c r="E33" s="4" t="s">
        <v>1579</v>
      </c>
    </row>
    <row r="34" spans="1:8">
      <c r="A34" s="4" t="s">
        <v>1583</v>
      </c>
    </row>
    <row r="35" spans="1:8">
      <c r="A35" s="3" t="s">
        <v>727</v>
      </c>
    </row>
    <row r="36" spans="1:8">
      <c r="A36" s="4" t="s">
        <v>739</v>
      </c>
      <c r="C36" s="4" t="s">
        <v>1584</v>
      </c>
      <c r="D36" s="4" t="s">
        <v>1584</v>
      </c>
      <c r="E36" s="4" t="s">
        <v>1584</v>
      </c>
    </row>
    <row r="37" spans="1:8">
      <c r="A37" s="4" t="s">
        <v>1585</v>
      </c>
    </row>
    <row r="38" spans="1:8">
      <c r="A38" s="3" t="s">
        <v>727</v>
      </c>
    </row>
    <row r="39" spans="1:8">
      <c r="A39" s="4" t="s">
        <v>1565</v>
      </c>
      <c r="E39" s="5" t="n">
        <v>153</v>
      </c>
    </row>
    <row r="40" spans="1:8">
      <c r="A40" s="4" t="s">
        <v>730</v>
      </c>
      <c r="C40" s="4" t="s">
        <v>500</v>
      </c>
      <c r="D40" s="4" t="s">
        <v>500</v>
      </c>
      <c r="E40" s="4" t="s">
        <v>500</v>
      </c>
    </row>
    <row r="41" spans="1:8">
      <c r="A41" s="4" t="s">
        <v>1586</v>
      </c>
    </row>
    <row r="42" spans="1:8">
      <c r="A42" s="3" t="s">
        <v>727</v>
      </c>
    </row>
    <row r="43" spans="1:8">
      <c r="A43" s="4" t="s">
        <v>1565</v>
      </c>
      <c r="E43" s="8" t="n">
        <v>36.5</v>
      </c>
    </row>
    <row r="44" spans="1:8">
      <c r="A44" s="4" t="s">
        <v>1587</v>
      </c>
    </row>
    <row r="45" spans="1:8">
      <c r="A45" s="3" t="s">
        <v>727</v>
      </c>
    </row>
    <row r="46" spans="1:8">
      <c r="A46" s="4" t="s">
        <v>1588</v>
      </c>
      <c r="C46" s="4" t="s">
        <v>1589</v>
      </c>
      <c r="D46" s="4" t="s">
        <v>1589</v>
      </c>
      <c r="E46" s="4" t="s">
        <v>1589</v>
      </c>
    </row>
    <row r="47" spans="1:8">
      <c r="A47" s="4" t="s">
        <v>1590</v>
      </c>
    </row>
    <row r="48" spans="1:8">
      <c r="A48" s="3" t="s">
        <v>727</v>
      </c>
    </row>
    <row r="49" spans="1:8">
      <c r="A49" s="4" t="s">
        <v>1565</v>
      </c>
      <c r="E49" s="8" t="n">
        <v>106.5</v>
      </c>
    </row>
    <row r="50" spans="1:8">
      <c r="A50" s="4" t="s">
        <v>730</v>
      </c>
      <c r="C50" s="4" t="s">
        <v>1591</v>
      </c>
      <c r="D50" s="4" t="s">
        <v>1591</v>
      </c>
      <c r="E50" s="4" t="s">
        <v>1591</v>
      </c>
    </row>
    <row r="51" spans="1:8">
      <c r="A51" s="4" t="s">
        <v>1592</v>
      </c>
    </row>
    <row r="52" spans="1:8">
      <c r="A52" s="3" t="s">
        <v>727</v>
      </c>
    </row>
    <row r="53" spans="1:8">
      <c r="A53" s="4" t="s">
        <v>732</v>
      </c>
      <c r="C53" s="4" t="s">
        <v>735</v>
      </c>
    </row>
    <row r="54" spans="1:8">
      <c r="A54" s="4" t="s">
        <v>736</v>
      </c>
      <c r="C54" s="4" t="s">
        <v>737</v>
      </c>
    </row>
    <row r="55" spans="1:8">
      <c r="A55" s="4" t="s">
        <v>1593</v>
      </c>
    </row>
    <row r="56" spans="1:8">
      <c r="A56" s="3" t="s">
        <v>727</v>
      </c>
    </row>
    <row r="57" spans="1:8">
      <c r="A57" s="4" t="s">
        <v>1565</v>
      </c>
      <c r="E57" s="5" t="n">
        <v>1500</v>
      </c>
    </row>
    <row r="58" spans="1:8">
      <c r="A58" s="4" t="s">
        <v>730</v>
      </c>
      <c r="C58" s="4" t="s">
        <v>1594</v>
      </c>
      <c r="D58" s="4" t="s">
        <v>1594</v>
      </c>
      <c r="E58" s="4" t="s">
        <v>1594</v>
      </c>
    </row>
    <row r="59" spans="1:8">
      <c r="A59" s="4" t="s">
        <v>1595</v>
      </c>
    </row>
    <row r="60" spans="1:8">
      <c r="A60" s="3" t="s">
        <v>727</v>
      </c>
    </row>
    <row r="61" spans="1:8">
      <c r="A61" s="4" t="s">
        <v>739</v>
      </c>
      <c r="C61" s="4" t="s">
        <v>1596</v>
      </c>
      <c r="D61" s="4" t="s">
        <v>1596</v>
      </c>
      <c r="E61" s="4" t="s">
        <v>1596</v>
      </c>
    </row>
    <row r="62" spans="1:8">
      <c r="A62" s="4" t="s">
        <v>1597</v>
      </c>
    </row>
    <row r="63" spans="1:8">
      <c r="A63" s="3" t="s">
        <v>727</v>
      </c>
    </row>
    <row r="64" spans="1:8">
      <c r="A64" s="4" t="s">
        <v>732</v>
      </c>
      <c r="C64" s="4" t="s">
        <v>735</v>
      </c>
    </row>
    <row r="65" spans="1:8">
      <c r="A65" s="4" t="s">
        <v>736</v>
      </c>
      <c r="C65" s="4" t="s">
        <v>737</v>
      </c>
    </row>
    <row r="66" spans="1:8">
      <c r="A66" s="4" t="s">
        <v>1598</v>
      </c>
    </row>
    <row r="67" spans="1:8">
      <c r="A67" s="3" t="s">
        <v>727</v>
      </c>
    </row>
    <row r="68" spans="1:8">
      <c r="A68" s="4" t="s">
        <v>1565</v>
      </c>
      <c r="E68" s="5" t="n">
        <v>1500</v>
      </c>
    </row>
    <row r="69" spans="1:8">
      <c r="A69" s="4" t="s">
        <v>730</v>
      </c>
      <c r="C69" s="4" t="s">
        <v>1594</v>
      </c>
      <c r="D69" s="4" t="s">
        <v>1594</v>
      </c>
      <c r="E69" s="4" t="s">
        <v>1594</v>
      </c>
    </row>
    <row r="70" spans="1:8">
      <c r="A70" s="4" t="s">
        <v>1599</v>
      </c>
    </row>
    <row r="71" spans="1:8">
      <c r="A71" s="3" t="s">
        <v>727</v>
      </c>
    </row>
    <row r="72" spans="1:8">
      <c r="A72" s="4" t="s">
        <v>739</v>
      </c>
      <c r="C72" s="4" t="s">
        <v>1600</v>
      </c>
      <c r="D72" s="4" t="s">
        <v>1600</v>
      </c>
      <c r="E72" s="4" t="s">
        <v>1600</v>
      </c>
    </row>
    <row r="73" spans="1:8">
      <c r="A73" s="4" t="s">
        <v>741</v>
      </c>
    </row>
    <row r="74" spans="1:8">
      <c r="A74" s="3" t="s">
        <v>727</v>
      </c>
    </row>
    <row r="75" spans="1:8">
      <c r="A75" s="4" t="s">
        <v>730</v>
      </c>
      <c r="B75" s="4" t="s">
        <v>742</v>
      </c>
      <c r="G75" s="4" t="s">
        <v>742</v>
      </c>
    </row>
    <row r="76" spans="1:8">
      <c r="A76" s="4" t="s">
        <v>732</v>
      </c>
      <c r="B76" s="4" t="s">
        <v>735</v>
      </c>
      <c r="C76" s="4" t="s">
        <v>735</v>
      </c>
    </row>
    <row r="77" spans="1:8">
      <c r="A77" s="4" t="s">
        <v>734</v>
      </c>
      <c r="B77" s="4" t="s">
        <v>735</v>
      </c>
      <c r="C77" s="4" t="s">
        <v>735</v>
      </c>
    </row>
    <row r="78" spans="1:8">
      <c r="A78" s="4" t="s">
        <v>736</v>
      </c>
      <c r="B78" s="4" t="s">
        <v>737</v>
      </c>
      <c r="C78" s="4" t="s">
        <v>737</v>
      </c>
    </row>
    <row r="79" spans="1:8">
      <c r="A79" s="4" t="s">
        <v>743</v>
      </c>
    </row>
    <row r="80" spans="1:8">
      <c r="A80" s="3" t="s">
        <v>727</v>
      </c>
    </row>
    <row r="81" spans="1:8">
      <c r="A81" s="4" t="s">
        <v>728</v>
      </c>
      <c r="B81" s="10" t="n">
        <v>1200</v>
      </c>
      <c r="G81" s="5" t="n">
        <v>1056</v>
      </c>
    </row>
    <row r="82" spans="1:8">
      <c r="A82" s="4" t="s">
        <v>1601</v>
      </c>
    </row>
    <row r="83" spans="1:8">
      <c r="A83" s="3" t="s">
        <v>727</v>
      </c>
    </row>
    <row r="84" spans="1:8">
      <c r="A84" s="4" t="s">
        <v>1602</v>
      </c>
      <c r="C84" s="10" t="n">
        <v>1200</v>
      </c>
    </row>
    <row r="85" spans="1:8">
      <c r="A85" s="4" t="s">
        <v>730</v>
      </c>
      <c r="C85" s="4" t="s">
        <v>742</v>
      </c>
      <c r="D85" s="4" t="s">
        <v>742</v>
      </c>
      <c r="E85" s="4" t="s">
        <v>742</v>
      </c>
    </row>
    <row r="86" spans="1:8">
      <c r="A86" s="4" t="s">
        <v>744</v>
      </c>
    </row>
    <row r="87" spans="1:8">
      <c r="A87" s="3" t="s">
        <v>727</v>
      </c>
    </row>
    <row r="88" spans="1:8">
      <c r="A88" s="4" t="s">
        <v>739</v>
      </c>
      <c r="B88" s="4" t="s">
        <v>745</v>
      </c>
      <c r="C88" s="4" t="s">
        <v>745</v>
      </c>
      <c r="D88" s="4" t="s">
        <v>745</v>
      </c>
      <c r="E88" s="4" t="s">
        <v>745</v>
      </c>
      <c r="G88" s="4" t="s">
        <v>745</v>
      </c>
    </row>
    <row r="89" spans="1:8">
      <c r="A89" s="4" t="s">
        <v>1603</v>
      </c>
    </row>
    <row r="90" spans="1:8">
      <c r="A90" s="3" t="s">
        <v>727</v>
      </c>
    </row>
    <row r="91" spans="1:8">
      <c r="A91" s="4" t="s">
        <v>1565</v>
      </c>
      <c r="E91" s="5" t="n">
        <v>144</v>
      </c>
    </row>
    <row r="92" spans="1:8">
      <c r="A92" s="4" t="s">
        <v>1604</v>
      </c>
    </row>
    <row r="93" spans="1:8">
      <c r="A93" s="3" t="s">
        <v>727</v>
      </c>
    </row>
    <row r="94" spans="1:8">
      <c r="A94" s="4" t="s">
        <v>1588</v>
      </c>
      <c r="C94" s="4" t="s">
        <v>1605</v>
      </c>
      <c r="D94" s="4" t="s">
        <v>1605</v>
      </c>
      <c r="E94" s="4" t="s">
        <v>1605</v>
      </c>
    </row>
    <row r="95" spans="1:8">
      <c r="A95" s="4" t="s">
        <v>1606</v>
      </c>
    </row>
    <row r="96" spans="1:8">
      <c r="A96" s="3" t="s">
        <v>727</v>
      </c>
    </row>
    <row r="97" spans="1:8">
      <c r="A97" s="4" t="s">
        <v>1565</v>
      </c>
      <c r="E97" s="5" t="n">
        <v>155</v>
      </c>
    </row>
    <row r="98" spans="1:8">
      <c r="A98" s="4" t="s">
        <v>730</v>
      </c>
      <c r="C98" s="4" t="s">
        <v>1607</v>
      </c>
      <c r="D98" s="4" t="s">
        <v>1607</v>
      </c>
      <c r="E98" s="4" t="s">
        <v>1607</v>
      </c>
    </row>
    <row r="99" spans="1:8">
      <c r="A99" s="4" t="s">
        <v>1608</v>
      </c>
    </row>
    <row r="100" spans="1:8">
      <c r="A100" s="3" t="s">
        <v>727</v>
      </c>
    </row>
    <row r="101" spans="1:8">
      <c r="A101" s="4" t="s">
        <v>1602</v>
      </c>
      <c r="C101" s="16" t="n">
        <v>210.4</v>
      </c>
    </row>
    <row r="102" spans="1:8">
      <c r="A102" s="4" t="s">
        <v>1609</v>
      </c>
    </row>
    <row r="103" spans="1:8">
      <c r="A103" s="3" t="s">
        <v>727</v>
      </c>
    </row>
    <row r="104" spans="1:8">
      <c r="A104" s="4" t="s">
        <v>1588</v>
      </c>
      <c r="C104" s="4" t="s">
        <v>1610</v>
      </c>
      <c r="D104" s="4" t="s">
        <v>1610</v>
      </c>
      <c r="E104" s="4" t="s">
        <v>1610</v>
      </c>
    </row>
    <row r="105" spans="1:8">
      <c r="A105" s="4" t="s">
        <v>1611</v>
      </c>
    </row>
    <row r="106" spans="1:8">
      <c r="A106" s="3" t="s">
        <v>727</v>
      </c>
    </row>
    <row r="107" spans="1:8">
      <c r="A107" s="4" t="s">
        <v>1612</v>
      </c>
      <c r="D107" s="12" t="n">
        <v>4.9</v>
      </c>
    </row>
    <row r="108" spans="1:8">
      <c r="A108" s="4" t="s">
        <v>730</v>
      </c>
      <c r="C108" s="4" t="s">
        <v>1613</v>
      </c>
      <c r="D108" s="4" t="s">
        <v>1613</v>
      </c>
      <c r="E108" s="4" t="s">
        <v>1613</v>
      </c>
    </row>
    <row r="109" spans="1:8">
      <c r="A109" s="4" t="s">
        <v>1614</v>
      </c>
    </row>
    <row r="110" spans="1:8">
      <c r="A110" s="3" t="s">
        <v>727</v>
      </c>
    </row>
    <row r="111" spans="1:8">
      <c r="A111" s="4" t="s">
        <v>1565</v>
      </c>
      <c r="E111" s="8" t="n">
        <v>11.7</v>
      </c>
    </row>
    <row r="112" spans="1:8">
      <c r="A112" s="4" t="s">
        <v>730</v>
      </c>
      <c r="C112" s="4" t="s">
        <v>1615</v>
      </c>
      <c r="D112" s="4" t="s">
        <v>1615</v>
      </c>
      <c r="E112" s="4" t="s">
        <v>1615</v>
      </c>
    </row>
    <row r="113" spans="1:8">
      <c r="A113" s="4" t="s">
        <v>1616</v>
      </c>
    </row>
    <row r="114" spans="1:8">
      <c r="A114" s="3" t="s">
        <v>727</v>
      </c>
    </row>
    <row r="115" spans="1:8">
      <c r="A115" s="4" t="s">
        <v>732</v>
      </c>
      <c r="C115" s="4" t="s">
        <v>735</v>
      </c>
    </row>
    <row r="116" spans="1:8">
      <c r="A116" s="4" t="s">
        <v>736</v>
      </c>
      <c r="C116" s="4" t="s">
        <v>737</v>
      </c>
    </row>
    <row r="117" spans="1:8">
      <c r="A117" s="4" t="s">
        <v>1617</v>
      </c>
    </row>
    <row r="118" spans="1:8">
      <c r="A118" s="3" t="s">
        <v>727</v>
      </c>
    </row>
    <row r="119" spans="1:8">
      <c r="A119" s="4" t="s">
        <v>1565</v>
      </c>
      <c r="E119" s="5" t="n">
        <v>750</v>
      </c>
    </row>
    <row r="120" spans="1:8">
      <c r="A120" s="4" t="s">
        <v>730</v>
      </c>
      <c r="C120" s="4" t="s">
        <v>1618</v>
      </c>
      <c r="D120" s="4" t="s">
        <v>1618</v>
      </c>
      <c r="E120" s="4" t="s">
        <v>1618</v>
      </c>
    </row>
    <row r="121" spans="1:8">
      <c r="A121" s="4" t="s">
        <v>1619</v>
      </c>
    </row>
    <row r="122" spans="1:8">
      <c r="A122" s="3" t="s">
        <v>727</v>
      </c>
    </row>
    <row r="123" spans="1:8">
      <c r="A123" s="4" t="s">
        <v>739</v>
      </c>
      <c r="C123" s="4" t="s">
        <v>1620</v>
      </c>
      <c r="D123" s="4" t="s">
        <v>1620</v>
      </c>
      <c r="E123" s="4" t="s">
        <v>1620</v>
      </c>
    </row>
    <row r="124" spans="1:8">
      <c r="A124" s="4" t="s">
        <v>1621</v>
      </c>
    </row>
    <row r="125" spans="1:8">
      <c r="A125" s="3" t="s">
        <v>727</v>
      </c>
    </row>
    <row r="126" spans="1:8">
      <c r="A126" s="4" t="s">
        <v>732</v>
      </c>
      <c r="C126" s="4" t="s">
        <v>1622</v>
      </c>
    </row>
    <row r="127" spans="1:8">
      <c r="A127" s="4" t="s">
        <v>736</v>
      </c>
      <c r="C127" s="4" t="s">
        <v>737</v>
      </c>
    </row>
    <row r="128" spans="1:8">
      <c r="A128" s="4" t="s">
        <v>1623</v>
      </c>
    </row>
    <row r="129" spans="1:8">
      <c r="A129" s="3" t="s">
        <v>727</v>
      </c>
    </row>
    <row r="130" spans="1:8">
      <c r="A130" s="4" t="s">
        <v>1565</v>
      </c>
      <c r="E130" s="5" t="n">
        <v>1000</v>
      </c>
    </row>
    <row r="131" spans="1:8">
      <c r="A131" s="4" t="s">
        <v>730</v>
      </c>
      <c r="C131" s="4" t="s">
        <v>1624</v>
      </c>
      <c r="D131" s="4" t="s">
        <v>1624</v>
      </c>
      <c r="E131" s="4" t="s">
        <v>1624</v>
      </c>
    </row>
    <row r="132" spans="1:8">
      <c r="A132" s="4" t="s">
        <v>1625</v>
      </c>
    </row>
    <row r="133" spans="1:8">
      <c r="A133" s="3" t="s">
        <v>727</v>
      </c>
    </row>
    <row r="134" spans="1:8">
      <c r="A134" s="4" t="s">
        <v>739</v>
      </c>
      <c r="C134" s="4" t="s">
        <v>1626</v>
      </c>
      <c r="D134" s="4" t="s">
        <v>1626</v>
      </c>
      <c r="E134" s="4" t="s">
        <v>1626</v>
      </c>
    </row>
    <row r="135" spans="1:8">
      <c r="A135" s="4" t="s">
        <v>1627</v>
      </c>
    </row>
    <row r="136" spans="1:8">
      <c r="A136" s="3" t="s">
        <v>727</v>
      </c>
    </row>
    <row r="137" spans="1:8">
      <c r="A137" s="4" t="s">
        <v>732</v>
      </c>
      <c r="C137" s="4" t="s">
        <v>733</v>
      </c>
    </row>
    <row r="138" spans="1:8">
      <c r="A138" s="4" t="s">
        <v>734</v>
      </c>
      <c r="C138" s="4" t="s">
        <v>735</v>
      </c>
    </row>
    <row r="139" spans="1:8">
      <c r="A139" s="4" t="s">
        <v>736</v>
      </c>
      <c r="C139" s="4" t="s">
        <v>737</v>
      </c>
    </row>
    <row r="140" spans="1:8">
      <c r="A140" s="4" t="s">
        <v>1628</v>
      </c>
    </row>
    <row r="141" spans="1:8">
      <c r="A141" s="3" t="s">
        <v>727</v>
      </c>
    </row>
    <row r="142" spans="1:8">
      <c r="A142" s="4" t="s">
        <v>1565</v>
      </c>
      <c r="E142" s="5" t="n">
        <v>1500</v>
      </c>
    </row>
    <row r="143" spans="1:8">
      <c r="A143" s="4" t="s">
        <v>730</v>
      </c>
      <c r="C143" s="4" t="s">
        <v>731</v>
      </c>
      <c r="D143" s="4" t="s">
        <v>731</v>
      </c>
      <c r="E143" s="4" t="s">
        <v>731</v>
      </c>
    </row>
    <row r="144" spans="1:8">
      <c r="A144" s="4" t="s">
        <v>1629</v>
      </c>
    </row>
    <row r="145" spans="1:8">
      <c r="A145" s="3" t="s">
        <v>727</v>
      </c>
    </row>
    <row r="146" spans="1:8">
      <c r="A146" s="4" t="s">
        <v>739</v>
      </c>
      <c r="C146" s="4" t="s">
        <v>740</v>
      </c>
      <c r="D146" s="4" t="s">
        <v>740</v>
      </c>
      <c r="E146" s="4" t="s">
        <v>740</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04104</v>
      </c>
      <c r="C3" s="5" t="n">
        <v>113663</v>
      </c>
    </row>
    <row r="4" spans="1:3">
      <c r="A4" s="4" t="s">
        <v>24</v>
      </c>
      <c r="B4" s="6" t="n">
        <v>102574</v>
      </c>
      <c r="C4" s="6" t="n">
        <v>92879</v>
      </c>
    </row>
    <row r="5" spans="1:3">
      <c r="A5" s="4" t="s">
        <v>25</v>
      </c>
      <c r="B5" s="6" t="n">
        <v>5393</v>
      </c>
      <c r="C5" s="6" t="n">
        <v>10730</v>
      </c>
    </row>
    <row r="6" spans="1:3">
      <c r="A6" s="4" t="s">
        <v>26</v>
      </c>
      <c r="B6" s="6" t="n">
        <v>73420</v>
      </c>
      <c r="C6" s="6" t="n">
        <v>57460</v>
      </c>
    </row>
    <row r="7" spans="1:3">
      <c r="A7" s="4" t="s">
        <v>27</v>
      </c>
      <c r="B7" s="6" t="n">
        <v>118062</v>
      </c>
      <c r="C7" s="6" t="n">
        <v>121091</v>
      </c>
    </row>
    <row r="8" spans="1:3">
      <c r="A8" s="4" t="s">
        <v>28</v>
      </c>
      <c r="B8" s="6" t="n">
        <v>981046</v>
      </c>
      <c r="C8" s="6" t="n">
        <v>946099</v>
      </c>
    </row>
    <row r="9" spans="1:3">
      <c r="A9" s="4" t="s">
        <v>29</v>
      </c>
      <c r="B9" s="6" t="n">
        <v>8451</v>
      </c>
      <c r="C9" s="6" t="n">
        <v>8607</v>
      </c>
    </row>
    <row r="10" spans="1:3">
      <c r="A10" s="4" t="s">
        <v>30</v>
      </c>
      <c r="B10" s="6" t="n">
        <v>1621</v>
      </c>
      <c r="C10" s="6" t="n">
        <v>1088</v>
      </c>
    </row>
    <row r="11" spans="1:3">
      <c r="A11" s="4" t="s">
        <v>31</v>
      </c>
      <c r="B11" s="6" t="n">
        <v>7788</v>
      </c>
      <c r="C11" s="6" t="n">
        <v>7588</v>
      </c>
    </row>
    <row r="12" spans="1:3">
      <c r="A12" s="4" t="s">
        <v>32</v>
      </c>
      <c r="B12" s="6" t="n">
        <v>962</v>
      </c>
      <c r="C12" s="6" t="n">
        <v>979</v>
      </c>
    </row>
    <row r="13" spans="1:3">
      <c r="A13" s="4" t="s">
        <v>33</v>
      </c>
      <c r="B13" s="6" t="n">
        <v>6826</v>
      </c>
      <c r="C13" s="6" t="n">
        <v>6609</v>
      </c>
    </row>
    <row r="14" spans="1:3">
      <c r="A14" s="4" t="s">
        <v>34</v>
      </c>
      <c r="B14" s="6" t="n">
        <v>311</v>
      </c>
      <c r="C14" s="6" t="n">
        <v>324</v>
      </c>
    </row>
    <row r="15" spans="1:3">
      <c r="A15" s="4" t="s">
        <v>35</v>
      </c>
      <c r="B15" s="6" t="n">
        <v>33755</v>
      </c>
      <c r="C15" s="6" t="n">
        <v>26157</v>
      </c>
    </row>
    <row r="16" spans="1:3">
      <c r="A16" s="4" t="s">
        <v>36</v>
      </c>
      <c r="B16" s="6" t="n">
        <v>32651</v>
      </c>
      <c r="C16" s="6" t="n">
        <v>24594</v>
      </c>
    </row>
    <row r="17" spans="1:3">
      <c r="A17" s="4" t="s">
        <v>37</v>
      </c>
      <c r="B17" s="6" t="n">
        <v>1104</v>
      </c>
      <c r="C17" s="6" t="n">
        <v>1563</v>
      </c>
    </row>
    <row r="18" spans="1:3">
      <c r="A18" s="4" t="s">
        <v>38</v>
      </c>
      <c r="B18" s="6" t="n">
        <v>28794</v>
      </c>
      <c r="C18" s="6" t="n">
        <v>28560</v>
      </c>
    </row>
    <row r="19" spans="1:3">
      <c r="A19" s="4" t="s">
        <v>39</v>
      </c>
      <c r="B19" s="6" t="n">
        <v>25613</v>
      </c>
      <c r="C19" s="6" t="n">
        <v>25466</v>
      </c>
    </row>
    <row r="20" spans="1:3">
      <c r="A20" s="4" t="s">
        <v>40</v>
      </c>
      <c r="B20" s="6" t="n">
        <v>3181</v>
      </c>
      <c r="C20" s="6" t="n">
        <v>3094</v>
      </c>
    </row>
    <row r="21" spans="1:3">
      <c r="A21" s="4" t="s">
        <v>41</v>
      </c>
      <c r="B21" s="6" t="n">
        <v>30102</v>
      </c>
      <c r="C21" s="6" t="n">
        <v>30251</v>
      </c>
    </row>
    <row r="22" spans="1:3">
      <c r="A22" s="4" t="s">
        <v>42</v>
      </c>
      <c r="B22" s="6" t="n">
        <v>6502</v>
      </c>
      <c r="C22" s="6" t="n">
        <v>6993</v>
      </c>
    </row>
    <row r="23" spans="1:3">
      <c r="A23" s="4" t="s">
        <v>43</v>
      </c>
      <c r="B23" s="6" t="n">
        <v>23600</v>
      </c>
      <c r="C23" s="6" t="n">
        <v>23258</v>
      </c>
    </row>
    <row r="24" spans="1:3">
      <c r="A24" s="4" t="s">
        <v>44</v>
      </c>
      <c r="B24" s="6" t="n">
        <v>12140</v>
      </c>
      <c r="C24" s="6" t="n">
        <v>9348</v>
      </c>
    </row>
    <row r="25" spans="1:3">
      <c r="A25" s="4" t="s">
        <v>45</v>
      </c>
      <c r="B25" s="6" t="n">
        <v>207</v>
      </c>
      <c r="C25" s="6" t="n">
        <v>210</v>
      </c>
    </row>
    <row r="26" spans="1:3">
      <c r="A26" s="4" t="s">
        <v>46</v>
      </c>
      <c r="B26" s="6" t="n">
        <v>5</v>
      </c>
      <c r="C26" s="6" t="n">
        <v>147</v>
      </c>
    </row>
    <row r="27" spans="1:3">
      <c r="A27" s="4" t="s">
        <v>47</v>
      </c>
      <c r="B27" s="6" t="n">
        <v>11928</v>
      </c>
      <c r="C27" s="6" t="n">
        <v>8991</v>
      </c>
    </row>
    <row r="28" spans="1:3">
      <c r="A28" s="4" t="s">
        <v>48</v>
      </c>
      <c r="B28" s="6" t="n">
        <v>4535</v>
      </c>
      <c r="C28" s="6" t="n">
        <v>5426</v>
      </c>
    </row>
    <row r="29" spans="1:3">
      <c r="A29" s="4" t="s">
        <v>49</v>
      </c>
      <c r="B29" s="6" t="n">
        <v>1512096</v>
      </c>
      <c r="C29" s="6" t="n">
        <v>1459271</v>
      </c>
    </row>
    <row r="30" spans="1:3">
      <c r="A30" s="3" t="s">
        <v>50</v>
      </c>
    </row>
    <row r="31" spans="1:3">
      <c r="A31" s="4" t="s">
        <v>51</v>
      </c>
      <c r="B31" s="6" t="n">
        <v>74187</v>
      </c>
      <c r="C31" s="6" t="n">
        <v>70343</v>
      </c>
    </row>
    <row r="32" spans="1:3">
      <c r="A32" s="4" t="s">
        <v>52</v>
      </c>
      <c r="B32" s="6" t="n">
        <v>60237</v>
      </c>
      <c r="C32" s="6" t="n">
        <v>68058</v>
      </c>
    </row>
    <row r="33" spans="1:3">
      <c r="A33" s="4" t="s">
        <v>53</v>
      </c>
      <c r="B33" s="6" t="n">
        <v>1224194</v>
      </c>
      <c r="C33" s="6" t="n">
        <v>1171630</v>
      </c>
    </row>
    <row r="34" spans="1:3">
      <c r="A34" s="4" t="s">
        <v>54</v>
      </c>
      <c r="B34" s="6" t="n">
        <v>7267</v>
      </c>
      <c r="C34" s="6" t="n">
        <v>6363</v>
      </c>
    </row>
    <row r="35" spans="1:3">
      <c r="A35" s="4" t="s">
        <v>55</v>
      </c>
      <c r="B35" s="6" t="n">
        <v>296</v>
      </c>
      <c r="C35" s="6" t="n">
        <v>303</v>
      </c>
    </row>
    <row r="36" spans="1:3">
      <c r="A36" s="4" t="s">
        <v>56</v>
      </c>
      <c r="B36" s="6" t="n">
        <v>731</v>
      </c>
      <c r="C36" s="6" t="n">
        <v>765</v>
      </c>
    </row>
    <row r="37" spans="1:3">
      <c r="A37" s="4" t="s">
        <v>57</v>
      </c>
      <c r="B37" s="6" t="n">
        <v>14571</v>
      </c>
      <c r="C37" s="6" t="n">
        <v>13225</v>
      </c>
    </row>
    <row r="38" spans="1:3">
      <c r="A38" s="4" t="s">
        <v>58</v>
      </c>
      <c r="B38" s="6" t="n">
        <v>9838</v>
      </c>
      <c r="C38" s="6" t="n">
        <v>8135</v>
      </c>
    </row>
    <row r="39" spans="1:3">
      <c r="A39" s="4" t="s">
        <v>59</v>
      </c>
      <c r="B39" s="6" t="n">
        <v>3230</v>
      </c>
      <c r="C39" s="6" t="n">
        <v>2567</v>
      </c>
    </row>
    <row r="40" spans="1:3">
      <c r="A40" s="4" t="s">
        <v>60</v>
      </c>
      <c r="B40" s="6" t="n">
        <v>6608</v>
      </c>
      <c r="C40" s="6" t="n">
        <v>5568</v>
      </c>
    </row>
    <row r="41" spans="1:3">
      <c r="A41" s="4" t="s">
        <v>61</v>
      </c>
      <c r="B41" s="6" t="n">
        <v>10790</v>
      </c>
      <c r="C41" s="6" t="n">
        <v>13088</v>
      </c>
    </row>
    <row r="42" spans="1:3">
      <c r="A42" s="4" t="s">
        <v>62</v>
      </c>
      <c r="B42" s="6" t="n">
        <v>1402111</v>
      </c>
      <c r="C42" s="6" t="n">
        <v>1351910</v>
      </c>
    </row>
    <row r="43" spans="1:3">
      <c r="A43" s="4" t="s">
        <v>63</v>
      </c>
      <c r="B43" s="6" t="n">
        <v>120054</v>
      </c>
      <c r="C43" s="6" t="n">
        <v>118613</v>
      </c>
    </row>
    <row r="44" spans="1:3">
      <c r="A44" s="4" t="s">
        <v>64</v>
      </c>
      <c r="B44" s="6" t="n">
        <v>8118</v>
      </c>
      <c r="C44" s="6" t="n">
        <v>8118</v>
      </c>
    </row>
    <row r="45" spans="1:3">
      <c r="A45" s="4" t="s">
        <v>65</v>
      </c>
      <c r="B45" s="6" t="n">
        <v>8118</v>
      </c>
      <c r="C45" s="6" t="n">
        <v>8118</v>
      </c>
    </row>
    <row r="46" spans="1:3">
      <c r="A46" s="4" t="s">
        <v>66</v>
      </c>
      <c r="B46" s="6" t="n">
        <v>50993</v>
      </c>
      <c r="C46" s="6" t="n">
        <v>50993</v>
      </c>
    </row>
    <row r="47" spans="1:3">
      <c r="A47" s="4" t="s">
        <v>67</v>
      </c>
      <c r="B47" s="6" t="n">
        <v>581</v>
      </c>
      <c r="C47" s="6" t="n">
        <v>565</v>
      </c>
    </row>
    <row r="48" spans="1:3">
      <c r="A48" s="4" t="s">
        <v>68</v>
      </c>
      <c r="B48" s="6" t="n">
        <v>581</v>
      </c>
      <c r="C48" s="6" t="n">
        <v>565</v>
      </c>
    </row>
    <row r="49" spans="1:3">
      <c r="A49" s="4" t="s">
        <v>69</v>
      </c>
      <c r="B49" s="6" t="n">
        <v>155</v>
      </c>
      <c r="C49" s="6" t="n">
        <v>234</v>
      </c>
    </row>
    <row r="50" spans="1:3">
      <c r="A50" s="4" t="s">
        <v>70</v>
      </c>
      <c r="B50" s="6" t="n">
        <v>61049</v>
      </c>
      <c r="C50" s="6" t="n">
        <v>56756</v>
      </c>
    </row>
    <row r="51" spans="1:3">
      <c r="A51" s="4" t="s">
        <v>71</v>
      </c>
      <c r="B51" s="6" t="n">
        <v>-4061</v>
      </c>
      <c r="C51" s="6" t="n">
        <v>-3567</v>
      </c>
    </row>
    <row r="52" spans="1:3">
      <c r="A52" s="4" t="s">
        <v>72</v>
      </c>
      <c r="B52" s="6" t="n">
        <v>-12</v>
      </c>
      <c r="C52" s="6" t="n">
        <v>-59</v>
      </c>
    </row>
    <row r="53" spans="1:3">
      <c r="A53" s="4" t="s">
        <v>73</v>
      </c>
      <c r="B53" s="6" t="n">
        <v>3231</v>
      </c>
      <c r="C53" s="6" t="n">
        <v>7810</v>
      </c>
    </row>
    <row r="54" spans="1:3">
      <c r="A54" s="4" t="s">
        <v>74</v>
      </c>
      <c r="C54" s="6" t="n">
        <v>-2237</v>
      </c>
    </row>
    <row r="55" spans="1:3">
      <c r="A55" s="4" t="s">
        <v>75</v>
      </c>
      <c r="B55" s="6" t="n">
        <v>-21425</v>
      </c>
      <c r="C55" s="6" t="n">
        <v>-22141</v>
      </c>
    </row>
    <row r="56" spans="1:3">
      <c r="A56" s="4" t="s">
        <v>76</v>
      </c>
      <c r="B56" s="6" t="n">
        <v>-3625</v>
      </c>
      <c r="C56" s="6" t="n">
        <v>-2936</v>
      </c>
    </row>
    <row r="57" spans="1:3">
      <c r="A57" s="4" t="s">
        <v>77</v>
      </c>
      <c r="B57" s="6" t="n">
        <v>-17800</v>
      </c>
      <c r="C57" s="6" t="n">
        <v>-19205</v>
      </c>
    </row>
    <row r="58" spans="1:3">
      <c r="A58" s="4" t="s">
        <v>78</v>
      </c>
      <c r="B58" s="6" t="n">
        <v>11356</v>
      </c>
      <c r="C58" s="6" t="n">
        <v>10889</v>
      </c>
    </row>
    <row r="59" spans="1:3">
      <c r="A59" s="4" t="s">
        <v>79</v>
      </c>
      <c r="B59" s="6" t="n">
        <v>-1149</v>
      </c>
      <c r="C59" s="6" t="n">
        <v>-1292</v>
      </c>
    </row>
    <row r="60" spans="1:3">
      <c r="A60" s="4" t="s">
        <v>80</v>
      </c>
      <c r="B60" s="6" t="n">
        <v>12505</v>
      </c>
      <c r="C60" s="6" t="n">
        <v>12181</v>
      </c>
    </row>
    <row r="61" spans="1:3">
      <c r="A61" s="4" t="s">
        <v>81</v>
      </c>
      <c r="B61" s="6" t="n">
        <v>109985</v>
      </c>
      <c r="C61" s="6" t="n">
        <v>107361</v>
      </c>
    </row>
    <row r="62" spans="1:3">
      <c r="A62" s="4" t="s">
        <v>82</v>
      </c>
      <c r="B62" s="6" t="n">
        <v>1512096</v>
      </c>
      <c r="C62" s="6" t="n">
        <v>1459271</v>
      </c>
    </row>
    <row r="63" spans="1:3">
      <c r="A63" s="4" t="s">
        <v>83</v>
      </c>
    </row>
    <row r="64" spans="1:3">
      <c r="A64" s="3" t="s">
        <v>50</v>
      </c>
    </row>
    <row r="65" spans="1:3">
      <c r="A65" s="4" t="s">
        <v>57</v>
      </c>
      <c r="B65" s="6" t="n">
        <v>6216</v>
      </c>
      <c r="C65" s="6" t="n">
        <v>5558</v>
      </c>
    </row>
    <row r="66" spans="1:3">
      <c r="A66" s="4" t="s">
        <v>84</v>
      </c>
    </row>
    <row r="67" spans="1:3">
      <c r="A67" s="3" t="s">
        <v>50</v>
      </c>
    </row>
    <row r="68" spans="1:3">
      <c r="A68" s="4" t="s">
        <v>57</v>
      </c>
      <c r="B68" s="6" t="n">
        <v>1708</v>
      </c>
      <c r="C68" s="6" t="n">
        <v>1239</v>
      </c>
    </row>
    <row r="69" spans="1:3">
      <c r="A69" s="4" t="s">
        <v>85</v>
      </c>
    </row>
    <row r="70" spans="1:3">
      <c r="A70" s="3" t="s">
        <v>50</v>
      </c>
    </row>
    <row r="71" spans="1:3">
      <c r="A71" s="4" t="s">
        <v>57</v>
      </c>
      <c r="B71" s="6" t="n">
        <v>3153</v>
      </c>
      <c r="C71" s="6" t="n">
        <v>3174</v>
      </c>
    </row>
    <row r="72" spans="1:3">
      <c r="A72" s="4" t="s">
        <v>86</v>
      </c>
    </row>
    <row r="73" spans="1:3">
      <c r="A73" s="3" t="s">
        <v>50</v>
      </c>
    </row>
    <row r="74" spans="1:3">
      <c r="A74" s="4" t="s">
        <v>57</v>
      </c>
      <c r="B74" s="6" t="n">
        <v>728</v>
      </c>
      <c r="C74" s="6" t="n">
        <v>779</v>
      </c>
    </row>
    <row r="75" spans="1:3">
      <c r="A75" s="4" t="s">
        <v>87</v>
      </c>
    </row>
    <row r="76" spans="1:3">
      <c r="A76" s="3" t="s">
        <v>50</v>
      </c>
    </row>
    <row r="77" spans="1:3">
      <c r="A77" s="4" t="s">
        <v>57</v>
      </c>
      <c r="B77" s="6" t="n">
        <v>2766</v>
      </c>
      <c r="C77" s="6" t="n">
        <v>2475</v>
      </c>
    </row>
    <row r="78" spans="1:3">
      <c r="A78" s="4" t="s">
        <v>88</v>
      </c>
    </row>
    <row r="79" spans="1:3">
      <c r="A79" s="3" t="s">
        <v>22</v>
      </c>
    </row>
    <row r="80" spans="1:3">
      <c r="A80" s="4" t="s">
        <v>36</v>
      </c>
      <c r="B80" s="6" t="n">
        <v>14522</v>
      </c>
      <c r="C80" s="6" t="n">
        <v>8150</v>
      </c>
    </row>
    <row r="81" spans="1:3">
      <c r="A81" s="4" t="s">
        <v>89</v>
      </c>
    </row>
    <row r="82" spans="1:3">
      <c r="A82" s="3" t="s">
        <v>22</v>
      </c>
    </row>
    <row r="83" spans="1:3">
      <c r="A83" s="4" t="s">
        <v>36</v>
      </c>
      <c r="B83" s="6" t="n">
        <v>18129</v>
      </c>
      <c r="C83" s="6" t="n">
        <v>16444</v>
      </c>
    </row>
    <row r="84" spans="1:3">
      <c r="A84" s="4" t="s">
        <v>37</v>
      </c>
      <c r="B84" s="5" t="n">
        <v>794</v>
      </c>
      <c r="C84" s="5" t="n">
        <v>1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7</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7</v>
      </c>
    </row>
    <row r="4" spans="1:2">
      <c r="A4" s="4" t="s">
        <v>303</v>
      </c>
      <c r="B4" s="4" t="s">
        <v>304</v>
      </c>
    </row>
    <row r="5" spans="1:2">
      <c r="A5" s="4" t="s">
        <v>305</v>
      </c>
    </row>
    <row r="6" spans="1:2">
      <c r="A6" s="3" t="s">
        <v>257</v>
      </c>
    </row>
    <row r="7" spans="1:2">
      <c r="A7" s="4" t="s">
        <v>306</v>
      </c>
      <c r="B7" s="4" t="s">
        <v>307</v>
      </c>
    </row>
    <row r="8" spans="1:2">
      <c r="A8" s="4" t="s">
        <v>308</v>
      </c>
      <c r="B8" s="4" t="s">
        <v>309</v>
      </c>
    </row>
    <row r="9" spans="1:2">
      <c r="A9" s="4" t="s">
        <v>310</v>
      </c>
    </row>
    <row r="10" spans="1:2">
      <c r="A10" s="3" t="s">
        <v>257</v>
      </c>
    </row>
    <row r="11" spans="1:2">
      <c r="A11" s="4" t="s">
        <v>306</v>
      </c>
      <c r="B11"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103</v>
      </c>
    </row>
    <row r="9" spans="1:2">
      <c r="A9" s="3" t="s">
        <v>313</v>
      </c>
    </row>
    <row r="10" spans="1:2">
      <c r="A10" s="4" t="s">
        <v>322</v>
      </c>
      <c r="B10" s="4" t="s">
        <v>323</v>
      </c>
    </row>
    <row r="11" spans="1:2">
      <c r="A11" s="4" t="s">
        <v>324</v>
      </c>
    </row>
    <row r="12" spans="1:2">
      <c r="A12" s="3" t="s">
        <v>313</v>
      </c>
    </row>
    <row r="13" spans="1:2">
      <c r="A13" s="4" t="s">
        <v>322</v>
      </c>
      <c r="B13" s="4" t="s">
        <v>325</v>
      </c>
    </row>
    <row r="14" spans="1:2">
      <c r="A14" s="4" t="s">
        <v>326</v>
      </c>
    </row>
    <row r="15" spans="1:2">
      <c r="A15" s="3" t="s">
        <v>313</v>
      </c>
    </row>
    <row r="16" spans="1:2">
      <c r="A16" s="4" t="s">
        <v>327</v>
      </c>
      <c r="B1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v>
      </c>
      <c r="B1" s="2" t="s">
        <v>2</v>
      </c>
      <c r="C1" s="2" t="s">
        <v>21</v>
      </c>
    </row>
    <row r="2" spans="1:3">
      <c r="A2" s="3" t="s">
        <v>91</v>
      </c>
    </row>
    <row r="3" spans="1:3">
      <c r="A3" s="4" t="s">
        <v>92</v>
      </c>
      <c r="B3" s="5" t="n">
        <v>6608</v>
      </c>
      <c r="C3" s="5" t="n">
        <v>98</v>
      </c>
    </row>
    <row r="4" spans="1:3">
      <c r="A4" s="4" t="s">
        <v>93</v>
      </c>
    </row>
    <row r="5" spans="1:3">
      <c r="A5" s="3" t="s">
        <v>91</v>
      </c>
    </row>
    <row r="6" spans="1:3">
      <c r="A6" s="4" t="s">
        <v>94</v>
      </c>
      <c r="B6" s="6" t="n">
        <v>223954</v>
      </c>
      <c r="C6" s="6" t="n">
        <v>218083</v>
      </c>
    </row>
    <row r="7" spans="1:3">
      <c r="A7" s="4" t="s">
        <v>95</v>
      </c>
    </row>
    <row r="8" spans="1:3">
      <c r="A8" s="3" t="s">
        <v>91</v>
      </c>
    </row>
    <row r="9" spans="1:3">
      <c r="A9" s="4" t="s">
        <v>94</v>
      </c>
      <c r="B9" s="6" t="n">
        <v>12077</v>
      </c>
      <c r="C9" s="6" t="n">
        <v>11723</v>
      </c>
    </row>
    <row r="10" spans="1:3">
      <c r="A10" s="4" t="s">
        <v>96</v>
      </c>
    </row>
    <row r="11" spans="1:3">
      <c r="A11" s="3" t="s">
        <v>91</v>
      </c>
    </row>
    <row r="12" spans="1:3">
      <c r="A12" s="4" t="s">
        <v>94</v>
      </c>
      <c r="B12" s="6" t="n">
        <v>94785</v>
      </c>
      <c r="C12" s="6" t="n">
        <v>74389</v>
      </c>
    </row>
    <row r="13" spans="1:3">
      <c r="A13" s="4" t="s">
        <v>97</v>
      </c>
    </row>
    <row r="14" spans="1:3">
      <c r="A14" s="3" t="s">
        <v>91</v>
      </c>
    </row>
    <row r="15" spans="1:3">
      <c r="A15" s="4" t="s">
        <v>98</v>
      </c>
      <c r="B15" s="6" t="n">
        <v>21419</v>
      </c>
      <c r="C15" s="6" t="n">
        <v>23820</v>
      </c>
    </row>
    <row r="16" spans="1:3">
      <c r="A16" s="4" t="s">
        <v>99</v>
      </c>
    </row>
    <row r="17" spans="1:3">
      <c r="A17" s="3" t="s">
        <v>91</v>
      </c>
    </row>
    <row r="18" spans="1:3">
      <c r="A18" s="4" t="s">
        <v>100</v>
      </c>
      <c r="B18" s="6" t="n">
        <v>28424</v>
      </c>
      <c r="C18" s="6" t="n">
        <v>23495</v>
      </c>
    </row>
    <row r="19" spans="1:3">
      <c r="A19" s="4" t="s">
        <v>101</v>
      </c>
    </row>
    <row r="20" spans="1:3">
      <c r="A20" s="3" t="s">
        <v>91</v>
      </c>
    </row>
    <row r="21" spans="1:3">
      <c r="A21" s="4" t="s">
        <v>100</v>
      </c>
      <c r="B21" s="6" t="n">
        <v>8221</v>
      </c>
      <c r="C21" s="6" t="n">
        <v>6477</v>
      </c>
    </row>
    <row r="22" spans="1:3">
      <c r="A22" s="4" t="s">
        <v>102</v>
      </c>
    </row>
    <row r="23" spans="1:3">
      <c r="A23" s="3" t="s">
        <v>91</v>
      </c>
    </row>
    <row r="24" spans="1:3">
      <c r="A24" s="4" t="s">
        <v>100</v>
      </c>
      <c r="B24" s="6" t="n">
        <v>26458</v>
      </c>
      <c r="C24" s="6" t="n">
        <v>35558</v>
      </c>
    </row>
    <row r="25" spans="1:3">
      <c r="A25" s="4" t="s">
        <v>103</v>
      </c>
    </row>
    <row r="26" spans="1:3">
      <c r="A26" s="3" t="s">
        <v>91</v>
      </c>
    </row>
    <row r="27" spans="1:3">
      <c r="A27" s="4" t="s">
        <v>100</v>
      </c>
      <c r="B27" s="5" t="n">
        <v>20466</v>
      </c>
      <c r="C27" s="5" t="n">
        <v>18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264</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68</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row>
    <row r="8" spans="1:2">
      <c r="A8" s="3" t="s">
        <v>336</v>
      </c>
    </row>
    <row r="9" spans="1:2">
      <c r="A9" s="4" t="s">
        <v>337</v>
      </c>
      <c r="B9"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4" t="s">
        <v>346</v>
      </c>
    </row>
    <row r="4" spans="1:2">
      <c r="A4" s="3"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8</v>
      </c>
      <c r="B1" s="2" t="s">
        <v>1</v>
      </c>
    </row>
    <row r="2" spans="1:2">
      <c r="B2" s="2" t="s">
        <v>2</v>
      </c>
    </row>
    <row r="3" spans="1:2">
      <c r="A3" s="3" t="s">
        <v>280</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82</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284</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8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row>
    <row r="14" spans="1:2">
      <c r="A14" s="3" t="s">
        <v>373</v>
      </c>
    </row>
    <row r="15" spans="1:2">
      <c r="A15" s="4" t="s">
        <v>393</v>
      </c>
      <c r="B15" s="4" t="s">
        <v>394</v>
      </c>
    </row>
    <row r="16" spans="1:2">
      <c r="A16" s="4" t="s">
        <v>395</v>
      </c>
    </row>
    <row r="17" spans="1:2">
      <c r="A17" s="3" t="s">
        <v>373</v>
      </c>
    </row>
    <row r="18" spans="1:2">
      <c r="A18" s="4" t="s">
        <v>393</v>
      </c>
      <c r="B18" s="4" t="s">
        <v>396</v>
      </c>
    </row>
    <row r="19" spans="1:2">
      <c r="A19" s="4" t="s">
        <v>397</v>
      </c>
      <c r="B19" s="4" t="s">
        <v>398</v>
      </c>
    </row>
    <row r="20" spans="1:2">
      <c r="A20" s="4" t="s">
        <v>399</v>
      </c>
    </row>
    <row r="21" spans="1:2">
      <c r="A21" s="3" t="s">
        <v>373</v>
      </c>
    </row>
    <row r="22" spans="1:2">
      <c r="A22" s="4" t="s">
        <v>393</v>
      </c>
      <c r="B22" s="4" t="s">
        <v>400</v>
      </c>
    </row>
    <row r="23" spans="1:2">
      <c r="A23" s="4" t="s">
        <v>327</v>
      </c>
      <c r="B23" s="4" t="s">
        <v>401</v>
      </c>
    </row>
    <row r="24" spans="1:2">
      <c r="A24" s="4" t="s">
        <v>402</v>
      </c>
    </row>
    <row r="25" spans="1:2">
      <c r="A25" s="3" t="s">
        <v>373</v>
      </c>
    </row>
    <row r="26" spans="1:2">
      <c r="A26" s="4" t="s">
        <v>393</v>
      </c>
      <c r="B26" s="4" t="s">
        <v>403</v>
      </c>
    </row>
    <row r="27" spans="1:2">
      <c r="A27" s="4" t="s">
        <v>327</v>
      </c>
      <c r="B27"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5" t="n">
        <v>28669</v>
      </c>
      <c r="C4" s="5" t="n">
        <v>26904</v>
      </c>
    </row>
    <row r="5" spans="1:3">
      <c r="A5" s="4" t="s">
        <v>108</v>
      </c>
      <c r="B5" s="6" t="n">
        <v>2253</v>
      </c>
      <c r="C5" s="6" t="n">
        <v>1345</v>
      </c>
    </row>
    <row r="6" spans="1:3">
      <c r="A6" s="4" t="s">
        <v>109</v>
      </c>
      <c r="B6" s="6" t="n">
        <v>-11033</v>
      </c>
      <c r="C6" s="6" t="n">
        <v>-9973</v>
      </c>
    </row>
    <row r="7" spans="1:3">
      <c r="A7" s="4" t="s">
        <v>110</v>
      </c>
      <c r="B7" s="6" t="n">
        <v>17636</v>
      </c>
      <c r="C7" s="6" t="n">
        <v>16931</v>
      </c>
    </row>
    <row r="8" spans="1:3">
      <c r="A8" s="4" t="s">
        <v>111</v>
      </c>
      <c r="B8" s="6" t="n">
        <v>361</v>
      </c>
      <c r="C8" s="6" t="n">
        <v>264</v>
      </c>
    </row>
    <row r="9" spans="1:3">
      <c r="A9" s="4" t="s">
        <v>112</v>
      </c>
      <c r="B9" s="6" t="n">
        <v>306</v>
      </c>
      <c r="C9" s="6" t="n">
        <v>354</v>
      </c>
    </row>
    <row r="10" spans="1:3">
      <c r="A10" s="4" t="s">
        <v>113</v>
      </c>
      <c r="B10" s="6" t="n">
        <v>7502</v>
      </c>
      <c r="C10" s="6" t="n">
        <v>7475</v>
      </c>
    </row>
    <row r="11" spans="1:3">
      <c r="A11" s="4" t="s">
        <v>114</v>
      </c>
      <c r="B11" s="6" t="n">
        <v>-1639</v>
      </c>
      <c r="C11" s="6" t="n">
        <v>-1586</v>
      </c>
    </row>
    <row r="12" spans="1:3">
      <c r="A12" s="4" t="s">
        <v>115</v>
      </c>
      <c r="B12" s="6" t="n">
        <v>350</v>
      </c>
      <c r="C12" s="6" t="n">
        <v>326</v>
      </c>
    </row>
    <row r="13" spans="1:3">
      <c r="A13" s="4" t="s">
        <v>116</v>
      </c>
      <c r="B13" s="6" t="n">
        <v>105</v>
      </c>
      <c r="C13" s="6" t="n">
        <v>16</v>
      </c>
    </row>
    <row r="14" spans="1:3">
      <c r="A14" s="4" t="s">
        <v>117</v>
      </c>
      <c r="B14" s="6" t="n">
        <v>245</v>
      </c>
      <c r="C14" s="6" t="n">
        <v>310</v>
      </c>
    </row>
    <row r="15" spans="1:3">
      <c r="A15" s="4" t="s">
        <v>118</v>
      </c>
      <c r="B15" s="6" t="n">
        <v>-12</v>
      </c>
      <c r="C15" s="6" t="n">
        <v>1197</v>
      </c>
    </row>
    <row r="16" spans="1:3">
      <c r="A16" s="4" t="s">
        <v>119</v>
      </c>
      <c r="B16" s="6" t="n">
        <v>215</v>
      </c>
      <c r="C16" s="6" t="n">
        <v>56</v>
      </c>
    </row>
    <row r="17" spans="1:3">
      <c r="A17" s="4" t="s">
        <v>120</v>
      </c>
      <c r="B17" s="6" t="n">
        <v>-207</v>
      </c>
      <c r="C17" s="6" t="n">
        <v>132</v>
      </c>
    </row>
    <row r="18" spans="1:3">
      <c r="A18" s="4" t="s">
        <v>121</v>
      </c>
      <c r="B18" s="6" t="n">
        <v>-26</v>
      </c>
      <c r="C18" s="6" t="n">
        <v>33</v>
      </c>
    </row>
    <row r="19" spans="1:3">
      <c r="A19" s="4" t="s">
        <v>122</v>
      </c>
      <c r="B19" s="6" t="n">
        <v>191</v>
      </c>
      <c r="C19" s="6" t="n">
        <v>-890</v>
      </c>
    </row>
    <row r="20" spans="1:3">
      <c r="A20" s="4" t="s">
        <v>123</v>
      </c>
      <c r="B20" s="6" t="n">
        <v>855</v>
      </c>
      <c r="C20" s="6" t="n">
        <v>813</v>
      </c>
    </row>
    <row r="21" spans="1:3">
      <c r="A21" s="4" t="s">
        <v>124</v>
      </c>
      <c r="B21" s="6" t="n">
        <v>-1136</v>
      </c>
      <c r="C21" s="6" t="n">
        <v>-979</v>
      </c>
    </row>
    <row r="22" spans="1:3">
      <c r="A22" s="4" t="s">
        <v>125</v>
      </c>
      <c r="B22" s="6" t="n">
        <v>1630</v>
      </c>
      <c r="C22" s="6" t="n">
        <v>1756</v>
      </c>
    </row>
    <row r="23" spans="1:3">
      <c r="A23" s="4" t="s">
        <v>126</v>
      </c>
      <c r="B23" s="6" t="n">
        <v>-1590</v>
      </c>
      <c r="C23" s="6" t="n">
        <v>-1720</v>
      </c>
    </row>
    <row r="24" spans="1:3">
      <c r="A24" s="4" t="s">
        <v>127</v>
      </c>
      <c r="B24" s="6" t="n">
        <v>24436</v>
      </c>
      <c r="C24" s="6" t="n">
        <v>24162</v>
      </c>
    </row>
    <row r="25" spans="1:3">
      <c r="A25" s="4" t="s">
        <v>128</v>
      </c>
      <c r="B25" s="6" t="n">
        <v>-10110</v>
      </c>
      <c r="C25" s="6" t="n">
        <v>-10265</v>
      </c>
    </row>
    <row r="26" spans="1:3">
      <c r="A26" s="4" t="s">
        <v>129</v>
      </c>
      <c r="B26" s="6" t="n">
        <v>-6080</v>
      </c>
      <c r="C26" s="6" t="n">
        <v>-5960</v>
      </c>
    </row>
    <row r="27" spans="1:3">
      <c r="A27" s="4" t="s">
        <v>130</v>
      </c>
      <c r="B27" s="6" t="n">
        <v>-4030</v>
      </c>
      <c r="C27" s="6" t="n">
        <v>-4305</v>
      </c>
    </row>
    <row r="28" spans="1:3">
      <c r="A28" s="4" t="s">
        <v>131</v>
      </c>
      <c r="B28" s="6" t="n">
        <v>-1477</v>
      </c>
      <c r="C28" s="6" t="n">
        <v>-1217</v>
      </c>
    </row>
    <row r="29" spans="1:3">
      <c r="A29" s="4" t="s">
        <v>132</v>
      </c>
      <c r="B29" s="6" t="n">
        <v>-1916</v>
      </c>
      <c r="C29" s="6" t="n">
        <v>-1262</v>
      </c>
    </row>
    <row r="30" spans="1:3">
      <c r="A30" s="4" t="s">
        <v>133</v>
      </c>
      <c r="B30" s="6" t="n">
        <v>-4368</v>
      </c>
    </row>
    <row r="31" spans="1:3">
      <c r="A31" s="4" t="s">
        <v>134</v>
      </c>
      <c r="C31" s="6" t="n">
        <v>-4352</v>
      </c>
    </row>
    <row r="32" spans="1:3">
      <c r="A32" s="4" t="s">
        <v>135</v>
      </c>
      <c r="B32" s="6" t="n">
        <v>-27</v>
      </c>
      <c r="C32" s="6" t="n">
        <v>-96</v>
      </c>
    </row>
    <row r="33" spans="1:3">
      <c r="A33" s="4" t="s">
        <v>136</v>
      </c>
      <c r="B33" s="6" t="n">
        <v>-19</v>
      </c>
      <c r="C33" s="6" t="n">
        <v>-33</v>
      </c>
    </row>
    <row r="34" spans="1:3">
      <c r="A34" s="4" t="s">
        <v>137</v>
      </c>
      <c r="B34" s="6" t="n">
        <v>-2</v>
      </c>
      <c r="C34" s="6" t="n">
        <v>-64</v>
      </c>
    </row>
    <row r="35" spans="1:3">
      <c r="A35" s="4" t="s">
        <v>138</v>
      </c>
      <c r="B35" s="6" t="n">
        <v>-6</v>
      </c>
      <c r="C35" s="6" t="n">
        <v>1</v>
      </c>
    </row>
    <row r="36" spans="1:3">
      <c r="A36" s="4" t="s">
        <v>139</v>
      </c>
      <c r="B36" s="6" t="n">
        <v>250</v>
      </c>
      <c r="C36" s="6" t="n">
        <v>23</v>
      </c>
    </row>
    <row r="37" spans="1:3">
      <c r="A37" s="4" t="s">
        <v>140</v>
      </c>
      <c r="B37" s="6" t="n">
        <v>-257</v>
      </c>
      <c r="C37" s="6" t="n">
        <v>-94</v>
      </c>
    </row>
    <row r="38" spans="1:3">
      <c r="A38" s="4" t="s">
        <v>141</v>
      </c>
      <c r="B38" s="6" t="n">
        <v>6531</v>
      </c>
      <c r="C38" s="6" t="n">
        <v>6899</v>
      </c>
    </row>
    <row r="39" spans="1:3">
      <c r="A39" s="4" t="s">
        <v>142</v>
      </c>
      <c r="B39" s="6" t="n">
        <v>-2449</v>
      </c>
      <c r="C39" s="6" t="n">
        <v>-2378</v>
      </c>
    </row>
    <row r="40" spans="1:3">
      <c r="A40" s="4" t="s">
        <v>143</v>
      </c>
      <c r="B40" s="6" t="n">
        <v>4082</v>
      </c>
      <c r="C40" s="6" t="n">
        <v>4521</v>
      </c>
    </row>
    <row r="41" spans="1:3">
      <c r="A41" s="4" t="s">
        <v>144</v>
      </c>
      <c r="B41" s="6" t="n">
        <v>4082</v>
      </c>
      <c r="C41" s="6" t="n">
        <v>4521</v>
      </c>
    </row>
    <row r="42" spans="1:3">
      <c r="A42" s="3" t="s">
        <v>145</v>
      </c>
    </row>
    <row r="43" spans="1:3">
      <c r="A43" s="4" t="s">
        <v>146</v>
      </c>
      <c r="B43" s="6" t="n">
        <v>851</v>
      </c>
      <c r="C43" s="6" t="n">
        <v>769</v>
      </c>
    </row>
    <row r="44" spans="1:3">
      <c r="A44" s="4" t="s">
        <v>147</v>
      </c>
      <c r="B44" s="5" t="n">
        <v>3231</v>
      </c>
      <c r="C44" s="5" t="n">
        <v>3752</v>
      </c>
    </row>
    <row r="45" spans="1:3">
      <c r="A45" s="3" t="s">
        <v>148</v>
      </c>
    </row>
    <row r="46" spans="1:3">
      <c r="A46" s="4" t="s">
        <v>149</v>
      </c>
      <c r="B46" s="7" t="n">
        <v>0.18</v>
      </c>
      <c r="C46" s="7" t="n">
        <v>0.22</v>
      </c>
    </row>
    <row r="47" spans="1:3">
      <c r="A47" s="4" t="s">
        <v>150</v>
      </c>
      <c r="B47" s="7" t="n">
        <v>0.18</v>
      </c>
      <c r="C47" s="7" t="n">
        <v>0.22</v>
      </c>
    </row>
    <row r="48" spans="1:3">
      <c r="A48" s="4" t="s">
        <v>102</v>
      </c>
    </row>
    <row r="49" spans="1:3">
      <c r="A49" s="3" t="s">
        <v>106</v>
      </c>
    </row>
    <row r="50" spans="1:3">
      <c r="A50" s="4" t="s">
        <v>107</v>
      </c>
      <c r="B50" s="5" t="n">
        <v>2020</v>
      </c>
      <c r="C50" s="5" t="n">
        <v>2548</v>
      </c>
    </row>
    <row r="51" spans="1:3">
      <c r="A51" s="4" t="s">
        <v>133</v>
      </c>
      <c r="B51" s="6" t="n">
        <v>-6</v>
      </c>
    </row>
    <row r="52" spans="1:3">
      <c r="A52" s="4" t="s">
        <v>134</v>
      </c>
      <c r="C52" s="6" t="n">
        <v>-1</v>
      </c>
    </row>
    <row r="53" spans="1:3">
      <c r="A53" s="4" t="s">
        <v>103</v>
      </c>
    </row>
    <row r="54" spans="1:3">
      <c r="A54" s="3" t="s">
        <v>106</v>
      </c>
    </row>
    <row r="55" spans="1:3">
      <c r="A55" s="4" t="s">
        <v>107</v>
      </c>
      <c r="B55" s="6" t="n">
        <v>24396</v>
      </c>
      <c r="C55" s="6" t="n">
        <v>23011</v>
      </c>
    </row>
    <row r="56" spans="1:3">
      <c r="A56" s="4" t="s">
        <v>133</v>
      </c>
      <c r="B56" s="5" t="n">
        <v>-4362</v>
      </c>
    </row>
    <row r="57" spans="1:3">
      <c r="A57" s="4" t="s">
        <v>134</v>
      </c>
      <c r="C57" s="5" t="n">
        <v>-43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91</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21</v>
      </c>
      <c r="C1" s="2" t="s">
        <v>2</v>
      </c>
      <c r="D1" s="2" t="s">
        <v>419</v>
      </c>
      <c r="E1" s="2" t="s">
        <v>105</v>
      </c>
      <c r="F1" s="2" t="s">
        <v>420</v>
      </c>
    </row>
    <row r="2" spans="1:6">
      <c r="A2" s="3" t="s">
        <v>421</v>
      </c>
    </row>
    <row r="3" spans="1:6">
      <c r="A3" s="4" t="s">
        <v>422</v>
      </c>
      <c r="D3" s="4" t="s">
        <v>423</v>
      </c>
    </row>
    <row r="4" spans="1:6">
      <c r="A4" s="4" t="s">
        <v>424</v>
      </c>
      <c r="B4" s="5" t="n">
        <v>8699</v>
      </c>
    </row>
    <row r="5" spans="1:6">
      <c r="A5" s="4" t="s">
        <v>425</v>
      </c>
      <c r="B5" s="6" t="n">
        <v>6550</v>
      </c>
    </row>
    <row r="6" spans="1:6">
      <c r="A6" s="4" t="s">
        <v>426</v>
      </c>
      <c r="B6" s="6" t="n">
        <v>96</v>
      </c>
    </row>
    <row r="7" spans="1:6">
      <c r="A7" s="4" t="s">
        <v>427</v>
      </c>
      <c r="B7" s="6" t="n">
        <v>-20</v>
      </c>
    </row>
    <row r="8" spans="1:6">
      <c r="A8" s="4" t="s">
        <v>428</v>
      </c>
      <c r="B8" s="6" t="n">
        <v>-2</v>
      </c>
    </row>
    <row r="9" spans="1:6">
      <c r="A9" s="4" t="s">
        <v>429</v>
      </c>
      <c r="B9" s="6" t="n">
        <v>556</v>
      </c>
    </row>
    <row r="10" spans="1:6">
      <c r="A10" s="4" t="s">
        <v>430</v>
      </c>
      <c r="B10" s="6" t="n">
        <v>7180</v>
      </c>
    </row>
    <row r="11" spans="1:6">
      <c r="A11" s="4" t="s">
        <v>278</v>
      </c>
      <c r="B11" s="6" t="n">
        <v>107361</v>
      </c>
      <c r="C11" s="5" t="n">
        <v>109985</v>
      </c>
      <c r="E11" s="5" t="n">
        <v>104445</v>
      </c>
      <c r="F11" s="5" t="n">
        <v>106833</v>
      </c>
    </row>
    <row r="12" spans="1:6">
      <c r="A12" s="4" t="s">
        <v>431</v>
      </c>
    </row>
    <row r="13" spans="1:6">
      <c r="A13" s="3" t="s">
        <v>421</v>
      </c>
    </row>
    <row r="14" spans="1:6">
      <c r="A14" s="4" t="s">
        <v>432</v>
      </c>
      <c r="B14" s="6" t="n">
        <v>6665</v>
      </c>
    </row>
    <row r="15" spans="1:6">
      <c r="A15" s="4" t="s">
        <v>433</v>
      </c>
      <c r="B15" s="6" t="n">
        <v>7084</v>
      </c>
    </row>
    <row r="16" spans="1:6">
      <c r="A16" s="4" t="s">
        <v>278</v>
      </c>
      <c r="B16" s="5" t="n">
        <v>-391</v>
      </c>
    </row>
    <row r="17" spans="1:6">
      <c r="A17" s="4" t="s">
        <v>434</v>
      </c>
      <c r="B17" s="4" t="s">
        <v>4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5"/>
  </cols>
  <sheetData>
    <row r="1" spans="1:2">
      <c r="A1" s="1" t="s">
        <v>436</v>
      </c>
      <c r="B1" s="2" t="s">
        <v>1</v>
      </c>
    </row>
    <row r="2" spans="1:2">
      <c r="B2" s="2" t="s">
        <v>2</v>
      </c>
    </row>
    <row r="3" spans="1:2">
      <c r="A3" s="4" t="s">
        <v>437</v>
      </c>
    </row>
    <row r="4" spans="1:2">
      <c r="A4" s="3" t="s">
        <v>421</v>
      </c>
    </row>
    <row r="5" spans="1:2">
      <c r="A5" s="4" t="s">
        <v>438</v>
      </c>
      <c r="B5" s="4" t="s">
        <v>439</v>
      </c>
    </row>
    <row r="6" spans="1:2">
      <c r="A6" s="4" t="s">
        <v>440</v>
      </c>
      <c r="B6" s="4" t="s">
        <v>441</v>
      </c>
    </row>
    <row r="7" spans="1:2">
      <c r="A7" s="4" t="s">
        <v>442</v>
      </c>
    </row>
    <row r="8" spans="1:2">
      <c r="A8" s="3" t="s">
        <v>421</v>
      </c>
    </row>
    <row r="9" spans="1:2">
      <c r="A9" s="4" t="s">
        <v>438</v>
      </c>
      <c r="B9" s="4" t="s">
        <v>443</v>
      </c>
    </row>
    <row r="10" spans="1:2">
      <c r="A10" s="4" t="s">
        <v>440</v>
      </c>
      <c r="B10" s="4" t="s">
        <v>444</v>
      </c>
    </row>
    <row r="11" spans="1:2">
      <c r="A11" s="4" t="s">
        <v>445</v>
      </c>
    </row>
    <row r="12" spans="1:2">
      <c r="A12" s="3" t="s">
        <v>421</v>
      </c>
    </row>
    <row r="13" spans="1:2">
      <c r="A13" s="4" t="s">
        <v>438</v>
      </c>
      <c r="B13" s="4" t="s">
        <v>446</v>
      </c>
    </row>
    <row r="14" spans="1:2">
      <c r="A14" s="4" t="s">
        <v>440</v>
      </c>
      <c r="B14" s="4" t="s">
        <v>447</v>
      </c>
    </row>
    <row r="15" spans="1:2">
      <c r="A15" s="4" t="s">
        <v>448</v>
      </c>
    </row>
    <row r="16" spans="1:2">
      <c r="A16" s="3" t="s">
        <v>421</v>
      </c>
    </row>
    <row r="17" spans="1:2">
      <c r="A17" s="4" t="s">
        <v>438</v>
      </c>
      <c r="B17" s="4" t="s">
        <v>449</v>
      </c>
    </row>
    <row r="18" spans="1:2">
      <c r="A18" s="4" t="s">
        <v>440</v>
      </c>
      <c r="B18" s="4" t="s">
        <v>450</v>
      </c>
    </row>
    <row r="19" spans="1:2">
      <c r="A19" s="4" t="s">
        <v>451</v>
      </c>
    </row>
    <row r="20" spans="1:2">
      <c r="A20" s="3" t="s">
        <v>421</v>
      </c>
    </row>
    <row r="21" spans="1:2">
      <c r="A21" s="4" t="s">
        <v>438</v>
      </c>
      <c r="B21" s="4" t="s">
        <v>452</v>
      </c>
    </row>
    <row r="22" spans="1:2">
      <c r="A22" s="4" t="s">
        <v>440</v>
      </c>
      <c r="B22" s="4" t="s">
        <v>453</v>
      </c>
    </row>
    <row r="23" spans="1:2">
      <c r="A23" s="4" t="s">
        <v>454</v>
      </c>
    </row>
    <row r="24" spans="1:2">
      <c r="A24" s="3" t="s">
        <v>421</v>
      </c>
    </row>
    <row r="25" spans="1:2">
      <c r="A25" s="4" t="s">
        <v>438</v>
      </c>
      <c r="B25" s="4" t="s">
        <v>455</v>
      </c>
    </row>
    <row r="26" spans="1:2">
      <c r="A26" s="4" t="s">
        <v>440</v>
      </c>
      <c r="B26" s="4" t="s">
        <v>456</v>
      </c>
    </row>
    <row r="27" spans="1:2">
      <c r="A27" s="4" t="s">
        <v>457</v>
      </c>
    </row>
    <row r="28" spans="1:2">
      <c r="A28" s="3" t="s">
        <v>421</v>
      </c>
    </row>
    <row r="29" spans="1:2">
      <c r="A29" s="4" t="s">
        <v>438</v>
      </c>
      <c r="B29" s="4" t="s">
        <v>458</v>
      </c>
    </row>
    <row r="30" spans="1:2">
      <c r="A30" s="4" t="s">
        <v>440</v>
      </c>
      <c r="B30"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60</v>
      </c>
      <c r="B1" s="2" t="s">
        <v>461</v>
      </c>
    </row>
    <row r="2" spans="1:2">
      <c r="A2" s="3" t="s">
        <v>247</v>
      </c>
    </row>
    <row r="3" spans="1:2">
      <c r="A3" s="4" t="s">
        <v>462</v>
      </c>
      <c r="B3" s="4" t="s">
        <v>4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465</v>
      </c>
      <c r="C1" s="2" t="s">
        <v>466</v>
      </c>
    </row>
    <row r="2" spans="1:3">
      <c r="A2" s="3" t="s">
        <v>467</v>
      </c>
    </row>
    <row r="3" spans="1:3">
      <c r="A3" s="4" t="s">
        <v>468</v>
      </c>
      <c r="B3" s="8" t="n">
        <v>936.5</v>
      </c>
    </row>
    <row r="4" spans="1:3">
      <c r="A4" s="4" t="s">
        <v>469</v>
      </c>
      <c r="B4" s="4" t="s">
        <v>470</v>
      </c>
    </row>
    <row r="5" spans="1:3">
      <c r="A5" s="4" t="s">
        <v>471</v>
      </c>
      <c r="C5" s="4" t="s">
        <v>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73</v>
      </c>
      <c r="B1" s="2" t="s">
        <v>474</v>
      </c>
    </row>
    <row r="2" spans="1:2">
      <c r="A2" s="3" t="s">
        <v>467</v>
      </c>
    </row>
    <row r="3" spans="1:2">
      <c r="A3" s="4" t="s">
        <v>475</v>
      </c>
      <c r="B3" s="4" t="s">
        <v>476</v>
      </c>
    </row>
    <row r="4" spans="1:2">
      <c r="A4" s="4" t="s">
        <v>477</v>
      </c>
      <c r="B4" s="9" t="n">
        <v>0.337</v>
      </c>
    </row>
    <row r="5" spans="1:2">
      <c r="A5" s="4" t="s">
        <v>478</v>
      </c>
      <c r="B5" s="9" t="n">
        <v>1.685</v>
      </c>
    </row>
    <row r="6" spans="1:2">
      <c r="A6" s="4" t="s">
        <v>479</v>
      </c>
      <c r="B6" s="6" t="n">
        <v>571000000</v>
      </c>
    </row>
    <row r="7" spans="1:2">
      <c r="A7" s="4" t="s">
        <v>480</v>
      </c>
    </row>
    <row r="8" spans="1:2">
      <c r="A8" s="3" t="s">
        <v>467</v>
      </c>
    </row>
    <row r="9" spans="1:2">
      <c r="A9" s="4" t="s">
        <v>481</v>
      </c>
      <c r="B9" s="4" t="s">
        <v>4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4"/>
  </cols>
  <sheetData>
    <row r="1" spans="1:2">
      <c r="A1" s="1" t="s">
        <v>483</v>
      </c>
      <c r="B1" s="2" t="s">
        <v>484</v>
      </c>
    </row>
    <row r="2" spans="1:2">
      <c r="A2" s="4" t="s">
        <v>485</v>
      </c>
    </row>
    <row r="3" spans="1:2">
      <c r="A3" s="3" t="s">
        <v>467</v>
      </c>
    </row>
    <row r="4" spans="1:2">
      <c r="A4" s="4" t="s">
        <v>475</v>
      </c>
      <c r="B4" s="4" t="s">
        <v>486</v>
      </c>
    </row>
    <row r="5" spans="1:2">
      <c r="A5" s="4" t="s">
        <v>487</v>
      </c>
    </row>
    <row r="6" spans="1:2">
      <c r="A6" s="3" t="s">
        <v>467</v>
      </c>
    </row>
    <row r="7" spans="1:2">
      <c r="A7" s="4" t="s">
        <v>481</v>
      </c>
      <c r="B7" s="4" t="s">
        <v>488</v>
      </c>
    </row>
    <row r="8" spans="1:2">
      <c r="A8" s="4" t="s">
        <v>489</v>
      </c>
    </row>
    <row r="9" spans="1:2">
      <c r="A9" s="3" t="s">
        <v>467</v>
      </c>
    </row>
    <row r="10" spans="1:2">
      <c r="A10" s="4" t="s">
        <v>490</v>
      </c>
      <c r="B10" s="4" t="s">
        <v>491</v>
      </c>
    </row>
    <row r="11" spans="1:2">
      <c r="A11" s="4" t="s">
        <v>492</v>
      </c>
    </row>
    <row r="12" spans="1:2">
      <c r="A12" s="3" t="s">
        <v>467</v>
      </c>
    </row>
    <row r="13" spans="1:2">
      <c r="A13" s="4" t="s">
        <v>481</v>
      </c>
      <c r="B13" s="4" t="s">
        <v>4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05</v>
      </c>
    </row>
    <row r="3" spans="1:3">
      <c r="A3" s="3" t="s">
        <v>254</v>
      </c>
    </row>
    <row r="4" spans="1:3">
      <c r="A4" s="4" t="s">
        <v>495</v>
      </c>
      <c r="B4" s="4" t="s">
        <v>496</v>
      </c>
      <c r="C4" s="4" t="s">
        <v>497</v>
      </c>
    </row>
    <row r="5" spans="1:3">
      <c r="A5" s="4" t="s">
        <v>498</v>
      </c>
      <c r="B5" s="4" t="s">
        <v>499</v>
      </c>
      <c r="C5" s="4" t="s">
        <v>500</v>
      </c>
    </row>
    <row r="6" spans="1:3">
      <c r="A6" s="4" t="s">
        <v>501</v>
      </c>
      <c r="B6" s="4" t="s">
        <v>499</v>
      </c>
      <c r="C6" s="4" t="s">
        <v>500</v>
      </c>
    </row>
    <row r="7" spans="1:3">
      <c r="A7" s="4" t="s">
        <v>502</v>
      </c>
      <c r="B7" s="7" t="n">
        <v>0.13</v>
      </c>
      <c r="C7" s="7" t="n">
        <v>0.12</v>
      </c>
    </row>
    <row r="8" spans="1:3">
      <c r="A8" s="4" t="s">
        <v>503</v>
      </c>
      <c r="B8" s="9" t="n">
        <v>0.065</v>
      </c>
      <c r="C8" s="9" t="n">
        <v>0.06</v>
      </c>
    </row>
    <row r="9" spans="1:3">
      <c r="A9" s="4" t="s">
        <v>504</v>
      </c>
      <c r="B9" s="7" t="n">
        <v>0.065</v>
      </c>
      <c r="C9" s="7" t="n">
        <v>0.06</v>
      </c>
    </row>
    <row r="10" spans="1:3">
      <c r="A10" s="4" t="s">
        <v>505</v>
      </c>
      <c r="B10" s="5" t="n">
        <v>2110</v>
      </c>
      <c r="C10" s="5" t="n">
        <v>1936</v>
      </c>
    </row>
    <row r="11" spans="1:3">
      <c r="A11" s="4" t="s">
        <v>506</v>
      </c>
      <c r="B11" s="6" t="n">
        <v>1055</v>
      </c>
      <c r="C11" s="6" t="n">
        <v>968</v>
      </c>
    </row>
    <row r="12" spans="1:3">
      <c r="A12" s="4" t="s">
        <v>507</v>
      </c>
      <c r="B12" s="5" t="n">
        <v>1055</v>
      </c>
      <c r="C12" s="5" t="n">
        <v>9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105</v>
      </c>
    </row>
    <row r="3" spans="1:3">
      <c r="A3" s="3" t="s">
        <v>509</v>
      </c>
    </row>
    <row r="4" spans="1:3">
      <c r="A4" s="4" t="s">
        <v>510</v>
      </c>
      <c r="B4" s="5" t="n">
        <v>3231</v>
      </c>
      <c r="C4" s="5" t="n">
        <v>3752</v>
      </c>
    </row>
    <row r="5" spans="1:3">
      <c r="A5" s="4" t="s">
        <v>511</v>
      </c>
      <c r="B5" s="6" t="n">
        <v>-298</v>
      </c>
      <c r="C5" s="6" t="n">
        <v>-266</v>
      </c>
    </row>
    <row r="6" spans="1:3">
      <c r="A6" s="4" t="s">
        <v>512</v>
      </c>
      <c r="B6" s="6" t="n">
        <v>2933</v>
      </c>
      <c r="C6" s="6" t="n">
        <v>3486</v>
      </c>
    </row>
    <row r="7" spans="1:3">
      <c r="A7" s="4" t="s">
        <v>513</v>
      </c>
      <c r="B7" s="5" t="n">
        <v>2933</v>
      </c>
      <c r="C7" s="5" t="n">
        <v>3486</v>
      </c>
    </row>
    <row r="8" spans="1:3">
      <c r="A8" s="4" t="s">
        <v>514</v>
      </c>
      <c r="B8" s="6" t="n">
        <v>16231374256</v>
      </c>
      <c r="C8" s="6" t="n">
        <v>16129055793</v>
      </c>
    </row>
    <row r="9" spans="1:3">
      <c r="A9" s="4" t="s">
        <v>515</v>
      </c>
      <c r="B9" s="7" t="n">
        <v>0.18</v>
      </c>
      <c r="C9" s="7" t="n">
        <v>0.22</v>
      </c>
    </row>
    <row r="10" spans="1:3">
      <c r="A10" s="4" t="s">
        <v>516</v>
      </c>
      <c r="B10" s="7" t="n">
        <v>0.18</v>
      </c>
      <c r="C10" s="7" t="n">
        <v>0.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05</v>
      </c>
    </row>
    <row r="3" spans="1:3">
      <c r="A3" s="3" t="s">
        <v>518</v>
      </c>
    </row>
    <row r="4" spans="1:3">
      <c r="A4" s="4" t="s">
        <v>510</v>
      </c>
      <c r="B4" s="5" t="n">
        <v>3231</v>
      </c>
      <c r="C4" s="5" t="n">
        <v>3752</v>
      </c>
    </row>
    <row r="5" spans="1:3">
      <c r="A5" s="4" t="s">
        <v>511</v>
      </c>
      <c r="B5" s="6" t="n">
        <v>-298</v>
      </c>
      <c r="C5" s="6" t="n">
        <v>-266</v>
      </c>
    </row>
    <row r="6" spans="1:3">
      <c r="A6" s="4" t="s">
        <v>519</v>
      </c>
      <c r="B6" s="6" t="n">
        <v>2933</v>
      </c>
      <c r="C6" s="6" t="n">
        <v>3486</v>
      </c>
    </row>
    <row r="7" spans="1:3">
      <c r="A7" s="4" t="s">
        <v>513</v>
      </c>
      <c r="B7" s="5" t="n">
        <v>2933</v>
      </c>
      <c r="C7" s="5" t="n">
        <v>3486</v>
      </c>
    </row>
    <row r="8" spans="1:3">
      <c r="A8" s="4" t="s">
        <v>514</v>
      </c>
      <c r="B8" s="6" t="n">
        <v>16231374256</v>
      </c>
      <c r="C8" s="6" t="n">
        <v>16129055793</v>
      </c>
    </row>
    <row r="9" spans="1:3">
      <c r="A9" s="4" t="s">
        <v>520</v>
      </c>
      <c r="B9" s="6" t="n">
        <v>41832881</v>
      </c>
      <c r="C9" s="6" t="n">
        <v>45858082</v>
      </c>
    </row>
    <row r="10" spans="1:3">
      <c r="A10" s="4" t="s">
        <v>521</v>
      </c>
      <c r="B10" s="6" t="n">
        <v>16273207137</v>
      </c>
      <c r="C10" s="6" t="n">
        <v>16174913875</v>
      </c>
    </row>
    <row r="11" spans="1:3">
      <c r="A11" s="4" t="s">
        <v>522</v>
      </c>
      <c r="B11" s="7" t="n">
        <v>0.18</v>
      </c>
      <c r="C11" s="7" t="n">
        <v>0.22</v>
      </c>
    </row>
    <row r="12" spans="1:3">
      <c r="A12" s="4" t="s">
        <v>523</v>
      </c>
      <c r="B12" s="7" t="n">
        <v>0.18</v>
      </c>
      <c r="C12" s="7" t="n">
        <v>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5</v>
      </c>
    </row>
    <row r="3" spans="1:3">
      <c r="A3" s="3" t="s">
        <v>152</v>
      </c>
    </row>
    <row r="4" spans="1:3">
      <c r="A4" s="4" t="s">
        <v>144</v>
      </c>
      <c r="B4" s="5" t="n">
        <v>4082</v>
      </c>
      <c r="C4" s="5" t="n">
        <v>4521</v>
      </c>
    </row>
    <row r="5" spans="1:3">
      <c r="A5" s="4" t="s">
        <v>153</v>
      </c>
      <c r="B5" s="6" t="n">
        <v>859</v>
      </c>
      <c r="C5" s="6" t="n">
        <v>-2000</v>
      </c>
    </row>
    <row r="6" spans="1:3">
      <c r="A6" s="4" t="s">
        <v>154</v>
      </c>
      <c r="B6" s="6" t="n">
        <v>-708</v>
      </c>
      <c r="C6" s="6" t="n">
        <v>538</v>
      </c>
    </row>
    <row r="7" spans="1:3">
      <c r="A7" s="4" t="s">
        <v>155</v>
      </c>
      <c r="B7" s="6" t="n">
        <v>-833</v>
      </c>
      <c r="C7" s="6" t="n">
        <v>981</v>
      </c>
    </row>
    <row r="8" spans="1:3">
      <c r="A8" s="4" t="s">
        <v>156</v>
      </c>
      <c r="B8" s="6" t="n">
        <v>-21</v>
      </c>
      <c r="C8" s="6" t="n">
        <v>-136</v>
      </c>
    </row>
    <row r="9" spans="1:3">
      <c r="A9" s="4" t="s">
        <v>157</v>
      </c>
      <c r="B9" s="6" t="n">
        <v>-120</v>
      </c>
      <c r="C9" s="6" t="n">
        <v>-33</v>
      </c>
    </row>
    <row r="10" spans="1:3">
      <c r="A10" s="4" t="s">
        <v>158</v>
      </c>
      <c r="B10" s="6" t="n">
        <v>266</v>
      </c>
      <c r="C10" s="6" t="n">
        <v>-274</v>
      </c>
    </row>
    <row r="11" spans="1:3">
      <c r="A11" s="4" t="s">
        <v>159</v>
      </c>
      <c r="B11" s="6" t="n">
        <v>1567</v>
      </c>
      <c r="C11" s="6" t="n">
        <v>-2538</v>
      </c>
    </row>
    <row r="12" spans="1:3">
      <c r="A12" s="4" t="s">
        <v>160</v>
      </c>
      <c r="B12" s="6" t="n">
        <v>-762</v>
      </c>
      <c r="C12" s="6" t="n">
        <v>293</v>
      </c>
    </row>
    <row r="13" spans="1:3">
      <c r="A13" s="4" t="s">
        <v>161</v>
      </c>
      <c r="B13" s="6" t="n">
        <v>-762</v>
      </c>
      <c r="C13" s="6" t="n">
        <v>293</v>
      </c>
    </row>
    <row r="14" spans="1:3">
      <c r="A14" s="4" t="s">
        <v>162</v>
      </c>
      <c r="B14" s="6" t="n">
        <v>921</v>
      </c>
      <c r="C14" s="6" t="n">
        <v>-2437</v>
      </c>
    </row>
    <row r="15" spans="1:3">
      <c r="A15" s="4" t="s">
        <v>163</v>
      </c>
      <c r="B15" s="6" t="n">
        <v>921</v>
      </c>
      <c r="C15" s="6" t="n">
        <v>-2437</v>
      </c>
    </row>
    <row r="16" spans="1:3">
      <c r="A16" s="4" t="s">
        <v>164</v>
      </c>
      <c r="B16" s="6" t="n">
        <v>127</v>
      </c>
      <c r="C16" s="6" t="n">
        <v>-138</v>
      </c>
    </row>
    <row r="17" spans="1:3">
      <c r="A17" s="4" t="s">
        <v>163</v>
      </c>
      <c r="B17" s="6" t="n">
        <v>260</v>
      </c>
      <c r="C17" s="6" t="n">
        <v>-644</v>
      </c>
    </row>
    <row r="18" spans="1:3">
      <c r="A18" s="4" t="s">
        <v>165</v>
      </c>
      <c r="B18" s="6" t="n">
        <v>-133</v>
      </c>
      <c r="C18" s="6" t="n">
        <v>506</v>
      </c>
    </row>
    <row r="19" spans="1:3">
      <c r="A19" s="4" t="s">
        <v>166</v>
      </c>
      <c r="B19" s="6" t="n">
        <v>1891</v>
      </c>
      <c r="C19" s="6" t="n">
        <v>-549</v>
      </c>
    </row>
    <row r="20" spans="1:3">
      <c r="A20" s="4" t="s">
        <v>163</v>
      </c>
      <c r="B20" s="6" t="n">
        <v>2131</v>
      </c>
      <c r="C20" s="6" t="n">
        <v>-269</v>
      </c>
    </row>
    <row r="21" spans="1:3">
      <c r="A21" s="4" t="s">
        <v>165</v>
      </c>
      <c r="B21" s="6" t="n">
        <v>-240</v>
      </c>
      <c r="C21" s="6" t="n">
        <v>-280</v>
      </c>
    </row>
    <row r="22" spans="1:3">
      <c r="A22" s="4" t="s">
        <v>167</v>
      </c>
      <c r="B22" s="6" t="n">
        <v>26</v>
      </c>
      <c r="C22" s="6" t="n">
        <v>-85</v>
      </c>
    </row>
    <row r="23" spans="1:3">
      <c r="A23" s="4" t="s">
        <v>168</v>
      </c>
      <c r="B23" s="6" t="n">
        <v>-636</v>
      </c>
      <c r="C23" s="6" t="n">
        <v>378</v>
      </c>
    </row>
    <row r="24" spans="1:3">
      <c r="A24" s="4" t="s">
        <v>169</v>
      </c>
      <c r="B24" s="6" t="n">
        <v>4941</v>
      </c>
      <c r="C24" s="6" t="n">
        <v>2521</v>
      </c>
    </row>
    <row r="25" spans="1:3">
      <c r="A25" s="4" t="s">
        <v>170</v>
      </c>
      <c r="B25" s="6" t="n">
        <v>994</v>
      </c>
      <c r="C25" s="6" t="n">
        <v>587</v>
      </c>
    </row>
    <row r="26" spans="1:3">
      <c r="A26" s="4" t="s">
        <v>171</v>
      </c>
      <c r="B26" s="5" t="n">
        <v>3947</v>
      </c>
      <c r="C26" s="5" t="n">
        <v>19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24</v>
      </c>
      <c r="B1" s="2" t="s">
        <v>1</v>
      </c>
    </row>
    <row r="2" spans="1:3">
      <c r="B2" s="2" t="s">
        <v>525</v>
      </c>
      <c r="C2" s="2" t="s">
        <v>526</v>
      </c>
    </row>
    <row r="3" spans="1:3">
      <c r="A3" s="3" t="s">
        <v>527</v>
      </c>
    </row>
    <row r="4" spans="1:3">
      <c r="A4" s="4" t="s">
        <v>528</v>
      </c>
      <c r="B4" s="6" t="n">
        <v>202398</v>
      </c>
      <c r="C4" s="6" t="n">
        <v>201884</v>
      </c>
    </row>
    <row r="5" spans="1:3">
      <c r="A5" s="4" t="s">
        <v>305</v>
      </c>
    </row>
    <row r="6" spans="1:3">
      <c r="A6" s="3" t="s">
        <v>527</v>
      </c>
    </row>
    <row r="7" spans="1:3">
      <c r="A7" s="4" t="s">
        <v>529</v>
      </c>
      <c r="B7" s="5" t="n">
        <v>3459</v>
      </c>
      <c r="C7" s="5" t="n">
        <v>3759</v>
      </c>
    </row>
    <row r="8" spans="1:3">
      <c r="A8" s="4" t="s">
        <v>530</v>
      </c>
      <c r="B8" s="6" t="n">
        <v>579</v>
      </c>
      <c r="C8" s="6" t="n">
        <v>488</v>
      </c>
    </row>
    <row r="9" spans="1:3">
      <c r="A9" s="4" t="s">
        <v>531</v>
      </c>
      <c r="B9" s="6" t="n">
        <v>1853</v>
      </c>
      <c r="C9" s="6" t="n">
        <v>1785</v>
      </c>
    </row>
    <row r="10" spans="1:3">
      <c r="A10" s="4" t="s">
        <v>532</v>
      </c>
      <c r="B10" s="6" t="n">
        <v>3354</v>
      </c>
      <c r="C10" s="6" t="n">
        <v>691</v>
      </c>
    </row>
    <row r="11" spans="1:3">
      <c r="A11" s="4" t="s">
        <v>533</v>
      </c>
      <c r="B11" s="6" t="n">
        <v>9245</v>
      </c>
      <c r="C11" s="6" t="n">
        <v>6723</v>
      </c>
    </row>
    <row r="12" spans="1:3">
      <c r="A12" s="4" t="s">
        <v>534</v>
      </c>
      <c r="B12" s="6" t="n">
        <v>1001</v>
      </c>
      <c r="C12" s="6" t="n">
        <v>1341</v>
      </c>
    </row>
    <row r="13" spans="1:3">
      <c r="A13" s="4" t="s">
        <v>535</v>
      </c>
      <c r="B13" s="6" t="n">
        <v>77153</v>
      </c>
      <c r="C13" s="6" t="n">
        <v>75804</v>
      </c>
    </row>
    <row r="14" spans="1:3">
      <c r="A14" s="4" t="s">
        <v>536</v>
      </c>
      <c r="B14" s="6" t="n">
        <v>1069</v>
      </c>
      <c r="C14" s="6" t="n">
        <v>862</v>
      </c>
    </row>
    <row r="15" spans="1:3">
      <c r="A15" s="3" t="s">
        <v>537</v>
      </c>
    </row>
    <row r="16" spans="1:3">
      <c r="A16" s="4" t="s">
        <v>538</v>
      </c>
      <c r="B16" s="6" t="n">
        <v>9245</v>
      </c>
      <c r="C16" s="6" t="n">
        <v>6723</v>
      </c>
    </row>
    <row r="17" spans="1:3">
      <c r="A17" s="4" t="s">
        <v>539</v>
      </c>
    </row>
    <row r="18" spans="1:3">
      <c r="A18" s="3" t="s">
        <v>527</v>
      </c>
    </row>
    <row r="19" spans="1:3">
      <c r="A19" s="4" t="s">
        <v>535</v>
      </c>
      <c r="B19" s="6" t="n">
        <v>68201</v>
      </c>
      <c r="C19" s="6" t="n">
        <v>79465</v>
      </c>
    </row>
    <row r="20" spans="1:3">
      <c r="A20" s="4" t="s">
        <v>310</v>
      </c>
    </row>
    <row r="21" spans="1:3">
      <c r="A21" s="3" t="s">
        <v>527</v>
      </c>
    </row>
    <row r="22" spans="1:3">
      <c r="A22" s="4" t="s">
        <v>534</v>
      </c>
      <c r="B22" s="6" t="n">
        <v>3190</v>
      </c>
      <c r="C22" s="6" t="n">
        <v>2739</v>
      </c>
    </row>
    <row r="23" spans="1:3">
      <c r="A23" s="4" t="s">
        <v>535</v>
      </c>
      <c r="B23" s="5" t="n">
        <v>71237</v>
      </c>
      <c r="C23" s="5" t="n">
        <v>62872</v>
      </c>
    </row>
    <row r="24" spans="1:3">
      <c r="A24" s="4" t="s">
        <v>540</v>
      </c>
      <c r="B24" s="6" t="n">
        <v>18</v>
      </c>
      <c r="C24" s="6" t="n">
        <v>18</v>
      </c>
    </row>
    <row r="25" spans="1:3">
      <c r="A25" s="3" t="s">
        <v>537</v>
      </c>
    </row>
    <row r="26" spans="1:3">
      <c r="A26" s="4" t="s">
        <v>538</v>
      </c>
      <c r="B26" s="5" t="n">
        <v>17690</v>
      </c>
      <c r="C26" s="5" t="n">
        <v>16972</v>
      </c>
    </row>
    <row r="27" spans="1:3">
      <c r="A27" s="4" t="s">
        <v>541</v>
      </c>
    </row>
    <row r="28" spans="1:3">
      <c r="A28" s="3" t="s">
        <v>527</v>
      </c>
    </row>
    <row r="29" spans="1:3">
      <c r="A29" s="4" t="s">
        <v>533</v>
      </c>
      <c r="B29" s="6" t="n">
        <v>96</v>
      </c>
      <c r="C29" s="6" t="n">
        <v>10</v>
      </c>
    </row>
    <row r="30" spans="1:3">
      <c r="A30" s="4" t="s">
        <v>535</v>
      </c>
      <c r="B30" s="6" t="n">
        <v>166960</v>
      </c>
      <c r="C30" s="6" t="n">
        <v>173819</v>
      </c>
    </row>
    <row r="31" spans="1:3">
      <c r="A31" s="4" t="s">
        <v>542</v>
      </c>
    </row>
    <row r="32" spans="1:3">
      <c r="A32" s="3" t="s">
        <v>527</v>
      </c>
    </row>
    <row r="33" spans="1:3">
      <c r="A33" s="4" t="s">
        <v>543</v>
      </c>
      <c r="B33" s="5" t="n">
        <v>121</v>
      </c>
      <c r="C33" s="5" t="n">
        <v>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1</v>
      </c>
    </row>
    <row r="2" spans="1:3">
      <c r="A2" s="3" t="s">
        <v>545</v>
      </c>
    </row>
    <row r="3" spans="1:3">
      <c r="A3" s="4" t="s">
        <v>546</v>
      </c>
      <c r="B3" s="5" t="n">
        <v>102574</v>
      </c>
      <c r="C3" s="5" t="n">
        <v>92879</v>
      </c>
    </row>
    <row r="4" spans="1:3">
      <c r="A4" s="4" t="s">
        <v>547</v>
      </c>
      <c r="B4" s="6" t="n">
        <v>5393</v>
      </c>
      <c r="C4" s="6" t="n">
        <v>10730</v>
      </c>
    </row>
    <row r="5" spans="1:3">
      <c r="A5" s="4" t="s">
        <v>548</v>
      </c>
      <c r="B5" s="6" t="n">
        <v>73420</v>
      </c>
      <c r="C5" s="6" t="n">
        <v>57460</v>
      </c>
    </row>
    <row r="6" spans="1:3">
      <c r="A6" s="4" t="s">
        <v>549</v>
      </c>
      <c r="B6" s="6" t="n">
        <v>118062</v>
      </c>
      <c r="C6" s="6" t="n">
        <v>121091</v>
      </c>
    </row>
    <row r="7" spans="1:3">
      <c r="A7" s="4" t="s">
        <v>550</v>
      </c>
      <c r="B7" s="6" t="n">
        <v>981046</v>
      </c>
      <c r="C7" s="6" t="n">
        <v>946099</v>
      </c>
    </row>
    <row r="8" spans="1:3">
      <c r="A8" s="4" t="s">
        <v>551</v>
      </c>
    </row>
    <row r="9" spans="1:3">
      <c r="A9" s="3" t="s">
        <v>545</v>
      </c>
    </row>
    <row r="10" spans="1:3">
      <c r="A10" s="4" t="s">
        <v>546</v>
      </c>
      <c r="B10" s="6" t="n">
        <v>57798</v>
      </c>
      <c r="C10" s="6" t="n">
        <v>55939</v>
      </c>
    </row>
    <row r="11" spans="1:3">
      <c r="A11" s="4" t="s">
        <v>552</v>
      </c>
    </row>
    <row r="12" spans="1:3">
      <c r="A12" s="3" t="s">
        <v>545</v>
      </c>
    </row>
    <row r="13" spans="1:3">
      <c r="A13" s="4" t="s">
        <v>546</v>
      </c>
      <c r="B13" s="6" t="n">
        <v>11133</v>
      </c>
      <c r="C13" s="6" t="n">
        <v>8938</v>
      </c>
    </row>
    <row r="14" spans="1:3">
      <c r="A14" s="4" t="s">
        <v>547</v>
      </c>
      <c r="B14" s="6" t="n">
        <v>3367</v>
      </c>
      <c r="C14" s="6" t="n">
        <v>3260</v>
      </c>
    </row>
    <row r="15" spans="1:3">
      <c r="A15" s="4" t="s">
        <v>549</v>
      </c>
      <c r="B15" s="6" t="n">
        <v>2789</v>
      </c>
      <c r="C15" s="6" t="n">
        <v>2671</v>
      </c>
    </row>
    <row r="16" spans="1:3">
      <c r="A16" s="4" t="s">
        <v>553</v>
      </c>
    </row>
    <row r="17" spans="1:3">
      <c r="A17" s="3" t="s">
        <v>545</v>
      </c>
    </row>
    <row r="18" spans="1:3">
      <c r="A18" s="4" t="s">
        <v>546</v>
      </c>
      <c r="B18" s="6" t="n">
        <v>33343</v>
      </c>
      <c r="C18" s="6" t="n">
        <v>27800</v>
      </c>
    </row>
    <row r="19" spans="1:3">
      <c r="A19" s="4" t="s">
        <v>547</v>
      </c>
      <c r="B19" s="6" t="n">
        <v>1628</v>
      </c>
      <c r="C19" s="6" t="n">
        <v>5587</v>
      </c>
    </row>
    <row r="20" spans="1:3">
      <c r="A20" s="4" t="s">
        <v>548</v>
      </c>
      <c r="B20" s="6" t="n">
        <v>3496</v>
      </c>
      <c r="C20" s="6" t="n">
        <v>3222</v>
      </c>
    </row>
    <row r="21" spans="1:3">
      <c r="A21" s="4" t="s">
        <v>549</v>
      </c>
      <c r="B21" s="6" t="n">
        <v>111891</v>
      </c>
      <c r="C21" s="6" t="n">
        <v>116819</v>
      </c>
    </row>
    <row r="22" spans="1:3">
      <c r="A22" s="4" t="s">
        <v>550</v>
      </c>
      <c r="B22" s="6" t="n">
        <v>39382</v>
      </c>
      <c r="C22" s="6" t="n">
        <v>37696</v>
      </c>
    </row>
    <row r="23" spans="1:3">
      <c r="A23" s="4" t="s">
        <v>554</v>
      </c>
    </row>
    <row r="24" spans="1:3">
      <c r="A24" s="3" t="s">
        <v>545</v>
      </c>
    </row>
    <row r="25" spans="1:3">
      <c r="A25" s="4" t="s">
        <v>546</v>
      </c>
      <c r="B25" s="6" t="n">
        <v>300</v>
      </c>
      <c r="C25" s="6" t="n">
        <v>202</v>
      </c>
    </row>
    <row r="26" spans="1:3">
      <c r="A26" s="4" t="s">
        <v>547</v>
      </c>
      <c r="B26" s="6" t="n">
        <v>398</v>
      </c>
      <c r="C26" s="6" t="n">
        <v>1883</v>
      </c>
    </row>
    <row r="27" spans="1:3">
      <c r="A27" s="4" t="s">
        <v>548</v>
      </c>
      <c r="B27" s="6" t="n">
        <v>69924</v>
      </c>
      <c r="C27" s="6" t="n">
        <v>54238</v>
      </c>
    </row>
    <row r="28" spans="1:3">
      <c r="A28" s="4" t="s">
        <v>549</v>
      </c>
      <c r="B28" s="6" t="n">
        <v>3382</v>
      </c>
      <c r="C28" s="6" t="n">
        <v>1601</v>
      </c>
    </row>
    <row r="29" spans="1:3">
      <c r="A29" s="4" t="s">
        <v>550</v>
      </c>
      <c r="B29" s="6" t="n">
        <v>941664</v>
      </c>
      <c r="C29" s="6" t="n">
        <v>908403</v>
      </c>
    </row>
    <row r="30" spans="1:3">
      <c r="A30" s="4" t="s">
        <v>555</v>
      </c>
    </row>
    <row r="31" spans="1:3">
      <c r="A31" s="3" t="s">
        <v>545</v>
      </c>
    </row>
    <row r="32" spans="1:3">
      <c r="A32" s="4" t="s">
        <v>548</v>
      </c>
      <c r="B32" s="6" t="n">
        <v>7105</v>
      </c>
      <c r="C32" s="6" t="n">
        <v>9226</v>
      </c>
    </row>
    <row r="33" spans="1:3">
      <c r="A33" s="4" t="s">
        <v>550</v>
      </c>
      <c r="B33" s="6" t="n">
        <v>19450</v>
      </c>
      <c r="C33" s="6" t="n">
        <v>15601</v>
      </c>
    </row>
    <row r="34" spans="1:3">
      <c r="A34" s="4" t="s">
        <v>556</v>
      </c>
    </row>
    <row r="35" spans="1:3">
      <c r="A35" s="3" t="s">
        <v>545</v>
      </c>
    </row>
    <row r="36" spans="1:3">
      <c r="A36" s="4" t="s">
        <v>547</v>
      </c>
      <c r="C36" s="6" t="n">
        <v>2</v>
      </c>
    </row>
    <row r="37" spans="1:3">
      <c r="A37" s="4" t="s">
        <v>548</v>
      </c>
      <c r="B37" s="6" t="n">
        <v>39810</v>
      </c>
      <c r="C37" s="6" t="n">
        <v>23097</v>
      </c>
    </row>
    <row r="38" spans="1:3">
      <c r="A38" s="4" t="s">
        <v>550</v>
      </c>
      <c r="B38" s="6" t="n">
        <v>41068</v>
      </c>
      <c r="C38" s="6" t="n">
        <v>35480</v>
      </c>
    </row>
    <row r="39" spans="1:3">
      <c r="A39" s="4" t="s">
        <v>557</v>
      </c>
    </row>
    <row r="40" spans="1:3">
      <c r="A40" s="3" t="s">
        <v>545</v>
      </c>
    </row>
    <row r="41" spans="1:3">
      <c r="A41" s="4" t="s">
        <v>546</v>
      </c>
      <c r="B41" s="6" t="n">
        <v>300</v>
      </c>
      <c r="C41" s="6" t="n">
        <v>202</v>
      </c>
    </row>
    <row r="42" spans="1:3">
      <c r="A42" s="4" t="s">
        <v>547</v>
      </c>
      <c r="B42" s="6" t="n">
        <v>398</v>
      </c>
      <c r="C42" s="6" t="n">
        <v>1881</v>
      </c>
    </row>
    <row r="43" spans="1:3">
      <c r="A43" s="4" t="s">
        <v>548</v>
      </c>
      <c r="B43" s="6" t="n">
        <v>23009</v>
      </c>
      <c r="C43" s="6" t="n">
        <v>21915</v>
      </c>
    </row>
    <row r="44" spans="1:3">
      <c r="A44" s="4" t="s">
        <v>549</v>
      </c>
      <c r="B44" s="6" t="n">
        <v>3382</v>
      </c>
      <c r="C44" s="6" t="n">
        <v>1601</v>
      </c>
    </row>
    <row r="45" spans="1:3">
      <c r="A45" s="4" t="s">
        <v>550</v>
      </c>
      <c r="B45" s="5" t="n">
        <v>881146</v>
      </c>
      <c r="C45" s="5" t="n">
        <v>8573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21</v>
      </c>
      <c r="D1" s="2" t="s">
        <v>105</v>
      </c>
      <c r="E1" s="2" t="s">
        <v>420</v>
      </c>
    </row>
    <row r="2" spans="1:5">
      <c r="A2" s="3" t="s">
        <v>559</v>
      </c>
    </row>
    <row r="3" spans="1:5">
      <c r="A3" s="4" t="s">
        <v>560</v>
      </c>
      <c r="B3" s="5" t="n">
        <v>1119039</v>
      </c>
      <c r="C3" s="5" t="n">
        <v>1087717</v>
      </c>
    </row>
    <row r="4" spans="1:5">
      <c r="A4" s="4" t="s">
        <v>561</v>
      </c>
    </row>
    <row r="5" spans="1:5">
      <c r="A5" s="3" t="s">
        <v>559</v>
      </c>
    </row>
    <row r="6" spans="1:5">
      <c r="A6" s="4" t="s">
        <v>560</v>
      </c>
      <c r="B6" s="6" t="n">
        <v>33146</v>
      </c>
      <c r="C6" s="6" t="n">
        <v>34333</v>
      </c>
    </row>
    <row r="7" spans="1:5">
      <c r="A7" s="4" t="s">
        <v>562</v>
      </c>
    </row>
    <row r="8" spans="1:5">
      <c r="A8" s="3" t="s">
        <v>559</v>
      </c>
    </row>
    <row r="9" spans="1:5">
      <c r="A9" s="4" t="s">
        <v>560</v>
      </c>
      <c r="B9" s="6" t="n">
        <v>623</v>
      </c>
      <c r="C9" s="6" t="n">
        <v>757</v>
      </c>
    </row>
    <row r="10" spans="1:5">
      <c r="A10" s="4" t="s">
        <v>563</v>
      </c>
    </row>
    <row r="11" spans="1:5">
      <c r="A11" s="3" t="s">
        <v>559</v>
      </c>
    </row>
    <row r="12" spans="1:5">
      <c r="A12" s="4" t="s">
        <v>560</v>
      </c>
      <c r="B12" s="6" t="n">
        <v>51031</v>
      </c>
      <c r="C12" s="6" t="n">
        <v>52301</v>
      </c>
    </row>
    <row r="13" spans="1:5">
      <c r="A13" s="4" t="s">
        <v>564</v>
      </c>
    </row>
    <row r="14" spans="1:5">
      <c r="A14" s="3" t="s">
        <v>559</v>
      </c>
    </row>
    <row r="15" spans="1:5">
      <c r="A15" s="4" t="s">
        <v>560</v>
      </c>
      <c r="B15" s="6" t="n">
        <v>1034862</v>
      </c>
      <c r="C15" s="6" t="n">
        <v>1001083</v>
      </c>
    </row>
    <row r="16" spans="1:5">
      <c r="A16" s="4" t="s">
        <v>102</v>
      </c>
    </row>
    <row r="17" spans="1:5">
      <c r="A17" s="3" t="s">
        <v>559</v>
      </c>
    </row>
    <row r="18" spans="1:5">
      <c r="A18" s="4" t="s">
        <v>560</v>
      </c>
      <c r="B18" s="6" t="n">
        <v>115284</v>
      </c>
      <c r="C18" s="6" t="n">
        <v>118428</v>
      </c>
    </row>
    <row r="19" spans="1:5">
      <c r="A19" s="4" t="s">
        <v>565</v>
      </c>
    </row>
    <row r="20" spans="1:5">
      <c r="A20" s="3" t="s">
        <v>559</v>
      </c>
    </row>
    <row r="21" spans="1:5">
      <c r="A21" s="4" t="s">
        <v>560</v>
      </c>
      <c r="B21" s="6" t="n">
        <v>6</v>
      </c>
      <c r="C21" s="6" t="n">
        <v>6</v>
      </c>
    </row>
    <row r="22" spans="1:5">
      <c r="A22" s="4" t="s">
        <v>566</v>
      </c>
    </row>
    <row r="23" spans="1:5">
      <c r="A23" s="3" t="s">
        <v>559</v>
      </c>
    </row>
    <row r="24" spans="1:5">
      <c r="A24" s="4" t="s">
        <v>560</v>
      </c>
      <c r="B24" s="6" t="n">
        <v>115278</v>
      </c>
      <c r="C24" s="6" t="n">
        <v>118422</v>
      </c>
    </row>
    <row r="25" spans="1:5">
      <c r="A25" s="4" t="s">
        <v>567</v>
      </c>
    </row>
    <row r="26" spans="1:5">
      <c r="A26" s="3" t="s">
        <v>559</v>
      </c>
    </row>
    <row r="27" spans="1:5">
      <c r="A27" s="4" t="s">
        <v>560</v>
      </c>
      <c r="B27" s="6" t="n">
        <v>111899</v>
      </c>
      <c r="C27" s="6" t="n">
        <v>116825</v>
      </c>
    </row>
    <row r="28" spans="1:5">
      <c r="A28" s="4" t="s">
        <v>568</v>
      </c>
    </row>
    <row r="29" spans="1:5">
      <c r="A29" s="3" t="s">
        <v>559</v>
      </c>
    </row>
    <row r="30" spans="1:5">
      <c r="A30" s="4" t="s">
        <v>560</v>
      </c>
      <c r="B30" s="6" t="n">
        <v>111899</v>
      </c>
      <c r="C30" s="6" t="n">
        <v>116825</v>
      </c>
    </row>
    <row r="31" spans="1:5">
      <c r="A31" s="4" t="s">
        <v>569</v>
      </c>
    </row>
    <row r="32" spans="1:5">
      <c r="A32" s="3" t="s">
        <v>559</v>
      </c>
    </row>
    <row r="33" spans="1:5">
      <c r="A33" s="4" t="s">
        <v>560</v>
      </c>
      <c r="B33" s="6" t="n">
        <v>3385</v>
      </c>
      <c r="C33" s="6" t="n">
        <v>1603</v>
      </c>
    </row>
    <row r="34" spans="1:5">
      <c r="A34" s="4" t="s">
        <v>570</v>
      </c>
    </row>
    <row r="35" spans="1:5">
      <c r="A35" s="3" t="s">
        <v>559</v>
      </c>
    </row>
    <row r="36" spans="1:5">
      <c r="A36" s="4" t="s">
        <v>560</v>
      </c>
      <c r="B36" s="6" t="n">
        <v>6</v>
      </c>
      <c r="C36" s="6" t="n">
        <v>6</v>
      </c>
    </row>
    <row r="37" spans="1:5">
      <c r="A37" s="4" t="s">
        <v>571</v>
      </c>
    </row>
    <row r="38" spans="1:5">
      <c r="A38" s="3" t="s">
        <v>559</v>
      </c>
    </row>
    <row r="39" spans="1:5">
      <c r="A39" s="4" t="s">
        <v>560</v>
      </c>
      <c r="B39" s="6" t="n">
        <v>3379</v>
      </c>
      <c r="C39" s="6" t="n">
        <v>1597</v>
      </c>
    </row>
    <row r="40" spans="1:5">
      <c r="A40" s="4" t="s">
        <v>572</v>
      </c>
    </row>
    <row r="41" spans="1:5">
      <c r="A41" s="3" t="s">
        <v>559</v>
      </c>
    </row>
    <row r="42" spans="1:5">
      <c r="A42" s="4" t="s">
        <v>560</v>
      </c>
      <c r="B42" s="6" t="n">
        <v>3385</v>
      </c>
      <c r="C42" s="6" t="n">
        <v>1603</v>
      </c>
    </row>
    <row r="43" spans="1:5">
      <c r="A43" s="4" t="s">
        <v>573</v>
      </c>
    </row>
    <row r="44" spans="1:5">
      <c r="A44" s="3" t="s">
        <v>559</v>
      </c>
    </row>
    <row r="45" spans="1:5">
      <c r="A45" s="4" t="s">
        <v>560</v>
      </c>
      <c r="B45" s="6" t="n">
        <v>6</v>
      </c>
      <c r="C45" s="6" t="n">
        <v>6</v>
      </c>
    </row>
    <row r="46" spans="1:5">
      <c r="A46" s="4" t="s">
        <v>574</v>
      </c>
    </row>
    <row r="47" spans="1:5">
      <c r="A47" s="3" t="s">
        <v>559</v>
      </c>
    </row>
    <row r="48" spans="1:5">
      <c r="A48" s="4" t="s">
        <v>560</v>
      </c>
      <c r="B48" s="6" t="n">
        <v>3379</v>
      </c>
      <c r="C48" s="6" t="n">
        <v>1597</v>
      </c>
    </row>
    <row r="49" spans="1:5">
      <c r="A49" s="4" t="s">
        <v>103</v>
      </c>
    </row>
    <row r="50" spans="1:5">
      <c r="A50" s="3" t="s">
        <v>559</v>
      </c>
    </row>
    <row r="51" spans="1:5">
      <c r="A51" s="4" t="s">
        <v>560</v>
      </c>
      <c r="B51" s="6" t="n">
        <v>1003755</v>
      </c>
      <c r="C51" s="6" t="n">
        <v>969289</v>
      </c>
    </row>
    <row r="52" spans="1:5">
      <c r="A52" s="4" t="s">
        <v>575</v>
      </c>
    </row>
    <row r="53" spans="1:5">
      <c r="A53" s="3" t="s">
        <v>559</v>
      </c>
    </row>
    <row r="54" spans="1:5">
      <c r="A54" s="4" t="s">
        <v>259</v>
      </c>
      <c r="B54" s="6" t="n">
        <v>-23332</v>
      </c>
      <c r="C54" s="6" t="n">
        <v>-23945</v>
      </c>
      <c r="D54" s="5" t="n">
        <v>-24941</v>
      </c>
      <c r="E54" s="5" t="n">
        <v>-26656</v>
      </c>
    </row>
    <row r="55" spans="1:5">
      <c r="A55" s="4" t="s">
        <v>576</v>
      </c>
    </row>
    <row r="56" spans="1:5">
      <c r="A56" s="3" t="s">
        <v>559</v>
      </c>
    </row>
    <row r="57" spans="1:5">
      <c r="A57" s="4" t="s">
        <v>259</v>
      </c>
      <c r="B57" s="6" t="n">
        <v>-15110</v>
      </c>
      <c r="D57" s="6" t="n">
        <v>-16131</v>
      </c>
    </row>
    <row r="58" spans="1:5">
      <c r="A58" s="4" t="s">
        <v>577</v>
      </c>
    </row>
    <row r="59" spans="1:5">
      <c r="A59" s="3" t="s">
        <v>559</v>
      </c>
    </row>
    <row r="60" spans="1:5">
      <c r="A60" s="4" t="s">
        <v>560</v>
      </c>
      <c r="B60" s="6" t="n">
        <v>33146</v>
      </c>
      <c r="C60" s="6" t="n">
        <v>34333</v>
      </c>
    </row>
    <row r="61" spans="1:5">
      <c r="A61" s="4" t="s">
        <v>578</v>
      </c>
    </row>
    <row r="62" spans="1:5">
      <c r="A62" s="3" t="s">
        <v>559</v>
      </c>
    </row>
    <row r="63" spans="1:5">
      <c r="A63" s="4" t="s">
        <v>259</v>
      </c>
      <c r="B63" s="6" t="n">
        <v>-8222</v>
      </c>
      <c r="D63" s="5" t="n">
        <v>-8810</v>
      </c>
    </row>
    <row r="64" spans="1:5">
      <c r="A64" s="4" t="s">
        <v>579</v>
      </c>
    </row>
    <row r="65" spans="1:5">
      <c r="A65" s="3" t="s">
        <v>559</v>
      </c>
    </row>
    <row r="66" spans="1:5">
      <c r="A66" s="4" t="s">
        <v>560</v>
      </c>
      <c r="B66" s="6" t="n">
        <v>51025</v>
      </c>
      <c r="C66" s="6" t="n">
        <v>52295</v>
      </c>
    </row>
    <row r="67" spans="1:5">
      <c r="A67" s="4" t="s">
        <v>580</v>
      </c>
    </row>
    <row r="68" spans="1:5">
      <c r="A68" s="3" t="s">
        <v>559</v>
      </c>
    </row>
    <row r="69" spans="1:5">
      <c r="A69" s="4" t="s">
        <v>560</v>
      </c>
      <c r="B69" s="6" t="n">
        <v>919584</v>
      </c>
      <c r="C69" s="6" t="n">
        <v>882661</v>
      </c>
    </row>
    <row r="70" spans="1:5">
      <c r="A70" s="4" t="s">
        <v>581</v>
      </c>
    </row>
    <row r="71" spans="1:5">
      <c r="A71" s="3" t="s">
        <v>559</v>
      </c>
    </row>
    <row r="72" spans="1:5">
      <c r="A72" s="4" t="s">
        <v>560</v>
      </c>
      <c r="B72" s="6" t="n">
        <v>39979</v>
      </c>
      <c r="C72" s="6" t="n">
        <v>38326</v>
      </c>
    </row>
    <row r="73" spans="1:5">
      <c r="A73" s="4" t="s">
        <v>582</v>
      </c>
    </row>
    <row r="74" spans="1:5">
      <c r="A74" s="3" t="s">
        <v>559</v>
      </c>
    </row>
    <row r="75" spans="1:5">
      <c r="A75" s="4" t="s">
        <v>560</v>
      </c>
      <c r="B75" s="6" t="n">
        <v>736</v>
      </c>
      <c r="C75" s="6" t="n">
        <v>870</v>
      </c>
    </row>
    <row r="76" spans="1:5">
      <c r="A76" s="4" t="s">
        <v>583</v>
      </c>
    </row>
    <row r="77" spans="1:5">
      <c r="A77" s="3" t="s">
        <v>559</v>
      </c>
    </row>
    <row r="78" spans="1:5">
      <c r="A78" s="4" t="s">
        <v>560</v>
      </c>
      <c r="B78" s="6" t="n">
        <v>114</v>
      </c>
      <c r="C78" s="6" t="n">
        <v>117</v>
      </c>
    </row>
    <row r="79" spans="1:5">
      <c r="A79" s="4" t="s">
        <v>584</v>
      </c>
    </row>
    <row r="80" spans="1:5">
      <c r="A80" s="3" t="s">
        <v>559</v>
      </c>
    </row>
    <row r="81" spans="1:5">
      <c r="A81" s="4" t="s">
        <v>560</v>
      </c>
      <c r="B81" s="6" t="n">
        <v>39129</v>
      </c>
      <c r="C81" s="6" t="n">
        <v>37339</v>
      </c>
    </row>
    <row r="82" spans="1:5">
      <c r="A82" s="4" t="s">
        <v>585</v>
      </c>
    </row>
    <row r="83" spans="1:5">
      <c r="A83" s="3" t="s">
        <v>559</v>
      </c>
    </row>
    <row r="84" spans="1:5">
      <c r="A84" s="4" t="s">
        <v>560</v>
      </c>
      <c r="B84" s="6" t="n">
        <v>963776</v>
      </c>
      <c r="C84" s="6" t="n">
        <v>930963</v>
      </c>
    </row>
    <row r="85" spans="1:5">
      <c r="A85" s="4" t="s">
        <v>586</v>
      </c>
    </row>
    <row r="86" spans="1:5">
      <c r="A86" s="3" t="s">
        <v>559</v>
      </c>
    </row>
    <row r="87" spans="1:5">
      <c r="A87" s="4" t="s">
        <v>560</v>
      </c>
      <c r="B87" s="6" t="n">
        <v>32410</v>
      </c>
      <c r="C87" s="6" t="n">
        <v>33463</v>
      </c>
    </row>
    <row r="88" spans="1:5">
      <c r="A88" s="4" t="s">
        <v>587</v>
      </c>
    </row>
    <row r="89" spans="1:5">
      <c r="A89" s="3" t="s">
        <v>559</v>
      </c>
    </row>
    <row r="90" spans="1:5">
      <c r="A90" s="4" t="s">
        <v>560</v>
      </c>
      <c r="B90" s="6" t="n">
        <v>50911</v>
      </c>
      <c r="C90" s="6" t="n">
        <v>52178</v>
      </c>
    </row>
    <row r="91" spans="1:5">
      <c r="A91" s="4" t="s">
        <v>588</v>
      </c>
    </row>
    <row r="92" spans="1:5">
      <c r="A92" s="3" t="s">
        <v>559</v>
      </c>
    </row>
    <row r="93" spans="1:5">
      <c r="A93" s="4" t="s">
        <v>560</v>
      </c>
      <c r="B93" s="6" t="n">
        <v>880455</v>
      </c>
      <c r="C93" s="6" t="n">
        <v>845322</v>
      </c>
    </row>
    <row r="94" spans="1:5">
      <c r="A94" s="4" t="s">
        <v>589</v>
      </c>
    </row>
    <row r="95" spans="1:5">
      <c r="A95" s="3" t="s">
        <v>559</v>
      </c>
    </row>
    <row r="96" spans="1:5">
      <c r="A96" s="4" t="s">
        <v>560</v>
      </c>
      <c r="B96" s="6" t="n">
        <v>19450</v>
      </c>
      <c r="C96" s="6" t="n">
        <v>15601</v>
      </c>
    </row>
    <row r="97" spans="1:5">
      <c r="A97" s="4" t="s">
        <v>590</v>
      </c>
    </row>
    <row r="98" spans="1:5">
      <c r="A98" s="3" t="s">
        <v>559</v>
      </c>
    </row>
    <row r="99" spans="1:5">
      <c r="A99" s="4" t="s">
        <v>560</v>
      </c>
      <c r="B99" s="6" t="n">
        <v>19450</v>
      </c>
      <c r="C99" s="6" t="n">
        <v>15601</v>
      </c>
    </row>
    <row r="100" spans="1:5">
      <c r="A100" s="4" t="s">
        <v>591</v>
      </c>
    </row>
    <row r="101" spans="1:5">
      <c r="A101" s="3" t="s">
        <v>559</v>
      </c>
    </row>
    <row r="102" spans="1:5">
      <c r="A102" s="4" t="s">
        <v>560</v>
      </c>
      <c r="B102" s="6" t="n">
        <v>41082</v>
      </c>
      <c r="C102" s="6" t="n">
        <v>35492</v>
      </c>
    </row>
    <row r="103" spans="1:5">
      <c r="A103" s="4" t="s">
        <v>592</v>
      </c>
    </row>
    <row r="104" spans="1:5">
      <c r="A104" s="3" t="s">
        <v>559</v>
      </c>
    </row>
    <row r="105" spans="1:5">
      <c r="A105" s="4" t="s">
        <v>560</v>
      </c>
      <c r="B105" s="6" t="n">
        <v>1</v>
      </c>
      <c r="C105" s="6" t="n">
        <v>2</v>
      </c>
    </row>
    <row r="106" spans="1:5">
      <c r="A106" s="4" t="s">
        <v>593</v>
      </c>
    </row>
    <row r="107" spans="1:5">
      <c r="A107" s="3" t="s">
        <v>559</v>
      </c>
    </row>
    <row r="108" spans="1:5">
      <c r="A108" s="4" t="s">
        <v>560</v>
      </c>
      <c r="C108" s="6" t="n">
        <v>1</v>
      </c>
    </row>
    <row r="109" spans="1:5">
      <c r="A109" s="4" t="s">
        <v>594</v>
      </c>
    </row>
    <row r="110" spans="1:5">
      <c r="A110" s="3" t="s">
        <v>559</v>
      </c>
    </row>
    <row r="111" spans="1:5">
      <c r="A111" s="4" t="s">
        <v>560</v>
      </c>
      <c r="B111" s="6" t="n">
        <v>41081</v>
      </c>
      <c r="C111" s="6" t="n">
        <v>35489</v>
      </c>
    </row>
    <row r="112" spans="1:5">
      <c r="A112" s="4" t="s">
        <v>324</v>
      </c>
    </row>
    <row r="113" spans="1:5">
      <c r="A113" s="3" t="s">
        <v>559</v>
      </c>
    </row>
    <row r="114" spans="1:5">
      <c r="A114" s="4" t="s">
        <v>560</v>
      </c>
      <c r="B114" s="6" t="n">
        <v>903244</v>
      </c>
      <c r="C114" s="6" t="n">
        <v>879870</v>
      </c>
    </row>
    <row r="115" spans="1:5">
      <c r="A115" s="4" t="s">
        <v>595</v>
      </c>
    </row>
    <row r="116" spans="1:5">
      <c r="A116" s="3" t="s">
        <v>559</v>
      </c>
    </row>
    <row r="117" spans="1:5">
      <c r="A117" s="4" t="s">
        <v>259</v>
      </c>
      <c r="B117" s="6" t="n">
        <v>-22723</v>
      </c>
      <c r="C117" s="6" t="n">
        <v>-23307</v>
      </c>
    </row>
    <row r="118" spans="1:5">
      <c r="A118" s="4" t="s">
        <v>596</v>
      </c>
    </row>
    <row r="119" spans="1:5">
      <c r="A119" s="3" t="s">
        <v>559</v>
      </c>
    </row>
    <row r="120" spans="1:5">
      <c r="A120" s="4" t="s">
        <v>560</v>
      </c>
      <c r="B120" s="6" t="n">
        <v>32409</v>
      </c>
      <c r="C120" s="6" t="n">
        <v>33461</v>
      </c>
    </row>
    <row r="121" spans="1:5">
      <c r="A121" s="4" t="s">
        <v>597</v>
      </c>
    </row>
    <row r="122" spans="1:5">
      <c r="A122" s="3" t="s">
        <v>559</v>
      </c>
    </row>
    <row r="123" spans="1:5">
      <c r="A123" s="4" t="s">
        <v>259</v>
      </c>
      <c r="B123" s="6" t="n">
        <v>-14529</v>
      </c>
      <c r="C123" s="6" t="n">
        <v>-14906</v>
      </c>
    </row>
    <row r="124" spans="1:5">
      <c r="A124" s="4" t="s">
        <v>598</v>
      </c>
    </row>
    <row r="125" spans="1:5">
      <c r="A125" s="3" t="s">
        <v>559</v>
      </c>
    </row>
    <row r="126" spans="1:5">
      <c r="A126" s="4" t="s">
        <v>560</v>
      </c>
      <c r="B126" s="6" t="n">
        <v>50911</v>
      </c>
      <c r="C126" s="6" t="n">
        <v>52177</v>
      </c>
    </row>
    <row r="127" spans="1:5">
      <c r="A127" s="4" t="s">
        <v>599</v>
      </c>
    </row>
    <row r="128" spans="1:5">
      <c r="A128" s="3" t="s">
        <v>559</v>
      </c>
    </row>
    <row r="129" spans="1:5">
      <c r="A129" s="4" t="s">
        <v>259</v>
      </c>
      <c r="B129" s="6" t="n">
        <v>-4359</v>
      </c>
      <c r="C129" s="6" t="n">
        <v>-4743</v>
      </c>
    </row>
    <row r="130" spans="1:5">
      <c r="A130" s="4" t="s">
        <v>600</v>
      </c>
    </row>
    <row r="131" spans="1:5">
      <c r="A131" s="3" t="s">
        <v>559</v>
      </c>
    </row>
    <row r="132" spans="1:5">
      <c r="A132" s="4" t="s">
        <v>560</v>
      </c>
      <c r="B132" s="6" t="n">
        <v>819924</v>
      </c>
      <c r="C132" s="6" t="n">
        <v>794232</v>
      </c>
    </row>
    <row r="133" spans="1:5">
      <c r="A133" s="4" t="s">
        <v>601</v>
      </c>
    </row>
    <row r="134" spans="1:5">
      <c r="A134" s="3" t="s">
        <v>559</v>
      </c>
    </row>
    <row r="135" spans="1:5">
      <c r="A135" s="4" t="s">
        <v>259</v>
      </c>
      <c r="B135" s="5" t="n">
        <v>-3835</v>
      </c>
      <c r="C135" s="5" t="n">
        <v>-36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105</v>
      </c>
    </row>
    <row r="3" spans="1:3">
      <c r="A3" s="3" t="s">
        <v>559</v>
      </c>
    </row>
    <row r="4" spans="1:3">
      <c r="A4" s="4" t="s">
        <v>603</v>
      </c>
      <c r="B4" s="5" t="n">
        <v>4368</v>
      </c>
    </row>
    <row r="5" spans="1:3">
      <c r="A5" s="4" t="s">
        <v>604</v>
      </c>
      <c r="C5" s="5" t="n">
        <v>4352</v>
      </c>
    </row>
    <row r="6" spans="1:3">
      <c r="A6" s="4" t="s">
        <v>103</v>
      </c>
    </row>
    <row r="7" spans="1:3">
      <c r="A7" s="3" t="s">
        <v>559</v>
      </c>
    </row>
    <row r="8" spans="1:3">
      <c r="A8" s="4" t="s">
        <v>605</v>
      </c>
      <c r="B8" s="6" t="n">
        <v>5199</v>
      </c>
      <c r="C8" s="6" t="n">
        <v>5174</v>
      </c>
    </row>
    <row r="9" spans="1:3">
      <c r="A9" s="4" t="s">
        <v>606</v>
      </c>
      <c r="B9" s="6" t="n">
        <v>9697</v>
      </c>
      <c r="C9" s="6" t="n">
        <v>9042</v>
      </c>
    </row>
    <row r="10" spans="1:3">
      <c r="A10" s="4" t="s">
        <v>607</v>
      </c>
      <c r="B10" s="6" t="n">
        <v>-4498</v>
      </c>
      <c r="C10" s="6" t="n">
        <v>-3868</v>
      </c>
    </row>
    <row r="11" spans="1:3">
      <c r="A11" s="4" t="s">
        <v>608</v>
      </c>
      <c r="B11" s="6" t="n">
        <v>-6246</v>
      </c>
      <c r="C11" s="6" t="n">
        <v>-6140</v>
      </c>
    </row>
    <row r="12" spans="1:3">
      <c r="A12" s="4" t="s">
        <v>609</v>
      </c>
      <c r="B12" s="6" t="n">
        <v>434</v>
      </c>
      <c r="C12" s="6" t="n">
        <v>-749</v>
      </c>
    </row>
    <row r="13" spans="1:3">
      <c r="A13" s="4" t="s">
        <v>610</v>
      </c>
      <c r="B13" s="6" t="n">
        <v>837</v>
      </c>
      <c r="C13" s="6" t="n">
        <v>823</v>
      </c>
    </row>
    <row r="14" spans="1:3">
      <c r="A14" s="4" t="s">
        <v>603</v>
      </c>
      <c r="B14" s="6" t="n">
        <v>4362</v>
      </c>
    </row>
    <row r="15" spans="1:3">
      <c r="A15" s="4" t="s">
        <v>604</v>
      </c>
      <c r="C15" s="6" t="n">
        <v>4351</v>
      </c>
    </row>
    <row r="16" spans="1:3">
      <c r="A16" s="4" t="s">
        <v>575</v>
      </c>
    </row>
    <row r="17" spans="1:3">
      <c r="A17" s="3" t="s">
        <v>559</v>
      </c>
    </row>
    <row r="18" spans="1:3">
      <c r="A18" s="4" t="s">
        <v>611</v>
      </c>
      <c r="B18" s="6" t="n">
        <v>-23945</v>
      </c>
      <c r="C18" s="6" t="n">
        <v>-26656</v>
      </c>
    </row>
    <row r="19" spans="1:3">
      <c r="A19" s="4" t="s">
        <v>612</v>
      </c>
      <c r="B19" s="6" t="n">
        <v>-23332</v>
      </c>
      <c r="C19" s="6" t="n">
        <v>-24941</v>
      </c>
    </row>
    <row r="20" spans="1:3">
      <c r="A20" s="4" t="s">
        <v>613</v>
      </c>
    </row>
    <row r="21" spans="1:3">
      <c r="A21" s="3" t="s">
        <v>559</v>
      </c>
    </row>
    <row r="22" spans="1:3">
      <c r="A22" s="4" t="s">
        <v>612</v>
      </c>
      <c r="B22" s="6" t="n">
        <v>-15110</v>
      </c>
      <c r="C22" s="6" t="n">
        <v>-16131</v>
      </c>
    </row>
    <row r="23" spans="1:3">
      <c r="A23" s="4" t="s">
        <v>614</v>
      </c>
    </row>
    <row r="24" spans="1:3">
      <c r="A24" s="3" t="s">
        <v>559</v>
      </c>
    </row>
    <row r="25" spans="1:3">
      <c r="A25" s="4" t="s">
        <v>612</v>
      </c>
      <c r="B25" s="6" t="n">
        <v>-8222</v>
      </c>
      <c r="C25" s="6" t="n">
        <v>-8810</v>
      </c>
    </row>
    <row r="26" spans="1:3">
      <c r="A26" s="4" t="s">
        <v>615</v>
      </c>
    </row>
    <row r="27" spans="1:3">
      <c r="A27" s="3" t="s">
        <v>559</v>
      </c>
    </row>
    <row r="28" spans="1:3">
      <c r="A28" s="4" t="s">
        <v>612</v>
      </c>
      <c r="B28" s="6" t="n">
        <v>-4983</v>
      </c>
      <c r="C28" s="6" t="n">
        <v>-6146</v>
      </c>
    </row>
    <row r="29" spans="1:3">
      <c r="A29" s="4" t="s">
        <v>616</v>
      </c>
    </row>
    <row r="30" spans="1:3">
      <c r="A30" s="3" t="s">
        <v>559</v>
      </c>
    </row>
    <row r="31" spans="1:3">
      <c r="A31" s="4" t="s">
        <v>612</v>
      </c>
      <c r="B31" s="5" t="n">
        <v>-18349</v>
      </c>
      <c r="C31" s="5" t="n">
        <v>-187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105</v>
      </c>
    </row>
    <row r="3" spans="1:3">
      <c r="A3" s="3" t="s">
        <v>559</v>
      </c>
    </row>
    <row r="4" spans="1:3">
      <c r="A4" s="4" t="s">
        <v>618</v>
      </c>
      <c r="B4" s="5" t="n">
        <v>4368</v>
      </c>
    </row>
    <row r="5" spans="1:3">
      <c r="A5" s="4" t="s">
        <v>619</v>
      </c>
      <c r="C5" s="5" t="n">
        <v>4352</v>
      </c>
    </row>
    <row r="6" spans="1:3">
      <c r="A6" s="4" t="s">
        <v>103</v>
      </c>
    </row>
    <row r="7" spans="1:3">
      <c r="A7" s="3" t="s">
        <v>559</v>
      </c>
    </row>
    <row r="8" spans="1:3">
      <c r="A8" s="4" t="s">
        <v>609</v>
      </c>
      <c r="B8" s="6" t="n">
        <v>434</v>
      </c>
      <c r="C8" s="6" t="n">
        <v>-749</v>
      </c>
    </row>
    <row r="9" spans="1:3">
      <c r="A9" s="4" t="s">
        <v>620</v>
      </c>
      <c r="B9" s="6" t="n">
        <v>837</v>
      </c>
      <c r="C9" s="6" t="n">
        <v>823</v>
      </c>
    </row>
    <row r="10" spans="1:3">
      <c r="A10" s="4" t="s">
        <v>618</v>
      </c>
      <c r="B10" s="6" t="n">
        <v>4362</v>
      </c>
    </row>
    <row r="11" spans="1:3">
      <c r="A11" s="4" t="s">
        <v>619</v>
      </c>
      <c r="C11" s="6" t="n">
        <v>4351</v>
      </c>
    </row>
    <row r="12" spans="1:3">
      <c r="A12" s="4" t="s">
        <v>575</v>
      </c>
    </row>
    <row r="13" spans="1:3">
      <c r="A13" s="3" t="s">
        <v>559</v>
      </c>
    </row>
    <row r="14" spans="1:3">
      <c r="A14" s="4" t="s">
        <v>621</v>
      </c>
      <c r="B14" s="6" t="n">
        <v>23945</v>
      </c>
      <c r="C14" s="6" t="n">
        <v>26656</v>
      </c>
    </row>
    <row r="15" spans="1:3">
      <c r="A15" s="4" t="s">
        <v>622</v>
      </c>
      <c r="B15" s="6" t="n">
        <v>23332</v>
      </c>
      <c r="C15" s="6" t="n">
        <v>24941</v>
      </c>
    </row>
    <row r="16" spans="1:3">
      <c r="A16" s="4" t="s">
        <v>576</v>
      </c>
    </row>
    <row r="17" spans="1:3">
      <c r="A17" s="3" t="s">
        <v>559</v>
      </c>
    </row>
    <row r="18" spans="1:3">
      <c r="A18" s="4" t="s">
        <v>622</v>
      </c>
      <c r="B18" s="6" t="n">
        <v>15110</v>
      </c>
      <c r="C18" s="6" t="n">
        <v>16131</v>
      </c>
    </row>
    <row r="19" spans="1:3">
      <c r="A19" s="4" t="s">
        <v>578</v>
      </c>
    </row>
    <row r="20" spans="1:3">
      <c r="A20" s="3" t="s">
        <v>559</v>
      </c>
    </row>
    <row r="21" spans="1:3">
      <c r="A21" s="4" t="s">
        <v>622</v>
      </c>
      <c r="B21" s="6" t="n">
        <v>8222</v>
      </c>
      <c r="C21" s="5" t="n">
        <v>8810</v>
      </c>
    </row>
    <row r="22" spans="1:3">
      <c r="A22" s="4" t="s">
        <v>595</v>
      </c>
    </row>
    <row r="23" spans="1:3">
      <c r="A23" s="3" t="s">
        <v>559</v>
      </c>
    </row>
    <row r="24" spans="1:3">
      <c r="A24" s="4" t="s">
        <v>621</v>
      </c>
      <c r="B24" s="6" t="n">
        <v>23307</v>
      </c>
    </row>
    <row r="25" spans="1:3">
      <c r="A25" s="4" t="s">
        <v>623</v>
      </c>
      <c r="B25" s="6" t="n">
        <v>2472</v>
      </c>
    </row>
    <row r="26" spans="1:3">
      <c r="A26" s="4" t="s">
        <v>624</v>
      </c>
      <c r="B26" s="6" t="n">
        <v>2756</v>
      </c>
    </row>
    <row r="27" spans="1:3">
      <c r="A27" s="4" t="s">
        <v>625</v>
      </c>
      <c r="B27" s="6" t="n">
        <v>-6246</v>
      </c>
    </row>
    <row r="28" spans="1:3">
      <c r="A28" s="4" t="s">
        <v>609</v>
      </c>
      <c r="B28" s="6" t="n">
        <v>434</v>
      </c>
    </row>
    <row r="29" spans="1:3">
      <c r="A29" s="4" t="s">
        <v>622</v>
      </c>
      <c r="B29" s="6" t="n">
        <v>22723</v>
      </c>
    </row>
    <row r="30" spans="1:3">
      <c r="A30" s="4" t="s">
        <v>597</v>
      </c>
    </row>
    <row r="31" spans="1:3">
      <c r="A31" s="3" t="s">
        <v>559</v>
      </c>
    </row>
    <row r="32" spans="1:3">
      <c r="A32" s="4" t="s">
        <v>621</v>
      </c>
      <c r="B32" s="6" t="n">
        <v>14906</v>
      </c>
    </row>
    <row r="33" spans="1:3">
      <c r="A33" s="4" t="s">
        <v>623</v>
      </c>
      <c r="B33" s="6" t="n">
        <v>3160</v>
      </c>
    </row>
    <row r="34" spans="1:3">
      <c r="A34" s="4" t="s">
        <v>624</v>
      </c>
      <c r="B34" s="6" t="n">
        <v>2419</v>
      </c>
    </row>
    <row r="35" spans="1:3">
      <c r="A35" s="4" t="s">
        <v>625</v>
      </c>
      <c r="B35" s="6" t="n">
        <v>-6246</v>
      </c>
    </row>
    <row r="36" spans="1:3">
      <c r="A36" s="4" t="s">
        <v>609</v>
      </c>
      <c r="B36" s="6" t="n">
        <v>290</v>
      </c>
    </row>
    <row r="37" spans="1:3">
      <c r="A37" s="4" t="s">
        <v>622</v>
      </c>
      <c r="B37" s="6" t="n">
        <v>14529</v>
      </c>
    </row>
    <row r="38" spans="1:3">
      <c r="A38" s="4" t="s">
        <v>601</v>
      </c>
    </row>
    <row r="39" spans="1:3">
      <c r="A39" s="3" t="s">
        <v>559</v>
      </c>
    </row>
    <row r="40" spans="1:3">
      <c r="A40" s="4" t="s">
        <v>621</v>
      </c>
      <c r="B40" s="6" t="n">
        <v>3658</v>
      </c>
    </row>
    <row r="41" spans="1:3">
      <c r="A41" s="4" t="s">
        <v>623</v>
      </c>
      <c r="B41" s="6" t="n">
        <v>-442</v>
      </c>
    </row>
    <row r="42" spans="1:3">
      <c r="A42" s="4" t="s">
        <v>624</v>
      </c>
      <c r="B42" s="6" t="n">
        <v>673</v>
      </c>
    </row>
    <row r="43" spans="1:3">
      <c r="A43" s="4" t="s">
        <v>609</v>
      </c>
      <c r="B43" s="6" t="n">
        <v>-54</v>
      </c>
    </row>
    <row r="44" spans="1:3">
      <c r="A44" s="4" t="s">
        <v>622</v>
      </c>
      <c r="B44" s="6" t="n">
        <v>3835</v>
      </c>
    </row>
    <row r="45" spans="1:3">
      <c r="A45" s="4" t="s">
        <v>599</v>
      </c>
    </row>
    <row r="46" spans="1:3">
      <c r="A46" s="3" t="s">
        <v>559</v>
      </c>
    </row>
    <row r="47" spans="1:3">
      <c r="A47" s="4" t="s">
        <v>621</v>
      </c>
      <c r="B47" s="6" t="n">
        <v>4743</v>
      </c>
    </row>
    <row r="48" spans="1:3">
      <c r="A48" s="4" t="s">
        <v>623</v>
      </c>
      <c r="B48" s="6" t="n">
        <v>-246</v>
      </c>
    </row>
    <row r="49" spans="1:3">
      <c r="A49" s="4" t="s">
        <v>624</v>
      </c>
      <c r="B49" s="6" t="n">
        <v>-336</v>
      </c>
    </row>
    <row r="50" spans="1:3">
      <c r="A50" s="4" t="s">
        <v>609</v>
      </c>
      <c r="B50" s="6" t="n">
        <v>198</v>
      </c>
    </row>
    <row r="51" spans="1:3">
      <c r="A51" s="4" t="s">
        <v>622</v>
      </c>
      <c r="B51" s="5" t="n">
        <v>43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05</v>
      </c>
    </row>
    <row r="3" spans="1:3">
      <c r="A3" s="3" t="s">
        <v>313</v>
      </c>
    </row>
    <row r="4" spans="1:3">
      <c r="A4" s="4" t="s">
        <v>627</v>
      </c>
      <c r="B4" s="5" t="n">
        <v>-6246</v>
      </c>
      <c r="C4" s="5" t="n">
        <v>-6140</v>
      </c>
    </row>
    <row r="5" spans="1:3">
      <c r="A5" s="4" t="s">
        <v>609</v>
      </c>
      <c r="B5" s="6" t="n">
        <v>-434</v>
      </c>
      <c r="C5" s="6" t="n">
        <v>749</v>
      </c>
    </row>
    <row r="6" spans="1:3">
      <c r="A6" s="4" t="s">
        <v>628</v>
      </c>
    </row>
    <row r="7" spans="1:3">
      <c r="A7" s="3" t="s">
        <v>313</v>
      </c>
    </row>
    <row r="8" spans="1:3">
      <c r="A8" s="4" t="s">
        <v>611</v>
      </c>
      <c r="B8" s="6" t="n">
        <v>35091</v>
      </c>
      <c r="C8" s="6" t="n">
        <v>37275</v>
      </c>
    </row>
    <row r="9" spans="1:3">
      <c r="A9" s="4" t="s">
        <v>629</v>
      </c>
      <c r="B9" s="6" t="n">
        <v>4581</v>
      </c>
      <c r="C9" s="6" t="n">
        <v>5070</v>
      </c>
    </row>
    <row r="10" spans="1:3">
      <c r="A10" s="4" t="s">
        <v>627</v>
      </c>
      <c r="B10" s="6" t="n">
        <v>-6246</v>
      </c>
      <c r="C10" s="6" t="n">
        <v>-6140</v>
      </c>
    </row>
    <row r="11" spans="1:3">
      <c r="A11" s="4" t="s">
        <v>609</v>
      </c>
      <c r="B11" s="6" t="n">
        <v>343</v>
      </c>
      <c r="C11" s="6" t="n">
        <v>-267</v>
      </c>
    </row>
    <row r="12" spans="1:3">
      <c r="A12" s="4" t="s">
        <v>612</v>
      </c>
      <c r="B12" s="5" t="n">
        <v>33769</v>
      </c>
      <c r="C12" s="5" t="n">
        <v>359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1</v>
      </c>
    </row>
    <row r="2" spans="1:3">
      <c r="A2" s="3" t="s">
        <v>631</v>
      </c>
    </row>
    <row r="3" spans="1:3">
      <c r="A3" s="4" t="s">
        <v>632</v>
      </c>
      <c r="B3" s="5" t="n">
        <v>509859</v>
      </c>
      <c r="C3" s="5" t="n">
        <v>460674</v>
      </c>
    </row>
    <row r="4" spans="1:3">
      <c r="A4" s="4" t="s">
        <v>633</v>
      </c>
      <c r="B4" s="6" t="n">
        <v>29298</v>
      </c>
      <c r="C4" s="6" t="n">
        <v>36727</v>
      </c>
    </row>
    <row r="5" spans="1:3">
      <c r="A5" s="4" t="s">
        <v>634</v>
      </c>
      <c r="B5" s="6" t="n">
        <v>539157</v>
      </c>
      <c r="C5" s="6" t="n">
        <v>497401</v>
      </c>
    </row>
    <row r="6" spans="1:3">
      <c r="A6" s="4" t="s">
        <v>635</v>
      </c>
    </row>
    <row r="7" spans="1:3">
      <c r="A7" s="3" t="s">
        <v>631</v>
      </c>
    </row>
    <row r="8" spans="1:3">
      <c r="A8" s="4" t="s">
        <v>632</v>
      </c>
      <c r="B8" s="6" t="n">
        <v>12080</v>
      </c>
      <c r="C8" s="6" t="n">
        <v>13566</v>
      </c>
    </row>
    <row r="9" spans="1:3">
      <c r="A9" s="4" t="s">
        <v>633</v>
      </c>
      <c r="B9" s="5" t="n">
        <v>558</v>
      </c>
      <c r="C9" s="5" t="n">
        <v>11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1</v>
      </c>
    </row>
    <row r="2" spans="1:3">
      <c r="A2" s="4" t="s">
        <v>637</v>
      </c>
    </row>
    <row r="3" spans="1:3">
      <c r="A3" s="3" t="s">
        <v>638</v>
      </c>
    </row>
    <row r="4" spans="1:3">
      <c r="A4" s="4" t="s">
        <v>259</v>
      </c>
      <c r="B4" s="5" t="n">
        <v>981046</v>
      </c>
      <c r="C4" s="5" t="n">
        <v>946099</v>
      </c>
    </row>
    <row r="5" spans="1:3">
      <c r="A5" s="4" t="s">
        <v>639</v>
      </c>
      <c r="B5" s="6" t="n">
        <v>992682</v>
      </c>
      <c r="C5" s="6" t="n">
        <v>952108</v>
      </c>
    </row>
    <row r="6" spans="1:3">
      <c r="A6" s="4" t="s">
        <v>640</v>
      </c>
    </row>
    <row r="7" spans="1:3">
      <c r="A7" s="3" t="s">
        <v>638</v>
      </c>
    </row>
    <row r="8" spans="1:3">
      <c r="A8" s="4" t="s">
        <v>639</v>
      </c>
      <c r="B8" s="6" t="n">
        <v>153100</v>
      </c>
      <c r="C8" s="6" t="n">
        <v>140659</v>
      </c>
    </row>
    <row r="9" spans="1:3">
      <c r="A9" s="4" t="s">
        <v>641</v>
      </c>
    </row>
    <row r="10" spans="1:3">
      <c r="A10" s="3" t="s">
        <v>638</v>
      </c>
    </row>
    <row r="11" spans="1:3">
      <c r="A11" s="4" t="s">
        <v>639</v>
      </c>
      <c r="B11" s="6" t="n">
        <v>7333</v>
      </c>
      <c r="C11" s="6" t="n">
        <v>4473</v>
      </c>
    </row>
    <row r="12" spans="1:3">
      <c r="A12" s="4" t="s">
        <v>642</v>
      </c>
    </row>
    <row r="13" spans="1:3">
      <c r="A13" s="3" t="s">
        <v>638</v>
      </c>
    </row>
    <row r="14" spans="1:3">
      <c r="A14" s="4" t="s">
        <v>259</v>
      </c>
      <c r="B14" s="6" t="n">
        <v>941664</v>
      </c>
      <c r="C14" s="6" t="n">
        <v>908403</v>
      </c>
    </row>
    <row r="15" spans="1:3">
      <c r="A15" s="4" t="s">
        <v>643</v>
      </c>
    </row>
    <row r="16" spans="1:3">
      <c r="A16" s="3" t="s">
        <v>638</v>
      </c>
    </row>
    <row r="17" spans="1:3">
      <c r="A17" s="4" t="s">
        <v>639</v>
      </c>
      <c r="B17" s="6" t="n">
        <v>952624</v>
      </c>
      <c r="C17" s="6" t="n">
        <v>914013</v>
      </c>
    </row>
    <row r="18" spans="1:3">
      <c r="A18" s="4" t="s">
        <v>644</v>
      </c>
    </row>
    <row r="19" spans="1:3">
      <c r="A19" s="3" t="s">
        <v>638</v>
      </c>
    </row>
    <row r="20" spans="1:3">
      <c r="A20" s="4" t="s">
        <v>259</v>
      </c>
      <c r="B20" s="6" t="n">
        <v>19450</v>
      </c>
      <c r="C20" s="6" t="n">
        <v>15601</v>
      </c>
    </row>
    <row r="21" spans="1:3">
      <c r="A21" s="4" t="s">
        <v>645</v>
      </c>
    </row>
    <row r="22" spans="1:3">
      <c r="A22" s="3" t="s">
        <v>638</v>
      </c>
    </row>
    <row r="23" spans="1:3">
      <c r="A23" s="4" t="s">
        <v>639</v>
      </c>
      <c r="B23" s="6" t="n">
        <v>19450</v>
      </c>
      <c r="C23" s="6" t="n">
        <v>15610</v>
      </c>
    </row>
    <row r="24" spans="1:3">
      <c r="A24" s="4" t="s">
        <v>646</v>
      </c>
    </row>
    <row r="25" spans="1:3">
      <c r="A25" s="3" t="s">
        <v>638</v>
      </c>
    </row>
    <row r="26" spans="1:3">
      <c r="A26" s="4" t="s">
        <v>259</v>
      </c>
      <c r="B26" s="6" t="n">
        <v>41068</v>
      </c>
      <c r="C26" s="6" t="n">
        <v>35480</v>
      </c>
    </row>
    <row r="27" spans="1:3">
      <c r="A27" s="4" t="s">
        <v>647</v>
      </c>
    </row>
    <row r="28" spans="1:3">
      <c r="A28" s="3" t="s">
        <v>638</v>
      </c>
    </row>
    <row r="29" spans="1:3">
      <c r="A29" s="4" t="s">
        <v>639</v>
      </c>
      <c r="B29" s="6" t="n">
        <v>41309</v>
      </c>
      <c r="C29" s="6" t="n">
        <v>35833</v>
      </c>
    </row>
    <row r="30" spans="1:3">
      <c r="A30" s="4" t="s">
        <v>648</v>
      </c>
    </row>
    <row r="31" spans="1:3">
      <c r="A31" s="3" t="s">
        <v>638</v>
      </c>
    </row>
    <row r="32" spans="1:3">
      <c r="A32" s="4" t="s">
        <v>259</v>
      </c>
      <c r="B32" s="6" t="n">
        <v>881146</v>
      </c>
      <c r="C32" s="6" t="n">
        <v>857322</v>
      </c>
    </row>
    <row r="33" spans="1:3">
      <c r="A33" s="4" t="s">
        <v>649</v>
      </c>
    </row>
    <row r="34" spans="1:3">
      <c r="A34" s="3" t="s">
        <v>638</v>
      </c>
    </row>
    <row r="35" spans="1:3">
      <c r="A35" s="4" t="s">
        <v>639</v>
      </c>
      <c r="B35" s="6" t="n">
        <v>891865</v>
      </c>
      <c r="C35" s="6" t="n">
        <v>862570</v>
      </c>
    </row>
    <row r="36" spans="1:3">
      <c r="A36" s="4" t="s">
        <v>650</v>
      </c>
    </row>
    <row r="37" spans="1:3">
      <c r="A37" s="3" t="s">
        <v>638</v>
      </c>
    </row>
    <row r="38" spans="1:3">
      <c r="A38" s="4" t="s">
        <v>259</v>
      </c>
      <c r="B38" s="6" t="n">
        <v>39382</v>
      </c>
      <c r="C38" s="6" t="n">
        <v>37696</v>
      </c>
    </row>
    <row r="39" spans="1:3">
      <c r="A39" s="4" t="s">
        <v>651</v>
      </c>
    </row>
    <row r="40" spans="1:3">
      <c r="A40" s="3" t="s">
        <v>638</v>
      </c>
    </row>
    <row r="41" spans="1:3">
      <c r="A41" s="4" t="s">
        <v>639</v>
      </c>
      <c r="B41" s="5" t="n">
        <v>40058</v>
      </c>
      <c r="C41" s="5" t="n">
        <v>380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52</v>
      </c>
      <c r="B1" s="2" t="s">
        <v>2</v>
      </c>
      <c r="C1" s="2" t="s">
        <v>21</v>
      </c>
      <c r="D1" s="2" t="s">
        <v>105</v>
      </c>
    </row>
    <row r="2" spans="1:4">
      <c r="A2" s="3" t="s">
        <v>653</v>
      </c>
    </row>
    <row r="3" spans="1:4">
      <c r="A3" s="4" t="s">
        <v>35</v>
      </c>
      <c r="B3" s="5" t="n">
        <v>33755</v>
      </c>
      <c r="C3" s="5" t="n">
        <v>26157</v>
      </c>
    </row>
    <row r="4" spans="1:4">
      <c r="A4" s="4" t="s">
        <v>654</v>
      </c>
      <c r="B4" s="6" t="n">
        <v>12140</v>
      </c>
      <c r="C4" s="6" t="n">
        <v>9348</v>
      </c>
    </row>
    <row r="5" spans="1:4">
      <c r="A5" s="4" t="s">
        <v>655</v>
      </c>
      <c r="B5" s="6" t="n">
        <v>4535</v>
      </c>
      <c r="C5" s="5" t="n">
        <v>5426</v>
      </c>
    </row>
    <row r="6" spans="1:4">
      <c r="A6" s="4" t="s">
        <v>656</v>
      </c>
    </row>
    <row r="7" spans="1:4">
      <c r="A7" s="3" t="s">
        <v>653</v>
      </c>
    </row>
    <row r="8" spans="1:4">
      <c r="A8" s="4" t="s">
        <v>35</v>
      </c>
      <c r="B8" s="6" t="n">
        <v>4535</v>
      </c>
      <c r="D8" s="5" t="n">
        <v>5424</v>
      </c>
    </row>
    <row r="9" spans="1:4">
      <c r="A9" s="4" t="s">
        <v>654</v>
      </c>
      <c r="D9" s="6" t="n">
        <v>2</v>
      </c>
    </row>
    <row r="10" spans="1:4">
      <c r="A10" s="4" t="s">
        <v>655</v>
      </c>
      <c r="B10" s="6" t="n">
        <v>4535</v>
      </c>
      <c r="D10" s="6" t="n">
        <v>5426</v>
      </c>
    </row>
    <row r="11" spans="1:4">
      <c r="A11" s="4" t="s">
        <v>657</v>
      </c>
    </row>
    <row r="12" spans="1:4">
      <c r="A12" s="3" t="s">
        <v>653</v>
      </c>
    </row>
    <row r="13" spans="1:4">
      <c r="A13" s="4" t="s">
        <v>35</v>
      </c>
      <c r="B13" s="6" t="n">
        <v>4450</v>
      </c>
      <c r="D13" s="6" t="n">
        <v>5334</v>
      </c>
    </row>
    <row r="14" spans="1:4">
      <c r="A14" s="4" t="s">
        <v>658</v>
      </c>
    </row>
    <row r="15" spans="1:4">
      <c r="A15" s="3" t="s">
        <v>653</v>
      </c>
    </row>
    <row r="16" spans="1:4">
      <c r="A16" s="4" t="s">
        <v>35</v>
      </c>
      <c r="B16" s="6" t="n">
        <v>85</v>
      </c>
      <c r="D16" s="6" t="n">
        <v>90</v>
      </c>
    </row>
    <row r="17" spans="1:4">
      <c r="A17" s="4" t="s">
        <v>659</v>
      </c>
    </row>
    <row r="18" spans="1:4">
      <c r="A18" s="3" t="s">
        <v>653</v>
      </c>
    </row>
    <row r="19" spans="1:4">
      <c r="A19" s="4" t="s">
        <v>35</v>
      </c>
      <c r="B19" s="5" t="n">
        <v>3606</v>
      </c>
      <c r="D19" s="5" t="n">
        <v>44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0</v>
      </c>
      <c r="B1" s="2" t="s">
        <v>1</v>
      </c>
    </row>
    <row r="2" spans="1:4">
      <c r="B2" s="2" t="s">
        <v>2</v>
      </c>
      <c r="C2" s="2" t="s">
        <v>105</v>
      </c>
      <c r="D2" s="2" t="s">
        <v>21</v>
      </c>
    </row>
    <row r="3" spans="1:4">
      <c r="A3" s="3" t="s">
        <v>653</v>
      </c>
    </row>
    <row r="4" spans="1:4">
      <c r="A4" s="4" t="s">
        <v>661</v>
      </c>
      <c r="B4" s="5" t="n">
        <v>1593</v>
      </c>
      <c r="C4" s="5" t="n">
        <v>8602</v>
      </c>
    </row>
    <row r="5" spans="1:4">
      <c r="A5" s="4" t="s">
        <v>662</v>
      </c>
      <c r="B5" s="6" t="n">
        <v>33755</v>
      </c>
      <c r="D5" s="5" t="n">
        <v>26157</v>
      </c>
    </row>
    <row r="6" spans="1:4">
      <c r="A6" s="4" t="s">
        <v>392</v>
      </c>
    </row>
    <row r="7" spans="1:4">
      <c r="A7" s="3" t="s">
        <v>653</v>
      </c>
    </row>
    <row r="8" spans="1:4">
      <c r="A8" s="4" t="s">
        <v>663</v>
      </c>
      <c r="B8" s="5" t="n">
        <v>180</v>
      </c>
    </row>
    <row r="9" spans="1:4">
      <c r="A9" s="4" t="s">
        <v>656</v>
      </c>
    </row>
    <row r="10" spans="1:4">
      <c r="A10" s="3" t="s">
        <v>653</v>
      </c>
    </row>
    <row r="11" spans="1:4">
      <c r="A11" s="4" t="s">
        <v>664</v>
      </c>
      <c r="B11" s="4" t="s">
        <v>665</v>
      </c>
      <c r="D11" s="4" t="s">
        <v>665</v>
      </c>
    </row>
    <row r="12" spans="1:4">
      <c r="A12" s="4" t="s">
        <v>666</v>
      </c>
      <c r="B12" s="5" t="n">
        <v>160</v>
      </c>
      <c r="C12" s="6" t="n">
        <v>159</v>
      </c>
    </row>
    <row r="13" spans="1:4">
      <c r="A13" s="4" t="s">
        <v>667</v>
      </c>
      <c r="B13" s="6" t="n">
        <v>32</v>
      </c>
      <c r="C13" s="6" t="n">
        <v>13</v>
      </c>
    </row>
    <row r="14" spans="1:4">
      <c r="A14" s="4" t="s">
        <v>662</v>
      </c>
      <c r="B14" s="6" t="n">
        <v>4535</v>
      </c>
      <c r="C14" s="6" t="n">
        <v>5424</v>
      </c>
    </row>
    <row r="15" spans="1:4">
      <c r="A15" s="4" t="s">
        <v>657</v>
      </c>
    </row>
    <row r="16" spans="1:4">
      <c r="A16" s="3" t="s">
        <v>653</v>
      </c>
    </row>
    <row r="17" spans="1:4">
      <c r="A17" s="4" t="s">
        <v>662</v>
      </c>
      <c r="B17" s="6" t="n">
        <v>4450</v>
      </c>
      <c r="C17" s="6" t="n">
        <v>5334</v>
      </c>
    </row>
    <row r="18" spans="1:4">
      <c r="A18" s="4" t="s">
        <v>658</v>
      </c>
    </row>
    <row r="19" spans="1:4">
      <c r="A19" s="3" t="s">
        <v>653</v>
      </c>
    </row>
    <row r="20" spans="1:4">
      <c r="A20" s="4" t="s">
        <v>662</v>
      </c>
      <c r="B20" s="5" t="n">
        <v>85</v>
      </c>
      <c r="C20" s="5" t="n">
        <v>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62"/>
    <col customWidth="1" max="2" min="2" width="9"/>
    <col customWidth="1" max="3" min="3" width="23"/>
    <col customWidth="1" max="4" min="4" width="40"/>
    <col customWidth="1" max="5" min="5" width="25"/>
    <col customWidth="1" max="6" min="6" width="30"/>
    <col customWidth="1" max="7" min="7" width="24"/>
    <col customWidth="1" max="8" min="8" width="23"/>
    <col customWidth="1" max="9" min="9" width="29"/>
    <col customWidth="1" max="10" min="10" width="10"/>
    <col customWidth="1" max="11" min="11" width="27"/>
    <col customWidth="1" max="12" min="12" width="53"/>
    <col customWidth="1" max="13" min="13" width="15"/>
    <col customWidth="1" max="14" min="14" width="11"/>
  </cols>
  <sheetData>
    <row r="1" spans="1:14">
      <c r="A1" s="1" t="s">
        <v>172</v>
      </c>
      <c r="B1" s="2" t="s">
        <v>173</v>
      </c>
      <c r="C1" s="2" t="s">
        <v>174</v>
      </c>
      <c r="D1" s="2" t="s">
        <v>175</v>
      </c>
      <c r="E1" s="2" t="s">
        <v>68</v>
      </c>
      <c r="F1" s="2" t="s">
        <v>176</v>
      </c>
      <c r="G1" s="2" t="s">
        <v>177</v>
      </c>
      <c r="H1" s="2" t="s">
        <v>178</v>
      </c>
      <c r="I1" s="2" t="s">
        <v>179</v>
      </c>
      <c r="J1" s="2" t="s">
        <v>180</v>
      </c>
      <c r="K1" s="2" t="s">
        <v>79</v>
      </c>
      <c r="L1" s="2" t="s">
        <v>181</v>
      </c>
      <c r="M1" s="2" t="s">
        <v>182</v>
      </c>
      <c r="N1" s="2" t="s">
        <v>183</v>
      </c>
    </row>
    <row r="2" spans="1:14">
      <c r="A2" s="4" t="s">
        <v>184</v>
      </c>
      <c r="G2" s="5" t="n">
        <v>112</v>
      </c>
      <c r="K2" s="5" t="n">
        <v>-291</v>
      </c>
      <c r="L2" s="5" t="n">
        <v>241</v>
      </c>
      <c r="M2" s="5" t="n">
        <v>-1533</v>
      </c>
      <c r="N2" s="5" t="n">
        <v>-1471</v>
      </c>
    </row>
    <row r="3" spans="1:14">
      <c r="A3" s="4" t="s">
        <v>185</v>
      </c>
      <c r="B3" s="5" t="n">
        <v>8068</v>
      </c>
      <c r="C3" s="5" t="n">
        <v>51053</v>
      </c>
      <c r="D3" s="5" t="n">
        <v>525</v>
      </c>
      <c r="E3" s="5" t="n">
        <v>216</v>
      </c>
      <c r="F3" s="5" t="n">
        <v>53437</v>
      </c>
      <c r="G3" s="6" t="n">
        <v>-1490</v>
      </c>
      <c r="H3" s="5" t="n">
        <v>-22</v>
      </c>
      <c r="I3" s="5" t="n">
        <v>6619</v>
      </c>
      <c r="J3" s="5" t="n">
        <v>-2029</v>
      </c>
      <c r="K3" s="6" t="n">
        <v>-22067</v>
      </c>
      <c r="L3" s="6" t="n">
        <v>-1195</v>
      </c>
      <c r="M3" s="6" t="n">
        <v>12247</v>
      </c>
      <c r="N3" s="6" t="n">
        <v>105362</v>
      </c>
    </row>
    <row r="4" spans="1:14">
      <c r="A4" s="4" t="s">
        <v>186</v>
      </c>
      <c r="B4" s="6" t="n">
        <v>8068</v>
      </c>
      <c r="C4" s="6" t="n">
        <v>51053</v>
      </c>
      <c r="D4" s="6" t="n">
        <v>525</v>
      </c>
      <c r="E4" s="6" t="n">
        <v>216</v>
      </c>
      <c r="F4" s="6" t="n">
        <v>53437</v>
      </c>
      <c r="G4" s="6" t="n">
        <v>-1602</v>
      </c>
      <c r="H4" s="6" t="n">
        <v>-22</v>
      </c>
      <c r="I4" s="6" t="n">
        <v>6619</v>
      </c>
      <c r="J4" s="6" t="n">
        <v>-2029</v>
      </c>
      <c r="K4" s="6" t="n">
        <v>-21776</v>
      </c>
      <c r="L4" s="6" t="n">
        <v>-1436</v>
      </c>
      <c r="M4" s="6" t="n">
        <v>13780</v>
      </c>
      <c r="N4" s="6" t="n">
        <v>106833</v>
      </c>
    </row>
    <row r="5" spans="1:14">
      <c r="A5" s="4" t="s">
        <v>187</v>
      </c>
      <c r="I5" s="6" t="n">
        <v>3752</v>
      </c>
      <c r="K5" s="6" t="n">
        <v>-1818</v>
      </c>
      <c r="L5" s="6" t="n">
        <v>-182</v>
      </c>
      <c r="M5" s="6" t="n">
        <v>769</v>
      </c>
      <c r="N5" s="6" t="n">
        <v>2521</v>
      </c>
    </row>
    <row r="6" spans="1:14">
      <c r="A6" s="4" t="s">
        <v>188</v>
      </c>
      <c r="D6" s="6" t="n">
        <v>17</v>
      </c>
      <c r="E6" s="6" t="n">
        <v>-1</v>
      </c>
      <c r="F6" s="6" t="n">
        <v>3530</v>
      </c>
      <c r="G6" s="6" t="n">
        <v>-62</v>
      </c>
      <c r="H6" s="6" t="n">
        <v>-39</v>
      </c>
      <c r="I6" s="6" t="n">
        <v>-6619</v>
      </c>
      <c r="J6" s="6" t="n">
        <v>980</v>
      </c>
      <c r="M6" s="6" t="n">
        <v>-1244</v>
      </c>
      <c r="N6" s="6" t="n">
        <v>-3438</v>
      </c>
    </row>
    <row r="7" spans="1:14">
      <c r="A7" s="4" t="s">
        <v>180</v>
      </c>
      <c r="F7" s="6" t="n">
        <v>-968</v>
      </c>
      <c r="J7" s="6" t="n">
        <v>-1049</v>
      </c>
      <c r="M7" s="6" t="n">
        <v>-418</v>
      </c>
      <c r="N7" s="6" t="n">
        <v>-2435</v>
      </c>
    </row>
    <row r="8" spans="1:14">
      <c r="A8" s="4" t="s">
        <v>189</v>
      </c>
      <c r="H8" s="6" t="n">
        <v>-624</v>
      </c>
      <c r="N8" s="6" t="n">
        <v>-624</v>
      </c>
    </row>
    <row r="9" spans="1:14">
      <c r="A9" s="4" t="s">
        <v>190</v>
      </c>
      <c r="G9" s="6" t="n">
        <v>1</v>
      </c>
      <c r="H9" s="6" t="n">
        <v>585</v>
      </c>
      <c r="N9" s="6" t="n">
        <v>586</v>
      </c>
    </row>
    <row r="10" spans="1:14">
      <c r="A10" s="4" t="s">
        <v>191</v>
      </c>
      <c r="F10" s="6" t="n">
        <v>4498</v>
      </c>
      <c r="G10" s="6" t="n">
        <v>92</v>
      </c>
      <c r="I10" s="6" t="n">
        <v>-6619</v>
      </c>
      <c r="J10" s="6" t="n">
        <v>2029</v>
      </c>
    </row>
    <row r="11" spans="1:14">
      <c r="A11" s="4" t="s">
        <v>192</v>
      </c>
      <c r="M11" s="6" t="n">
        <v>-822</v>
      </c>
      <c r="N11" s="6" t="n">
        <v>-822</v>
      </c>
    </row>
    <row r="12" spans="1:14">
      <c r="A12" s="4" t="s">
        <v>193</v>
      </c>
      <c r="E12" s="6" t="n">
        <v>-69</v>
      </c>
      <c r="M12" s="6" t="n">
        <v>17</v>
      </c>
      <c r="N12" s="6" t="n">
        <v>-52</v>
      </c>
    </row>
    <row r="13" spans="1:14">
      <c r="A13" s="4" t="s">
        <v>194</v>
      </c>
      <c r="D13" s="6" t="n">
        <v>17</v>
      </c>
      <c r="E13" s="6" t="n">
        <v>68</v>
      </c>
      <c r="G13" s="6" t="n">
        <v>-155</v>
      </c>
      <c r="M13" s="6" t="n">
        <v>-21</v>
      </c>
      <c r="N13" s="6" t="n">
        <v>-91</v>
      </c>
    </row>
    <row r="14" spans="1:14">
      <c r="A14" s="4" t="s">
        <v>195</v>
      </c>
      <c r="B14" s="6" t="n">
        <v>8068</v>
      </c>
      <c r="C14" s="6" t="n">
        <v>51053</v>
      </c>
      <c r="D14" s="6" t="n">
        <v>542</v>
      </c>
      <c r="E14" s="6" t="n">
        <v>215</v>
      </c>
      <c r="F14" s="6" t="n">
        <v>56967</v>
      </c>
      <c r="G14" s="6" t="n">
        <v>-1552</v>
      </c>
      <c r="H14" s="6" t="n">
        <v>-61</v>
      </c>
      <c r="I14" s="6" t="n">
        <v>3752</v>
      </c>
      <c r="J14" s="6" t="n">
        <v>-1049</v>
      </c>
      <c r="K14" s="6" t="n">
        <v>-23885</v>
      </c>
      <c r="L14" s="6" t="n">
        <v>-1377</v>
      </c>
      <c r="M14" s="6" t="n">
        <v>11772</v>
      </c>
      <c r="N14" s="6" t="n">
        <v>104445</v>
      </c>
    </row>
    <row r="15" spans="1:14">
      <c r="A15" s="4" t="s">
        <v>184</v>
      </c>
      <c r="G15" s="6" t="n">
        <v>-391</v>
      </c>
      <c r="N15" s="6" t="n">
        <v>-391</v>
      </c>
    </row>
    <row r="16" spans="1:14">
      <c r="A16" s="4" t="s">
        <v>185</v>
      </c>
      <c r="B16" s="6" t="n">
        <v>8118</v>
      </c>
      <c r="C16" s="6" t="n">
        <v>50993</v>
      </c>
      <c r="D16" s="6" t="n">
        <v>565</v>
      </c>
      <c r="E16" s="6" t="n">
        <v>234</v>
      </c>
      <c r="F16" s="6" t="n">
        <v>56756</v>
      </c>
      <c r="G16" s="6" t="n">
        <v>-3958</v>
      </c>
      <c r="H16" s="6" t="n">
        <v>-59</v>
      </c>
      <c r="I16" s="6" t="n">
        <v>7810</v>
      </c>
      <c r="J16" s="6" t="n">
        <v>-2237</v>
      </c>
      <c r="K16" s="6" t="n">
        <v>-22141</v>
      </c>
      <c r="L16" s="6" t="n">
        <v>-1292</v>
      </c>
      <c r="M16" s="6" t="n">
        <v>12181</v>
      </c>
      <c r="N16" s="6" t="n">
        <v>106970</v>
      </c>
    </row>
    <row r="17" spans="1:14">
      <c r="A17" s="4" t="s">
        <v>196</v>
      </c>
      <c r="B17" s="6" t="n">
        <v>8118</v>
      </c>
      <c r="C17" s="6" t="n">
        <v>50993</v>
      </c>
      <c r="D17" s="6" t="n">
        <v>565</v>
      </c>
      <c r="E17" s="6" t="n">
        <v>234</v>
      </c>
      <c r="F17" s="6" t="n">
        <v>56756</v>
      </c>
      <c r="G17" s="6" t="n">
        <v>-3567</v>
      </c>
      <c r="H17" s="6" t="n">
        <v>-59</v>
      </c>
      <c r="I17" s="6" t="n">
        <v>7810</v>
      </c>
      <c r="J17" s="6" t="n">
        <v>-2237</v>
      </c>
      <c r="K17" s="6" t="n">
        <v>-22141</v>
      </c>
      <c r="L17" s="6" t="n">
        <v>-1292</v>
      </c>
      <c r="M17" s="6" t="n">
        <v>12181</v>
      </c>
      <c r="N17" s="6" t="n">
        <v>107361</v>
      </c>
    </row>
    <row r="18" spans="1:14">
      <c r="A18" s="4" t="s">
        <v>187</v>
      </c>
      <c r="I18" s="6" t="n">
        <v>3231</v>
      </c>
      <c r="K18" s="6" t="n">
        <v>716</v>
      </c>
      <c r="L18" s="6" t="n">
        <v>143</v>
      </c>
      <c r="M18" s="6" t="n">
        <v>851</v>
      </c>
      <c r="N18" s="6" t="n">
        <v>4941</v>
      </c>
    </row>
    <row r="19" spans="1:14">
      <c r="A19" s="4" t="s">
        <v>188</v>
      </c>
      <c r="D19" s="6" t="n">
        <v>16</v>
      </c>
      <c r="E19" s="6" t="n">
        <v>-79</v>
      </c>
      <c r="F19" s="6" t="n">
        <v>4293</v>
      </c>
      <c r="G19" s="6" t="n">
        <v>-103</v>
      </c>
      <c r="H19" s="6" t="n">
        <v>47</v>
      </c>
      <c r="I19" s="6" t="n">
        <v>-7810</v>
      </c>
      <c r="J19" s="6" t="n">
        <v>2237</v>
      </c>
      <c r="M19" s="6" t="n">
        <v>-527</v>
      </c>
      <c r="N19" s="6" t="n">
        <v>-1926</v>
      </c>
    </row>
    <row r="20" spans="1:14">
      <c r="A20" s="4" t="s">
        <v>180</v>
      </c>
      <c r="F20" s="6" t="n">
        <v>-1055</v>
      </c>
      <c r="M20" s="6" t="n">
        <v>-592</v>
      </c>
      <c r="N20" s="6" t="n">
        <v>-1647</v>
      </c>
    </row>
    <row r="21" spans="1:14">
      <c r="A21" s="4" t="s">
        <v>189</v>
      </c>
      <c r="H21" s="6" t="n">
        <v>-522</v>
      </c>
      <c r="N21" s="6" t="n">
        <v>-522</v>
      </c>
    </row>
    <row r="22" spans="1:14">
      <c r="A22" s="4" t="s">
        <v>190</v>
      </c>
      <c r="G22" s="6" t="n">
        <v>-6</v>
      </c>
      <c r="H22" s="6" t="n">
        <v>569</v>
      </c>
      <c r="N22" s="6" t="n">
        <v>563</v>
      </c>
    </row>
    <row r="23" spans="1:14">
      <c r="A23" s="4" t="s">
        <v>191</v>
      </c>
      <c r="F23" s="6" t="n">
        <v>5348</v>
      </c>
      <c r="G23" s="6" t="n">
        <v>225</v>
      </c>
      <c r="I23" s="6" t="n">
        <v>-7810</v>
      </c>
      <c r="J23" s="5" t="n">
        <v>2237</v>
      </c>
    </row>
    <row r="24" spans="1:14">
      <c r="A24" s="4" t="s">
        <v>192</v>
      </c>
      <c r="M24" s="6" t="n">
        <v>81</v>
      </c>
      <c r="N24" s="6" t="n">
        <v>81</v>
      </c>
    </row>
    <row r="25" spans="1:14">
      <c r="A25" s="4" t="s">
        <v>193</v>
      </c>
      <c r="E25" s="6" t="n">
        <v>-77</v>
      </c>
      <c r="N25" s="6" t="n">
        <v>-77</v>
      </c>
    </row>
    <row r="26" spans="1:14">
      <c r="A26" s="4" t="s">
        <v>194</v>
      </c>
      <c r="D26" s="6" t="n">
        <v>16</v>
      </c>
      <c r="E26" s="6" t="n">
        <v>-2</v>
      </c>
      <c r="G26" s="6" t="n">
        <v>-322</v>
      </c>
      <c r="M26" s="6" t="n">
        <v>-16</v>
      </c>
      <c r="N26" s="6" t="n">
        <v>-324</v>
      </c>
    </row>
    <row r="27" spans="1:14">
      <c r="A27" s="4" t="s">
        <v>197</v>
      </c>
      <c r="B27" s="5" t="n">
        <v>8118</v>
      </c>
      <c r="C27" s="5" t="n">
        <v>50993</v>
      </c>
      <c r="D27" s="5" t="n">
        <v>581</v>
      </c>
      <c r="E27" s="5" t="n">
        <v>155</v>
      </c>
      <c r="F27" s="5" t="n">
        <v>61049</v>
      </c>
      <c r="G27" s="5" t="n">
        <v>-4061</v>
      </c>
      <c r="H27" s="5" t="n">
        <v>-12</v>
      </c>
      <c r="I27" s="5" t="n">
        <v>3231</v>
      </c>
      <c r="K27" s="5" t="n">
        <v>-21425</v>
      </c>
      <c r="L27" s="5" t="n">
        <v>-1149</v>
      </c>
      <c r="M27" s="5" t="n">
        <v>12505</v>
      </c>
      <c r="N27" s="5" t="n">
        <v>1099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68</v>
      </c>
      <c r="B1" s="2" t="s">
        <v>1</v>
      </c>
    </row>
    <row r="2" spans="1:3">
      <c r="B2" s="2" t="s">
        <v>2</v>
      </c>
      <c r="C2" s="2" t="s">
        <v>105</v>
      </c>
    </row>
    <row r="3" spans="1:3">
      <c r="A3" s="3" t="s">
        <v>266</v>
      </c>
    </row>
    <row r="4" spans="1:3">
      <c r="A4" s="4" t="s">
        <v>669</v>
      </c>
      <c r="B4" s="5" t="n">
        <v>4053</v>
      </c>
      <c r="C4" s="5" t="n">
        <v>4926</v>
      </c>
    </row>
    <row r="5" spans="1:3">
      <c r="A5" s="4" t="s">
        <v>670</v>
      </c>
      <c r="B5" s="6" t="n">
        <v>1004</v>
      </c>
      <c r="C5" s="6" t="n">
        <v>2441</v>
      </c>
    </row>
    <row r="6" spans="1:3">
      <c r="A6" s="4" t="s">
        <v>671</v>
      </c>
      <c r="B6" s="6" t="n">
        <v>30</v>
      </c>
      <c r="C6" s="6" t="n">
        <v>18</v>
      </c>
    </row>
    <row r="7" spans="1:3">
      <c r="A7" s="4" t="s">
        <v>672</v>
      </c>
      <c r="B7" s="5" t="n">
        <v>19</v>
      </c>
      <c r="C7" s="5" t="n">
        <v>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73</v>
      </c>
      <c r="B1" s="2" t="s">
        <v>1</v>
      </c>
    </row>
    <row r="2" spans="1:3">
      <c r="B2" s="2" t="s">
        <v>2</v>
      </c>
      <c r="C2" s="2" t="s">
        <v>21</v>
      </c>
    </row>
    <row r="3" spans="1:3">
      <c r="A3" s="3" t="s">
        <v>674</v>
      </c>
    </row>
    <row r="4" spans="1:3">
      <c r="A4" s="4" t="s">
        <v>39</v>
      </c>
      <c r="B4" s="5" t="n">
        <v>25613</v>
      </c>
      <c r="C4" s="5" t="n">
        <v>25466</v>
      </c>
    </row>
    <row r="5" spans="1:3">
      <c r="A5" s="4" t="s">
        <v>675</v>
      </c>
      <c r="B5" s="6" t="n">
        <v>-147</v>
      </c>
    </row>
    <row r="6" spans="1:3">
      <c r="A6" s="4" t="s">
        <v>676</v>
      </c>
      <c r="B6" s="6" t="n">
        <v>0</v>
      </c>
    </row>
    <row r="7" spans="1:3">
      <c r="A7" s="4" t="s">
        <v>677</v>
      </c>
    </row>
    <row r="8" spans="1:3">
      <c r="A8" s="3" t="s">
        <v>674</v>
      </c>
    </row>
    <row r="9" spans="1:3">
      <c r="A9" s="4" t="s">
        <v>39</v>
      </c>
      <c r="B9" s="6" t="n">
        <v>8288</v>
      </c>
      <c r="C9" s="6" t="n">
        <v>8307</v>
      </c>
    </row>
    <row r="10" spans="1:3">
      <c r="A10" s="4" t="s">
        <v>678</v>
      </c>
    </row>
    <row r="11" spans="1:3">
      <c r="A11" s="3" t="s">
        <v>674</v>
      </c>
    </row>
    <row r="12" spans="1:3">
      <c r="A12" s="4" t="s">
        <v>39</v>
      </c>
      <c r="B12" s="6" t="n">
        <v>4554</v>
      </c>
      <c r="C12" s="6" t="n">
        <v>4459</v>
      </c>
    </row>
    <row r="13" spans="1:3">
      <c r="A13" s="4" t="s">
        <v>679</v>
      </c>
    </row>
    <row r="14" spans="1:3">
      <c r="A14" s="3" t="s">
        <v>674</v>
      </c>
    </row>
    <row r="15" spans="1:3">
      <c r="A15" s="4" t="s">
        <v>39</v>
      </c>
      <c r="B15" s="6" t="n">
        <v>2431</v>
      </c>
      <c r="C15" s="6" t="n">
        <v>2402</v>
      </c>
    </row>
    <row r="16" spans="1:3">
      <c r="A16" s="4" t="s">
        <v>680</v>
      </c>
    </row>
    <row r="17" spans="1:3">
      <c r="A17" s="3" t="s">
        <v>674</v>
      </c>
    </row>
    <row r="18" spans="1:3">
      <c r="A18" s="4" t="s">
        <v>39</v>
      </c>
      <c r="B18" s="6" t="n">
        <v>2115</v>
      </c>
      <c r="C18" s="6" t="n">
        <v>2102</v>
      </c>
    </row>
    <row r="19" spans="1:3">
      <c r="A19" s="4" t="s">
        <v>681</v>
      </c>
    </row>
    <row r="20" spans="1:3">
      <c r="A20" s="3" t="s">
        <v>674</v>
      </c>
    </row>
    <row r="21" spans="1:3">
      <c r="A21" s="4" t="s">
        <v>39</v>
      </c>
      <c r="B21" s="6" t="n">
        <v>1804</v>
      </c>
      <c r="C21" s="6" t="n">
        <v>1793</v>
      </c>
    </row>
    <row r="22" spans="1:3">
      <c r="A22" s="4" t="s">
        <v>682</v>
      </c>
    </row>
    <row r="23" spans="1:3">
      <c r="A23" s="3" t="s">
        <v>674</v>
      </c>
    </row>
    <row r="24" spans="1:3">
      <c r="A24" s="4" t="s">
        <v>39</v>
      </c>
      <c r="B24" s="6" t="n">
        <v>1217</v>
      </c>
      <c r="C24" s="6" t="n">
        <v>1217</v>
      </c>
    </row>
    <row r="25" spans="1:3">
      <c r="A25" s="4" t="s">
        <v>683</v>
      </c>
    </row>
    <row r="26" spans="1:3">
      <c r="A26" s="3" t="s">
        <v>674</v>
      </c>
    </row>
    <row r="27" spans="1:3">
      <c r="A27" s="4" t="s">
        <v>39</v>
      </c>
      <c r="B27" s="6" t="n">
        <v>1173</v>
      </c>
      <c r="C27" s="6" t="n">
        <v>1173</v>
      </c>
    </row>
    <row r="28" spans="1:3">
      <c r="A28" s="4" t="s">
        <v>684</v>
      </c>
    </row>
    <row r="29" spans="1:3">
      <c r="A29" s="3" t="s">
        <v>674</v>
      </c>
    </row>
    <row r="30" spans="1:3">
      <c r="A30" s="4" t="s">
        <v>39</v>
      </c>
      <c r="B30" s="6" t="n">
        <v>1040</v>
      </c>
      <c r="C30" s="6" t="n">
        <v>1040</v>
      </c>
    </row>
    <row r="31" spans="1:3">
      <c r="A31" s="4" t="s">
        <v>685</v>
      </c>
    </row>
    <row r="32" spans="1:3">
      <c r="A32" s="3" t="s">
        <v>674</v>
      </c>
    </row>
    <row r="33" spans="1:3">
      <c r="A33" s="4" t="s">
        <v>39</v>
      </c>
      <c r="B33" s="6" t="n">
        <v>1023</v>
      </c>
      <c r="C33" s="6" t="n">
        <v>1023</v>
      </c>
    </row>
    <row r="34" spans="1:3">
      <c r="A34" s="4" t="s">
        <v>686</v>
      </c>
    </row>
    <row r="35" spans="1:3">
      <c r="A35" s="3" t="s">
        <v>674</v>
      </c>
    </row>
    <row r="36" spans="1:3">
      <c r="A36" s="4" t="s">
        <v>39</v>
      </c>
      <c r="B36" s="6" t="n">
        <v>644</v>
      </c>
      <c r="C36" s="6" t="n">
        <v>627</v>
      </c>
    </row>
    <row r="37" spans="1:3">
      <c r="A37" s="4" t="s">
        <v>687</v>
      </c>
    </row>
    <row r="38" spans="1:3">
      <c r="A38" s="3" t="s">
        <v>674</v>
      </c>
    </row>
    <row r="39" spans="1:3">
      <c r="A39" s="4" t="s">
        <v>39</v>
      </c>
      <c r="B39" s="6" t="n">
        <v>494</v>
      </c>
      <c r="C39" s="6" t="n">
        <v>502</v>
      </c>
    </row>
    <row r="40" spans="1:3">
      <c r="A40" s="4" t="s">
        <v>688</v>
      </c>
    </row>
    <row r="41" spans="1:3">
      <c r="A41" s="3" t="s">
        <v>674</v>
      </c>
    </row>
    <row r="42" spans="1:3">
      <c r="A42" s="4" t="s">
        <v>39</v>
      </c>
      <c r="B42" s="6" t="n">
        <v>448</v>
      </c>
      <c r="C42" s="6" t="n">
        <v>434</v>
      </c>
    </row>
    <row r="43" spans="1:3">
      <c r="A43" s="4" t="s">
        <v>689</v>
      </c>
    </row>
    <row r="44" spans="1:3">
      <c r="A44" s="3" t="s">
        <v>674</v>
      </c>
    </row>
    <row r="45" spans="1:3">
      <c r="A45" s="4" t="s">
        <v>39</v>
      </c>
      <c r="B45" s="5" t="n">
        <v>382</v>
      </c>
      <c r="C45" s="5" t="n">
        <v>3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690</v>
      </c>
      <c r="B1" s="2" t="s">
        <v>1</v>
      </c>
    </row>
    <row r="2" spans="1:5">
      <c r="B2" s="2" t="s">
        <v>2</v>
      </c>
      <c r="C2" s="2" t="s">
        <v>105</v>
      </c>
      <c r="D2" s="2" t="s">
        <v>2</v>
      </c>
      <c r="E2" s="2" t="s">
        <v>21</v>
      </c>
    </row>
    <row r="3" spans="1:5">
      <c r="A3" s="3" t="s">
        <v>336</v>
      </c>
    </row>
    <row r="4" spans="1:5">
      <c r="A4" s="4" t="s">
        <v>691</v>
      </c>
      <c r="D4" s="5" t="n">
        <v>74187</v>
      </c>
      <c r="E4" s="5" t="n">
        <v>70343</v>
      </c>
    </row>
    <row r="5" spans="1:5">
      <c r="A5" s="4" t="s">
        <v>692</v>
      </c>
      <c r="D5" s="6" t="n">
        <v>60237</v>
      </c>
      <c r="E5" s="6" t="n">
        <v>68058</v>
      </c>
    </row>
    <row r="6" spans="1:5">
      <c r="A6" s="4" t="s">
        <v>693</v>
      </c>
      <c r="D6" s="6" t="n">
        <v>1224194</v>
      </c>
      <c r="E6" s="6" t="n">
        <v>1171630</v>
      </c>
    </row>
    <row r="7" spans="1:5">
      <c r="A7" s="4" t="s">
        <v>551</v>
      </c>
    </row>
    <row r="8" spans="1:5">
      <c r="A8" s="3" t="s">
        <v>336</v>
      </c>
    </row>
    <row r="9" spans="1:5">
      <c r="A9" s="4" t="s">
        <v>691</v>
      </c>
      <c r="D9" s="6" t="n">
        <v>58341</v>
      </c>
      <c r="E9" s="6" t="n">
        <v>55341</v>
      </c>
    </row>
    <row r="10" spans="1:5">
      <c r="A10" s="4" t="s">
        <v>694</v>
      </c>
    </row>
    <row r="11" spans="1:5">
      <c r="A11" s="3" t="s">
        <v>336</v>
      </c>
    </row>
    <row r="12" spans="1:5">
      <c r="A12" s="4" t="s">
        <v>691</v>
      </c>
      <c r="D12" s="6" t="n">
        <v>15846</v>
      </c>
      <c r="E12" s="6" t="n">
        <v>15002</v>
      </c>
    </row>
    <row r="13" spans="1:5">
      <c r="A13" s="4" t="s">
        <v>695</v>
      </c>
    </row>
    <row r="14" spans="1:5">
      <c r="A14" s="3" t="s">
        <v>336</v>
      </c>
    </row>
    <row r="15" spans="1:5">
      <c r="A15" s="4" t="s">
        <v>692</v>
      </c>
      <c r="D15" s="6" t="n">
        <v>56990</v>
      </c>
      <c r="E15" s="6" t="n">
        <v>65304</v>
      </c>
    </row>
    <row r="16" spans="1:5">
      <c r="A16" s="4" t="s">
        <v>693</v>
      </c>
      <c r="D16" s="6" t="n">
        <v>937710</v>
      </c>
      <c r="E16" s="6" t="n">
        <v>903101</v>
      </c>
    </row>
    <row r="17" spans="1:5">
      <c r="A17" s="4" t="s">
        <v>696</v>
      </c>
    </row>
    <row r="18" spans="1:5">
      <c r="A18" s="3" t="s">
        <v>336</v>
      </c>
    </row>
    <row r="19" spans="1:5">
      <c r="A19" s="4" t="s">
        <v>692</v>
      </c>
      <c r="D19" s="6" t="n">
        <v>8836</v>
      </c>
      <c r="E19" s="6" t="n">
        <v>14816</v>
      </c>
    </row>
    <row r="20" spans="1:5">
      <c r="A20" s="4" t="s">
        <v>693</v>
      </c>
      <c r="D20" s="6" t="n">
        <v>71778</v>
      </c>
      <c r="E20" s="6" t="n">
        <v>72523</v>
      </c>
    </row>
    <row r="21" spans="1:5">
      <c r="A21" s="4" t="s">
        <v>697</v>
      </c>
    </row>
    <row r="22" spans="1:5">
      <c r="A22" s="3" t="s">
        <v>336</v>
      </c>
    </row>
    <row r="23" spans="1:5">
      <c r="A23" s="4" t="s">
        <v>692</v>
      </c>
      <c r="D23" s="6" t="n">
        <v>10305</v>
      </c>
      <c r="E23" s="6" t="n">
        <v>10891</v>
      </c>
    </row>
    <row r="24" spans="1:5">
      <c r="A24" s="4" t="s">
        <v>693</v>
      </c>
      <c r="D24" s="6" t="n">
        <v>89030</v>
      </c>
      <c r="E24" s="6" t="n">
        <v>89679</v>
      </c>
    </row>
    <row r="25" spans="1:5">
      <c r="A25" s="4" t="s">
        <v>698</v>
      </c>
    </row>
    <row r="26" spans="1:5">
      <c r="A26" s="3" t="s">
        <v>336</v>
      </c>
    </row>
    <row r="27" spans="1:5">
      <c r="A27" s="4" t="s">
        <v>692</v>
      </c>
      <c r="D27" s="6" t="n">
        <v>37849</v>
      </c>
      <c r="E27" s="6" t="n">
        <v>39597</v>
      </c>
    </row>
    <row r="28" spans="1:5">
      <c r="A28" s="4" t="s">
        <v>693</v>
      </c>
      <c r="D28" s="6" t="n">
        <v>776902</v>
      </c>
      <c r="E28" s="6" t="n">
        <v>740899</v>
      </c>
    </row>
    <row r="29" spans="1:5">
      <c r="A29" s="4" t="s">
        <v>343</v>
      </c>
    </row>
    <row r="30" spans="1:5">
      <c r="A30" s="3" t="s">
        <v>336</v>
      </c>
    </row>
    <row r="31" spans="1:5">
      <c r="A31" s="4" t="s">
        <v>692</v>
      </c>
      <c r="D31" s="6" t="n">
        <v>3117</v>
      </c>
      <c r="E31" s="6" t="n">
        <v>2305</v>
      </c>
    </row>
    <row r="32" spans="1:5">
      <c r="A32" s="4" t="s">
        <v>693</v>
      </c>
      <c r="D32" s="6" t="n">
        <v>251672</v>
      </c>
      <c r="E32" s="6" t="n">
        <v>244314</v>
      </c>
    </row>
    <row r="33" spans="1:5">
      <c r="A33" s="4" t="s">
        <v>271</v>
      </c>
      <c r="B33" s="5" t="n">
        <v>246619</v>
      </c>
      <c r="D33" s="6" t="n">
        <v>254789</v>
      </c>
      <c r="E33" s="6" t="n">
        <v>246619</v>
      </c>
    </row>
    <row r="34" spans="1:5">
      <c r="A34" s="3" t="s">
        <v>699</v>
      </c>
    </row>
    <row r="35" spans="1:5">
      <c r="A35" s="4" t="s">
        <v>700</v>
      </c>
      <c r="B35" s="6" t="n">
        <v>246619</v>
      </c>
    </row>
    <row r="36" spans="1:5">
      <c r="A36" s="4" t="s">
        <v>701</v>
      </c>
      <c r="B36" s="6" t="n">
        <v>254789</v>
      </c>
    </row>
    <row r="37" spans="1:5">
      <c r="A37" s="4" t="s">
        <v>702</v>
      </c>
    </row>
    <row r="38" spans="1:5">
      <c r="A38" s="3" t="s">
        <v>336</v>
      </c>
    </row>
    <row r="39" spans="1:5">
      <c r="A39" s="4" t="s">
        <v>692</v>
      </c>
      <c r="D39" s="6" t="n">
        <v>130</v>
      </c>
      <c r="E39" s="6" t="n">
        <v>449</v>
      </c>
    </row>
    <row r="40" spans="1:5">
      <c r="A40" s="4" t="s">
        <v>693</v>
      </c>
      <c r="D40" s="6" t="n">
        <v>34812</v>
      </c>
      <c r="E40" s="6" t="n">
        <v>24215</v>
      </c>
    </row>
    <row r="41" spans="1:5">
      <c r="A41" s="4" t="s">
        <v>703</v>
      </c>
    </row>
    <row r="42" spans="1:5">
      <c r="A42" s="3" t="s">
        <v>336</v>
      </c>
    </row>
    <row r="43" spans="1:5">
      <c r="A43" s="4" t="s">
        <v>271</v>
      </c>
      <c r="B43" s="6" t="n">
        <v>219174</v>
      </c>
      <c r="C43" s="5" t="n">
        <v>198101</v>
      </c>
      <c r="D43" s="6" t="n">
        <v>223741</v>
      </c>
      <c r="E43" s="6" t="n">
        <v>219174</v>
      </c>
    </row>
    <row r="44" spans="1:5">
      <c r="A44" s="3" t="s">
        <v>699</v>
      </c>
    </row>
    <row r="45" spans="1:5">
      <c r="A45" s="4" t="s">
        <v>700</v>
      </c>
      <c r="B45" s="6" t="n">
        <v>219174</v>
      </c>
      <c r="C45" s="6" t="n">
        <v>198101</v>
      </c>
    </row>
    <row r="46" spans="1:5">
      <c r="A46" s="4" t="s">
        <v>704</v>
      </c>
      <c r="B46" s="6" t="n">
        <v>33161</v>
      </c>
      <c r="C46" s="6" t="n">
        <v>38944</v>
      </c>
    </row>
    <row r="47" spans="1:5">
      <c r="A47" s="4" t="s">
        <v>705</v>
      </c>
      <c r="B47" s="6" t="n">
        <v>-30215</v>
      </c>
      <c r="C47" s="6" t="n">
        <v>-29725</v>
      </c>
    </row>
    <row r="48" spans="1:5">
      <c r="A48" s="4" t="s">
        <v>706</v>
      </c>
      <c r="B48" s="6" t="n">
        <v>1621</v>
      </c>
      <c r="C48" s="6" t="n">
        <v>-676</v>
      </c>
    </row>
    <row r="49" spans="1:5">
      <c r="A49" s="4" t="s">
        <v>701</v>
      </c>
      <c r="B49" s="6" t="n">
        <v>223741</v>
      </c>
      <c r="C49" s="6" t="n">
        <v>206644</v>
      </c>
    </row>
    <row r="50" spans="1:5">
      <c r="A50" s="4" t="s">
        <v>707</v>
      </c>
    </row>
    <row r="51" spans="1:5">
      <c r="A51" s="3" t="s">
        <v>336</v>
      </c>
    </row>
    <row r="52" spans="1:5">
      <c r="A52" s="4" t="s">
        <v>271</v>
      </c>
      <c r="B52" s="6" t="n">
        <v>195498</v>
      </c>
      <c r="C52" s="6" t="n">
        <v>176719</v>
      </c>
      <c r="D52" s="6" t="n">
        <v>202464</v>
      </c>
      <c r="E52" s="6" t="n">
        <v>195498</v>
      </c>
    </row>
    <row r="53" spans="1:5">
      <c r="A53" s="3" t="s">
        <v>699</v>
      </c>
    </row>
    <row r="54" spans="1:5">
      <c r="A54" s="4" t="s">
        <v>700</v>
      </c>
      <c r="B54" s="6" t="n">
        <v>195498</v>
      </c>
      <c r="C54" s="6" t="n">
        <v>176719</v>
      </c>
    </row>
    <row r="55" spans="1:5">
      <c r="A55" s="4" t="s">
        <v>704</v>
      </c>
      <c r="B55" s="6" t="n">
        <v>32105</v>
      </c>
      <c r="C55" s="6" t="n">
        <v>35957</v>
      </c>
    </row>
    <row r="56" spans="1:5">
      <c r="A56" s="4" t="s">
        <v>705</v>
      </c>
      <c r="B56" s="6" t="n">
        <v>-26713</v>
      </c>
      <c r="C56" s="6" t="n">
        <v>-29081</v>
      </c>
    </row>
    <row r="57" spans="1:5">
      <c r="A57" s="4" t="s">
        <v>706</v>
      </c>
      <c r="B57" s="6" t="n">
        <v>1574</v>
      </c>
      <c r="C57" s="6" t="n">
        <v>-765</v>
      </c>
    </row>
    <row r="58" spans="1:5">
      <c r="A58" s="4" t="s">
        <v>701</v>
      </c>
      <c r="B58" s="6" t="n">
        <v>202464</v>
      </c>
      <c r="C58" s="6" t="n">
        <v>182830</v>
      </c>
    </row>
    <row r="59" spans="1:5">
      <c r="A59" s="4" t="s">
        <v>708</v>
      </c>
    </row>
    <row r="60" spans="1:5">
      <c r="A60" s="3" t="s">
        <v>336</v>
      </c>
    </row>
    <row r="61" spans="1:5">
      <c r="A61" s="4" t="s">
        <v>271</v>
      </c>
      <c r="B61" s="6" t="n">
        <v>195498</v>
      </c>
      <c r="D61" s="6" t="n">
        <v>202464</v>
      </c>
      <c r="E61" s="6" t="n">
        <v>195498</v>
      </c>
    </row>
    <row r="62" spans="1:5">
      <c r="A62" s="3" t="s">
        <v>699</v>
      </c>
    </row>
    <row r="63" spans="1:5">
      <c r="A63" s="4" t="s">
        <v>700</v>
      </c>
      <c r="B63" s="6" t="n">
        <v>195498</v>
      </c>
    </row>
    <row r="64" spans="1:5">
      <c r="A64" s="4" t="s">
        <v>701</v>
      </c>
      <c r="B64" s="6" t="n">
        <v>202464</v>
      </c>
    </row>
    <row r="65" spans="1:5">
      <c r="A65" s="4" t="s">
        <v>98</v>
      </c>
    </row>
    <row r="66" spans="1:5">
      <c r="A66" s="3" t="s">
        <v>336</v>
      </c>
    </row>
    <row r="67" spans="1:5">
      <c r="A67" s="4" t="s">
        <v>271</v>
      </c>
      <c r="B67" s="6" t="n">
        <v>23676</v>
      </c>
      <c r="C67" s="6" t="n">
        <v>21382</v>
      </c>
      <c r="D67" s="6" t="n">
        <v>21277</v>
      </c>
      <c r="E67" s="6" t="n">
        <v>23676</v>
      </c>
    </row>
    <row r="68" spans="1:5">
      <c r="A68" s="3" t="s">
        <v>699</v>
      </c>
    </row>
    <row r="69" spans="1:5">
      <c r="A69" s="4" t="s">
        <v>700</v>
      </c>
      <c r="B69" s="6" t="n">
        <v>23676</v>
      </c>
      <c r="C69" s="6" t="n">
        <v>21382</v>
      </c>
    </row>
    <row r="70" spans="1:5">
      <c r="A70" s="4" t="s">
        <v>704</v>
      </c>
      <c r="B70" s="6" t="n">
        <v>1056</v>
      </c>
      <c r="C70" s="6" t="n">
        <v>2987</v>
      </c>
    </row>
    <row r="71" spans="1:5">
      <c r="A71" s="4" t="s">
        <v>705</v>
      </c>
      <c r="B71" s="6" t="n">
        <v>-3502</v>
      </c>
      <c r="C71" s="6" t="n">
        <v>-644</v>
      </c>
    </row>
    <row r="72" spans="1:5">
      <c r="A72" s="4" t="s">
        <v>706</v>
      </c>
      <c r="B72" s="6" t="n">
        <v>47</v>
      </c>
      <c r="C72" s="6" t="n">
        <v>89</v>
      </c>
    </row>
    <row r="73" spans="1:5">
      <c r="A73" s="4" t="s">
        <v>701</v>
      </c>
      <c r="B73" s="6" t="n">
        <v>21277</v>
      </c>
      <c r="C73" s="5" t="n">
        <v>23814</v>
      </c>
    </row>
    <row r="74" spans="1:5">
      <c r="A74" s="4" t="s">
        <v>709</v>
      </c>
    </row>
    <row r="75" spans="1:5">
      <c r="A75" s="3" t="s">
        <v>336</v>
      </c>
    </row>
    <row r="76" spans="1:5">
      <c r="A76" s="4" t="s">
        <v>271</v>
      </c>
      <c r="B76" s="6" t="n">
        <v>23676</v>
      </c>
      <c r="D76" s="6" t="n">
        <v>21277</v>
      </c>
      <c r="E76" s="6" t="n">
        <v>23676</v>
      </c>
    </row>
    <row r="77" spans="1:5">
      <c r="A77" s="3" t="s">
        <v>699</v>
      </c>
    </row>
    <row r="78" spans="1:5">
      <c r="A78" s="4" t="s">
        <v>700</v>
      </c>
      <c r="B78" s="6" t="n">
        <v>23676</v>
      </c>
    </row>
    <row r="79" spans="1:5">
      <c r="A79" s="4" t="s">
        <v>701</v>
      </c>
      <c r="B79" s="6" t="n">
        <v>21277</v>
      </c>
    </row>
    <row r="80" spans="1:5">
      <c r="A80" s="4" t="s">
        <v>710</v>
      </c>
    </row>
    <row r="81" spans="1:5">
      <c r="A81" s="3" t="s">
        <v>336</v>
      </c>
    </row>
    <row r="82" spans="1:5">
      <c r="A82" s="4" t="s">
        <v>271</v>
      </c>
      <c r="B82" s="6" t="n">
        <v>27445</v>
      </c>
      <c r="D82" s="6" t="n">
        <v>31048</v>
      </c>
      <c r="E82" s="6" t="n">
        <v>27445</v>
      </c>
    </row>
    <row r="83" spans="1:5">
      <c r="A83" s="3" t="s">
        <v>699</v>
      </c>
    </row>
    <row r="84" spans="1:5">
      <c r="A84" s="4" t="s">
        <v>700</v>
      </c>
      <c r="B84" s="6" t="n">
        <v>27445</v>
      </c>
    </row>
    <row r="85" spans="1:5">
      <c r="A85" s="4" t="s">
        <v>701</v>
      </c>
      <c r="B85" s="6" t="n">
        <v>31048</v>
      </c>
    </row>
    <row r="86" spans="1:5">
      <c r="A86" s="4" t="s">
        <v>711</v>
      </c>
    </row>
    <row r="87" spans="1:5">
      <c r="A87" s="3" t="s">
        <v>336</v>
      </c>
    </row>
    <row r="88" spans="1:5">
      <c r="A88" s="4" t="s">
        <v>271</v>
      </c>
      <c r="B88" s="6" t="n">
        <v>1171630</v>
      </c>
      <c r="D88" s="6" t="n">
        <v>1224194</v>
      </c>
      <c r="E88" s="6" t="n">
        <v>1171630</v>
      </c>
    </row>
    <row r="89" spans="1:5">
      <c r="A89" s="3" t="s">
        <v>699</v>
      </c>
    </row>
    <row r="90" spans="1:5">
      <c r="A90" s="4" t="s">
        <v>700</v>
      </c>
      <c r="B90" s="6" t="n">
        <v>1171630</v>
      </c>
    </row>
    <row r="91" spans="1:5">
      <c r="A91" s="4" t="s">
        <v>701</v>
      </c>
      <c r="B91" s="6" t="n">
        <v>1224194</v>
      </c>
    </row>
    <row r="92" spans="1:5">
      <c r="A92" s="4" t="s">
        <v>712</v>
      </c>
    </row>
    <row r="93" spans="1:5">
      <c r="A93" s="3" t="s">
        <v>336</v>
      </c>
    </row>
    <row r="94" spans="1:5">
      <c r="A94" s="4" t="s">
        <v>271</v>
      </c>
      <c r="B94" s="6" t="n">
        <v>903101</v>
      </c>
      <c r="D94" s="6" t="n">
        <v>937710</v>
      </c>
      <c r="E94" s="6" t="n">
        <v>903101</v>
      </c>
    </row>
    <row r="95" spans="1:5">
      <c r="A95" s="3" t="s">
        <v>699</v>
      </c>
    </row>
    <row r="96" spans="1:5">
      <c r="A96" s="4" t="s">
        <v>700</v>
      </c>
      <c r="B96" s="6" t="n">
        <v>903101</v>
      </c>
    </row>
    <row r="97" spans="1:5">
      <c r="A97" s="4" t="s">
        <v>701</v>
      </c>
      <c r="B97" s="6" t="n">
        <v>937710</v>
      </c>
    </row>
    <row r="98" spans="1:5">
      <c r="A98" s="4" t="s">
        <v>713</v>
      </c>
    </row>
    <row r="99" spans="1:5">
      <c r="A99" s="3" t="s">
        <v>336</v>
      </c>
    </row>
    <row r="100" spans="1:5">
      <c r="A100" s="4" t="s">
        <v>271</v>
      </c>
      <c r="B100" s="6" t="n">
        <v>72523</v>
      </c>
      <c r="D100" s="6" t="n">
        <v>71778</v>
      </c>
      <c r="E100" s="6" t="n">
        <v>72523</v>
      </c>
    </row>
    <row r="101" spans="1:5">
      <c r="A101" s="3" t="s">
        <v>699</v>
      </c>
    </row>
    <row r="102" spans="1:5">
      <c r="A102" s="4" t="s">
        <v>700</v>
      </c>
      <c r="B102" s="6" t="n">
        <v>72523</v>
      </c>
    </row>
    <row r="103" spans="1:5">
      <c r="A103" s="4" t="s">
        <v>701</v>
      </c>
      <c r="B103" s="6" t="n">
        <v>71778</v>
      </c>
    </row>
    <row r="104" spans="1:5">
      <c r="A104" s="4" t="s">
        <v>714</v>
      </c>
    </row>
    <row r="105" spans="1:5">
      <c r="A105" s="3" t="s">
        <v>336</v>
      </c>
    </row>
    <row r="106" spans="1:5">
      <c r="A106" s="4" t="s">
        <v>271</v>
      </c>
      <c r="B106" s="6" t="n">
        <v>89679</v>
      </c>
      <c r="D106" s="6" t="n">
        <v>89030</v>
      </c>
      <c r="E106" s="6" t="n">
        <v>89679</v>
      </c>
    </row>
    <row r="107" spans="1:5">
      <c r="A107" s="3" t="s">
        <v>699</v>
      </c>
    </row>
    <row r="108" spans="1:5">
      <c r="A108" s="4" t="s">
        <v>700</v>
      </c>
      <c r="B108" s="6" t="n">
        <v>89679</v>
      </c>
    </row>
    <row r="109" spans="1:5">
      <c r="A109" s="4" t="s">
        <v>701</v>
      </c>
      <c r="B109" s="6" t="n">
        <v>89030</v>
      </c>
    </row>
    <row r="110" spans="1:5">
      <c r="A110" s="4" t="s">
        <v>715</v>
      </c>
    </row>
    <row r="111" spans="1:5">
      <c r="A111" s="3" t="s">
        <v>336</v>
      </c>
    </row>
    <row r="112" spans="1:5">
      <c r="A112" s="4" t="s">
        <v>271</v>
      </c>
      <c r="B112" s="6" t="n">
        <v>740899</v>
      </c>
      <c r="D112" s="6" t="n">
        <v>776902</v>
      </c>
      <c r="E112" s="6" t="n">
        <v>740899</v>
      </c>
    </row>
    <row r="113" spans="1:5">
      <c r="A113" s="3" t="s">
        <v>699</v>
      </c>
    </row>
    <row r="114" spans="1:5">
      <c r="A114" s="4" t="s">
        <v>700</v>
      </c>
      <c r="B114" s="6" t="n">
        <v>740899</v>
      </c>
    </row>
    <row r="115" spans="1:5">
      <c r="A115" s="4" t="s">
        <v>701</v>
      </c>
      <c r="B115" s="6" t="n">
        <v>776902</v>
      </c>
    </row>
    <row r="116" spans="1:5">
      <c r="A116" s="4" t="s">
        <v>716</v>
      </c>
    </row>
    <row r="117" spans="1:5">
      <c r="A117" s="3" t="s">
        <v>336</v>
      </c>
    </row>
    <row r="118" spans="1:5">
      <c r="A118" s="4" t="s">
        <v>271</v>
      </c>
      <c r="B118" s="6" t="n">
        <v>244314</v>
      </c>
      <c r="D118" s="6" t="n">
        <v>251672</v>
      </c>
      <c r="E118" s="6" t="n">
        <v>244314</v>
      </c>
    </row>
    <row r="119" spans="1:5">
      <c r="A119" s="3" t="s">
        <v>699</v>
      </c>
    </row>
    <row r="120" spans="1:5">
      <c r="A120" s="4" t="s">
        <v>700</v>
      </c>
      <c r="B120" s="6" t="n">
        <v>244314</v>
      </c>
    </row>
    <row r="121" spans="1:5">
      <c r="A121" s="4" t="s">
        <v>701</v>
      </c>
      <c r="B121" s="6" t="n">
        <v>251672</v>
      </c>
    </row>
    <row r="122" spans="1:5">
      <c r="A122" s="4" t="s">
        <v>717</v>
      </c>
    </row>
    <row r="123" spans="1:5">
      <c r="A123" s="3" t="s">
        <v>336</v>
      </c>
    </row>
    <row r="124" spans="1:5">
      <c r="A124" s="4" t="s">
        <v>271</v>
      </c>
      <c r="B124" s="6" t="n">
        <v>24215</v>
      </c>
      <c r="D124" s="5" t="n">
        <v>34812</v>
      </c>
      <c r="E124" s="5" t="n">
        <v>24215</v>
      </c>
    </row>
    <row r="125" spans="1:5">
      <c r="A125" s="3" t="s">
        <v>699</v>
      </c>
    </row>
    <row r="126" spans="1:5">
      <c r="A126" s="4" t="s">
        <v>700</v>
      </c>
      <c r="B126" s="6" t="n">
        <v>24215</v>
      </c>
    </row>
    <row r="127" spans="1:5">
      <c r="A127" s="4" t="s">
        <v>701</v>
      </c>
      <c r="B127" s="5" t="n">
        <v>348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18</v>
      </c>
      <c r="B1" s="2" t="s">
        <v>719</v>
      </c>
      <c r="D1" s="2" t="s">
        <v>1</v>
      </c>
    </row>
    <row r="2" spans="1:8">
      <c r="B2" s="2" t="s">
        <v>720</v>
      </c>
      <c r="C2" s="2" t="s">
        <v>721</v>
      </c>
      <c r="D2" s="2" t="s">
        <v>722</v>
      </c>
      <c r="E2" s="2" t="s">
        <v>723</v>
      </c>
      <c r="F2" s="2" t="s">
        <v>724</v>
      </c>
      <c r="G2" s="2" t="s">
        <v>725</v>
      </c>
      <c r="H2" s="2" t="s">
        <v>726</v>
      </c>
    </row>
    <row r="3" spans="1:8">
      <c r="A3" s="3" t="s">
        <v>727</v>
      </c>
    </row>
    <row r="4" spans="1:8">
      <c r="A4" s="4" t="s">
        <v>728</v>
      </c>
      <c r="D4" s="5" t="n">
        <v>8118</v>
      </c>
      <c r="H4" s="5" t="n">
        <v>8118</v>
      </c>
    </row>
    <row r="5" spans="1:8">
      <c r="A5" s="4" t="s">
        <v>729</v>
      </c>
    </row>
    <row r="6" spans="1:8">
      <c r="A6" s="3" t="s">
        <v>727</v>
      </c>
    </row>
    <row r="7" spans="1:8">
      <c r="A7" s="4" t="s">
        <v>728</v>
      </c>
      <c r="C7" s="5" t="n">
        <v>1500</v>
      </c>
    </row>
    <row r="8" spans="1:8">
      <c r="A8" s="4" t="s">
        <v>730</v>
      </c>
      <c r="C8" s="4" t="s">
        <v>731</v>
      </c>
    </row>
    <row r="9" spans="1:8">
      <c r="A9" s="4" t="s">
        <v>732</v>
      </c>
      <c r="C9" s="4" t="s">
        <v>733</v>
      </c>
    </row>
    <row r="10" spans="1:8">
      <c r="A10" s="4" t="s">
        <v>734</v>
      </c>
      <c r="C10" s="4" t="s">
        <v>735</v>
      </c>
    </row>
    <row r="11" spans="1:8">
      <c r="A11" s="4" t="s">
        <v>736</v>
      </c>
      <c r="C11" s="4" t="s">
        <v>737</v>
      </c>
    </row>
    <row r="12" spans="1:8">
      <c r="A12" s="4" t="s">
        <v>738</v>
      </c>
    </row>
    <row r="13" spans="1:8">
      <c r="A13" s="3" t="s">
        <v>727</v>
      </c>
    </row>
    <row r="14" spans="1:8">
      <c r="A14" s="4" t="s">
        <v>739</v>
      </c>
      <c r="C14" s="4" t="s">
        <v>740</v>
      </c>
    </row>
    <row r="15" spans="1:8">
      <c r="A15" s="4" t="s">
        <v>741</v>
      </c>
    </row>
    <row r="16" spans="1:8">
      <c r="A16" s="3" t="s">
        <v>727</v>
      </c>
    </row>
    <row r="17" spans="1:8">
      <c r="A17" s="4" t="s">
        <v>730</v>
      </c>
      <c r="B17" s="4" t="s">
        <v>742</v>
      </c>
      <c r="G17" s="4" t="s">
        <v>742</v>
      </c>
    </row>
    <row r="18" spans="1:8">
      <c r="A18" s="4" t="s">
        <v>732</v>
      </c>
      <c r="B18" s="4" t="s">
        <v>735</v>
      </c>
      <c r="D18" s="4" t="s">
        <v>735</v>
      </c>
    </row>
    <row r="19" spans="1:8">
      <c r="A19" s="4" t="s">
        <v>734</v>
      </c>
      <c r="B19" s="4" t="s">
        <v>735</v>
      </c>
      <c r="D19" s="4" t="s">
        <v>735</v>
      </c>
    </row>
    <row r="20" spans="1:8">
      <c r="A20" s="4" t="s">
        <v>736</v>
      </c>
      <c r="B20" s="4" t="s">
        <v>737</v>
      </c>
      <c r="D20" s="4" t="s">
        <v>737</v>
      </c>
    </row>
    <row r="21" spans="1:8">
      <c r="A21" s="4" t="s">
        <v>743</v>
      </c>
    </row>
    <row r="22" spans="1:8">
      <c r="A22" s="3" t="s">
        <v>727</v>
      </c>
    </row>
    <row r="23" spans="1:8">
      <c r="A23" s="4" t="s">
        <v>728</v>
      </c>
      <c r="B23" s="10" t="n">
        <v>1200</v>
      </c>
      <c r="G23" s="5" t="n">
        <v>1056</v>
      </c>
    </row>
    <row r="24" spans="1:8">
      <c r="A24" s="4" t="s">
        <v>744</v>
      </c>
    </row>
    <row r="25" spans="1:8">
      <c r="A25" s="3" t="s">
        <v>727</v>
      </c>
    </row>
    <row r="26" spans="1:8">
      <c r="A26" s="4" t="s">
        <v>739</v>
      </c>
      <c r="B26" s="4" t="s">
        <v>745</v>
      </c>
      <c r="D26" s="4" t="s">
        <v>745</v>
      </c>
      <c r="G26" s="4" t="s">
        <v>745</v>
      </c>
    </row>
    <row r="27" spans="1:8">
      <c r="A27" s="4" t="s">
        <v>746</v>
      </c>
    </row>
    <row r="28" spans="1:8">
      <c r="A28" s="3" t="s">
        <v>727</v>
      </c>
    </row>
    <row r="29" spans="1:8">
      <c r="A29" s="4" t="s">
        <v>728</v>
      </c>
      <c r="E29" s="10" t="n">
        <v>1500</v>
      </c>
      <c r="F29" s="5" t="n">
        <v>1345</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1</v>
      </c>
    </row>
    <row r="2" spans="1:3">
      <c r="A2" s="3" t="s">
        <v>336</v>
      </c>
    </row>
    <row r="3" spans="1:3">
      <c r="A3" s="4" t="s">
        <v>693</v>
      </c>
      <c r="B3" s="5" t="n">
        <v>1224194</v>
      </c>
      <c r="C3" s="5" t="n">
        <v>1171630</v>
      </c>
    </row>
    <row r="4" spans="1:3">
      <c r="A4" s="4" t="s">
        <v>695</v>
      </c>
    </row>
    <row r="5" spans="1:3">
      <c r="A5" s="3" t="s">
        <v>336</v>
      </c>
    </row>
    <row r="6" spans="1:3">
      <c r="A6" s="4" t="s">
        <v>693</v>
      </c>
      <c r="B6" s="6" t="n">
        <v>937710</v>
      </c>
      <c r="C6" s="6" t="n">
        <v>903101</v>
      </c>
    </row>
    <row r="7" spans="1:3">
      <c r="A7" s="4" t="s">
        <v>696</v>
      </c>
    </row>
    <row r="8" spans="1:3">
      <c r="A8" s="3" t="s">
        <v>336</v>
      </c>
    </row>
    <row r="9" spans="1:3">
      <c r="A9" s="4" t="s">
        <v>693</v>
      </c>
      <c r="B9" s="6" t="n">
        <v>71778</v>
      </c>
      <c r="C9" s="6" t="n">
        <v>72523</v>
      </c>
    </row>
    <row r="10" spans="1:3">
      <c r="A10" s="4" t="s">
        <v>697</v>
      </c>
    </row>
    <row r="11" spans="1:3">
      <c r="A11" s="3" t="s">
        <v>336</v>
      </c>
    </row>
    <row r="12" spans="1:3">
      <c r="A12" s="4" t="s">
        <v>693</v>
      </c>
      <c r="B12" s="6" t="n">
        <v>89030</v>
      </c>
      <c r="C12" s="6" t="n">
        <v>89679</v>
      </c>
    </row>
    <row r="13" spans="1:3">
      <c r="A13" s="4" t="s">
        <v>698</v>
      </c>
    </row>
    <row r="14" spans="1:3">
      <c r="A14" s="3" t="s">
        <v>336</v>
      </c>
    </row>
    <row r="15" spans="1:3">
      <c r="A15" s="4" t="s">
        <v>693</v>
      </c>
      <c r="B15" s="6" t="n">
        <v>776902</v>
      </c>
      <c r="C15" s="6" t="n">
        <v>740899</v>
      </c>
    </row>
    <row r="16" spans="1:3">
      <c r="A16" s="4" t="s">
        <v>343</v>
      </c>
    </row>
    <row r="17" spans="1:3">
      <c r="A17" s="3" t="s">
        <v>336</v>
      </c>
    </row>
    <row r="18" spans="1:3">
      <c r="A18" s="4" t="s">
        <v>271</v>
      </c>
      <c r="B18" s="6" t="n">
        <v>254789</v>
      </c>
      <c r="C18" s="6" t="n">
        <v>246619</v>
      </c>
    </row>
    <row r="19" spans="1:3">
      <c r="A19" s="4" t="s">
        <v>693</v>
      </c>
      <c r="B19" s="6" t="n">
        <v>251672</v>
      </c>
      <c r="C19" s="6" t="n">
        <v>244314</v>
      </c>
    </row>
    <row r="20" spans="1:3">
      <c r="A20" s="4" t="s">
        <v>702</v>
      </c>
    </row>
    <row r="21" spans="1:3">
      <c r="A21" s="3" t="s">
        <v>336</v>
      </c>
    </row>
    <row r="22" spans="1:3">
      <c r="A22" s="4" t="s">
        <v>693</v>
      </c>
      <c r="B22" s="6" t="n">
        <v>34812</v>
      </c>
      <c r="C22" s="6" t="n">
        <v>24215</v>
      </c>
    </row>
    <row r="23" spans="1:3">
      <c r="A23" s="4" t="s">
        <v>711</v>
      </c>
    </row>
    <row r="24" spans="1:3">
      <c r="A24" s="3" t="s">
        <v>336</v>
      </c>
    </row>
    <row r="25" spans="1:3">
      <c r="A25" s="4" t="s">
        <v>271</v>
      </c>
      <c r="B25" s="6" t="n">
        <v>1224194</v>
      </c>
      <c r="C25" s="6" t="n">
        <v>1171630</v>
      </c>
    </row>
    <row r="26" spans="1:3">
      <c r="A26" s="4" t="s">
        <v>712</v>
      </c>
    </row>
    <row r="27" spans="1:3">
      <c r="A27" s="3" t="s">
        <v>336</v>
      </c>
    </row>
    <row r="28" spans="1:3">
      <c r="A28" s="4" t="s">
        <v>271</v>
      </c>
      <c r="B28" s="6" t="n">
        <v>937710</v>
      </c>
      <c r="C28" s="6" t="n">
        <v>903101</v>
      </c>
    </row>
    <row r="29" spans="1:3">
      <c r="A29" s="4" t="s">
        <v>713</v>
      </c>
    </row>
    <row r="30" spans="1:3">
      <c r="A30" s="3" t="s">
        <v>336</v>
      </c>
    </row>
    <row r="31" spans="1:3">
      <c r="A31" s="4" t="s">
        <v>271</v>
      </c>
      <c r="B31" s="6" t="n">
        <v>71778</v>
      </c>
      <c r="C31" s="6" t="n">
        <v>72523</v>
      </c>
    </row>
    <row r="32" spans="1:3">
      <c r="A32" s="4" t="s">
        <v>714</v>
      </c>
    </row>
    <row r="33" spans="1:3">
      <c r="A33" s="3" t="s">
        <v>336</v>
      </c>
    </row>
    <row r="34" spans="1:3">
      <c r="A34" s="4" t="s">
        <v>271</v>
      </c>
      <c r="B34" s="6" t="n">
        <v>89030</v>
      </c>
      <c r="C34" s="6" t="n">
        <v>89679</v>
      </c>
    </row>
    <row r="35" spans="1:3">
      <c r="A35" s="4" t="s">
        <v>715</v>
      </c>
    </row>
    <row r="36" spans="1:3">
      <c r="A36" s="3" t="s">
        <v>336</v>
      </c>
    </row>
    <row r="37" spans="1:3">
      <c r="A37" s="4" t="s">
        <v>271</v>
      </c>
      <c r="B37" s="6" t="n">
        <v>776902</v>
      </c>
      <c r="C37" s="6" t="n">
        <v>740899</v>
      </c>
    </row>
    <row r="38" spans="1:3">
      <c r="A38" s="4" t="s">
        <v>716</v>
      </c>
    </row>
    <row r="39" spans="1:3">
      <c r="A39" s="3" t="s">
        <v>336</v>
      </c>
    </row>
    <row r="40" spans="1:3">
      <c r="A40" s="4" t="s">
        <v>271</v>
      </c>
      <c r="B40" s="6" t="n">
        <v>251672</v>
      </c>
      <c r="C40" s="6" t="n">
        <v>244314</v>
      </c>
    </row>
    <row r="41" spans="1:3">
      <c r="A41" s="4" t="s">
        <v>717</v>
      </c>
    </row>
    <row r="42" spans="1:3">
      <c r="A42" s="3" t="s">
        <v>336</v>
      </c>
    </row>
    <row r="43" spans="1:3">
      <c r="A43" s="4" t="s">
        <v>271</v>
      </c>
      <c r="B43" s="6" t="n">
        <v>34812</v>
      </c>
      <c r="C43" s="6" t="n">
        <v>24215</v>
      </c>
    </row>
    <row r="44" spans="1:3">
      <c r="A44" s="4" t="s">
        <v>637</v>
      </c>
    </row>
    <row r="45" spans="1:3">
      <c r="A45" s="3" t="s">
        <v>336</v>
      </c>
    </row>
    <row r="46" spans="1:3">
      <c r="A46" s="4" t="s">
        <v>748</v>
      </c>
      <c r="B46" s="6" t="n">
        <v>1231236</v>
      </c>
      <c r="C46" s="6" t="n">
        <v>1173906</v>
      </c>
    </row>
    <row r="47" spans="1:3">
      <c r="A47" s="4" t="s">
        <v>749</v>
      </c>
    </row>
    <row r="48" spans="1:3">
      <c r="A48" s="3" t="s">
        <v>336</v>
      </c>
    </row>
    <row r="49" spans="1:3">
      <c r="A49" s="4" t="s">
        <v>748</v>
      </c>
      <c r="B49" s="6" t="n">
        <v>937371</v>
      </c>
      <c r="C49" s="6" t="n">
        <v>902680</v>
      </c>
    </row>
    <row r="50" spans="1:3">
      <c r="A50" s="4" t="s">
        <v>750</v>
      </c>
    </row>
    <row r="51" spans="1:3">
      <c r="A51" s="3" t="s">
        <v>336</v>
      </c>
    </row>
    <row r="52" spans="1:3">
      <c r="A52" s="4" t="s">
        <v>748</v>
      </c>
      <c r="B52" s="6" t="n">
        <v>71362</v>
      </c>
      <c r="C52" s="6" t="n">
        <v>72039</v>
      </c>
    </row>
    <row r="53" spans="1:3">
      <c r="A53" s="4" t="s">
        <v>751</v>
      </c>
    </row>
    <row r="54" spans="1:3">
      <c r="A54" s="3" t="s">
        <v>336</v>
      </c>
    </row>
    <row r="55" spans="1:3">
      <c r="A55" s="4" t="s">
        <v>748</v>
      </c>
      <c r="B55" s="6" t="n">
        <v>89078</v>
      </c>
      <c r="C55" s="6" t="n">
        <v>89662</v>
      </c>
    </row>
    <row r="56" spans="1:3">
      <c r="A56" s="4" t="s">
        <v>752</v>
      </c>
    </row>
    <row r="57" spans="1:3">
      <c r="A57" s="3" t="s">
        <v>336</v>
      </c>
    </row>
    <row r="58" spans="1:3">
      <c r="A58" s="4" t="s">
        <v>748</v>
      </c>
      <c r="B58" s="6" t="n">
        <v>776931</v>
      </c>
      <c r="C58" s="6" t="n">
        <v>740979</v>
      </c>
    </row>
    <row r="59" spans="1:3">
      <c r="A59" s="4" t="s">
        <v>753</v>
      </c>
    </row>
    <row r="60" spans="1:3">
      <c r="A60" s="3" t="s">
        <v>336</v>
      </c>
    </row>
    <row r="61" spans="1:3">
      <c r="A61" s="4" t="s">
        <v>748</v>
      </c>
      <c r="B61" s="6" t="n">
        <v>259005</v>
      </c>
      <c r="C61" s="6" t="n">
        <v>247029</v>
      </c>
    </row>
    <row r="62" spans="1:3">
      <c r="A62" s="4" t="s">
        <v>754</v>
      </c>
    </row>
    <row r="63" spans="1:3">
      <c r="A63" s="3" t="s">
        <v>336</v>
      </c>
    </row>
    <row r="64" spans="1:3">
      <c r="A64" s="4" t="s">
        <v>748</v>
      </c>
      <c r="B64" s="5" t="n">
        <v>34860</v>
      </c>
      <c r="C64" s="5" t="n">
        <v>241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55</v>
      </c>
      <c r="B1" s="2" t="s">
        <v>1</v>
      </c>
    </row>
    <row r="2" spans="1:3">
      <c r="B2" s="2" t="s">
        <v>2</v>
      </c>
      <c r="C2" s="2" t="s">
        <v>21</v>
      </c>
    </row>
    <row r="3" spans="1:3">
      <c r="A3" s="3" t="s">
        <v>756</v>
      </c>
    </row>
    <row r="4" spans="1:3">
      <c r="A4" s="4" t="s">
        <v>274</v>
      </c>
      <c r="B4" s="5" t="n">
        <v>14571</v>
      </c>
      <c r="C4" s="5" t="n">
        <v>13225</v>
      </c>
    </row>
    <row r="5" spans="1:3">
      <c r="A5" s="4" t="s">
        <v>757</v>
      </c>
    </row>
    <row r="6" spans="1:3">
      <c r="A6" s="3" t="s">
        <v>756</v>
      </c>
    </row>
    <row r="7" spans="1:3">
      <c r="A7" s="4" t="s">
        <v>758</v>
      </c>
      <c r="B7" s="6" t="n">
        <v>40</v>
      </c>
    </row>
    <row r="8" spans="1:3">
      <c r="A8" s="4" t="s">
        <v>346</v>
      </c>
    </row>
    <row r="9" spans="1:3">
      <c r="A9" s="3" t="s">
        <v>756</v>
      </c>
    </row>
    <row r="10" spans="1:3">
      <c r="A10" s="4" t="s">
        <v>274</v>
      </c>
      <c r="B10" s="6" t="n">
        <v>5919</v>
      </c>
      <c r="C10" s="6" t="n">
        <v>5649</v>
      </c>
    </row>
    <row r="11" spans="1:3">
      <c r="A11" s="4" t="s">
        <v>759</v>
      </c>
    </row>
    <row r="12" spans="1:3">
      <c r="A12" s="3" t="s">
        <v>756</v>
      </c>
    </row>
    <row r="13" spans="1:3">
      <c r="A13" s="4" t="s">
        <v>274</v>
      </c>
      <c r="B13" s="6" t="n">
        <v>831</v>
      </c>
      <c r="C13" s="6" t="n">
        <v>864</v>
      </c>
    </row>
    <row r="14" spans="1:3">
      <c r="A14" s="4" t="s">
        <v>760</v>
      </c>
    </row>
    <row r="15" spans="1:3">
      <c r="A15" s="3" t="s">
        <v>756</v>
      </c>
    </row>
    <row r="16" spans="1:3">
      <c r="A16" s="4" t="s">
        <v>274</v>
      </c>
      <c r="B16" s="6" t="n">
        <v>1477</v>
      </c>
      <c r="C16" s="6" t="n">
        <v>1451</v>
      </c>
    </row>
    <row r="17" spans="1:3">
      <c r="A17" s="4" t="s">
        <v>761</v>
      </c>
    </row>
    <row r="18" spans="1:3">
      <c r="A18" s="3" t="s">
        <v>756</v>
      </c>
    </row>
    <row r="19" spans="1:3">
      <c r="A19" s="4" t="s">
        <v>274</v>
      </c>
      <c r="B19" s="6" t="n">
        <v>689</v>
      </c>
      <c r="C19" s="6" t="n">
        <v>652</v>
      </c>
    </row>
    <row r="20" spans="1:3">
      <c r="A20" s="4" t="s">
        <v>762</v>
      </c>
    </row>
    <row r="21" spans="1:3">
      <c r="A21" s="3" t="s">
        <v>756</v>
      </c>
    </row>
    <row r="22" spans="1:3">
      <c r="A22" s="4" t="s">
        <v>274</v>
      </c>
      <c r="B22" s="6" t="n">
        <v>83</v>
      </c>
      <c r="C22" s="6" t="n">
        <v>105</v>
      </c>
    </row>
    <row r="23" spans="1:3">
      <c r="A23" s="4" t="s">
        <v>763</v>
      </c>
    </row>
    <row r="24" spans="1:3">
      <c r="A24" s="3" t="s">
        <v>756</v>
      </c>
    </row>
    <row r="25" spans="1:3">
      <c r="A25" s="4" t="s">
        <v>274</v>
      </c>
      <c r="B25" s="6" t="n">
        <v>689</v>
      </c>
      <c r="C25" s="6" t="n">
        <v>492</v>
      </c>
    </row>
    <row r="26" spans="1:3">
      <c r="A26" s="4" t="s">
        <v>47</v>
      </c>
    </row>
    <row r="27" spans="1:3">
      <c r="A27" s="3" t="s">
        <v>756</v>
      </c>
    </row>
    <row r="28" spans="1:3">
      <c r="A28" s="4" t="s">
        <v>274</v>
      </c>
      <c r="B28" s="6" t="n">
        <v>1305</v>
      </c>
      <c r="C28" s="6" t="n">
        <v>1226</v>
      </c>
    </row>
    <row r="29" spans="1:3">
      <c r="A29" s="4" t="s">
        <v>764</v>
      </c>
    </row>
    <row r="30" spans="1:3">
      <c r="A30" s="3" t="s">
        <v>756</v>
      </c>
    </row>
    <row r="31" spans="1:3">
      <c r="A31" s="4" t="s">
        <v>765</v>
      </c>
      <c r="B31" s="6" t="n">
        <v>615</v>
      </c>
    </row>
    <row r="32" spans="1:3">
      <c r="A32" s="4" t="s">
        <v>766</v>
      </c>
    </row>
    <row r="33" spans="1:3">
      <c r="A33" s="3" t="s">
        <v>756</v>
      </c>
    </row>
    <row r="34" spans="1:3">
      <c r="A34" s="4" t="s">
        <v>765</v>
      </c>
      <c r="B34" s="6" t="n">
        <v>242</v>
      </c>
    </row>
    <row r="35" spans="1:3">
      <c r="A35" s="4" t="s">
        <v>758</v>
      </c>
      <c r="B35" s="6" t="n">
        <v>92</v>
      </c>
    </row>
    <row r="36" spans="1:3">
      <c r="A36" s="4" t="s">
        <v>767</v>
      </c>
    </row>
    <row r="37" spans="1:3">
      <c r="A37" s="3" t="s">
        <v>756</v>
      </c>
    </row>
    <row r="38" spans="1:3">
      <c r="A38" s="4" t="s">
        <v>274</v>
      </c>
      <c r="B38" s="6" t="n">
        <v>845</v>
      </c>
      <c r="C38" s="5" t="n">
        <v>859</v>
      </c>
    </row>
    <row r="39" spans="1:3">
      <c r="A39" s="4" t="s">
        <v>765</v>
      </c>
      <c r="B39" s="6" t="n">
        <v>85</v>
      </c>
    </row>
    <row r="40" spans="1:3">
      <c r="A40" s="4" t="s">
        <v>758</v>
      </c>
      <c r="B40" s="6" t="n">
        <v>134</v>
      </c>
    </row>
    <row r="41" spans="1:3">
      <c r="A41" s="4" t="s">
        <v>768</v>
      </c>
    </row>
    <row r="42" spans="1:3">
      <c r="A42" s="3" t="s">
        <v>756</v>
      </c>
    </row>
    <row r="43" spans="1:3">
      <c r="A43" s="4" t="s">
        <v>765</v>
      </c>
      <c r="B43" s="6" t="n">
        <v>73</v>
      </c>
    </row>
    <row r="44" spans="1:3">
      <c r="A44" s="4" t="s">
        <v>758</v>
      </c>
      <c r="B44" s="6" t="n">
        <v>90</v>
      </c>
    </row>
    <row r="45" spans="1:3">
      <c r="A45" s="4" t="s">
        <v>769</v>
      </c>
    </row>
    <row r="46" spans="1:3">
      <c r="A46" s="3" t="s">
        <v>756</v>
      </c>
    </row>
    <row r="47" spans="1:3">
      <c r="A47" s="4" t="s">
        <v>765</v>
      </c>
      <c r="B47" s="6" t="n">
        <v>80</v>
      </c>
    </row>
    <row r="48" spans="1:3">
      <c r="A48" s="4" t="s">
        <v>758</v>
      </c>
      <c r="B48" s="6" t="n">
        <v>78</v>
      </c>
    </row>
    <row r="49" spans="1:3">
      <c r="A49" s="4" t="s">
        <v>770</v>
      </c>
    </row>
    <row r="50" spans="1:3">
      <c r="A50" s="3" t="s">
        <v>756</v>
      </c>
    </row>
    <row r="51" spans="1:3">
      <c r="A51" s="4" t="s">
        <v>758</v>
      </c>
      <c r="B51" s="6" t="n">
        <v>48</v>
      </c>
    </row>
    <row r="52" spans="1:3">
      <c r="A52" s="4" t="s">
        <v>771</v>
      </c>
    </row>
    <row r="53" spans="1:3">
      <c r="A53" s="3" t="s">
        <v>756</v>
      </c>
    </row>
    <row r="54" spans="1:3">
      <c r="A54" s="4" t="s">
        <v>765</v>
      </c>
      <c r="B54" s="6" t="n">
        <v>124</v>
      </c>
    </row>
    <row r="55" spans="1:3">
      <c r="A55" s="4" t="s">
        <v>758</v>
      </c>
      <c r="B55" s="6" t="n">
        <v>30</v>
      </c>
    </row>
    <row r="56" spans="1:3">
      <c r="A56" s="4" t="s">
        <v>772</v>
      </c>
    </row>
    <row r="57" spans="1:3">
      <c r="A57" s="3" t="s">
        <v>756</v>
      </c>
    </row>
    <row r="58" spans="1:3">
      <c r="A58" s="4" t="s">
        <v>765</v>
      </c>
      <c r="B58" s="6" t="n">
        <v>47</v>
      </c>
    </row>
    <row r="59" spans="1:3">
      <c r="A59" s="4" t="s">
        <v>758</v>
      </c>
      <c r="B59" s="6" t="n">
        <v>21</v>
      </c>
    </row>
    <row r="60" spans="1:3">
      <c r="A60" s="4" t="s">
        <v>773</v>
      </c>
    </row>
    <row r="61" spans="1:3">
      <c r="A61" s="3" t="s">
        <v>756</v>
      </c>
    </row>
    <row r="62" spans="1:3">
      <c r="A62" s="4" t="s">
        <v>765</v>
      </c>
      <c r="B62" s="6" t="n">
        <v>61</v>
      </c>
    </row>
    <row r="63" spans="1:3">
      <c r="A63" s="4" t="s">
        <v>774</v>
      </c>
    </row>
    <row r="64" spans="1:3">
      <c r="A64" s="3" t="s">
        <v>756</v>
      </c>
    </row>
    <row r="65" spans="1:3">
      <c r="A65" s="4" t="s">
        <v>765</v>
      </c>
      <c r="B65" s="6" t="n">
        <v>22</v>
      </c>
    </row>
    <row r="66" spans="1:3">
      <c r="A66" s="4" t="s">
        <v>758</v>
      </c>
      <c r="B66" s="5" t="n">
        <v>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21</v>
      </c>
    </row>
    <row r="3" spans="1:3">
      <c r="A3" s="3" t="s">
        <v>756</v>
      </c>
    </row>
    <row r="4" spans="1:3">
      <c r="A4" s="4" t="s">
        <v>274</v>
      </c>
      <c r="B4" s="5" t="n">
        <v>14571</v>
      </c>
      <c r="C4" s="5" t="n">
        <v>13225</v>
      </c>
    </row>
    <row r="5" spans="1:3">
      <c r="A5" s="4" t="s">
        <v>776</v>
      </c>
    </row>
    <row r="6" spans="1:3">
      <c r="A6" s="3" t="s">
        <v>756</v>
      </c>
    </row>
    <row r="7" spans="1:3">
      <c r="A7" s="4" t="s">
        <v>777</v>
      </c>
      <c r="B7" s="4" t="s">
        <v>778</v>
      </c>
    </row>
    <row r="8" spans="1:3">
      <c r="A8" s="4" t="s">
        <v>779</v>
      </c>
      <c r="B8" s="4" t="s">
        <v>780</v>
      </c>
    </row>
    <row r="9" spans="1:3">
      <c r="A9" s="4" t="s">
        <v>781</v>
      </c>
    </row>
    <row r="10" spans="1:3">
      <c r="A10" s="3" t="s">
        <v>756</v>
      </c>
    </row>
    <row r="11" spans="1:3">
      <c r="A11" s="4" t="s">
        <v>274</v>
      </c>
      <c r="B11" s="5" t="n">
        <v>0</v>
      </c>
    </row>
    <row r="12" spans="1:3">
      <c r="A12" s="4" t="s">
        <v>782</v>
      </c>
    </row>
    <row r="13" spans="1:3">
      <c r="A13" s="3" t="s">
        <v>756</v>
      </c>
    </row>
    <row r="14" spans="1:3">
      <c r="A14" s="4" t="s">
        <v>274</v>
      </c>
      <c r="B14" s="6" t="n">
        <v>0</v>
      </c>
    </row>
    <row r="15" spans="1:3">
      <c r="A15" s="4" t="s">
        <v>783</v>
      </c>
    </row>
    <row r="16" spans="1:3">
      <c r="A16" s="3" t="s">
        <v>756</v>
      </c>
    </row>
    <row r="17" spans="1:3">
      <c r="A17" s="4" t="s">
        <v>274</v>
      </c>
      <c r="B17" s="6" t="n">
        <v>0</v>
      </c>
    </row>
    <row r="18" spans="1:3">
      <c r="A18" s="4" t="s">
        <v>784</v>
      </c>
    </row>
    <row r="19" spans="1:3">
      <c r="A19" s="3" t="s">
        <v>756</v>
      </c>
    </row>
    <row r="20" spans="1:3">
      <c r="A20" s="4" t="s">
        <v>274</v>
      </c>
      <c r="B20" s="6" t="n">
        <v>0</v>
      </c>
    </row>
    <row r="21" spans="1:3">
      <c r="A21" s="4" t="s">
        <v>346</v>
      </c>
    </row>
    <row r="22" spans="1:3">
      <c r="A22" s="3" t="s">
        <v>756</v>
      </c>
    </row>
    <row r="23" spans="1:3">
      <c r="A23" s="4" t="s">
        <v>274</v>
      </c>
      <c r="B23" s="6" t="n">
        <v>5919</v>
      </c>
      <c r="C23" s="6" t="n">
        <v>5649</v>
      </c>
    </row>
    <row r="24" spans="1:3">
      <c r="A24" s="4" t="s">
        <v>759</v>
      </c>
    </row>
    <row r="25" spans="1:3">
      <c r="A25" s="3" t="s">
        <v>756</v>
      </c>
    </row>
    <row r="26" spans="1:3">
      <c r="A26" s="4" t="s">
        <v>274</v>
      </c>
      <c r="B26" s="5" t="n">
        <v>831</v>
      </c>
      <c r="C26" s="5" t="n">
        <v>8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6"/>
    <col customWidth="1" max="6" min="6" width="25"/>
    <col customWidth="1" max="7" min="7" width="25"/>
    <col customWidth="1" max="8" min="8" width="21"/>
    <col customWidth="1" max="9" min="9" width="21"/>
    <col customWidth="1" max="10" min="10" width="21"/>
    <col customWidth="1" max="11" min="11" width="21"/>
  </cols>
  <sheetData>
    <row r="1" spans="1:11">
      <c r="A1" s="1" t="s">
        <v>785</v>
      </c>
      <c r="B1" s="2" t="s">
        <v>786</v>
      </c>
      <c r="C1" s="2" t="s">
        <v>787</v>
      </c>
      <c r="D1" s="2" t="s">
        <v>788</v>
      </c>
      <c r="E1" s="2" t="s">
        <v>789</v>
      </c>
      <c r="F1" s="2" t="s">
        <v>790</v>
      </c>
      <c r="G1" s="2" t="s">
        <v>791</v>
      </c>
      <c r="H1" s="2" t="s">
        <v>726</v>
      </c>
      <c r="I1" s="2" t="s">
        <v>792</v>
      </c>
      <c r="J1" s="2" t="s">
        <v>726</v>
      </c>
      <c r="K1" s="2" t="s">
        <v>722</v>
      </c>
    </row>
    <row r="2" spans="1:11">
      <c r="A2" s="3" t="s">
        <v>756</v>
      </c>
    </row>
    <row r="3" spans="1:11">
      <c r="A3" s="4" t="s">
        <v>274</v>
      </c>
      <c r="H3" s="5" t="n">
        <v>13225000000</v>
      </c>
      <c r="J3" s="5" t="n">
        <v>13225000000</v>
      </c>
      <c r="K3" s="5" t="n">
        <v>14571000000</v>
      </c>
    </row>
    <row r="4" spans="1:11">
      <c r="A4" s="4" t="s">
        <v>793</v>
      </c>
      <c r="D4" s="6" t="n">
        <v>32</v>
      </c>
    </row>
    <row r="5" spans="1:11">
      <c r="A5" s="4" t="s">
        <v>794</v>
      </c>
      <c r="E5" s="6" t="n">
        <v>670</v>
      </c>
      <c r="F5" s="6" t="n">
        <v>670</v>
      </c>
      <c r="G5" s="6" t="n">
        <v>670</v>
      </c>
    </row>
    <row r="6" spans="1:11">
      <c r="A6" s="4" t="s">
        <v>795</v>
      </c>
      <c r="E6" s="6" t="n">
        <v>433</v>
      </c>
      <c r="F6" s="6" t="n">
        <v>433</v>
      </c>
      <c r="G6" s="6" t="n">
        <v>433</v>
      </c>
    </row>
    <row r="7" spans="1:11">
      <c r="A7" s="4" t="s">
        <v>757</v>
      </c>
    </row>
    <row r="8" spans="1:11">
      <c r="A8" s="3" t="s">
        <v>756</v>
      </c>
    </row>
    <row r="9" spans="1:11">
      <c r="A9" s="4" t="s">
        <v>796</v>
      </c>
      <c r="G9" s="5" t="n">
        <v>40000000</v>
      </c>
    </row>
    <row r="10" spans="1:11">
      <c r="A10" s="4" t="s">
        <v>797</v>
      </c>
    </row>
    <row r="11" spans="1:11">
      <c r="A11" s="3" t="s">
        <v>756</v>
      </c>
    </row>
    <row r="12" spans="1:11">
      <c r="A12" s="4" t="s">
        <v>798</v>
      </c>
      <c r="C12" s="4" t="s">
        <v>463</v>
      </c>
    </row>
    <row r="13" spans="1:11">
      <c r="A13" s="4" t="s">
        <v>799</v>
      </c>
    </row>
    <row r="14" spans="1:11">
      <c r="A14" s="3" t="s">
        <v>756</v>
      </c>
    </row>
    <row r="15" spans="1:11">
      <c r="A15" s="4" t="s">
        <v>800</v>
      </c>
      <c r="G15" s="6" t="n">
        <v>66000000</v>
      </c>
    </row>
    <row r="16" spans="1:11">
      <c r="A16" s="4" t="s">
        <v>801</v>
      </c>
      <c r="G16" s="6" t="n">
        <v>56800000</v>
      </c>
    </row>
    <row r="17" spans="1:11">
      <c r="A17" s="4" t="s">
        <v>802</v>
      </c>
    </row>
    <row r="18" spans="1:11">
      <c r="A18" s="3" t="s">
        <v>756</v>
      </c>
    </row>
    <row r="19" spans="1:11">
      <c r="A19" s="4" t="s">
        <v>803</v>
      </c>
      <c r="B19" s="6" t="n">
        <v>3</v>
      </c>
    </row>
    <row r="20" spans="1:11">
      <c r="A20" s="4" t="s">
        <v>804</v>
      </c>
      <c r="B20" s="5" t="n">
        <v>91000000</v>
      </c>
    </row>
    <row r="21" spans="1:11">
      <c r="A21" s="4" t="s">
        <v>805</v>
      </c>
      <c r="B21" s="6" t="n">
        <v>23900000</v>
      </c>
    </row>
    <row r="22" spans="1:11">
      <c r="A22" s="4" t="s">
        <v>806</v>
      </c>
    </row>
    <row r="23" spans="1:11">
      <c r="A23" s="3" t="s">
        <v>756</v>
      </c>
    </row>
    <row r="24" spans="1:11">
      <c r="A24" s="4" t="s">
        <v>274</v>
      </c>
      <c r="K24" s="6" t="n">
        <v>85000000</v>
      </c>
    </row>
    <row r="25" spans="1:11">
      <c r="A25" s="4" t="s">
        <v>807</v>
      </c>
      <c r="G25" s="6" t="n">
        <v>39000000</v>
      </c>
      <c r="H25" s="6" t="n">
        <v>119000000</v>
      </c>
      <c r="I25" s="5" t="n">
        <v>238000000</v>
      </c>
      <c r="J25" s="6" t="n">
        <v>396000000</v>
      </c>
    </row>
    <row r="26" spans="1:11">
      <c r="A26" s="4" t="s">
        <v>808</v>
      </c>
      <c r="B26" s="5" t="n">
        <v>900000000</v>
      </c>
    </row>
    <row r="27" spans="1:11">
      <c r="A27" s="4" t="s">
        <v>809</v>
      </c>
    </row>
    <row r="28" spans="1:11">
      <c r="A28" s="3" t="s">
        <v>756</v>
      </c>
    </row>
    <row r="29" spans="1:11">
      <c r="A29" s="4" t="s">
        <v>808</v>
      </c>
      <c r="G29" s="6" t="n">
        <v>4300000000</v>
      </c>
    </row>
    <row r="30" spans="1:11">
      <c r="A30" s="4" t="s">
        <v>810</v>
      </c>
    </row>
    <row r="31" spans="1:11">
      <c r="A31" s="3" t="s">
        <v>756</v>
      </c>
    </row>
    <row r="32" spans="1:11">
      <c r="A32" s="4" t="s">
        <v>800</v>
      </c>
      <c r="G32" s="6" t="n">
        <v>112000000</v>
      </c>
    </row>
    <row r="33" spans="1:11">
      <c r="A33" s="4" t="s">
        <v>811</v>
      </c>
    </row>
    <row r="34" spans="1:11">
      <c r="A34" s="3" t="s">
        <v>756</v>
      </c>
    </row>
    <row r="35" spans="1:11">
      <c r="A35" s="4" t="s">
        <v>808</v>
      </c>
      <c r="E35" s="11" t="n">
        <v>10116</v>
      </c>
      <c r="G35" s="6" t="n">
        <v>2380000000</v>
      </c>
    </row>
    <row r="36" spans="1:11">
      <c r="A36" s="4" t="s">
        <v>346</v>
      </c>
    </row>
    <row r="37" spans="1:11">
      <c r="A37" s="3" t="s">
        <v>756</v>
      </c>
    </row>
    <row r="38" spans="1:11">
      <c r="A38" s="4" t="s">
        <v>274</v>
      </c>
      <c r="H38" s="6" t="n">
        <v>5649000000</v>
      </c>
      <c r="J38" s="6" t="n">
        <v>5649000000</v>
      </c>
      <c r="K38" s="6" t="n">
        <v>5919000000</v>
      </c>
    </row>
    <row r="39" spans="1:11">
      <c r="A39" s="4" t="s">
        <v>761</v>
      </c>
    </row>
    <row r="40" spans="1:11">
      <c r="A40" s="3" t="s">
        <v>756</v>
      </c>
    </row>
    <row r="41" spans="1:11">
      <c r="A41" s="4" t="s">
        <v>274</v>
      </c>
      <c r="H41" s="5" t="n">
        <v>652000000</v>
      </c>
      <c r="J41" s="5" t="n">
        <v>652000000</v>
      </c>
      <c r="K41" s="6" t="n">
        <v>689000000</v>
      </c>
    </row>
    <row r="42" spans="1:11">
      <c r="A42" s="4" t="s">
        <v>812</v>
      </c>
    </row>
    <row r="43" spans="1:11">
      <c r="A43" s="3" t="s">
        <v>756</v>
      </c>
    </row>
    <row r="44" spans="1:11">
      <c r="A44" s="4" t="s">
        <v>274</v>
      </c>
      <c r="F44" s="12" t="n">
        <v>247.9</v>
      </c>
      <c r="K44" s="5" t="n">
        <v>277000000</v>
      </c>
    </row>
    <row r="45" spans="1:11">
      <c r="A45" s="4" t="s">
        <v>765</v>
      </c>
      <c r="F45" s="13" t="n">
        <v>70</v>
      </c>
      <c r="G45" s="5" t="n">
        <v>8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813</v>
      </c>
      <c r="B1" s="2" t="s">
        <v>2</v>
      </c>
      <c r="C1" s="2" t="s">
        <v>21</v>
      </c>
    </row>
    <row r="2" spans="1:3">
      <c r="A2" s="3" t="s">
        <v>277</v>
      </c>
    </row>
    <row r="3" spans="1:3">
      <c r="A3" s="4" t="s">
        <v>814</v>
      </c>
      <c r="B3" s="6" t="n">
        <v>16236573942</v>
      </c>
      <c r="C3" s="6" t="n">
        <v>16236573942</v>
      </c>
    </row>
    <row r="4" spans="1:3">
      <c r="A4" s="4" t="s">
        <v>815</v>
      </c>
      <c r="B4" s="5" t="n">
        <v>8118</v>
      </c>
      <c r="C4" s="5" t="n">
        <v>8118</v>
      </c>
    </row>
    <row r="5" spans="1:3">
      <c r="A5" s="4" t="s">
        <v>728</v>
      </c>
      <c r="B5" s="5" t="n">
        <v>8118</v>
      </c>
      <c r="C5" s="5" t="n">
        <v>81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21</v>
      </c>
    </row>
    <row r="2" spans="1:3">
      <c r="A2" s="3" t="s">
        <v>817</v>
      </c>
    </row>
    <row r="3" spans="1:3">
      <c r="A3" s="4" t="s">
        <v>75</v>
      </c>
      <c r="B3" s="5" t="n">
        <v>-21425</v>
      </c>
      <c r="C3" s="5" t="n">
        <v>-22141</v>
      </c>
    </row>
    <row r="4" spans="1:3">
      <c r="A4" s="4" t="s">
        <v>818</v>
      </c>
      <c r="B4" s="6" t="n">
        <v>-3625</v>
      </c>
      <c r="C4" s="6" t="n">
        <v>-2936</v>
      </c>
    </row>
    <row r="5" spans="1:3">
      <c r="A5" s="4" t="s">
        <v>819</v>
      </c>
      <c r="B5" s="6" t="n">
        <v>-4141</v>
      </c>
      <c r="C5" s="6" t="n">
        <v>-3609</v>
      </c>
    </row>
    <row r="6" spans="1:3">
      <c r="A6" s="4" t="s">
        <v>820</v>
      </c>
      <c r="B6" s="6" t="n">
        <v>1</v>
      </c>
      <c r="C6" s="6" t="n">
        <v>1</v>
      </c>
    </row>
    <row r="7" spans="1:3">
      <c r="A7" s="4" t="s">
        <v>156</v>
      </c>
      <c r="B7" s="6" t="n">
        <v>527</v>
      </c>
      <c r="C7" s="6" t="n">
        <v>597</v>
      </c>
    </row>
    <row r="8" spans="1:3">
      <c r="A8" s="4" t="s">
        <v>821</v>
      </c>
      <c r="B8" s="6" t="n">
        <v>-5074</v>
      </c>
      <c r="C8" s="6" t="n">
        <v>-4312</v>
      </c>
    </row>
    <row r="9" spans="1:3">
      <c r="A9" s="4" t="s">
        <v>157</v>
      </c>
      <c r="B9" s="6" t="n">
        <v>-12</v>
      </c>
      <c r="C9" s="6" t="n">
        <v>75</v>
      </c>
    </row>
    <row r="10" spans="1:3">
      <c r="A10" s="4" t="s">
        <v>822</v>
      </c>
      <c r="B10" s="6" t="n">
        <v>-17800</v>
      </c>
      <c r="C10" s="6" t="n">
        <v>-19205</v>
      </c>
    </row>
    <row r="11" spans="1:3">
      <c r="A11" s="4" t="s">
        <v>823</v>
      </c>
      <c r="B11" s="6" t="n">
        <v>-5074</v>
      </c>
      <c r="C11" s="6" t="n">
        <v>-4312</v>
      </c>
    </row>
    <row r="12" spans="1:3">
      <c r="A12" s="4" t="s">
        <v>824</v>
      </c>
      <c r="B12" s="6" t="n">
        <v>-14927</v>
      </c>
      <c r="C12" s="6" t="n">
        <v>-15730</v>
      </c>
    </row>
    <row r="13" spans="1:3">
      <c r="A13" s="4" t="s">
        <v>825</v>
      </c>
      <c r="B13" s="6" t="n">
        <v>393</v>
      </c>
      <c r="C13" s="6" t="n">
        <v>277</v>
      </c>
    </row>
    <row r="14" spans="1:3">
      <c r="A14" s="4" t="s">
        <v>826</v>
      </c>
      <c r="B14" s="6" t="n">
        <v>2051</v>
      </c>
      <c r="C14" s="6" t="n">
        <v>828</v>
      </c>
    </row>
    <row r="15" spans="1:3">
      <c r="A15" s="4" t="s">
        <v>827</v>
      </c>
      <c r="B15" s="6" t="n">
        <v>-243</v>
      </c>
      <c r="C15" s="6" t="n">
        <v>-268</v>
      </c>
    </row>
    <row r="16" spans="1:3">
      <c r="A16" s="4" t="s">
        <v>552</v>
      </c>
    </row>
    <row r="17" spans="1:3">
      <c r="A17" s="3" t="s">
        <v>817</v>
      </c>
    </row>
    <row r="18" spans="1:3">
      <c r="A18" s="4" t="s">
        <v>156</v>
      </c>
      <c r="B18" s="5" t="n">
        <v>527</v>
      </c>
      <c r="C18" s="5" t="n">
        <v>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05</v>
      </c>
    </row>
    <row r="3" spans="1:3">
      <c r="A3" s="3" t="s">
        <v>199</v>
      </c>
    </row>
    <row r="4" spans="1:3">
      <c r="A4" s="4" t="s">
        <v>200</v>
      </c>
      <c r="B4" s="5" t="n">
        <v>-1700</v>
      </c>
      <c r="C4" s="5" t="n">
        <v>-7132</v>
      </c>
    </row>
    <row r="5" spans="1:3">
      <c r="A5" s="4" t="s">
        <v>144</v>
      </c>
      <c r="B5" s="6" t="n">
        <v>4082</v>
      </c>
      <c r="C5" s="6" t="n">
        <v>4521</v>
      </c>
    </row>
    <row r="6" spans="1:3">
      <c r="A6" s="4" t="s">
        <v>201</v>
      </c>
      <c r="B6" s="6" t="n">
        <v>12166</v>
      </c>
      <c r="C6" s="6" t="n">
        <v>11360</v>
      </c>
    </row>
    <row r="7" spans="1:3">
      <c r="A7" s="4" t="s">
        <v>202</v>
      </c>
      <c r="B7" s="6" t="n">
        <v>1477</v>
      </c>
      <c r="C7" s="6" t="n">
        <v>1217</v>
      </c>
    </row>
    <row r="8" spans="1:3">
      <c r="A8" s="4" t="s">
        <v>203</v>
      </c>
      <c r="B8" s="6" t="n">
        <v>10689</v>
      </c>
      <c r="C8" s="6" t="n">
        <v>10143</v>
      </c>
    </row>
    <row r="9" spans="1:3">
      <c r="A9" s="4" t="s">
        <v>204</v>
      </c>
      <c r="B9" s="6" t="n">
        <v>51210</v>
      </c>
      <c r="C9" s="6" t="n">
        <v>30839</v>
      </c>
    </row>
    <row r="10" spans="1:3">
      <c r="A10" s="4" t="s">
        <v>205</v>
      </c>
      <c r="B10" s="6" t="n">
        <v>9023</v>
      </c>
      <c r="C10" s="6" t="n">
        <v>-11425</v>
      </c>
    </row>
    <row r="11" spans="1:3">
      <c r="A11" s="4" t="s">
        <v>206</v>
      </c>
      <c r="B11" s="6" t="n">
        <v>-5551</v>
      </c>
      <c r="C11" s="6" t="n">
        <v>658</v>
      </c>
    </row>
    <row r="12" spans="1:3">
      <c r="A12" s="4" t="s">
        <v>207</v>
      </c>
      <c r="B12" s="6" t="n">
        <v>15595</v>
      </c>
      <c r="C12" s="6" t="n">
        <v>7655</v>
      </c>
    </row>
    <row r="13" spans="1:3">
      <c r="A13" s="4" t="s">
        <v>208</v>
      </c>
      <c r="B13" s="6" t="n">
        <v>-6895</v>
      </c>
      <c r="C13" s="6" t="n">
        <v>-2306</v>
      </c>
    </row>
    <row r="14" spans="1:3">
      <c r="A14" s="4" t="s">
        <v>209</v>
      </c>
      <c r="B14" s="6" t="n">
        <v>36158</v>
      </c>
      <c r="C14" s="6" t="n">
        <v>33482</v>
      </c>
    </row>
    <row r="15" spans="1:3">
      <c r="A15" s="4" t="s">
        <v>210</v>
      </c>
      <c r="B15" s="6" t="n">
        <v>2880</v>
      </c>
      <c r="C15" s="6" t="n">
        <v>2775</v>
      </c>
    </row>
    <row r="16" spans="1:3">
      <c r="A16" s="4" t="s">
        <v>211</v>
      </c>
      <c r="B16" s="6" t="n">
        <v>34238</v>
      </c>
      <c r="C16" s="6" t="n">
        <v>8983</v>
      </c>
    </row>
    <row r="17" spans="1:3">
      <c r="A17" s="4" t="s">
        <v>212</v>
      </c>
      <c r="B17" s="6" t="n">
        <v>3370</v>
      </c>
      <c r="C17" s="6" t="n">
        <v>-31499</v>
      </c>
    </row>
    <row r="18" spans="1:3">
      <c r="A18" s="4" t="s">
        <v>213</v>
      </c>
      <c r="B18" s="6" t="n">
        <v>-9604</v>
      </c>
      <c r="C18" s="6" t="n">
        <v>-1621</v>
      </c>
    </row>
    <row r="19" spans="1:3">
      <c r="A19" s="4" t="s">
        <v>214</v>
      </c>
      <c r="B19" s="6" t="n">
        <v>44787</v>
      </c>
      <c r="C19" s="6" t="n">
        <v>45219</v>
      </c>
    </row>
    <row r="20" spans="1:3">
      <c r="A20" s="4" t="s">
        <v>215</v>
      </c>
      <c r="B20" s="6" t="n">
        <v>-4315</v>
      </c>
      <c r="C20" s="6" t="n">
        <v>-3116</v>
      </c>
    </row>
    <row r="21" spans="1:3">
      <c r="A21" s="4" t="s">
        <v>216</v>
      </c>
      <c r="B21" s="6" t="n">
        <v>-976</v>
      </c>
      <c r="C21" s="6" t="n">
        <v>-1157</v>
      </c>
    </row>
    <row r="22" spans="1:3">
      <c r="A22" s="4" t="s">
        <v>217</v>
      </c>
      <c r="B22" s="6" t="n">
        <v>-1647</v>
      </c>
      <c r="C22" s="6" t="n">
        <v>6490</v>
      </c>
    </row>
    <row r="23" spans="1:3">
      <c r="A23" s="4" t="s">
        <v>218</v>
      </c>
      <c r="B23" s="6" t="n">
        <v>4617</v>
      </c>
      <c r="C23" s="6" t="n">
        <v>5550</v>
      </c>
    </row>
    <row r="24" spans="1:3">
      <c r="A24" s="4" t="s">
        <v>219</v>
      </c>
      <c r="B24" s="6" t="n">
        <v>4053</v>
      </c>
      <c r="C24" s="6" t="n">
        <v>4926</v>
      </c>
    </row>
    <row r="25" spans="1:3">
      <c r="A25" s="4" t="s">
        <v>220</v>
      </c>
      <c r="B25" s="6" t="n">
        <v>499</v>
      </c>
      <c r="C25" s="6" t="n">
        <v>624</v>
      </c>
    </row>
    <row r="26" spans="1:3">
      <c r="A26" s="4" t="s">
        <v>221</v>
      </c>
      <c r="B26" s="6" t="n">
        <v>7</v>
      </c>
    </row>
    <row r="27" spans="1:3">
      <c r="A27" s="4" t="s">
        <v>222</v>
      </c>
      <c r="B27" s="6" t="n">
        <v>58</v>
      </c>
    </row>
    <row r="28" spans="1:3">
      <c r="A28" s="4" t="s">
        <v>223</v>
      </c>
      <c r="B28" s="6" t="n">
        <v>2970</v>
      </c>
      <c r="C28" s="6" t="n">
        <v>12040</v>
      </c>
    </row>
    <row r="29" spans="1:3">
      <c r="A29" s="4" t="s">
        <v>224</v>
      </c>
      <c r="B29" s="6" t="n">
        <v>929</v>
      </c>
      <c r="C29" s="6" t="n">
        <v>2459</v>
      </c>
    </row>
    <row r="30" spans="1:3">
      <c r="A30" s="4" t="s">
        <v>225</v>
      </c>
      <c r="B30" s="6" t="n">
        <v>363</v>
      </c>
      <c r="C30" s="6" t="n">
        <v>548</v>
      </c>
    </row>
    <row r="31" spans="1:3">
      <c r="A31" s="4" t="s">
        <v>226</v>
      </c>
      <c r="B31" s="6" t="n">
        <v>85</v>
      </c>
      <c r="C31" s="6" t="n">
        <v>431</v>
      </c>
    </row>
    <row r="32" spans="1:3">
      <c r="A32" s="4" t="s">
        <v>227</v>
      </c>
      <c r="B32" s="6" t="n">
        <v>1593</v>
      </c>
      <c r="C32" s="6" t="n">
        <v>8602</v>
      </c>
    </row>
    <row r="33" spans="1:3">
      <c r="A33" s="4" t="s">
        <v>228</v>
      </c>
      <c r="B33" s="6" t="n">
        <v>-6299</v>
      </c>
      <c r="C33" s="6" t="n">
        <v>-811</v>
      </c>
    </row>
    <row r="34" spans="1:3">
      <c r="A34" s="4" t="s">
        <v>229</v>
      </c>
      <c r="B34" s="6" t="n">
        <v>7915</v>
      </c>
      <c r="C34" s="6" t="n">
        <v>4385</v>
      </c>
    </row>
    <row r="35" spans="1:3">
      <c r="A35" s="4" t="s">
        <v>230</v>
      </c>
      <c r="B35" s="6" t="n">
        <v>2110</v>
      </c>
      <c r="C35" s="6" t="n">
        <v>1936</v>
      </c>
    </row>
    <row r="36" spans="1:3">
      <c r="A36" s="4" t="s">
        <v>231</v>
      </c>
      <c r="B36" s="6" t="n">
        <v>4137</v>
      </c>
      <c r="C36" s="6" t="n">
        <v>1341</v>
      </c>
    </row>
    <row r="37" spans="1:3">
      <c r="A37" s="4" t="s">
        <v>232</v>
      </c>
      <c r="B37" s="6" t="n">
        <v>522</v>
      </c>
      <c r="C37" s="6" t="n">
        <v>624</v>
      </c>
    </row>
    <row r="38" spans="1:3">
      <c r="A38" s="4" t="s">
        <v>233</v>
      </c>
      <c r="B38" s="6" t="n">
        <v>1146</v>
      </c>
      <c r="C38" s="6" t="n">
        <v>484</v>
      </c>
    </row>
    <row r="39" spans="1:3">
      <c r="A39" s="4" t="s">
        <v>234</v>
      </c>
      <c r="B39" s="6" t="n">
        <v>1616</v>
      </c>
      <c r="C39" s="6" t="n">
        <v>3574</v>
      </c>
    </row>
    <row r="40" spans="1:3">
      <c r="A40" s="4" t="s">
        <v>235</v>
      </c>
      <c r="B40" s="6" t="n">
        <v>1056</v>
      </c>
      <c r="C40" s="6" t="n">
        <v>2987</v>
      </c>
    </row>
    <row r="41" spans="1:3">
      <c r="A41" s="4" t="s">
        <v>236</v>
      </c>
      <c r="B41" s="6" t="n">
        <v>560</v>
      </c>
      <c r="C41" s="6" t="n">
        <v>587</v>
      </c>
    </row>
    <row r="42" spans="1:3">
      <c r="A42" s="4" t="s">
        <v>237</v>
      </c>
      <c r="B42" s="6" t="n">
        <v>87</v>
      </c>
      <c r="C42" s="6" t="n">
        <v>-1855</v>
      </c>
    </row>
    <row r="43" spans="1:3">
      <c r="A43" s="4" t="s">
        <v>238</v>
      </c>
      <c r="B43" s="6" t="n">
        <v>-9559</v>
      </c>
      <c r="C43" s="6" t="n">
        <v>-3308</v>
      </c>
    </row>
    <row r="44" spans="1:3">
      <c r="A44" s="4" t="s">
        <v>239</v>
      </c>
      <c r="B44" s="6" t="n">
        <v>113663</v>
      </c>
      <c r="C44" s="6" t="n">
        <v>110995</v>
      </c>
    </row>
    <row r="45" spans="1:3">
      <c r="A45" s="4" t="s">
        <v>240</v>
      </c>
      <c r="B45" s="5" t="n">
        <v>104104</v>
      </c>
      <c r="C45" s="5" t="n">
        <v>1076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21</v>
      </c>
    </row>
    <row r="3" spans="1:3">
      <c r="A3" s="3" t="s">
        <v>829</v>
      </c>
    </row>
    <row r="4" spans="1:3">
      <c r="A4" s="4" t="s">
        <v>830</v>
      </c>
      <c r="B4" s="5" t="n">
        <v>833</v>
      </c>
    </row>
    <row r="5" spans="1:3">
      <c r="A5" s="4" t="s">
        <v>831</v>
      </c>
      <c r="B5" s="4" t="s">
        <v>832</v>
      </c>
    </row>
    <row r="6" spans="1:3">
      <c r="A6" s="4" t="s">
        <v>833</v>
      </c>
    </row>
    <row r="7" spans="1:3">
      <c r="A7" s="3" t="s">
        <v>829</v>
      </c>
    </row>
    <row r="8" spans="1:3">
      <c r="A8" s="4" t="s">
        <v>834</v>
      </c>
      <c r="B8" s="4" t="s">
        <v>835</v>
      </c>
      <c r="C8" s="4" t="s">
        <v>836</v>
      </c>
    </row>
    <row r="9" spans="1:3">
      <c r="A9" s="4" t="s">
        <v>837</v>
      </c>
    </row>
    <row r="10" spans="1:3">
      <c r="A10" s="3" t="s">
        <v>829</v>
      </c>
    </row>
    <row r="11" spans="1:3">
      <c r="A11" s="4" t="s">
        <v>838</v>
      </c>
      <c r="B11" s="5" t="n">
        <v>314</v>
      </c>
    </row>
    <row r="12" spans="1:3">
      <c r="A12" s="4" t="s">
        <v>831</v>
      </c>
      <c r="B12" s="4" t="s">
        <v>832</v>
      </c>
    </row>
    <row r="13" spans="1:3">
      <c r="A13" s="4" t="s">
        <v>839</v>
      </c>
    </row>
    <row r="14" spans="1:3">
      <c r="A14" s="3" t="s">
        <v>829</v>
      </c>
    </row>
    <row r="15" spans="1:3">
      <c r="A15" s="4" t="s">
        <v>834</v>
      </c>
      <c r="B15" s="4" t="s">
        <v>832</v>
      </c>
      <c r="C15" s="4" t="s">
        <v>840</v>
      </c>
    </row>
    <row r="16" spans="1:3">
      <c r="A16" s="4" t="s">
        <v>841</v>
      </c>
    </row>
    <row r="17" spans="1:3">
      <c r="A17" s="3" t="s">
        <v>829</v>
      </c>
    </row>
    <row r="18" spans="1:3">
      <c r="A18" s="4" t="s">
        <v>834</v>
      </c>
      <c r="B18" s="4" t="s">
        <v>842</v>
      </c>
      <c r="C18" s="4" t="s">
        <v>843</v>
      </c>
    </row>
    <row r="19" spans="1:3">
      <c r="A19" s="4" t="s">
        <v>844</v>
      </c>
    </row>
    <row r="20" spans="1:3">
      <c r="A20" s="3" t="s">
        <v>829</v>
      </c>
    </row>
    <row r="21" spans="1:3">
      <c r="A21" s="4" t="s">
        <v>834</v>
      </c>
      <c r="B21" s="4" t="s">
        <v>845</v>
      </c>
      <c r="C21" s="4" t="s">
        <v>846</v>
      </c>
    </row>
    <row r="22" spans="1:3">
      <c r="A22" s="4" t="s">
        <v>847</v>
      </c>
    </row>
    <row r="23" spans="1:3">
      <c r="A23" s="3" t="s">
        <v>829</v>
      </c>
    </row>
    <row r="24" spans="1:3">
      <c r="A24" s="4" t="s">
        <v>838</v>
      </c>
      <c r="B24" s="5" t="n">
        <v>161</v>
      </c>
    </row>
    <row r="25" spans="1:3">
      <c r="A25" s="4" t="s">
        <v>848</v>
      </c>
    </row>
    <row r="26" spans="1:3">
      <c r="A26" s="3" t="s">
        <v>829</v>
      </c>
    </row>
    <row r="27" spans="1:3">
      <c r="A27" s="4" t="s">
        <v>838</v>
      </c>
      <c r="B27" s="6" t="n">
        <v>304</v>
      </c>
    </row>
    <row r="28" spans="1:3">
      <c r="A28" s="4" t="s">
        <v>849</v>
      </c>
    </row>
    <row r="29" spans="1:3">
      <c r="A29" s="3" t="s">
        <v>829</v>
      </c>
    </row>
    <row r="30" spans="1:3">
      <c r="A30" s="4" t="s">
        <v>838</v>
      </c>
      <c r="B30" s="5" t="n">
        <v>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21</v>
      </c>
    </row>
    <row r="2" spans="1:3">
      <c r="A2" s="3" t="s">
        <v>817</v>
      </c>
    </row>
    <row r="3" spans="1:3">
      <c r="A3" s="4" t="s">
        <v>851</v>
      </c>
      <c r="B3" s="5" t="n">
        <v>527</v>
      </c>
      <c r="C3" s="5" t="n">
        <v>597</v>
      </c>
    </row>
    <row r="4" spans="1:3">
      <c r="A4" s="4" t="s">
        <v>552</v>
      </c>
    </row>
    <row r="5" spans="1:3">
      <c r="A5" s="3" t="s">
        <v>817</v>
      </c>
    </row>
    <row r="6" spans="1:3">
      <c r="A6" s="4" t="s">
        <v>852</v>
      </c>
      <c r="B6" s="6" t="n">
        <v>1052</v>
      </c>
      <c r="C6" s="6" t="n">
        <v>897</v>
      </c>
    </row>
    <row r="7" spans="1:3">
      <c r="A7" s="4" t="s">
        <v>853</v>
      </c>
      <c r="B7" s="6" t="n">
        <v>-525</v>
      </c>
      <c r="C7" s="6" t="n">
        <v>-300</v>
      </c>
    </row>
    <row r="8" spans="1:3">
      <c r="A8" s="4" t="s">
        <v>851</v>
      </c>
      <c r="B8" s="6" t="n">
        <v>527</v>
      </c>
      <c r="C8" s="6" t="n">
        <v>597</v>
      </c>
    </row>
    <row r="9" spans="1:3">
      <c r="A9" s="4" t="s">
        <v>854</v>
      </c>
      <c r="B9" s="6" t="n">
        <v>2789</v>
      </c>
      <c r="C9" s="6" t="n">
        <v>2671</v>
      </c>
    </row>
    <row r="10" spans="1:3">
      <c r="A10" s="4" t="s">
        <v>855</v>
      </c>
    </row>
    <row r="11" spans="1:3">
      <c r="A11" s="3" t="s">
        <v>817</v>
      </c>
    </row>
    <row r="12" spans="1:3">
      <c r="A12" s="4" t="s">
        <v>852</v>
      </c>
      <c r="B12" s="6" t="n">
        <v>19</v>
      </c>
      <c r="C12" s="6" t="n">
        <v>20</v>
      </c>
    </row>
    <row r="13" spans="1:3">
      <c r="A13" s="4" t="s">
        <v>853</v>
      </c>
      <c r="B13" s="6" t="n">
        <v>-444</v>
      </c>
      <c r="C13" s="6" t="n">
        <v>-216</v>
      </c>
    </row>
    <row r="14" spans="1:3">
      <c r="A14" s="4" t="s">
        <v>851</v>
      </c>
      <c r="B14" s="6" t="n">
        <v>-425</v>
      </c>
      <c r="C14" s="6" t="n">
        <v>-196</v>
      </c>
    </row>
    <row r="15" spans="1:3">
      <c r="A15" s="4" t="s">
        <v>854</v>
      </c>
      <c r="B15" s="6" t="n">
        <v>185</v>
      </c>
      <c r="C15" s="6" t="n">
        <v>417</v>
      </c>
    </row>
    <row r="16" spans="1:3">
      <c r="A16" s="4" t="s">
        <v>856</v>
      </c>
    </row>
    <row r="17" spans="1:3">
      <c r="A17" s="3" t="s">
        <v>817</v>
      </c>
    </row>
    <row r="18" spans="1:3">
      <c r="A18" s="4" t="s">
        <v>852</v>
      </c>
      <c r="B18" s="6" t="n">
        <v>60</v>
      </c>
      <c r="C18" s="6" t="n">
        <v>160</v>
      </c>
    </row>
    <row r="19" spans="1:3">
      <c r="A19" s="4" t="s">
        <v>853</v>
      </c>
      <c r="B19" s="6" t="n">
        <v>-78</v>
      </c>
      <c r="C19" s="6" t="n">
        <v>-76</v>
      </c>
    </row>
    <row r="20" spans="1:3">
      <c r="A20" s="4" t="s">
        <v>851</v>
      </c>
      <c r="B20" s="6" t="n">
        <v>-18</v>
      </c>
      <c r="C20" s="6" t="n">
        <v>84</v>
      </c>
    </row>
    <row r="21" spans="1:3">
      <c r="A21" s="4" t="s">
        <v>854</v>
      </c>
      <c r="B21" s="6" t="n">
        <v>319</v>
      </c>
      <c r="C21" s="6" t="n">
        <v>652</v>
      </c>
    </row>
    <row r="22" spans="1:3">
      <c r="A22" s="4" t="s">
        <v>857</v>
      </c>
    </row>
    <row r="23" spans="1:3">
      <c r="A23" s="3" t="s">
        <v>817</v>
      </c>
    </row>
    <row r="24" spans="1:3">
      <c r="A24" s="4" t="s">
        <v>852</v>
      </c>
      <c r="B24" s="6" t="n">
        <v>13</v>
      </c>
      <c r="C24" s="6" t="n">
        <v>9</v>
      </c>
    </row>
    <row r="25" spans="1:3">
      <c r="A25" s="4" t="s">
        <v>851</v>
      </c>
      <c r="B25" s="6" t="n">
        <v>13</v>
      </c>
      <c r="C25" s="6" t="n">
        <v>9</v>
      </c>
    </row>
    <row r="26" spans="1:3">
      <c r="A26" s="4" t="s">
        <v>854</v>
      </c>
      <c r="B26" s="6" t="n">
        <v>45</v>
      </c>
      <c r="C26" s="6" t="n">
        <v>42</v>
      </c>
    </row>
    <row r="27" spans="1:3">
      <c r="A27" s="4" t="s">
        <v>858</v>
      </c>
    </row>
    <row r="28" spans="1:3">
      <c r="A28" s="3" t="s">
        <v>817</v>
      </c>
    </row>
    <row r="29" spans="1:3">
      <c r="A29" s="4" t="s">
        <v>852</v>
      </c>
      <c r="B29" s="6" t="n">
        <v>960</v>
      </c>
      <c r="C29" s="6" t="n">
        <v>708</v>
      </c>
    </row>
    <row r="30" spans="1:3">
      <c r="A30" s="4" t="s">
        <v>853</v>
      </c>
      <c r="B30" s="6" t="n">
        <v>-3</v>
      </c>
      <c r="C30" s="6" t="n">
        <v>-8</v>
      </c>
    </row>
    <row r="31" spans="1:3">
      <c r="A31" s="4" t="s">
        <v>851</v>
      </c>
      <c r="B31" s="6" t="n">
        <v>957</v>
      </c>
      <c r="C31" s="6" t="n">
        <v>700</v>
      </c>
    </row>
    <row r="32" spans="1:3">
      <c r="A32" s="4" t="s">
        <v>854</v>
      </c>
      <c r="B32" s="6" t="n">
        <v>2240</v>
      </c>
      <c r="C32" s="6" t="n">
        <v>1560</v>
      </c>
    </row>
    <row r="33" spans="1:3">
      <c r="A33" s="4" t="s">
        <v>859</v>
      </c>
    </row>
    <row r="34" spans="1:3">
      <c r="A34" s="3" t="s">
        <v>817</v>
      </c>
    </row>
    <row r="35" spans="1:3">
      <c r="A35" s="4" t="s">
        <v>852</v>
      </c>
      <c r="B35" s="6" t="n">
        <v>961</v>
      </c>
      <c r="C35" s="6" t="n">
        <v>818</v>
      </c>
    </row>
    <row r="36" spans="1:3">
      <c r="A36" s="4" t="s">
        <v>853</v>
      </c>
      <c r="B36" s="6" t="n">
        <v>-15</v>
      </c>
      <c r="C36" s="6" t="n">
        <v>-18</v>
      </c>
    </row>
    <row r="37" spans="1:3">
      <c r="A37" s="4" t="s">
        <v>851</v>
      </c>
      <c r="B37" s="6" t="n">
        <v>946</v>
      </c>
      <c r="C37" s="6" t="n">
        <v>800</v>
      </c>
    </row>
    <row r="38" spans="1:3">
      <c r="A38" s="4" t="s">
        <v>854</v>
      </c>
      <c r="B38" s="6" t="n">
        <v>2289</v>
      </c>
      <c r="C38" s="6" t="n">
        <v>1943</v>
      </c>
    </row>
    <row r="39" spans="1:3">
      <c r="A39" s="4" t="s">
        <v>860</v>
      </c>
    </row>
    <row r="40" spans="1:3">
      <c r="A40" s="3" t="s">
        <v>817</v>
      </c>
    </row>
    <row r="41" spans="1:3">
      <c r="A41" s="4" t="s">
        <v>852</v>
      </c>
      <c r="B41" s="6" t="n">
        <v>91</v>
      </c>
      <c r="C41" s="6" t="n">
        <v>79</v>
      </c>
    </row>
    <row r="42" spans="1:3">
      <c r="A42" s="4" t="s">
        <v>853</v>
      </c>
      <c r="B42" s="6" t="n">
        <v>-510</v>
      </c>
      <c r="C42" s="6" t="n">
        <v>-282</v>
      </c>
    </row>
    <row r="43" spans="1:3">
      <c r="A43" s="4" t="s">
        <v>851</v>
      </c>
      <c r="B43" s="6" t="n">
        <v>-419</v>
      </c>
      <c r="C43" s="6" t="n">
        <v>-203</v>
      </c>
    </row>
    <row r="44" spans="1:3">
      <c r="A44" s="4" t="s">
        <v>854</v>
      </c>
      <c r="B44" s="5" t="n">
        <v>500</v>
      </c>
      <c r="C44" s="5" t="n">
        <v>7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21</v>
      </c>
    </row>
    <row r="3" spans="1:3">
      <c r="A3" s="3" t="s">
        <v>817</v>
      </c>
    </row>
    <row r="4" spans="1:3">
      <c r="A4" s="4" t="s">
        <v>862</v>
      </c>
      <c r="B4" s="5" t="n">
        <v>144</v>
      </c>
    </row>
    <row r="5" spans="1:3">
      <c r="A5" s="3" t="s">
        <v>863</v>
      </c>
    </row>
    <row r="6" spans="1:3">
      <c r="A6" s="4" t="s">
        <v>864</v>
      </c>
      <c r="B6" s="6" t="n">
        <v>2051</v>
      </c>
      <c r="C6" s="5" t="n">
        <v>828</v>
      </c>
    </row>
    <row r="7" spans="1:3">
      <c r="A7" s="4" t="s">
        <v>865</v>
      </c>
      <c r="B7" s="6" t="n">
        <v>118062</v>
      </c>
      <c r="C7" s="6" t="n">
        <v>121091</v>
      </c>
    </row>
    <row r="8" spans="1:3">
      <c r="A8" s="4" t="s">
        <v>866</v>
      </c>
      <c r="B8" s="6" t="n">
        <v>4368</v>
      </c>
    </row>
    <row r="9" spans="1:3">
      <c r="A9" s="4" t="s">
        <v>867</v>
      </c>
    </row>
    <row r="10" spans="1:3">
      <c r="A10" s="3" t="s">
        <v>863</v>
      </c>
    </row>
    <row r="11" spans="1:3">
      <c r="A11" s="4" t="s">
        <v>852</v>
      </c>
      <c r="B11" s="6" t="n">
        <v>2191</v>
      </c>
    </row>
    <row r="12" spans="1:3">
      <c r="A12" s="4" t="s">
        <v>853</v>
      </c>
      <c r="B12" s="6" t="n">
        <v>-140</v>
      </c>
    </row>
    <row r="13" spans="1:3">
      <c r="A13" s="4" t="s">
        <v>864</v>
      </c>
      <c r="B13" s="6" t="n">
        <v>2051</v>
      </c>
    </row>
    <row r="14" spans="1:3">
      <c r="A14" s="4" t="s">
        <v>865</v>
      </c>
      <c r="B14" s="6" t="n">
        <v>115273</v>
      </c>
    </row>
    <row r="15" spans="1:3">
      <c r="A15" s="4" t="s">
        <v>852</v>
      </c>
      <c r="C15" s="6" t="n">
        <v>1181</v>
      </c>
    </row>
    <row r="16" spans="1:3">
      <c r="A16" s="4" t="s">
        <v>853</v>
      </c>
      <c r="C16" s="6" t="n">
        <v>-353</v>
      </c>
    </row>
    <row r="17" spans="1:3">
      <c r="A17" s="4" t="s">
        <v>864</v>
      </c>
      <c r="C17" s="6" t="n">
        <v>828</v>
      </c>
    </row>
    <row r="18" spans="1:3">
      <c r="A18" s="4" t="s">
        <v>868</v>
      </c>
      <c r="C18" s="6" t="n">
        <v>118420</v>
      </c>
    </row>
    <row r="19" spans="1:3">
      <c r="A19" s="4" t="s">
        <v>869</v>
      </c>
    </row>
    <row r="20" spans="1:3">
      <c r="A20" s="3" t="s">
        <v>863</v>
      </c>
    </row>
    <row r="21" spans="1:3">
      <c r="A21" s="4" t="s">
        <v>852</v>
      </c>
      <c r="B21" s="6" t="n">
        <v>717</v>
      </c>
    </row>
    <row r="22" spans="1:3">
      <c r="A22" s="4" t="s">
        <v>853</v>
      </c>
      <c r="B22" s="6" t="n">
        <v>-4</v>
      </c>
    </row>
    <row r="23" spans="1:3">
      <c r="A23" s="4" t="s">
        <v>864</v>
      </c>
      <c r="B23" s="6" t="n">
        <v>713</v>
      </c>
    </row>
    <row r="24" spans="1:3">
      <c r="A24" s="4" t="s">
        <v>865</v>
      </c>
      <c r="B24" s="6" t="n">
        <v>29002</v>
      </c>
    </row>
    <row r="25" spans="1:3">
      <c r="A25" s="4" t="s">
        <v>852</v>
      </c>
      <c r="C25" s="6" t="n">
        <v>323</v>
      </c>
    </row>
    <row r="26" spans="1:3">
      <c r="A26" s="4" t="s">
        <v>853</v>
      </c>
      <c r="C26" s="6" t="n">
        <v>-3</v>
      </c>
    </row>
    <row r="27" spans="1:3">
      <c r="A27" s="4" t="s">
        <v>864</v>
      </c>
      <c r="C27" s="6" t="n">
        <v>320</v>
      </c>
    </row>
    <row r="28" spans="1:3">
      <c r="A28" s="4" t="s">
        <v>868</v>
      </c>
      <c r="C28" s="6" t="n">
        <v>38550</v>
      </c>
    </row>
    <row r="29" spans="1:3">
      <c r="A29" s="4" t="s">
        <v>870</v>
      </c>
    </row>
    <row r="30" spans="1:3">
      <c r="A30" s="3" t="s">
        <v>863</v>
      </c>
    </row>
    <row r="31" spans="1:3">
      <c r="A31" s="4" t="s">
        <v>852</v>
      </c>
      <c r="B31" s="6" t="n">
        <v>679</v>
      </c>
    </row>
    <row r="32" spans="1:3">
      <c r="A32" s="4" t="s">
        <v>853</v>
      </c>
      <c r="B32" s="6" t="n">
        <v>-32</v>
      </c>
    </row>
    <row r="33" spans="1:3">
      <c r="A33" s="4" t="s">
        <v>864</v>
      </c>
      <c r="B33" s="6" t="n">
        <v>647</v>
      </c>
    </row>
    <row r="34" spans="1:3">
      <c r="A34" s="4" t="s">
        <v>865</v>
      </c>
      <c r="B34" s="6" t="n">
        <v>20039</v>
      </c>
    </row>
    <row r="35" spans="1:3">
      <c r="A35" s="4" t="s">
        <v>852</v>
      </c>
      <c r="C35" s="6" t="n">
        <v>373</v>
      </c>
    </row>
    <row r="36" spans="1:3">
      <c r="A36" s="4" t="s">
        <v>853</v>
      </c>
      <c r="C36" s="6" t="n">
        <v>-55</v>
      </c>
    </row>
    <row r="37" spans="1:3">
      <c r="A37" s="4" t="s">
        <v>864</v>
      </c>
      <c r="C37" s="6" t="n">
        <v>318</v>
      </c>
    </row>
    <row r="38" spans="1:3">
      <c r="A38" s="4" t="s">
        <v>868</v>
      </c>
      <c r="C38" s="6" t="n">
        <v>17494</v>
      </c>
    </row>
    <row r="39" spans="1:3">
      <c r="A39" s="4" t="s">
        <v>871</v>
      </c>
    </row>
    <row r="40" spans="1:3">
      <c r="A40" s="3" t="s">
        <v>863</v>
      </c>
    </row>
    <row r="41" spans="1:3">
      <c r="A41" s="4" t="s">
        <v>852</v>
      </c>
      <c r="B41" s="6" t="n">
        <v>715</v>
      </c>
    </row>
    <row r="42" spans="1:3">
      <c r="A42" s="4" t="s">
        <v>853</v>
      </c>
      <c r="B42" s="6" t="n">
        <v>-42</v>
      </c>
    </row>
    <row r="43" spans="1:3">
      <c r="A43" s="4" t="s">
        <v>864</v>
      </c>
      <c r="B43" s="6" t="n">
        <v>673</v>
      </c>
    </row>
    <row r="44" spans="1:3">
      <c r="A44" s="4" t="s">
        <v>865</v>
      </c>
      <c r="B44" s="6" t="n">
        <v>44820</v>
      </c>
    </row>
    <row r="45" spans="1:3">
      <c r="A45" s="4" t="s">
        <v>852</v>
      </c>
      <c r="C45" s="6" t="n">
        <v>448</v>
      </c>
    </row>
    <row r="46" spans="1:3">
      <c r="A46" s="4" t="s">
        <v>853</v>
      </c>
      <c r="C46" s="6" t="n">
        <v>-117</v>
      </c>
    </row>
    <row r="47" spans="1:3">
      <c r="A47" s="4" t="s">
        <v>864</v>
      </c>
      <c r="C47" s="6" t="n">
        <v>331</v>
      </c>
    </row>
    <row r="48" spans="1:3">
      <c r="A48" s="4" t="s">
        <v>868</v>
      </c>
      <c r="C48" s="6" t="n">
        <v>42599</v>
      </c>
    </row>
    <row r="49" spans="1:3">
      <c r="A49" s="4" t="s">
        <v>872</v>
      </c>
    </row>
    <row r="50" spans="1:3">
      <c r="A50" s="3" t="s">
        <v>863</v>
      </c>
    </row>
    <row r="51" spans="1:3">
      <c r="A51" s="4" t="s">
        <v>852</v>
      </c>
      <c r="B51" s="6" t="n">
        <v>80</v>
      </c>
    </row>
    <row r="52" spans="1:3">
      <c r="A52" s="4" t="s">
        <v>853</v>
      </c>
      <c r="B52" s="6" t="n">
        <v>-62</v>
      </c>
    </row>
    <row r="53" spans="1:3">
      <c r="A53" s="4" t="s">
        <v>864</v>
      </c>
      <c r="B53" s="6" t="n">
        <v>18</v>
      </c>
    </row>
    <row r="54" spans="1:3">
      <c r="A54" s="4" t="s">
        <v>865</v>
      </c>
      <c r="B54" s="6" t="n">
        <v>21412</v>
      </c>
    </row>
    <row r="55" spans="1:3">
      <c r="A55" s="4" t="s">
        <v>852</v>
      </c>
      <c r="C55" s="6" t="n">
        <v>37</v>
      </c>
    </row>
    <row r="56" spans="1:3">
      <c r="A56" s="4" t="s">
        <v>853</v>
      </c>
      <c r="C56" s="6" t="n">
        <v>-178</v>
      </c>
    </row>
    <row r="57" spans="1:3">
      <c r="A57" s="4" t="s">
        <v>864</v>
      </c>
      <c r="C57" s="6" t="n">
        <v>-141</v>
      </c>
    </row>
    <row r="58" spans="1:3">
      <c r="A58" s="4" t="s">
        <v>868</v>
      </c>
      <c r="C58" s="6" t="n">
        <v>19777</v>
      </c>
    </row>
    <row r="59" spans="1:3">
      <c r="A59" s="4" t="s">
        <v>553</v>
      </c>
    </row>
    <row r="60" spans="1:3">
      <c r="A60" s="3" t="s">
        <v>863</v>
      </c>
    </row>
    <row r="61" spans="1:3">
      <c r="A61" s="4" t="s">
        <v>865</v>
      </c>
      <c r="B61" s="6" t="n">
        <v>111891</v>
      </c>
      <c r="C61" s="6" t="n">
        <v>116819</v>
      </c>
    </row>
    <row r="62" spans="1:3">
      <c r="A62" s="4" t="s">
        <v>552</v>
      </c>
    </row>
    <row r="63" spans="1:3">
      <c r="A63" s="3" t="s">
        <v>863</v>
      </c>
    </row>
    <row r="64" spans="1:3">
      <c r="A64" s="4" t="s">
        <v>865</v>
      </c>
      <c r="B64" s="6" t="n">
        <v>2789</v>
      </c>
      <c r="C64" s="5" t="n">
        <v>2671</v>
      </c>
    </row>
    <row r="65" spans="1:3">
      <c r="A65" s="4" t="s">
        <v>102</v>
      </c>
    </row>
    <row r="66" spans="1:3">
      <c r="A66" s="3" t="s">
        <v>863</v>
      </c>
    </row>
    <row r="67" spans="1:3">
      <c r="A67" s="4" t="s">
        <v>866</v>
      </c>
      <c r="B67" s="5" t="n">
        <v>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3</v>
      </c>
      <c r="B1" s="2" t="s">
        <v>1</v>
      </c>
      <c r="D1" s="2" t="s">
        <v>874</v>
      </c>
    </row>
    <row r="2" spans="1:4">
      <c r="B2" s="2" t="s">
        <v>722</v>
      </c>
      <c r="C2" s="2" t="s">
        <v>875</v>
      </c>
      <c r="D2" s="2" t="s">
        <v>876</v>
      </c>
    </row>
    <row r="3" spans="1:4">
      <c r="A3" s="3" t="s">
        <v>877</v>
      </c>
    </row>
    <row r="4" spans="1:4">
      <c r="A4" s="4" t="s">
        <v>878</v>
      </c>
      <c r="D4" s="6" t="n">
        <v>5</v>
      </c>
    </row>
    <row r="5" spans="1:4">
      <c r="A5" s="4" t="s">
        <v>879</v>
      </c>
      <c r="D5" s="6" t="n">
        <v>4</v>
      </c>
    </row>
    <row r="6" spans="1:4">
      <c r="A6" s="4" t="s">
        <v>880</v>
      </c>
      <c r="B6" s="5" t="n">
        <v>39338</v>
      </c>
      <c r="C6" s="5" t="n">
        <v>38956</v>
      </c>
    </row>
    <row r="7" spans="1:4">
      <c r="A7" s="4" t="s">
        <v>147</v>
      </c>
      <c r="B7" s="6" t="n">
        <v>3231</v>
      </c>
      <c r="C7" s="6" t="n">
        <v>3752</v>
      </c>
    </row>
    <row r="8" spans="1:4">
      <c r="A8" s="4" t="s">
        <v>141</v>
      </c>
      <c r="B8" s="6" t="n">
        <v>6531</v>
      </c>
      <c r="C8" s="6" t="n">
        <v>6899</v>
      </c>
    </row>
    <row r="9" spans="1:4">
      <c r="A9" s="4" t="s">
        <v>140</v>
      </c>
      <c r="B9" s="6" t="n">
        <v>-257</v>
      </c>
      <c r="C9" s="6" t="n">
        <v>-94</v>
      </c>
    </row>
    <row r="10" spans="1:4">
      <c r="A10" s="4" t="s">
        <v>132</v>
      </c>
      <c r="B10" s="6" t="n">
        <v>-1916</v>
      </c>
      <c r="C10" s="6" t="n">
        <v>-1262</v>
      </c>
    </row>
    <row r="11" spans="1:4">
      <c r="A11" s="4" t="s">
        <v>881</v>
      </c>
      <c r="B11" s="6" t="n">
        <v>2449</v>
      </c>
      <c r="C11" s="6" t="n">
        <v>2378</v>
      </c>
    </row>
    <row r="12" spans="1:4">
      <c r="A12" s="4" t="s">
        <v>882</v>
      </c>
    </row>
    <row r="13" spans="1:4">
      <c r="A13" s="3" t="s">
        <v>877</v>
      </c>
    </row>
    <row r="14" spans="1:4">
      <c r="A14" s="4" t="s">
        <v>880</v>
      </c>
      <c r="B14" s="6" t="n">
        <v>39338</v>
      </c>
      <c r="C14" s="6" t="n">
        <v>38956</v>
      </c>
    </row>
    <row r="15" spans="1:4">
      <c r="A15" s="4" t="s">
        <v>147</v>
      </c>
      <c r="B15" s="6" t="n">
        <v>4045</v>
      </c>
      <c r="C15" s="6" t="n">
        <v>4052</v>
      </c>
    </row>
    <row r="16" spans="1:4">
      <c r="A16" s="4" t="s">
        <v>141</v>
      </c>
      <c r="B16" s="6" t="n">
        <v>7579</v>
      </c>
      <c r="C16" s="6" t="n">
        <v>7480</v>
      </c>
    </row>
    <row r="17" spans="1:4">
      <c r="A17" s="4" t="s">
        <v>883</v>
      </c>
    </row>
    <row r="18" spans="1:4">
      <c r="A18" s="3" t="s">
        <v>877</v>
      </c>
    </row>
    <row r="19" spans="1:4">
      <c r="A19" s="4" t="s">
        <v>147</v>
      </c>
      <c r="B19" s="6" t="n">
        <v>-814</v>
      </c>
      <c r="C19" s="6" t="n">
        <v>-300</v>
      </c>
    </row>
    <row r="20" spans="1:4">
      <c r="A20" s="4" t="s">
        <v>141</v>
      </c>
      <c r="B20" s="6" t="n">
        <v>-1048</v>
      </c>
      <c r="C20" s="6" t="n">
        <v>-581</v>
      </c>
    </row>
    <row r="21" spans="1:4">
      <c r="A21" s="4" t="s">
        <v>884</v>
      </c>
      <c r="B21" s="6" t="n">
        <v>150</v>
      </c>
    </row>
    <row r="22" spans="1:4">
      <c r="A22" s="4" t="s">
        <v>140</v>
      </c>
      <c r="B22" s="6" t="n">
        <v>-180</v>
      </c>
    </row>
    <row r="23" spans="1:4">
      <c r="A23" s="4" t="s">
        <v>885</v>
      </c>
    </row>
    <row r="24" spans="1:4">
      <c r="A24" s="3" t="s">
        <v>877</v>
      </c>
    </row>
    <row r="25" spans="1:4">
      <c r="A25" s="4" t="s">
        <v>132</v>
      </c>
      <c r="B25" s="6" t="n">
        <v>-704</v>
      </c>
      <c r="C25" s="6" t="n">
        <v>-300</v>
      </c>
    </row>
    <row r="26" spans="1:4">
      <c r="A26" s="4" t="s">
        <v>886</v>
      </c>
    </row>
    <row r="27" spans="1:4">
      <c r="A27" s="3" t="s">
        <v>877</v>
      </c>
    </row>
    <row r="28" spans="1:4">
      <c r="A28" s="4" t="s">
        <v>132</v>
      </c>
      <c r="B28" s="6" t="n">
        <v>-80</v>
      </c>
    </row>
    <row r="29" spans="1:4">
      <c r="A29" s="4" t="s">
        <v>887</v>
      </c>
    </row>
    <row r="30" spans="1:4">
      <c r="A30" s="3" t="s">
        <v>877</v>
      </c>
    </row>
    <row r="31" spans="1:4">
      <c r="A31" s="4" t="s">
        <v>132</v>
      </c>
      <c r="C31" s="6" t="n">
        <v>-280</v>
      </c>
    </row>
    <row r="32" spans="1:4">
      <c r="A32" s="4" t="s">
        <v>888</v>
      </c>
    </row>
    <row r="33" spans="1:4">
      <c r="A33" s="3" t="s">
        <v>877</v>
      </c>
    </row>
    <row r="34" spans="1:4">
      <c r="A34" s="4" t="s">
        <v>132</v>
      </c>
      <c r="C34" s="6" t="n">
        <v>20</v>
      </c>
    </row>
    <row r="35" spans="1:4">
      <c r="A35" s="4" t="s">
        <v>889</v>
      </c>
    </row>
    <row r="36" spans="1:4">
      <c r="A36" s="3" t="s">
        <v>877</v>
      </c>
    </row>
    <row r="37" spans="1:4">
      <c r="A37" s="4" t="s">
        <v>880</v>
      </c>
      <c r="B37" s="6" t="n">
        <v>16190</v>
      </c>
      <c r="C37" s="6" t="n">
        <v>16406</v>
      </c>
    </row>
    <row r="38" spans="1:4">
      <c r="A38" s="4" t="s">
        <v>147</v>
      </c>
      <c r="B38" s="6" t="n">
        <v>2354</v>
      </c>
      <c r="C38" s="6" t="n">
        <v>2422</v>
      </c>
    </row>
    <row r="39" spans="1:4">
      <c r="A39" s="4" t="s">
        <v>141</v>
      </c>
      <c r="B39" s="6" t="n">
        <v>3549</v>
      </c>
      <c r="C39" s="6" t="n">
        <v>3610</v>
      </c>
    </row>
    <row r="40" spans="1:4">
      <c r="A40" s="4" t="s">
        <v>890</v>
      </c>
    </row>
    <row r="41" spans="1:4">
      <c r="A41" s="3" t="s">
        <v>877</v>
      </c>
    </row>
    <row r="42" spans="1:4">
      <c r="A42" s="4" t="s">
        <v>880</v>
      </c>
      <c r="B42" s="6" t="n">
        <v>14420</v>
      </c>
      <c r="C42" s="6" t="n">
        <v>15497</v>
      </c>
    </row>
    <row r="43" spans="1:4">
      <c r="A43" s="4" t="s">
        <v>147</v>
      </c>
      <c r="B43" s="6" t="n">
        <v>1961</v>
      </c>
      <c r="C43" s="6" t="n">
        <v>690</v>
      </c>
    </row>
    <row r="44" spans="1:4">
      <c r="A44" s="4" t="s">
        <v>141</v>
      </c>
      <c r="B44" s="6" t="n">
        <v>3661</v>
      </c>
      <c r="C44" s="6" t="n">
        <v>1265</v>
      </c>
    </row>
    <row r="45" spans="1:4">
      <c r="A45" s="4" t="s">
        <v>891</v>
      </c>
    </row>
    <row r="46" spans="1:4">
      <c r="A46" s="3" t="s">
        <v>877</v>
      </c>
    </row>
    <row r="47" spans="1:4">
      <c r="A47" s="4" t="s">
        <v>880</v>
      </c>
      <c r="B47" s="6" t="n">
        <v>8768</v>
      </c>
      <c r="C47" s="6" t="n">
        <v>7179</v>
      </c>
    </row>
    <row r="48" spans="1:4">
      <c r="A48" s="4" t="s">
        <v>147</v>
      </c>
      <c r="B48" s="6" t="n">
        <v>889</v>
      </c>
      <c r="C48" s="6" t="n">
        <v>1846</v>
      </c>
    </row>
    <row r="49" spans="1:4">
      <c r="A49" s="4" t="s">
        <v>141</v>
      </c>
      <c r="B49" s="6" t="n">
        <v>1594</v>
      </c>
      <c r="C49" s="6" t="n">
        <v>3499</v>
      </c>
    </row>
    <row r="50" spans="1:4">
      <c r="A50" s="4" t="s">
        <v>892</v>
      </c>
    </row>
    <row r="51" spans="1:4">
      <c r="A51" s="3" t="s">
        <v>877</v>
      </c>
    </row>
    <row r="52" spans="1:4">
      <c r="A52" s="4" t="s">
        <v>880</v>
      </c>
      <c r="B52" s="6" t="n">
        <v>61</v>
      </c>
      <c r="C52" s="6" t="n">
        <v>52</v>
      </c>
    </row>
    <row r="53" spans="1:4">
      <c r="A53" s="4" t="s">
        <v>147</v>
      </c>
      <c r="B53" s="6" t="n">
        <v>-51</v>
      </c>
      <c r="C53" s="6" t="n">
        <v>-23</v>
      </c>
    </row>
    <row r="54" spans="1:4">
      <c r="A54" s="4" t="s">
        <v>141</v>
      </c>
      <c r="B54" s="6" t="n">
        <v>-70</v>
      </c>
      <c r="C54" s="6" t="n">
        <v>-29</v>
      </c>
    </row>
    <row r="55" spans="1:4">
      <c r="A55" s="4" t="s">
        <v>893</v>
      </c>
    </row>
    <row r="56" spans="1:4">
      <c r="A56" s="3" t="s">
        <v>877</v>
      </c>
    </row>
    <row r="57" spans="1:4">
      <c r="A57" s="4" t="s">
        <v>880</v>
      </c>
      <c r="B57" s="6" t="n">
        <v>-101</v>
      </c>
      <c r="C57" s="6" t="n">
        <v>-178</v>
      </c>
    </row>
    <row r="58" spans="1:4">
      <c r="A58" s="4" t="s">
        <v>147</v>
      </c>
      <c r="B58" s="6" t="n">
        <v>-1108</v>
      </c>
      <c r="C58" s="6" t="n">
        <v>-883</v>
      </c>
    </row>
    <row r="59" spans="1:4">
      <c r="A59" s="4" t="s">
        <v>141</v>
      </c>
      <c r="B59" s="5" t="n">
        <v>-1155</v>
      </c>
      <c r="C59" s="6" t="n">
        <v>-865</v>
      </c>
    </row>
    <row r="60" spans="1:4">
      <c r="A60" s="4" t="s">
        <v>894</v>
      </c>
    </row>
    <row r="61" spans="1:4">
      <c r="A61" s="3" t="s">
        <v>877</v>
      </c>
    </row>
    <row r="62" spans="1:4">
      <c r="A62" s="4" t="s">
        <v>132</v>
      </c>
      <c r="C62" s="5" t="n">
        <v>-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95</v>
      </c>
      <c r="B1" s="2" t="s">
        <v>1</v>
      </c>
    </row>
    <row r="2" spans="1:3">
      <c r="B2" s="2" t="s">
        <v>2</v>
      </c>
      <c r="C2" s="2" t="s">
        <v>105</v>
      </c>
    </row>
    <row r="3" spans="1:3">
      <c r="A3" s="3" t="s">
        <v>896</v>
      </c>
    </row>
    <row r="4" spans="1:3">
      <c r="A4" s="4" t="s">
        <v>897</v>
      </c>
      <c r="B4" s="5" t="n">
        <v>1</v>
      </c>
      <c r="C4" s="5" t="n">
        <v>2</v>
      </c>
    </row>
    <row r="5" spans="1:3">
      <c r="A5" s="4" t="s">
        <v>898</v>
      </c>
      <c r="B5" s="6" t="n">
        <v>13</v>
      </c>
      <c r="C5" s="6" t="n">
        <v>47</v>
      </c>
    </row>
    <row r="6" spans="1:3">
      <c r="A6" s="4" t="s">
        <v>899</v>
      </c>
      <c r="B6" s="6" t="n">
        <v>14</v>
      </c>
      <c r="C6" s="6" t="n">
        <v>49</v>
      </c>
    </row>
    <row r="7" spans="1:3">
      <c r="A7" s="3" t="s">
        <v>900</v>
      </c>
    </row>
    <row r="8" spans="1:3">
      <c r="A8" s="4" t="s">
        <v>901</v>
      </c>
      <c r="B8" s="6" t="n">
        <v>46</v>
      </c>
      <c r="C8" s="6" t="n">
        <v>39</v>
      </c>
    </row>
    <row r="9" spans="1:3">
      <c r="A9" s="4" t="s">
        <v>902</v>
      </c>
      <c r="B9" s="6" t="n">
        <v>490</v>
      </c>
      <c r="C9" s="6" t="n">
        <v>451</v>
      </c>
    </row>
    <row r="10" spans="1:3">
      <c r="A10" s="4" t="s">
        <v>127</v>
      </c>
      <c r="B10" s="6" t="n">
        <v>536</v>
      </c>
      <c r="C10" s="6" t="n">
        <v>490</v>
      </c>
    </row>
    <row r="11" spans="1:3">
      <c r="A11" s="3" t="s">
        <v>903</v>
      </c>
    </row>
    <row r="12" spans="1:3">
      <c r="A12" s="4" t="s">
        <v>904</v>
      </c>
      <c r="B12" s="6" t="n">
        <v>611</v>
      </c>
      <c r="C12" s="6" t="n">
        <v>161</v>
      </c>
    </row>
    <row r="13" spans="1:3">
      <c r="A13" s="4" t="s">
        <v>905</v>
      </c>
      <c r="B13" s="6" t="n">
        <v>301</v>
      </c>
      <c r="C13" s="6" t="n">
        <v>86</v>
      </c>
    </row>
    <row r="14" spans="1:3">
      <c r="A14" s="4" t="s">
        <v>906</v>
      </c>
      <c r="C14" s="6" t="n">
        <v>31</v>
      </c>
    </row>
    <row r="15" spans="1:3">
      <c r="A15" s="4" t="s">
        <v>907</v>
      </c>
      <c r="B15" s="6" t="n">
        <v>-21</v>
      </c>
    </row>
    <row r="16" spans="1:3">
      <c r="A16" s="4" t="s">
        <v>908</v>
      </c>
      <c r="B16" s="6" t="n">
        <v>51</v>
      </c>
      <c r="C16" s="6" t="n">
        <v>73</v>
      </c>
    </row>
    <row r="17" spans="1:3">
      <c r="A17" s="4" t="s">
        <v>909</v>
      </c>
      <c r="B17" s="6" t="n">
        <v>25</v>
      </c>
      <c r="C17" s="6" t="n">
        <v>22</v>
      </c>
    </row>
    <row r="18" spans="1:3">
      <c r="A18" s="4" t="s">
        <v>910</v>
      </c>
      <c r="C18" s="6" t="n">
        <v>229</v>
      </c>
    </row>
    <row r="19" spans="1:3">
      <c r="A19" s="3" t="s">
        <v>911</v>
      </c>
    </row>
    <row r="20" spans="1:3">
      <c r="A20" s="4" t="s">
        <v>912</v>
      </c>
      <c r="B20" s="6" t="n">
        <v>7773</v>
      </c>
    </row>
    <row r="21" spans="1:3">
      <c r="A21" s="4" t="s">
        <v>913</v>
      </c>
      <c r="B21" s="6" t="n">
        <v>532</v>
      </c>
    </row>
    <row r="22" spans="1:3">
      <c r="A22" s="4" t="s">
        <v>914</v>
      </c>
      <c r="B22" s="6" t="n">
        <v>8305</v>
      </c>
    </row>
    <row r="23" spans="1:3">
      <c r="A23" s="4" t="s">
        <v>915</v>
      </c>
      <c r="B23" s="6" t="n">
        <v>2334</v>
      </c>
    </row>
    <row r="24" spans="1:3">
      <c r="A24" s="4" t="s">
        <v>916</v>
      </c>
      <c r="B24" s="6" t="n">
        <v>42</v>
      </c>
    </row>
    <row r="25" spans="1:3">
      <c r="A25" s="4" t="s">
        <v>917</v>
      </c>
      <c r="B25" s="6" t="n">
        <v>2376</v>
      </c>
    </row>
    <row r="26" spans="1:3">
      <c r="A26" s="4" t="s">
        <v>918</v>
      </c>
    </row>
    <row r="27" spans="1:3">
      <c r="A27" s="3" t="s">
        <v>903</v>
      </c>
    </row>
    <row r="28" spans="1:3">
      <c r="A28" s="4" t="s">
        <v>904</v>
      </c>
      <c r="C28" s="6" t="n">
        <v>1</v>
      </c>
    </row>
    <row r="29" spans="1:3">
      <c r="A29" s="4" t="s">
        <v>905</v>
      </c>
      <c r="C29" s="6" t="n">
        <v>2</v>
      </c>
    </row>
    <row r="30" spans="1:3">
      <c r="A30" s="4" t="s">
        <v>909</v>
      </c>
      <c r="B30" s="6" t="n">
        <v>5</v>
      </c>
      <c r="C30" s="6" t="n">
        <v>4</v>
      </c>
    </row>
    <row r="31" spans="1:3">
      <c r="A31" s="3" t="s">
        <v>911</v>
      </c>
    </row>
    <row r="32" spans="1:3">
      <c r="A32" s="4" t="s">
        <v>912</v>
      </c>
      <c r="B32" s="6" t="n">
        <v>24</v>
      </c>
    </row>
    <row r="33" spans="1:3">
      <c r="A33" s="4" t="s">
        <v>914</v>
      </c>
      <c r="B33" s="6" t="n">
        <v>24</v>
      </c>
    </row>
    <row r="34" spans="1:3">
      <c r="A34" s="4" t="s">
        <v>915</v>
      </c>
      <c r="B34" s="6" t="n">
        <v>35</v>
      </c>
    </row>
    <row r="35" spans="1:3">
      <c r="A35" s="4" t="s">
        <v>917</v>
      </c>
      <c r="B35" s="6" t="n">
        <v>35</v>
      </c>
    </row>
    <row r="36" spans="1:3">
      <c r="A36" s="4" t="s">
        <v>919</v>
      </c>
    </row>
    <row r="37" spans="1:3">
      <c r="A37" s="3" t="s">
        <v>896</v>
      </c>
    </row>
    <row r="38" spans="1:3">
      <c r="A38" s="4" t="s">
        <v>897</v>
      </c>
      <c r="B38" s="6" t="n">
        <v>1</v>
      </c>
      <c r="C38" s="6" t="n">
        <v>1</v>
      </c>
    </row>
    <row r="39" spans="1:3">
      <c r="A39" s="4" t="s">
        <v>898</v>
      </c>
      <c r="B39" s="6" t="n">
        <v>13</v>
      </c>
      <c r="C39" s="6" t="n">
        <v>47</v>
      </c>
    </row>
    <row r="40" spans="1:3">
      <c r="A40" s="4" t="s">
        <v>899</v>
      </c>
      <c r="B40" s="6" t="n">
        <v>14</v>
      </c>
      <c r="C40" s="6" t="n">
        <v>48</v>
      </c>
    </row>
    <row r="41" spans="1:3">
      <c r="A41" s="3" t="s">
        <v>900</v>
      </c>
    </row>
    <row r="42" spans="1:3">
      <c r="A42" s="4" t="s">
        <v>901</v>
      </c>
      <c r="B42" s="6" t="n">
        <v>46</v>
      </c>
      <c r="C42" s="6" t="n">
        <v>33</v>
      </c>
    </row>
    <row r="43" spans="1:3">
      <c r="A43" s="4" t="s">
        <v>902</v>
      </c>
      <c r="B43" s="6" t="n">
        <v>490</v>
      </c>
      <c r="C43" s="6" t="n">
        <v>437</v>
      </c>
    </row>
    <row r="44" spans="1:3">
      <c r="A44" s="4" t="s">
        <v>127</v>
      </c>
      <c r="B44" s="6" t="n">
        <v>536</v>
      </c>
      <c r="C44" s="6" t="n">
        <v>470</v>
      </c>
    </row>
    <row r="45" spans="1:3">
      <c r="A45" s="3" t="s">
        <v>903</v>
      </c>
    </row>
    <row r="46" spans="1:3">
      <c r="A46" s="4" t="s">
        <v>904</v>
      </c>
      <c r="B46" s="6" t="n">
        <v>617</v>
      </c>
      <c r="C46" s="6" t="n">
        <v>324</v>
      </c>
    </row>
    <row r="47" spans="1:3">
      <c r="A47" s="4" t="s">
        <v>905</v>
      </c>
      <c r="B47" s="6" t="n">
        <v>289</v>
      </c>
      <c r="C47" s="6" t="n">
        <v>-251</v>
      </c>
    </row>
    <row r="48" spans="1:3">
      <c r="A48" s="4" t="s">
        <v>907</v>
      </c>
      <c r="B48" s="6" t="n">
        <v>-21</v>
      </c>
    </row>
    <row r="49" spans="1:3">
      <c r="A49" s="4" t="s">
        <v>908</v>
      </c>
      <c r="B49" s="6" t="n">
        <v>75</v>
      </c>
      <c r="C49" s="6" t="n">
        <v>75</v>
      </c>
    </row>
    <row r="50" spans="1:3">
      <c r="A50" s="4" t="s">
        <v>910</v>
      </c>
      <c r="C50" s="6" t="n">
        <v>9</v>
      </c>
    </row>
    <row r="51" spans="1:3">
      <c r="A51" s="3" t="s">
        <v>911</v>
      </c>
    </row>
    <row r="52" spans="1:3">
      <c r="A52" s="4" t="s">
        <v>912</v>
      </c>
      <c r="B52" s="6" t="n">
        <v>7688</v>
      </c>
    </row>
    <row r="53" spans="1:3">
      <c r="A53" s="4" t="s">
        <v>913</v>
      </c>
      <c r="B53" s="6" t="n">
        <v>515</v>
      </c>
    </row>
    <row r="54" spans="1:3">
      <c r="A54" s="4" t="s">
        <v>914</v>
      </c>
      <c r="B54" s="6" t="n">
        <v>8203</v>
      </c>
    </row>
    <row r="55" spans="1:3">
      <c r="A55" s="4" t="s">
        <v>915</v>
      </c>
      <c r="B55" s="6" t="n">
        <v>2222</v>
      </c>
    </row>
    <row r="56" spans="1:3">
      <c r="A56" s="4" t="s">
        <v>916</v>
      </c>
      <c r="B56" s="6" t="n">
        <v>42</v>
      </c>
    </row>
    <row r="57" spans="1:3">
      <c r="A57" s="4" t="s">
        <v>917</v>
      </c>
      <c r="B57" s="6" t="n">
        <v>2264</v>
      </c>
    </row>
    <row r="58" spans="1:3">
      <c r="A58" s="4" t="s">
        <v>920</v>
      </c>
    </row>
    <row r="59" spans="1:3">
      <c r="A59" s="3" t="s">
        <v>896</v>
      </c>
    </row>
    <row r="60" spans="1:3">
      <c r="A60" s="4" t="s">
        <v>897</v>
      </c>
      <c r="C60" s="6" t="n">
        <v>1</v>
      </c>
    </row>
    <row r="61" spans="1:3">
      <c r="A61" s="4" t="s">
        <v>899</v>
      </c>
      <c r="C61" s="6" t="n">
        <v>1</v>
      </c>
    </row>
    <row r="62" spans="1:3">
      <c r="A62" s="3" t="s">
        <v>900</v>
      </c>
    </row>
    <row r="63" spans="1:3">
      <c r="A63" s="4" t="s">
        <v>901</v>
      </c>
      <c r="C63" s="6" t="n">
        <v>6</v>
      </c>
    </row>
    <row r="64" spans="1:3">
      <c r="A64" s="4" t="s">
        <v>902</v>
      </c>
      <c r="C64" s="6" t="n">
        <v>14</v>
      </c>
    </row>
    <row r="65" spans="1:3">
      <c r="A65" s="4" t="s">
        <v>127</v>
      </c>
      <c r="C65" s="6" t="n">
        <v>20</v>
      </c>
    </row>
    <row r="66" spans="1:3">
      <c r="A66" s="3" t="s">
        <v>903</v>
      </c>
    </row>
    <row r="67" spans="1:3">
      <c r="A67" s="4" t="s">
        <v>904</v>
      </c>
      <c r="B67" s="6" t="n">
        <v>-6</v>
      </c>
      <c r="C67" s="6" t="n">
        <v>-164</v>
      </c>
    </row>
    <row r="68" spans="1:3">
      <c r="A68" s="4" t="s">
        <v>905</v>
      </c>
      <c r="B68" s="6" t="n">
        <v>12</v>
      </c>
      <c r="C68" s="6" t="n">
        <v>335</v>
      </c>
    </row>
    <row r="69" spans="1:3">
      <c r="A69" s="4" t="s">
        <v>906</v>
      </c>
      <c r="C69" s="6" t="n">
        <v>31</v>
      </c>
    </row>
    <row r="70" spans="1:3">
      <c r="A70" s="4" t="s">
        <v>921</v>
      </c>
      <c r="B70" s="6" t="n">
        <v>-24</v>
      </c>
      <c r="C70" s="6" t="n">
        <v>-2</v>
      </c>
    </row>
    <row r="71" spans="1:3">
      <c r="A71" s="4" t="s">
        <v>909</v>
      </c>
      <c r="B71" s="6" t="n">
        <v>20</v>
      </c>
      <c r="C71" s="6" t="n">
        <v>18</v>
      </c>
    </row>
    <row r="72" spans="1:3">
      <c r="A72" s="4" t="s">
        <v>910</v>
      </c>
      <c r="C72" s="5" t="n">
        <v>220</v>
      </c>
    </row>
    <row r="73" spans="1:3">
      <c r="A73" s="3" t="s">
        <v>911</v>
      </c>
    </row>
    <row r="74" spans="1:3">
      <c r="A74" s="4" t="s">
        <v>912</v>
      </c>
      <c r="B74" s="6" t="n">
        <v>61</v>
      </c>
    </row>
    <row r="75" spans="1:3">
      <c r="A75" s="4" t="s">
        <v>913</v>
      </c>
      <c r="B75" s="6" t="n">
        <v>17</v>
      </c>
    </row>
    <row r="76" spans="1:3">
      <c r="A76" s="4" t="s">
        <v>914</v>
      </c>
      <c r="B76" s="6" t="n">
        <v>78</v>
      </c>
    </row>
    <row r="77" spans="1:3">
      <c r="A77" s="4" t="s">
        <v>915</v>
      </c>
      <c r="B77" s="6" t="n">
        <v>77</v>
      </c>
    </row>
    <row r="78" spans="1:3">
      <c r="A78" s="4" t="s">
        <v>917</v>
      </c>
      <c r="B78" s="5" t="n">
        <v>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21</v>
      </c>
    </row>
    <row r="2" spans="1:3">
      <c r="A2" s="4" t="s">
        <v>93</v>
      </c>
    </row>
    <row r="3" spans="1:3">
      <c r="A3" s="3" t="s">
        <v>923</v>
      </c>
    </row>
    <row r="4" spans="1:3">
      <c r="A4" s="4" t="s">
        <v>924</v>
      </c>
      <c r="B4" s="5" t="n">
        <v>223954</v>
      </c>
      <c r="C4" s="5" t="n">
        <v>218083</v>
      </c>
    </row>
    <row r="5" spans="1:3">
      <c r="A5" s="4" t="s">
        <v>95</v>
      </c>
    </row>
    <row r="6" spans="1:3">
      <c r="A6" s="3" t="s">
        <v>923</v>
      </c>
    </row>
    <row r="7" spans="1:3">
      <c r="A7" s="4" t="s">
        <v>924</v>
      </c>
      <c r="B7" s="6" t="n">
        <v>12077</v>
      </c>
      <c r="C7" s="6" t="n">
        <v>11723</v>
      </c>
    </row>
    <row r="8" spans="1:3">
      <c r="A8" s="4" t="s">
        <v>925</v>
      </c>
    </row>
    <row r="9" spans="1:3">
      <c r="A9" s="3" t="s">
        <v>923</v>
      </c>
    </row>
    <row r="10" spans="1:3">
      <c r="A10" s="4" t="s">
        <v>924</v>
      </c>
      <c r="B10" s="6" t="n">
        <v>12004</v>
      </c>
      <c r="C10" s="6" t="n">
        <v>11558</v>
      </c>
    </row>
    <row r="11" spans="1:3">
      <c r="A11" s="4" t="s">
        <v>926</v>
      </c>
    </row>
    <row r="12" spans="1:3">
      <c r="A12" s="3" t="s">
        <v>923</v>
      </c>
    </row>
    <row r="13" spans="1:3">
      <c r="A13" s="4" t="s">
        <v>924</v>
      </c>
      <c r="B13" s="6" t="n">
        <v>73</v>
      </c>
      <c r="C13" s="6" t="n">
        <v>165</v>
      </c>
    </row>
    <row r="14" spans="1:3">
      <c r="A14" s="4" t="s">
        <v>96</v>
      </c>
    </row>
    <row r="15" spans="1:3">
      <c r="A15" s="3" t="s">
        <v>923</v>
      </c>
    </row>
    <row r="16" spans="1:3">
      <c r="A16" s="4" t="s">
        <v>924</v>
      </c>
      <c r="B16" s="6" t="n">
        <v>94785</v>
      </c>
      <c r="C16" s="6" t="n">
        <v>74389</v>
      </c>
    </row>
    <row r="17" spans="1:3">
      <c r="A17" s="4" t="s">
        <v>927</v>
      </c>
    </row>
    <row r="18" spans="1:3">
      <c r="A18" s="3" t="s">
        <v>923</v>
      </c>
    </row>
    <row r="19" spans="1:3">
      <c r="A19" s="4" t="s">
        <v>924</v>
      </c>
      <c r="B19" s="6" t="n">
        <v>33447</v>
      </c>
      <c r="C19" s="6" t="n">
        <v>35154</v>
      </c>
    </row>
    <row r="20" spans="1:3">
      <c r="A20" s="4" t="s">
        <v>928</v>
      </c>
    </row>
    <row r="21" spans="1:3">
      <c r="A21" s="3" t="s">
        <v>923</v>
      </c>
    </row>
    <row r="22" spans="1:3">
      <c r="A22" s="4" t="s">
        <v>924</v>
      </c>
      <c r="B22" s="6" t="n">
        <v>61338</v>
      </c>
      <c r="C22" s="6" t="n">
        <v>39235</v>
      </c>
    </row>
    <row r="23" spans="1:3">
      <c r="A23" s="4" t="s">
        <v>929</v>
      </c>
    </row>
    <row r="24" spans="1:3">
      <c r="A24" s="3" t="s">
        <v>923</v>
      </c>
    </row>
    <row r="25" spans="1:3">
      <c r="A25" s="4" t="s">
        <v>924</v>
      </c>
      <c r="B25" s="6" t="n">
        <v>339</v>
      </c>
      <c r="C25" s="6" t="n">
        <v>298</v>
      </c>
    </row>
    <row r="26" spans="1:3">
      <c r="A26" s="4" t="s">
        <v>930</v>
      </c>
    </row>
    <row r="27" spans="1:3">
      <c r="A27" s="3" t="s">
        <v>923</v>
      </c>
    </row>
    <row r="28" spans="1:3">
      <c r="A28" s="4" t="s">
        <v>924</v>
      </c>
      <c r="B28" s="6" t="n">
        <v>161</v>
      </c>
      <c r="C28" s="6" t="n">
        <v>181</v>
      </c>
    </row>
    <row r="29" spans="1:3">
      <c r="A29" s="4" t="s">
        <v>931</v>
      </c>
    </row>
    <row r="30" spans="1:3">
      <c r="A30" s="3" t="s">
        <v>923</v>
      </c>
    </row>
    <row r="31" spans="1:3">
      <c r="A31" s="4" t="s">
        <v>924</v>
      </c>
      <c r="B31" s="6" t="n">
        <v>889</v>
      </c>
      <c r="C31" s="6" t="n">
        <v>983</v>
      </c>
    </row>
    <row r="32" spans="1:3">
      <c r="A32" s="4" t="s">
        <v>561</v>
      </c>
    </row>
    <row r="33" spans="1:3">
      <c r="A33" s="3" t="s">
        <v>923</v>
      </c>
    </row>
    <row r="34" spans="1:3">
      <c r="A34" s="4" t="s">
        <v>924</v>
      </c>
      <c r="B34" s="6" t="n">
        <v>1389</v>
      </c>
      <c r="C34" s="6" t="n">
        <v>1462</v>
      </c>
    </row>
    <row r="35" spans="1:3">
      <c r="A35" s="4" t="s">
        <v>563</v>
      </c>
    </row>
    <row r="36" spans="1:3">
      <c r="A36" s="3" t="s">
        <v>923</v>
      </c>
    </row>
    <row r="37" spans="1:3">
      <c r="A37" s="4" t="s">
        <v>924</v>
      </c>
      <c r="B37" s="6" t="n">
        <v>5927</v>
      </c>
      <c r="C37" s="6" t="n">
        <v>5324</v>
      </c>
    </row>
    <row r="38" spans="1:3">
      <c r="A38" s="4" t="s">
        <v>932</v>
      </c>
    </row>
    <row r="39" spans="1:3">
      <c r="A39" s="3" t="s">
        <v>923</v>
      </c>
    </row>
    <row r="40" spans="1:3">
      <c r="A40" s="4" t="s">
        <v>933</v>
      </c>
      <c r="B40" s="6" t="n">
        <v>212</v>
      </c>
      <c r="C40" s="6" t="n">
        <v>265</v>
      </c>
    </row>
    <row r="41" spans="1:3">
      <c r="A41" s="4" t="s">
        <v>934</v>
      </c>
    </row>
    <row r="42" spans="1:3">
      <c r="A42" s="3" t="s">
        <v>923</v>
      </c>
    </row>
    <row r="43" spans="1:3">
      <c r="A43" s="4" t="s">
        <v>933</v>
      </c>
      <c r="B43" s="6" t="n">
        <v>137</v>
      </c>
      <c r="C43" s="6" t="n">
        <v>132</v>
      </c>
    </row>
    <row r="44" spans="1:3">
      <c r="A44" s="4" t="s">
        <v>935</v>
      </c>
    </row>
    <row r="45" spans="1:3">
      <c r="A45" s="3" t="s">
        <v>923</v>
      </c>
    </row>
    <row r="46" spans="1:3">
      <c r="A46" s="4" t="s">
        <v>924</v>
      </c>
      <c r="B46" s="6" t="n">
        <v>323500</v>
      </c>
      <c r="C46" s="6" t="n">
        <v>297409</v>
      </c>
    </row>
    <row r="47" spans="1:3">
      <c r="A47" s="4" t="s">
        <v>933</v>
      </c>
      <c r="B47" s="5" t="n">
        <v>379</v>
      </c>
      <c r="C47" s="5" t="n">
        <v>3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36</v>
      </c>
      <c r="B1" s="2" t="s">
        <v>1</v>
      </c>
    </row>
    <row r="2" spans="1:3">
      <c r="B2" s="2" t="s">
        <v>2</v>
      </c>
      <c r="C2" s="2" t="s">
        <v>105</v>
      </c>
    </row>
    <row r="3" spans="1:3">
      <c r="A3" s="3" t="s">
        <v>937</v>
      </c>
    </row>
    <row r="4" spans="1:3">
      <c r="A4" s="4" t="s">
        <v>937</v>
      </c>
      <c r="B4" s="6" t="n">
        <v>202398</v>
      </c>
      <c r="C4" s="6" t="n">
        <v>201884</v>
      </c>
    </row>
    <row r="5" spans="1:3">
      <c r="A5" s="4" t="s">
        <v>938</v>
      </c>
      <c r="B5" s="6" t="n">
        <v>91609</v>
      </c>
      <c r="C5" s="6" t="n">
        <v>91051</v>
      </c>
    </row>
    <row r="6" spans="1:3">
      <c r="A6" s="4" t="s">
        <v>939</v>
      </c>
      <c r="B6" s="6" t="n">
        <v>110789</v>
      </c>
      <c r="C6" s="6" t="n">
        <v>110833</v>
      </c>
    </row>
    <row r="7" spans="1:3">
      <c r="A7" s="4" t="s">
        <v>940</v>
      </c>
    </row>
    <row r="8" spans="1:3">
      <c r="A8" s="3" t="s">
        <v>937</v>
      </c>
    </row>
    <row r="9" spans="1:3">
      <c r="A9" s="4" t="s">
        <v>937</v>
      </c>
      <c r="B9" s="6" t="n">
        <v>29979</v>
      </c>
      <c r="C9" s="6" t="n">
        <v>21491</v>
      </c>
    </row>
    <row r="10" spans="1:3">
      <c r="A10" s="4" t="s">
        <v>938</v>
      </c>
      <c r="B10" s="6" t="n">
        <v>16240</v>
      </c>
      <c r="C10" s="6" t="n">
        <v>11585</v>
      </c>
    </row>
    <row r="11" spans="1:3">
      <c r="A11" s="4" t="s">
        <v>939</v>
      </c>
      <c r="B11" s="6" t="n">
        <v>13739</v>
      </c>
      <c r="C11" s="6" t="n">
        <v>99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0"/>
    <col customWidth="1" max="3" min="3" width="27"/>
  </cols>
  <sheetData>
    <row r="1" spans="1:3">
      <c r="A1" s="1" t="s">
        <v>941</v>
      </c>
      <c r="B1" s="2" t="s">
        <v>1</v>
      </c>
      <c r="C1" s="2" t="s">
        <v>874</v>
      </c>
    </row>
    <row r="2" spans="1:3">
      <c r="B2" s="2" t="s">
        <v>942</v>
      </c>
      <c r="C2" s="2" t="s">
        <v>943</v>
      </c>
    </row>
    <row r="3" spans="1:3">
      <c r="A3" s="3" t="s">
        <v>944</v>
      </c>
    </row>
    <row r="4" spans="1:3">
      <c r="A4" s="4" t="s">
        <v>945</v>
      </c>
      <c r="B4" s="6" t="n">
        <v>13081</v>
      </c>
      <c r="C4" s="6" t="n">
        <v>13217</v>
      </c>
    </row>
    <row r="5" spans="1:3">
      <c r="A5" s="4" t="s">
        <v>833</v>
      </c>
    </row>
    <row r="6" spans="1:3">
      <c r="A6" s="3" t="s">
        <v>944</v>
      </c>
    </row>
    <row r="7" spans="1:3">
      <c r="A7" s="4" t="s">
        <v>945</v>
      </c>
      <c r="B7" s="6" t="n">
        <v>4296</v>
      </c>
      <c r="C7" s="6" t="n">
        <v>4427</v>
      </c>
    </row>
    <row r="8" spans="1:3">
      <c r="A8" s="4" t="s">
        <v>946</v>
      </c>
    </row>
    <row r="9" spans="1:3">
      <c r="A9" s="3" t="s">
        <v>944</v>
      </c>
    </row>
    <row r="10" spans="1:3">
      <c r="A10" s="4" t="s">
        <v>945</v>
      </c>
      <c r="B10" s="6" t="n">
        <v>8785</v>
      </c>
      <c r="C10" s="6" t="n">
        <v>87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47</v>
      </c>
      <c r="B1" s="2" t="s">
        <v>948</v>
      </c>
      <c r="C1" s="2" t="s">
        <v>726</v>
      </c>
    </row>
    <row r="2" spans="1:3">
      <c r="A2" s="3" t="s">
        <v>727</v>
      </c>
    </row>
    <row r="3" spans="1:3">
      <c r="A3" s="4" t="s">
        <v>949</v>
      </c>
      <c r="B3" s="6" t="n">
        <v>2</v>
      </c>
    </row>
    <row r="4" spans="1:3">
      <c r="A4" s="4" t="s">
        <v>640</v>
      </c>
    </row>
    <row r="5" spans="1:3">
      <c r="A5" s="3" t="s">
        <v>727</v>
      </c>
    </row>
    <row r="6" spans="1:3">
      <c r="A6" s="4" t="s">
        <v>950</v>
      </c>
      <c r="B6" s="5" t="n">
        <v>153100</v>
      </c>
      <c r="C6" s="5" t="n">
        <v>140659</v>
      </c>
    </row>
    <row r="7" spans="1:3">
      <c r="A7" s="4" t="s">
        <v>951</v>
      </c>
      <c r="B7" s="6" t="n">
        <v>123600</v>
      </c>
      <c r="C7" s="6" t="n">
        <v>127991</v>
      </c>
    </row>
    <row r="8" spans="1:3">
      <c r="A8" s="4" t="s">
        <v>641</v>
      </c>
    </row>
    <row r="9" spans="1:3">
      <c r="A9" s="3" t="s">
        <v>727</v>
      </c>
    </row>
    <row r="10" spans="1:3">
      <c r="A10" s="4" t="s">
        <v>950</v>
      </c>
      <c r="B10" s="6" t="n">
        <v>7333</v>
      </c>
      <c r="C10" s="6" t="n">
        <v>4473</v>
      </c>
    </row>
    <row r="11" spans="1:3">
      <c r="A11" s="4" t="s">
        <v>951</v>
      </c>
      <c r="B11" s="6" t="n">
        <v>606</v>
      </c>
      <c r="C11" s="6" t="n">
        <v>442</v>
      </c>
    </row>
    <row r="12" spans="1:3">
      <c r="A12" s="4" t="s">
        <v>952</v>
      </c>
    </row>
    <row r="13" spans="1:3">
      <c r="A13" s="3" t="s">
        <v>727</v>
      </c>
    </row>
    <row r="14" spans="1:3">
      <c r="A14" s="4" t="s">
        <v>951</v>
      </c>
      <c r="B14" s="6" t="n">
        <v>257</v>
      </c>
      <c r="C14" s="6" t="n">
        <v>289</v>
      </c>
    </row>
    <row r="15" spans="1:3">
      <c r="A15" s="4" t="s">
        <v>953</v>
      </c>
    </row>
    <row r="16" spans="1:3">
      <c r="A16" s="3" t="s">
        <v>727</v>
      </c>
    </row>
    <row r="17" spans="1:3">
      <c r="A17" s="4" t="s">
        <v>951</v>
      </c>
      <c r="B17" s="6" t="n">
        <v>347</v>
      </c>
      <c r="C17" s="6" t="n">
        <v>147</v>
      </c>
    </row>
    <row r="18" spans="1:3">
      <c r="A18" s="4" t="s">
        <v>954</v>
      </c>
    </row>
    <row r="19" spans="1:3">
      <c r="A19" s="3" t="s">
        <v>727</v>
      </c>
    </row>
    <row r="20" spans="1:3">
      <c r="A20" s="4" t="s">
        <v>951</v>
      </c>
      <c r="B20" s="6" t="n">
        <v>2</v>
      </c>
      <c r="C20" s="6" t="n">
        <v>6</v>
      </c>
    </row>
    <row r="21" spans="1:3">
      <c r="A21" s="4" t="s">
        <v>955</v>
      </c>
    </row>
    <row r="22" spans="1:3">
      <c r="A22" s="3" t="s">
        <v>727</v>
      </c>
    </row>
    <row r="23" spans="1:3">
      <c r="A23" s="4" t="s">
        <v>950</v>
      </c>
      <c r="B23" s="6" t="n">
        <v>603</v>
      </c>
      <c r="C23" s="6" t="n">
        <v>738</v>
      </c>
    </row>
    <row r="24" spans="1:3">
      <c r="A24" s="4" t="s">
        <v>956</v>
      </c>
    </row>
    <row r="25" spans="1:3">
      <c r="A25" s="3" t="s">
        <v>727</v>
      </c>
    </row>
    <row r="26" spans="1:3">
      <c r="A26" s="4" t="s">
        <v>950</v>
      </c>
      <c r="B26" s="6" t="n">
        <v>1951</v>
      </c>
      <c r="C26" s="6" t="n">
        <v>1403</v>
      </c>
    </row>
    <row r="27" spans="1:3">
      <c r="A27" s="4" t="s">
        <v>957</v>
      </c>
    </row>
    <row r="28" spans="1:3">
      <c r="A28" s="3" t="s">
        <v>727</v>
      </c>
    </row>
    <row r="29" spans="1:3">
      <c r="A29" s="4" t="s">
        <v>950</v>
      </c>
      <c r="B29" s="6" t="n">
        <v>612</v>
      </c>
      <c r="C29" s="6" t="n">
        <v>462</v>
      </c>
    </row>
    <row r="30" spans="1:3">
      <c r="A30" s="4" t="s">
        <v>958</v>
      </c>
    </row>
    <row r="31" spans="1:3">
      <c r="A31" s="3" t="s">
        <v>727</v>
      </c>
    </row>
    <row r="32" spans="1:3">
      <c r="A32" s="4" t="s">
        <v>950</v>
      </c>
      <c r="B32" s="6" t="n">
        <v>1017</v>
      </c>
      <c r="C32" s="6" t="n">
        <v>876</v>
      </c>
    </row>
    <row r="33" spans="1:3">
      <c r="A33" s="4" t="s">
        <v>959</v>
      </c>
    </row>
    <row r="34" spans="1:3">
      <c r="A34" s="3" t="s">
        <v>727</v>
      </c>
    </row>
    <row r="35" spans="1:3">
      <c r="A35" s="4" t="s">
        <v>950</v>
      </c>
      <c r="B35" s="6" t="n">
        <v>3754</v>
      </c>
      <c r="C35" s="6" t="n">
        <v>1435</v>
      </c>
    </row>
    <row r="36" spans="1:3">
      <c r="A36" s="4" t="s">
        <v>954</v>
      </c>
    </row>
    <row r="37" spans="1:3">
      <c r="A37" s="3" t="s">
        <v>727</v>
      </c>
    </row>
    <row r="38" spans="1:3">
      <c r="A38" s="4" t="s">
        <v>950</v>
      </c>
      <c r="B38" s="6" t="n">
        <v>8</v>
      </c>
      <c r="C38" s="6" t="n">
        <v>21</v>
      </c>
    </row>
    <row r="39" spans="1:3">
      <c r="A39" s="4" t="s">
        <v>960</v>
      </c>
    </row>
    <row r="40" spans="1:3">
      <c r="A40" s="3" t="s">
        <v>727</v>
      </c>
    </row>
    <row r="41" spans="1:3">
      <c r="A41" s="4" t="s">
        <v>951</v>
      </c>
      <c r="B41" s="6" t="n">
        <v>74187</v>
      </c>
      <c r="C41" s="6" t="n">
        <v>70343</v>
      </c>
    </row>
    <row r="42" spans="1:3">
      <c r="A42" s="4" t="s">
        <v>961</v>
      </c>
    </row>
    <row r="43" spans="1:3">
      <c r="A43" s="3" t="s">
        <v>727</v>
      </c>
    </row>
    <row r="44" spans="1:3">
      <c r="A44" s="4" t="s">
        <v>951</v>
      </c>
      <c r="B44" s="6" t="n">
        <v>16861</v>
      </c>
      <c r="C44" s="6" t="n">
        <v>16104</v>
      </c>
    </row>
    <row r="45" spans="1:3">
      <c r="A45" s="4" t="s">
        <v>962</v>
      </c>
    </row>
    <row r="46" spans="1:3">
      <c r="A46" s="3" t="s">
        <v>727</v>
      </c>
    </row>
    <row r="47" spans="1:3">
      <c r="A47" s="4" t="s">
        <v>951</v>
      </c>
      <c r="B47" s="6" t="n">
        <v>57326</v>
      </c>
      <c r="C47" s="6" t="n">
        <v>54239</v>
      </c>
    </row>
    <row r="48" spans="1:3">
      <c r="A48" s="4" t="s">
        <v>963</v>
      </c>
    </row>
    <row r="49" spans="1:3">
      <c r="A49" s="3" t="s">
        <v>727</v>
      </c>
    </row>
    <row r="50" spans="1:3">
      <c r="A50" s="4" t="s">
        <v>951</v>
      </c>
      <c r="B50" s="6" t="n">
        <v>57069</v>
      </c>
      <c r="C50" s="6" t="n">
        <v>53950</v>
      </c>
    </row>
    <row r="51" spans="1:3">
      <c r="A51" s="4" t="s">
        <v>964</v>
      </c>
    </row>
    <row r="52" spans="1:3">
      <c r="A52" s="3" t="s">
        <v>727</v>
      </c>
    </row>
    <row r="53" spans="1:3">
      <c r="A53" s="4" t="s">
        <v>951</v>
      </c>
      <c r="B53" s="6" t="n">
        <v>257</v>
      </c>
      <c r="C53" s="6" t="n">
        <v>289</v>
      </c>
    </row>
    <row r="54" spans="1:3">
      <c r="A54" s="4" t="s">
        <v>965</v>
      </c>
    </row>
    <row r="55" spans="1:3">
      <c r="A55" s="3" t="s">
        <v>727</v>
      </c>
    </row>
    <row r="56" spans="1:3">
      <c r="A56" s="4" t="s">
        <v>951</v>
      </c>
      <c r="B56" s="6" t="n">
        <v>60237</v>
      </c>
      <c r="C56" s="6" t="n">
        <v>68058</v>
      </c>
    </row>
    <row r="57" spans="1:3">
      <c r="A57" s="4" t="s">
        <v>966</v>
      </c>
    </row>
    <row r="58" spans="1:3">
      <c r="A58" s="3" t="s">
        <v>727</v>
      </c>
    </row>
    <row r="59" spans="1:3">
      <c r="A59" s="4" t="s">
        <v>951</v>
      </c>
      <c r="B59" s="6" t="n">
        <v>1350</v>
      </c>
      <c r="C59" s="6" t="n">
        <v>987</v>
      </c>
    </row>
    <row r="60" spans="1:3">
      <c r="A60" s="4" t="s">
        <v>967</v>
      </c>
    </row>
    <row r="61" spans="1:3">
      <c r="A61" s="3" t="s">
        <v>727</v>
      </c>
    </row>
    <row r="62" spans="1:3">
      <c r="A62" s="4" t="s">
        <v>951</v>
      </c>
      <c r="B62" s="6" t="n">
        <v>58887</v>
      </c>
      <c r="C62" s="6" t="n">
        <v>67071</v>
      </c>
    </row>
    <row r="63" spans="1:3">
      <c r="A63" s="4" t="s">
        <v>968</v>
      </c>
    </row>
    <row r="64" spans="1:3">
      <c r="A64" s="3" t="s">
        <v>727</v>
      </c>
    </row>
    <row r="65" spans="1:3">
      <c r="A65" s="4" t="s">
        <v>951</v>
      </c>
      <c r="B65" s="6" t="n">
        <v>58540</v>
      </c>
      <c r="C65" s="6" t="n">
        <v>66924</v>
      </c>
    </row>
    <row r="66" spans="1:3">
      <c r="A66" s="4" t="s">
        <v>969</v>
      </c>
    </row>
    <row r="67" spans="1:3">
      <c r="A67" s="3" t="s">
        <v>727</v>
      </c>
    </row>
    <row r="68" spans="1:3">
      <c r="A68" s="4" t="s">
        <v>951</v>
      </c>
      <c r="B68" s="6" t="n">
        <v>347</v>
      </c>
      <c r="C68" s="6" t="n">
        <v>147</v>
      </c>
    </row>
    <row r="69" spans="1:3">
      <c r="A69" s="4" t="s">
        <v>970</v>
      </c>
    </row>
    <row r="70" spans="1:3">
      <c r="A70" s="3" t="s">
        <v>727</v>
      </c>
    </row>
    <row r="71" spans="1:3">
      <c r="A71" s="4" t="s">
        <v>951</v>
      </c>
      <c r="B71" s="6" t="n">
        <v>7267</v>
      </c>
      <c r="C71" s="6" t="n">
        <v>6363</v>
      </c>
    </row>
    <row r="72" spans="1:3">
      <c r="A72" s="4" t="s">
        <v>971</v>
      </c>
    </row>
    <row r="73" spans="1:3">
      <c r="A73" s="3" t="s">
        <v>727</v>
      </c>
    </row>
    <row r="74" spans="1:3">
      <c r="A74" s="4" t="s">
        <v>951</v>
      </c>
      <c r="B74" s="6" t="n">
        <v>5</v>
      </c>
      <c r="C74" s="6" t="n">
        <v>5</v>
      </c>
    </row>
    <row r="75" spans="1:3">
      <c r="A75" s="4" t="s">
        <v>972</v>
      </c>
    </row>
    <row r="76" spans="1:3">
      <c r="A76" s="3" t="s">
        <v>727</v>
      </c>
    </row>
    <row r="77" spans="1:3">
      <c r="A77" s="4" t="s">
        <v>951</v>
      </c>
      <c r="B77" s="6" t="n">
        <v>7262</v>
      </c>
      <c r="C77" s="6" t="n">
        <v>6358</v>
      </c>
    </row>
    <row r="78" spans="1:3">
      <c r="A78" s="4" t="s">
        <v>973</v>
      </c>
    </row>
    <row r="79" spans="1:3">
      <c r="A79" s="3" t="s">
        <v>727</v>
      </c>
    </row>
    <row r="80" spans="1:3">
      <c r="A80" s="4" t="s">
        <v>951</v>
      </c>
      <c r="B80" s="6" t="n">
        <v>7260</v>
      </c>
      <c r="C80" s="6" t="n">
        <v>6352</v>
      </c>
    </row>
    <row r="81" spans="1:3">
      <c r="A81" s="4" t="s">
        <v>974</v>
      </c>
    </row>
    <row r="82" spans="1:3">
      <c r="A82" s="3" t="s">
        <v>727</v>
      </c>
    </row>
    <row r="83" spans="1:3">
      <c r="A83" s="4" t="s">
        <v>951</v>
      </c>
      <c r="B83" s="6" t="n">
        <v>2</v>
      </c>
      <c r="C83" s="6" t="n">
        <v>6</v>
      </c>
    </row>
    <row r="84" spans="1:3">
      <c r="A84" s="4" t="s">
        <v>975</v>
      </c>
    </row>
    <row r="85" spans="1:3">
      <c r="A85" s="3" t="s">
        <v>727</v>
      </c>
    </row>
    <row r="86" spans="1:3">
      <c r="A86" s="4" t="s">
        <v>950</v>
      </c>
      <c r="B86" s="6" t="n">
        <v>102574</v>
      </c>
      <c r="C86" s="6" t="n">
        <v>92879</v>
      </c>
    </row>
    <row r="87" spans="1:3">
      <c r="A87" s="4" t="s">
        <v>976</v>
      </c>
    </row>
    <row r="88" spans="1:3">
      <c r="A88" s="3" t="s">
        <v>727</v>
      </c>
    </row>
    <row r="89" spans="1:3">
      <c r="A89" s="4" t="s">
        <v>950</v>
      </c>
      <c r="B89" s="6" t="n">
        <v>44404</v>
      </c>
      <c r="C89" s="6" t="n">
        <v>37108</v>
      </c>
    </row>
    <row r="90" spans="1:3">
      <c r="A90" s="4" t="s">
        <v>977</v>
      </c>
    </row>
    <row r="91" spans="1:3">
      <c r="A91" s="3" t="s">
        <v>727</v>
      </c>
    </row>
    <row r="92" spans="1:3">
      <c r="A92" s="4" t="s">
        <v>950</v>
      </c>
      <c r="B92" s="6" t="n">
        <v>58170</v>
      </c>
      <c r="C92" s="6" t="n">
        <v>55771</v>
      </c>
    </row>
    <row r="93" spans="1:3">
      <c r="A93" s="4" t="s">
        <v>978</v>
      </c>
    </row>
    <row r="94" spans="1:3">
      <c r="A94" s="3" t="s">
        <v>727</v>
      </c>
    </row>
    <row r="95" spans="1:3">
      <c r="A95" s="4" t="s">
        <v>950</v>
      </c>
      <c r="B95" s="6" t="n">
        <v>57567</v>
      </c>
      <c r="C95" s="6" t="n">
        <v>55033</v>
      </c>
    </row>
    <row r="96" spans="1:3">
      <c r="A96" s="4" t="s">
        <v>979</v>
      </c>
    </row>
    <row r="97" spans="1:3">
      <c r="A97" s="3" t="s">
        <v>727</v>
      </c>
    </row>
    <row r="98" spans="1:3">
      <c r="A98" s="4" t="s">
        <v>950</v>
      </c>
      <c r="B98" s="6" t="n">
        <v>603</v>
      </c>
      <c r="C98" s="6" t="n">
        <v>738</v>
      </c>
    </row>
    <row r="99" spans="1:3">
      <c r="A99" s="4" t="s">
        <v>980</v>
      </c>
    </row>
    <row r="100" spans="1:3">
      <c r="A100" s="3" t="s">
        <v>727</v>
      </c>
    </row>
    <row r="101" spans="1:3">
      <c r="A101" s="4" t="s">
        <v>950</v>
      </c>
      <c r="B101" s="6" t="n">
        <v>5393</v>
      </c>
      <c r="C101" s="6" t="n">
        <v>10730</v>
      </c>
    </row>
    <row r="102" spans="1:3">
      <c r="A102" s="4" t="s">
        <v>981</v>
      </c>
    </row>
    <row r="103" spans="1:3">
      <c r="A103" s="3" t="s">
        <v>727</v>
      </c>
    </row>
    <row r="104" spans="1:3">
      <c r="A104" s="4" t="s">
        <v>950</v>
      </c>
      <c r="B104" s="6" t="n">
        <v>1695</v>
      </c>
      <c r="C104" s="6" t="n">
        <v>1835</v>
      </c>
    </row>
    <row r="105" spans="1:3">
      <c r="A105" s="4" t="s">
        <v>982</v>
      </c>
    </row>
    <row r="106" spans="1:3">
      <c r="A106" s="3" t="s">
        <v>727</v>
      </c>
    </row>
    <row r="107" spans="1:3">
      <c r="A107" s="4" t="s">
        <v>950</v>
      </c>
      <c r="B107" s="6" t="n">
        <v>3698</v>
      </c>
      <c r="C107" s="6" t="n">
        <v>8895</v>
      </c>
    </row>
    <row r="108" spans="1:3">
      <c r="A108" s="4" t="s">
        <v>983</v>
      </c>
    </row>
    <row r="109" spans="1:3">
      <c r="A109" s="3" t="s">
        <v>727</v>
      </c>
    </row>
    <row r="110" spans="1:3">
      <c r="A110" s="4" t="s">
        <v>950</v>
      </c>
      <c r="B110" s="6" t="n">
        <v>1747</v>
      </c>
      <c r="C110" s="6" t="n">
        <v>7492</v>
      </c>
    </row>
    <row r="111" spans="1:3">
      <c r="A111" s="4" t="s">
        <v>984</v>
      </c>
    </row>
    <row r="112" spans="1:3">
      <c r="A112" s="3" t="s">
        <v>727</v>
      </c>
    </row>
    <row r="113" spans="1:3">
      <c r="A113" s="4" t="s">
        <v>950</v>
      </c>
      <c r="B113" s="6" t="n">
        <v>1083</v>
      </c>
      <c r="C113" s="6" t="n">
        <v>985</v>
      </c>
    </row>
    <row r="114" spans="1:3">
      <c r="A114" s="4" t="s">
        <v>985</v>
      </c>
    </row>
    <row r="115" spans="1:3">
      <c r="A115" s="3" t="s">
        <v>727</v>
      </c>
    </row>
    <row r="116" spans="1:3">
      <c r="A116" s="4" t="s">
        <v>950</v>
      </c>
      <c r="B116" s="6" t="n">
        <v>1951</v>
      </c>
      <c r="C116" s="6" t="n">
        <v>1403</v>
      </c>
    </row>
    <row r="117" spans="1:3">
      <c r="A117" s="4" t="s">
        <v>986</v>
      </c>
    </row>
    <row r="118" spans="1:3">
      <c r="A118" s="3" t="s">
        <v>727</v>
      </c>
    </row>
    <row r="119" spans="1:3">
      <c r="A119" s="4" t="s">
        <v>950</v>
      </c>
      <c r="B119" s="6" t="n">
        <v>612</v>
      </c>
      <c r="C119" s="6" t="n">
        <v>462</v>
      </c>
    </row>
    <row r="120" spans="1:3">
      <c r="A120" s="4" t="s">
        <v>987</v>
      </c>
    </row>
    <row r="121" spans="1:3">
      <c r="A121" s="3" t="s">
        <v>727</v>
      </c>
    </row>
    <row r="122" spans="1:3">
      <c r="A122" s="4" t="s">
        <v>950</v>
      </c>
      <c r="B122" s="6" t="n">
        <v>73420</v>
      </c>
      <c r="C122" s="6" t="n">
        <v>57460</v>
      </c>
    </row>
    <row r="123" spans="1:3">
      <c r="A123" s="4" t="s">
        <v>988</v>
      </c>
    </row>
    <row r="124" spans="1:3">
      <c r="A124" s="3" t="s">
        <v>727</v>
      </c>
    </row>
    <row r="125" spans="1:3">
      <c r="A125" s="4" t="s">
        <v>950</v>
      </c>
      <c r="B125" s="6" t="n">
        <v>2739</v>
      </c>
      <c r="C125" s="6" t="n">
        <v>3102</v>
      </c>
    </row>
    <row r="126" spans="1:3">
      <c r="A126" s="4" t="s">
        <v>989</v>
      </c>
    </row>
    <row r="127" spans="1:3">
      <c r="A127" s="3" t="s">
        <v>727</v>
      </c>
    </row>
    <row r="128" spans="1:3">
      <c r="A128" s="4" t="s">
        <v>950</v>
      </c>
      <c r="B128" s="6" t="n">
        <v>70681</v>
      </c>
      <c r="C128" s="6" t="n">
        <v>54358</v>
      </c>
    </row>
    <row r="129" spans="1:3">
      <c r="A129" s="4" t="s">
        <v>990</v>
      </c>
    </row>
    <row r="130" spans="1:3">
      <c r="A130" s="3" t="s">
        <v>727</v>
      </c>
    </row>
    <row r="131" spans="1:3">
      <c r="A131" s="4" t="s">
        <v>950</v>
      </c>
      <c r="B131" s="6" t="n">
        <v>69664</v>
      </c>
      <c r="C131" s="6" t="n">
        <v>53482</v>
      </c>
    </row>
    <row r="132" spans="1:3">
      <c r="A132" s="4" t="s">
        <v>991</v>
      </c>
    </row>
    <row r="133" spans="1:3">
      <c r="A133" s="3" t="s">
        <v>727</v>
      </c>
    </row>
    <row r="134" spans="1:3">
      <c r="A134" s="4" t="s">
        <v>950</v>
      </c>
      <c r="B134" s="6" t="n">
        <v>1017</v>
      </c>
      <c r="C134" s="6" t="n">
        <v>876</v>
      </c>
    </row>
    <row r="135" spans="1:3">
      <c r="A135" s="4" t="s">
        <v>992</v>
      </c>
    </row>
    <row r="136" spans="1:3">
      <c r="A136" s="3" t="s">
        <v>727</v>
      </c>
    </row>
    <row r="137" spans="1:3">
      <c r="A137" s="4" t="s">
        <v>950</v>
      </c>
      <c r="B137" s="6" t="n">
        <v>118062</v>
      </c>
      <c r="C137" s="6" t="n">
        <v>121091</v>
      </c>
    </row>
    <row r="138" spans="1:3">
      <c r="A138" s="4" t="s">
        <v>993</v>
      </c>
    </row>
    <row r="139" spans="1:3">
      <c r="A139" s="3" t="s">
        <v>727</v>
      </c>
    </row>
    <row r="140" spans="1:3">
      <c r="A140" s="4" t="s">
        <v>950</v>
      </c>
      <c r="B140" s="6" t="n">
        <v>98629</v>
      </c>
      <c r="C140" s="6" t="n">
        <v>103590</v>
      </c>
    </row>
    <row r="141" spans="1:3">
      <c r="A141" s="4" t="s">
        <v>994</v>
      </c>
    </row>
    <row r="142" spans="1:3">
      <c r="A142" s="3" t="s">
        <v>727</v>
      </c>
    </row>
    <row r="143" spans="1:3">
      <c r="A143" s="4" t="s">
        <v>950</v>
      </c>
      <c r="B143" s="6" t="n">
        <v>19433</v>
      </c>
      <c r="C143" s="6" t="n">
        <v>17501</v>
      </c>
    </row>
    <row r="144" spans="1:3">
      <c r="A144" s="4" t="s">
        <v>995</v>
      </c>
    </row>
    <row r="145" spans="1:3">
      <c r="A145" s="3" t="s">
        <v>727</v>
      </c>
    </row>
    <row r="146" spans="1:3">
      <c r="A146" s="4" t="s">
        <v>950</v>
      </c>
      <c r="B146" s="6" t="n">
        <v>15679</v>
      </c>
      <c r="C146" s="6" t="n">
        <v>16066</v>
      </c>
    </row>
    <row r="147" spans="1:3">
      <c r="A147" s="4" t="s">
        <v>996</v>
      </c>
    </row>
    <row r="148" spans="1:3">
      <c r="A148" s="3" t="s">
        <v>727</v>
      </c>
    </row>
    <row r="149" spans="1:3">
      <c r="A149" s="4" t="s">
        <v>950</v>
      </c>
      <c r="B149" s="6" t="n">
        <v>122</v>
      </c>
      <c r="C149" s="6" t="n">
        <v>455</v>
      </c>
    </row>
    <row r="150" spans="1:3">
      <c r="A150" s="4" t="s">
        <v>997</v>
      </c>
    </row>
    <row r="151" spans="1:3">
      <c r="A151" s="3" t="s">
        <v>727</v>
      </c>
    </row>
    <row r="152" spans="1:3">
      <c r="A152" s="4" t="s">
        <v>950</v>
      </c>
      <c r="B152" s="6" t="n">
        <v>3754</v>
      </c>
      <c r="C152" s="6" t="n">
        <v>1435</v>
      </c>
    </row>
    <row r="153" spans="1:3">
      <c r="A153" s="4" t="s">
        <v>998</v>
      </c>
    </row>
    <row r="154" spans="1:3">
      <c r="A154" s="3" t="s">
        <v>727</v>
      </c>
    </row>
    <row r="155" spans="1:3">
      <c r="A155" s="4" t="s">
        <v>950</v>
      </c>
      <c r="B155" s="6" t="n">
        <v>346</v>
      </c>
      <c r="C155" s="6" t="n">
        <v>581</v>
      </c>
    </row>
    <row r="156" spans="1:3">
      <c r="A156" s="4" t="s">
        <v>970</v>
      </c>
    </row>
    <row r="157" spans="1:3">
      <c r="A157" s="3" t="s">
        <v>727</v>
      </c>
    </row>
    <row r="158" spans="1:3">
      <c r="A158" s="4" t="s">
        <v>950</v>
      </c>
      <c r="B158" s="6" t="n">
        <v>8451</v>
      </c>
      <c r="C158" s="6" t="n">
        <v>8607</v>
      </c>
    </row>
    <row r="159" spans="1:3">
      <c r="A159" s="4" t="s">
        <v>972</v>
      </c>
    </row>
    <row r="160" spans="1:3">
      <c r="A160" s="3" t="s">
        <v>727</v>
      </c>
    </row>
    <row r="161" spans="1:3">
      <c r="A161" s="4" t="s">
        <v>950</v>
      </c>
      <c r="B161" s="6" t="n">
        <v>8451</v>
      </c>
      <c r="C161" s="6" t="n">
        <v>8607</v>
      </c>
    </row>
    <row r="162" spans="1:3">
      <c r="A162" s="4" t="s">
        <v>973</v>
      </c>
    </row>
    <row r="163" spans="1:3">
      <c r="A163" s="3" t="s">
        <v>727</v>
      </c>
    </row>
    <row r="164" spans="1:3">
      <c r="A164" s="4" t="s">
        <v>950</v>
      </c>
      <c r="B164" s="6" t="n">
        <v>8443</v>
      </c>
      <c r="C164" s="6" t="n">
        <v>8586</v>
      </c>
    </row>
    <row r="165" spans="1:3">
      <c r="A165" s="4" t="s">
        <v>974</v>
      </c>
    </row>
    <row r="166" spans="1:3">
      <c r="A166" s="3" t="s">
        <v>727</v>
      </c>
    </row>
    <row r="167" spans="1:3">
      <c r="A167" s="4" t="s">
        <v>950</v>
      </c>
      <c r="B167" s="6" t="n">
        <v>8</v>
      </c>
      <c r="C167" s="6" t="n">
        <v>21</v>
      </c>
    </row>
    <row r="168" spans="1:3">
      <c r="A168" s="4" t="s">
        <v>999</v>
      </c>
    </row>
    <row r="169" spans="1:3">
      <c r="A169" s="3" t="s">
        <v>727</v>
      </c>
    </row>
    <row r="170" spans="1:3">
      <c r="A170" s="4" t="s">
        <v>951</v>
      </c>
      <c r="B170" s="6" t="n">
        <v>731</v>
      </c>
      <c r="C170" s="6" t="n">
        <v>765</v>
      </c>
    </row>
    <row r="171" spans="1:3">
      <c r="A171" s="4" t="s">
        <v>1000</v>
      </c>
    </row>
    <row r="172" spans="1:3">
      <c r="A172" s="3" t="s">
        <v>727</v>
      </c>
    </row>
    <row r="173" spans="1:3">
      <c r="A173" s="4" t="s">
        <v>951</v>
      </c>
      <c r="B173" s="6" t="n">
        <v>731</v>
      </c>
      <c r="C173" s="6" t="n">
        <v>765</v>
      </c>
    </row>
    <row r="174" spans="1:3">
      <c r="A174" s="4" t="s">
        <v>1001</v>
      </c>
    </row>
    <row r="175" spans="1:3">
      <c r="A175" s="3" t="s">
        <v>727</v>
      </c>
    </row>
    <row r="176" spans="1:3">
      <c r="A176" s="4" t="s">
        <v>951</v>
      </c>
      <c r="B176" s="5" t="n">
        <v>731</v>
      </c>
      <c r="C176" s="5" t="n">
        <v>7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1</v>
      </c>
    </row>
    <row r="2" spans="1:2">
      <c r="B2" s="2" t="s">
        <v>722</v>
      </c>
    </row>
    <row r="3" spans="1:2">
      <c r="A3" s="3" t="s">
        <v>727</v>
      </c>
    </row>
    <row r="4" spans="1:2">
      <c r="A4" s="4" t="s">
        <v>1003</v>
      </c>
      <c r="B4" s="8" t="n">
        <v>302.2</v>
      </c>
    </row>
    <row r="5" spans="1:2">
      <c r="A5" s="4" t="s">
        <v>1004</v>
      </c>
      <c r="B5" s="4" t="s">
        <v>1005</v>
      </c>
    </row>
    <row r="6" spans="1:2">
      <c r="A6" s="4" t="s">
        <v>1006</v>
      </c>
      <c r="B6" s="8" t="n">
        <v>192.5</v>
      </c>
    </row>
    <row r="7" spans="1:2">
      <c r="A7" s="4" t="s">
        <v>1007</v>
      </c>
      <c r="B7" s="4" t="s">
        <v>1008</v>
      </c>
    </row>
    <row r="8" spans="1:2">
      <c r="A8" s="4" t="s">
        <v>1009</v>
      </c>
    </row>
    <row r="9" spans="1:2">
      <c r="A9" s="3" t="s">
        <v>727</v>
      </c>
    </row>
    <row r="10" spans="1:2">
      <c r="A10" s="4" t="s">
        <v>1010</v>
      </c>
      <c r="B10" s="4" t="s">
        <v>10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1</v>
      </c>
      <c r="B1" s="2" t="s">
        <v>2</v>
      </c>
      <c r="C1" s="2" t="s">
        <v>105</v>
      </c>
    </row>
    <row r="2" spans="1:3">
      <c r="A2" s="3" t="s">
        <v>91</v>
      </c>
    </row>
    <row r="3" spans="1:3">
      <c r="A3" s="4" t="s">
        <v>242</v>
      </c>
      <c r="B3" s="5" t="n">
        <v>7606</v>
      </c>
      <c r="C3" s="5" t="n">
        <v>6540</v>
      </c>
    </row>
    <row r="4" spans="1:3">
      <c r="A4" s="4" t="s">
        <v>243</v>
      </c>
      <c r="B4" s="6" t="n">
        <v>80471</v>
      </c>
      <c r="C4" s="6" t="n">
        <v>84721</v>
      </c>
    </row>
    <row r="5" spans="1:3">
      <c r="A5" s="4" t="s">
        <v>244</v>
      </c>
      <c r="B5" s="6" t="n">
        <v>16027</v>
      </c>
      <c r="C5" s="6" t="n">
        <v>16426</v>
      </c>
    </row>
    <row r="6" spans="1:3">
      <c r="A6" s="4" t="s">
        <v>245</v>
      </c>
      <c r="B6" s="5" t="n">
        <v>104104</v>
      </c>
      <c r="C6" s="5" t="n">
        <v>1076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21</v>
      </c>
    </row>
    <row r="2" spans="1:3">
      <c r="A2" s="4" t="s">
        <v>640</v>
      </c>
    </row>
    <row r="3" spans="1:3">
      <c r="A3" s="3" t="s">
        <v>1013</v>
      </c>
    </row>
    <row r="4" spans="1:3">
      <c r="A4" s="4" t="s">
        <v>950</v>
      </c>
      <c r="B4" s="5" t="n">
        <v>153100</v>
      </c>
      <c r="C4" s="5" t="n">
        <v>140659</v>
      </c>
    </row>
    <row r="5" spans="1:3">
      <c r="A5" s="4" t="s">
        <v>951</v>
      </c>
      <c r="B5" s="6" t="n">
        <v>123600</v>
      </c>
      <c r="C5" s="6" t="n">
        <v>127991</v>
      </c>
    </row>
    <row r="6" spans="1:3">
      <c r="A6" s="4" t="s">
        <v>641</v>
      </c>
    </row>
    <row r="7" spans="1:3">
      <c r="A7" s="3" t="s">
        <v>1013</v>
      </c>
    </row>
    <row r="8" spans="1:3">
      <c r="A8" s="4" t="s">
        <v>950</v>
      </c>
      <c r="B8" s="6" t="n">
        <v>7333</v>
      </c>
      <c r="C8" s="6" t="n">
        <v>4473</v>
      </c>
    </row>
    <row r="9" spans="1:3">
      <c r="A9" s="4" t="s">
        <v>951</v>
      </c>
      <c r="B9" s="6" t="n">
        <v>606</v>
      </c>
      <c r="C9" s="6" t="n">
        <v>442</v>
      </c>
    </row>
    <row r="10" spans="1:3">
      <c r="A10" s="4" t="s">
        <v>952</v>
      </c>
    </row>
    <row r="11" spans="1:3">
      <c r="A11" s="3" t="s">
        <v>1013</v>
      </c>
    </row>
    <row r="12" spans="1:3">
      <c r="A12" s="4" t="s">
        <v>951</v>
      </c>
      <c r="B12" s="6" t="n">
        <v>257</v>
      </c>
      <c r="C12" s="6" t="n">
        <v>289</v>
      </c>
    </row>
    <row r="13" spans="1:3">
      <c r="A13" s="4" t="s">
        <v>1014</v>
      </c>
    </row>
    <row r="14" spans="1:3">
      <c r="A14" s="3" t="s">
        <v>1013</v>
      </c>
    </row>
    <row r="15" spans="1:3">
      <c r="A15" s="4" t="s">
        <v>951</v>
      </c>
      <c r="B15" s="6" t="n">
        <v>257</v>
      </c>
      <c r="C15" s="6" t="n">
        <v>289</v>
      </c>
    </row>
    <row r="16" spans="1:3">
      <c r="A16" s="4" t="s">
        <v>1015</v>
      </c>
    </row>
    <row r="17" spans="1:3">
      <c r="A17" s="3" t="s">
        <v>1013</v>
      </c>
    </row>
    <row r="18" spans="1:3">
      <c r="A18" s="4" t="s">
        <v>951</v>
      </c>
      <c r="B18" s="6" t="n">
        <v>110</v>
      </c>
      <c r="C18" s="6" t="n">
        <v>111</v>
      </c>
    </row>
    <row r="19" spans="1:3">
      <c r="A19" s="4" t="s">
        <v>1016</v>
      </c>
    </row>
    <row r="20" spans="1:3">
      <c r="A20" s="3" t="s">
        <v>1013</v>
      </c>
    </row>
    <row r="21" spans="1:3">
      <c r="A21" s="4" t="s">
        <v>951</v>
      </c>
      <c r="C21" s="6" t="n">
        <v>7</v>
      </c>
    </row>
    <row r="22" spans="1:3">
      <c r="A22" s="4" t="s">
        <v>1017</v>
      </c>
    </row>
    <row r="23" spans="1:3">
      <c r="A23" s="3" t="s">
        <v>1013</v>
      </c>
    </row>
    <row r="24" spans="1:3">
      <c r="A24" s="4" t="s">
        <v>951</v>
      </c>
      <c r="B24" s="6" t="n">
        <v>32</v>
      </c>
      <c r="C24" s="6" t="n">
        <v>26</v>
      </c>
    </row>
    <row r="25" spans="1:3">
      <c r="A25" s="4" t="s">
        <v>1018</v>
      </c>
    </row>
    <row r="26" spans="1:3">
      <c r="A26" s="3" t="s">
        <v>1013</v>
      </c>
    </row>
    <row r="27" spans="1:3">
      <c r="A27" s="4" t="s">
        <v>951</v>
      </c>
      <c r="B27" s="6" t="n">
        <v>105</v>
      </c>
      <c r="C27" s="6" t="n">
        <v>143</v>
      </c>
    </row>
    <row r="28" spans="1:3">
      <c r="A28" s="4" t="s">
        <v>1019</v>
      </c>
    </row>
    <row r="29" spans="1:3">
      <c r="A29" s="3" t="s">
        <v>1013</v>
      </c>
    </row>
    <row r="30" spans="1:3">
      <c r="A30" s="4" t="s">
        <v>951</v>
      </c>
      <c r="B30" s="6" t="n">
        <v>10</v>
      </c>
      <c r="C30" s="6" t="n">
        <v>2</v>
      </c>
    </row>
    <row r="31" spans="1:3">
      <c r="A31" s="4" t="s">
        <v>954</v>
      </c>
    </row>
    <row r="32" spans="1:3">
      <c r="A32" s="3" t="s">
        <v>1013</v>
      </c>
    </row>
    <row r="33" spans="1:3">
      <c r="A33" s="4" t="s">
        <v>951</v>
      </c>
      <c r="B33" s="6" t="n">
        <v>2</v>
      </c>
      <c r="C33" s="6" t="n">
        <v>6</v>
      </c>
    </row>
    <row r="34" spans="1:3">
      <c r="A34" s="4" t="s">
        <v>1020</v>
      </c>
    </row>
    <row r="35" spans="1:3">
      <c r="A35" s="3" t="s">
        <v>1013</v>
      </c>
    </row>
    <row r="36" spans="1:3">
      <c r="A36" s="4" t="s">
        <v>951</v>
      </c>
      <c r="C36" s="6" t="n">
        <v>6</v>
      </c>
    </row>
    <row r="37" spans="1:3">
      <c r="A37" s="4" t="s">
        <v>1021</v>
      </c>
    </row>
    <row r="38" spans="1:3">
      <c r="A38" s="3" t="s">
        <v>1013</v>
      </c>
    </row>
    <row r="39" spans="1:3">
      <c r="A39" s="4" t="s">
        <v>951</v>
      </c>
      <c r="B39" s="6" t="n">
        <v>2</v>
      </c>
    </row>
    <row r="40" spans="1:3">
      <c r="A40" s="4" t="s">
        <v>953</v>
      </c>
    </row>
    <row r="41" spans="1:3">
      <c r="A41" s="3" t="s">
        <v>1013</v>
      </c>
    </row>
    <row r="42" spans="1:3">
      <c r="A42" s="4" t="s">
        <v>951</v>
      </c>
      <c r="B42" s="6" t="n">
        <v>347</v>
      </c>
      <c r="C42" s="6" t="n">
        <v>147</v>
      </c>
    </row>
    <row r="43" spans="1:3">
      <c r="A43" s="4" t="s">
        <v>954</v>
      </c>
    </row>
    <row r="44" spans="1:3">
      <c r="A44" s="3" t="s">
        <v>1013</v>
      </c>
    </row>
    <row r="45" spans="1:3">
      <c r="A45" s="4" t="s">
        <v>950</v>
      </c>
      <c r="B45" s="6" t="n">
        <v>8</v>
      </c>
      <c r="C45" s="6" t="n">
        <v>21</v>
      </c>
    </row>
    <row r="46" spans="1:3">
      <c r="A46" s="4" t="s">
        <v>1020</v>
      </c>
    </row>
    <row r="47" spans="1:3">
      <c r="A47" s="3" t="s">
        <v>1013</v>
      </c>
    </row>
    <row r="48" spans="1:3">
      <c r="A48" s="4" t="s">
        <v>950</v>
      </c>
      <c r="C48" s="6" t="n">
        <v>21</v>
      </c>
    </row>
    <row r="49" spans="1:3">
      <c r="A49" s="4" t="s">
        <v>1021</v>
      </c>
    </row>
    <row r="50" spans="1:3">
      <c r="A50" s="3" t="s">
        <v>1013</v>
      </c>
    </row>
    <row r="51" spans="1:3">
      <c r="A51" s="4" t="s">
        <v>950</v>
      </c>
      <c r="B51" s="6" t="n">
        <v>8</v>
      </c>
    </row>
    <row r="52" spans="1:3">
      <c r="A52" s="4" t="s">
        <v>956</v>
      </c>
    </row>
    <row r="53" spans="1:3">
      <c r="A53" s="3" t="s">
        <v>1013</v>
      </c>
    </row>
    <row r="54" spans="1:3">
      <c r="A54" s="4" t="s">
        <v>950</v>
      </c>
      <c r="B54" s="6" t="n">
        <v>1951</v>
      </c>
      <c r="C54" s="6" t="n">
        <v>1403</v>
      </c>
    </row>
    <row r="55" spans="1:3">
      <c r="A55" s="4" t="s">
        <v>1022</v>
      </c>
    </row>
    <row r="56" spans="1:3">
      <c r="A56" s="3" t="s">
        <v>1013</v>
      </c>
    </row>
    <row r="57" spans="1:3">
      <c r="A57" s="4" t="s">
        <v>950</v>
      </c>
      <c r="B57" s="6" t="n">
        <v>386</v>
      </c>
      <c r="C57" s="6" t="n">
        <v>460</v>
      </c>
    </row>
    <row r="58" spans="1:3">
      <c r="A58" s="4" t="s">
        <v>1023</v>
      </c>
    </row>
    <row r="59" spans="1:3">
      <c r="A59" s="3" t="s">
        <v>1013</v>
      </c>
    </row>
    <row r="60" spans="1:3">
      <c r="A60" s="4" t="s">
        <v>950</v>
      </c>
      <c r="B60" s="6" t="n">
        <v>953</v>
      </c>
      <c r="C60" s="6" t="n">
        <v>481</v>
      </c>
    </row>
    <row r="61" spans="1:3">
      <c r="A61" s="4" t="s">
        <v>1024</v>
      </c>
    </row>
    <row r="62" spans="1:3">
      <c r="A62" s="3" t="s">
        <v>1013</v>
      </c>
    </row>
    <row r="63" spans="1:3">
      <c r="A63" s="4" t="s">
        <v>950</v>
      </c>
      <c r="B63" s="6" t="n">
        <v>612</v>
      </c>
      <c r="C63" s="6" t="n">
        <v>462</v>
      </c>
    </row>
    <row r="64" spans="1:3">
      <c r="A64" s="4" t="s">
        <v>955</v>
      </c>
    </row>
    <row r="65" spans="1:3">
      <c r="A65" s="3" t="s">
        <v>1013</v>
      </c>
    </row>
    <row r="66" spans="1:3">
      <c r="A66" s="4" t="s">
        <v>950</v>
      </c>
      <c r="B66" s="6" t="n">
        <v>603</v>
      </c>
      <c r="C66" s="6" t="n">
        <v>738</v>
      </c>
    </row>
    <row r="67" spans="1:3">
      <c r="A67" s="4" t="s">
        <v>1025</v>
      </c>
    </row>
    <row r="68" spans="1:3">
      <c r="A68" s="3" t="s">
        <v>1013</v>
      </c>
    </row>
    <row r="69" spans="1:3">
      <c r="A69" s="4" t="s">
        <v>950</v>
      </c>
      <c r="B69" s="6" t="n">
        <v>74</v>
      </c>
      <c r="C69" s="6" t="n">
        <v>153</v>
      </c>
    </row>
    <row r="70" spans="1:3">
      <c r="A70" s="4" t="s">
        <v>1026</v>
      </c>
    </row>
    <row r="71" spans="1:3">
      <c r="A71" s="3" t="s">
        <v>1013</v>
      </c>
    </row>
    <row r="72" spans="1:3">
      <c r="A72" s="4" t="s">
        <v>950</v>
      </c>
      <c r="B72" s="6" t="n">
        <v>529</v>
      </c>
      <c r="C72" s="6" t="n">
        <v>585</v>
      </c>
    </row>
    <row r="73" spans="1:3">
      <c r="A73" s="4" t="s">
        <v>1027</v>
      </c>
    </row>
    <row r="74" spans="1:3">
      <c r="A74" s="3" t="s">
        <v>1013</v>
      </c>
    </row>
    <row r="75" spans="1:3">
      <c r="A75" s="4" t="s">
        <v>950</v>
      </c>
      <c r="B75" s="6" t="n">
        <v>191</v>
      </c>
      <c r="C75" s="6" t="n">
        <v>185</v>
      </c>
    </row>
    <row r="76" spans="1:3">
      <c r="A76" s="4" t="s">
        <v>1028</v>
      </c>
    </row>
    <row r="77" spans="1:3">
      <c r="A77" s="3" t="s">
        <v>1013</v>
      </c>
    </row>
    <row r="78" spans="1:3">
      <c r="A78" s="4" t="s">
        <v>950</v>
      </c>
      <c r="B78" s="6" t="n">
        <v>3</v>
      </c>
      <c r="C78" s="6" t="n">
        <v>2</v>
      </c>
    </row>
    <row r="79" spans="1:3">
      <c r="A79" s="4" t="s">
        <v>1029</v>
      </c>
    </row>
    <row r="80" spans="1:3">
      <c r="A80" s="3" t="s">
        <v>1013</v>
      </c>
    </row>
    <row r="81" spans="1:3">
      <c r="A81" s="4" t="s">
        <v>950</v>
      </c>
      <c r="B81" s="6" t="n">
        <v>190</v>
      </c>
      <c r="C81" s="6" t="n">
        <v>149</v>
      </c>
    </row>
    <row r="82" spans="1:3">
      <c r="A82" s="4" t="s">
        <v>1030</v>
      </c>
    </row>
    <row r="83" spans="1:3">
      <c r="A83" s="3" t="s">
        <v>1013</v>
      </c>
    </row>
    <row r="84" spans="1:3">
      <c r="A84" s="4" t="s">
        <v>950</v>
      </c>
      <c r="B84" s="6" t="n">
        <v>113</v>
      </c>
      <c r="C84" s="6" t="n">
        <v>198</v>
      </c>
    </row>
    <row r="85" spans="1:3">
      <c r="A85" s="4" t="s">
        <v>1031</v>
      </c>
    </row>
    <row r="86" spans="1:3">
      <c r="A86" s="3" t="s">
        <v>1013</v>
      </c>
    </row>
    <row r="87" spans="1:3">
      <c r="A87" s="4" t="s">
        <v>950</v>
      </c>
      <c r="B87" s="6" t="n">
        <v>32</v>
      </c>
      <c r="C87" s="6" t="n">
        <v>51</v>
      </c>
    </row>
    <row r="88" spans="1:3">
      <c r="A88" s="4" t="s">
        <v>958</v>
      </c>
    </row>
    <row r="89" spans="1:3">
      <c r="A89" s="3" t="s">
        <v>1013</v>
      </c>
    </row>
    <row r="90" spans="1:3">
      <c r="A90" s="4" t="s">
        <v>950</v>
      </c>
      <c r="B90" s="6" t="n">
        <v>1017</v>
      </c>
      <c r="C90" s="6" t="n">
        <v>876</v>
      </c>
    </row>
    <row r="91" spans="1:3">
      <c r="A91" s="4" t="s">
        <v>1032</v>
      </c>
    </row>
    <row r="92" spans="1:3">
      <c r="A92" s="3" t="s">
        <v>1013</v>
      </c>
    </row>
    <row r="93" spans="1:3">
      <c r="A93" s="4" t="s">
        <v>950</v>
      </c>
      <c r="B93" s="6" t="n">
        <v>50</v>
      </c>
      <c r="C93" s="6" t="n">
        <v>201</v>
      </c>
    </row>
    <row r="94" spans="1:3">
      <c r="A94" s="4" t="s">
        <v>1033</v>
      </c>
    </row>
    <row r="95" spans="1:3">
      <c r="A95" s="3" t="s">
        <v>1013</v>
      </c>
    </row>
    <row r="96" spans="1:3">
      <c r="A96" s="4" t="s">
        <v>950</v>
      </c>
      <c r="B96" s="6" t="n">
        <v>411</v>
      </c>
      <c r="C96" s="6" t="n">
        <v>560</v>
      </c>
    </row>
    <row r="97" spans="1:3">
      <c r="A97" s="4" t="s">
        <v>1034</v>
      </c>
    </row>
    <row r="98" spans="1:3">
      <c r="A98" s="3" t="s">
        <v>1013</v>
      </c>
    </row>
    <row r="99" spans="1:3">
      <c r="A99" s="4" t="s">
        <v>950</v>
      </c>
      <c r="B99" s="6" t="n">
        <v>556</v>
      </c>
      <c r="C99" s="6" t="n">
        <v>115</v>
      </c>
    </row>
    <row r="100" spans="1:3">
      <c r="A100" s="4" t="s">
        <v>959</v>
      </c>
    </row>
    <row r="101" spans="1:3">
      <c r="A101" s="3" t="s">
        <v>1013</v>
      </c>
    </row>
    <row r="102" spans="1:3">
      <c r="A102" s="4" t="s">
        <v>950</v>
      </c>
      <c r="B102" s="6" t="n">
        <v>3754</v>
      </c>
      <c r="C102" s="6" t="n">
        <v>1435</v>
      </c>
    </row>
    <row r="103" spans="1:3">
      <c r="A103" s="4" t="s">
        <v>960</v>
      </c>
    </row>
    <row r="104" spans="1:3">
      <c r="A104" s="3" t="s">
        <v>1013</v>
      </c>
    </row>
    <row r="105" spans="1:3">
      <c r="A105" s="4" t="s">
        <v>951</v>
      </c>
      <c r="B105" s="6" t="n">
        <v>74187</v>
      </c>
      <c r="C105" s="6" t="n">
        <v>70343</v>
      </c>
    </row>
    <row r="106" spans="1:3">
      <c r="A106" s="4" t="s">
        <v>963</v>
      </c>
    </row>
    <row r="107" spans="1:3">
      <c r="A107" s="3" t="s">
        <v>1013</v>
      </c>
    </row>
    <row r="108" spans="1:3">
      <c r="A108" s="4" t="s">
        <v>951</v>
      </c>
      <c r="B108" s="6" t="n">
        <v>57069</v>
      </c>
      <c r="C108" s="6" t="n">
        <v>53950</v>
      </c>
    </row>
    <row r="109" spans="1:3">
      <c r="A109" s="4" t="s">
        <v>964</v>
      </c>
    </row>
    <row r="110" spans="1:3">
      <c r="A110" s="3" t="s">
        <v>1013</v>
      </c>
    </row>
    <row r="111" spans="1:3">
      <c r="A111" s="4" t="s">
        <v>951</v>
      </c>
      <c r="B111" s="6" t="n">
        <v>257</v>
      </c>
      <c r="C111" s="6" t="n">
        <v>289</v>
      </c>
    </row>
    <row r="112" spans="1:3">
      <c r="A112" s="4" t="s">
        <v>1035</v>
      </c>
    </row>
    <row r="113" spans="1:3">
      <c r="A113" s="3" t="s">
        <v>1013</v>
      </c>
    </row>
    <row r="114" spans="1:3">
      <c r="A114" s="4" t="s">
        <v>951</v>
      </c>
      <c r="B114" s="6" t="n">
        <v>57024</v>
      </c>
      <c r="C114" s="6" t="n">
        <v>53950</v>
      </c>
    </row>
    <row r="115" spans="1:3">
      <c r="A115" s="4" t="s">
        <v>1036</v>
      </c>
    </row>
    <row r="116" spans="1:3">
      <c r="A116" s="3" t="s">
        <v>1013</v>
      </c>
    </row>
    <row r="117" spans="1:3">
      <c r="A117" s="4" t="s">
        <v>951</v>
      </c>
      <c r="B117" s="6" t="n">
        <v>257</v>
      </c>
      <c r="C117" s="6" t="n">
        <v>289</v>
      </c>
    </row>
    <row r="118" spans="1:3">
      <c r="A118" s="4" t="s">
        <v>1037</v>
      </c>
    </row>
    <row r="119" spans="1:3">
      <c r="A119" s="3" t="s">
        <v>1013</v>
      </c>
    </row>
    <row r="120" spans="1:3">
      <c r="A120" s="4" t="s">
        <v>951</v>
      </c>
      <c r="B120" s="6" t="n">
        <v>47255</v>
      </c>
      <c r="C120" s="6" t="n">
        <v>43489</v>
      </c>
    </row>
    <row r="121" spans="1:3">
      <c r="A121" s="4" t="s">
        <v>1038</v>
      </c>
    </row>
    <row r="122" spans="1:3">
      <c r="A122" s="3" t="s">
        <v>1013</v>
      </c>
    </row>
    <row r="123" spans="1:3">
      <c r="A123" s="4" t="s">
        <v>951</v>
      </c>
      <c r="B123" s="6" t="n">
        <v>110</v>
      </c>
      <c r="C123" s="6" t="n">
        <v>111</v>
      </c>
    </row>
    <row r="124" spans="1:3">
      <c r="A124" s="4" t="s">
        <v>1039</v>
      </c>
    </row>
    <row r="125" spans="1:3">
      <c r="A125" s="3" t="s">
        <v>1013</v>
      </c>
    </row>
    <row r="126" spans="1:3">
      <c r="A126" s="4" t="s">
        <v>951</v>
      </c>
      <c r="B126" s="6" t="n">
        <v>464</v>
      </c>
      <c r="C126" s="6" t="n">
        <v>610</v>
      </c>
    </row>
    <row r="127" spans="1:3">
      <c r="A127" s="4" t="s">
        <v>1040</v>
      </c>
    </row>
    <row r="128" spans="1:3">
      <c r="A128" s="3" t="s">
        <v>1013</v>
      </c>
    </row>
    <row r="129" spans="1:3">
      <c r="A129" s="4" t="s">
        <v>951</v>
      </c>
      <c r="C129" s="6" t="n">
        <v>7</v>
      </c>
    </row>
    <row r="130" spans="1:3">
      <c r="A130" s="4" t="s">
        <v>1041</v>
      </c>
    </row>
    <row r="131" spans="1:3">
      <c r="A131" s="3" t="s">
        <v>1013</v>
      </c>
    </row>
    <row r="132" spans="1:3">
      <c r="A132" s="4" t="s">
        <v>951</v>
      </c>
      <c r="B132" s="6" t="n">
        <v>4709</v>
      </c>
      <c r="C132" s="6" t="n">
        <v>4411</v>
      </c>
    </row>
    <row r="133" spans="1:3">
      <c r="A133" s="4" t="s">
        <v>1042</v>
      </c>
    </row>
    <row r="134" spans="1:3">
      <c r="A134" s="3" t="s">
        <v>1013</v>
      </c>
    </row>
    <row r="135" spans="1:3">
      <c r="A135" s="4" t="s">
        <v>951</v>
      </c>
      <c r="B135" s="6" t="n">
        <v>32</v>
      </c>
      <c r="C135" s="6" t="n">
        <v>26</v>
      </c>
    </row>
    <row r="136" spans="1:3">
      <c r="A136" s="4" t="s">
        <v>1043</v>
      </c>
    </row>
    <row r="137" spans="1:3">
      <c r="A137" s="3" t="s">
        <v>1013</v>
      </c>
    </row>
    <row r="138" spans="1:3">
      <c r="A138" s="4" t="s">
        <v>951</v>
      </c>
      <c r="B138" s="6" t="n">
        <v>1365</v>
      </c>
      <c r="C138" s="6" t="n">
        <v>1233</v>
      </c>
    </row>
    <row r="139" spans="1:3">
      <c r="A139" s="4" t="s">
        <v>1044</v>
      </c>
    </row>
    <row r="140" spans="1:3">
      <c r="A140" s="3" t="s">
        <v>1013</v>
      </c>
    </row>
    <row r="141" spans="1:3">
      <c r="A141" s="4" t="s">
        <v>951</v>
      </c>
      <c r="B141" s="6" t="n">
        <v>105</v>
      </c>
      <c r="C141" s="6" t="n">
        <v>143</v>
      </c>
    </row>
    <row r="142" spans="1:3">
      <c r="A142" s="4" t="s">
        <v>1045</v>
      </c>
    </row>
    <row r="143" spans="1:3">
      <c r="A143" s="3" t="s">
        <v>1013</v>
      </c>
    </row>
    <row r="144" spans="1:3">
      <c r="A144" s="4" t="s">
        <v>951</v>
      </c>
      <c r="B144" s="6" t="n">
        <v>25</v>
      </c>
      <c r="C144" s="6" t="n">
        <v>7</v>
      </c>
    </row>
    <row r="145" spans="1:3">
      <c r="A145" s="4" t="s">
        <v>1046</v>
      </c>
    </row>
    <row r="146" spans="1:3">
      <c r="A146" s="3" t="s">
        <v>1013</v>
      </c>
    </row>
    <row r="147" spans="1:3">
      <c r="A147" s="4" t="s">
        <v>951</v>
      </c>
      <c r="B147" s="6" t="n">
        <v>45</v>
      </c>
    </row>
    <row r="148" spans="1:3">
      <c r="A148" s="4" t="s">
        <v>1047</v>
      </c>
    </row>
    <row r="149" spans="1:3">
      <c r="A149" s="3" t="s">
        <v>1013</v>
      </c>
    </row>
    <row r="150" spans="1:3">
      <c r="A150" s="4" t="s">
        <v>951</v>
      </c>
      <c r="B150" s="6" t="n">
        <v>3206</v>
      </c>
      <c r="C150" s="6" t="n">
        <v>4200</v>
      </c>
    </row>
    <row r="151" spans="1:3">
      <c r="A151" s="4" t="s">
        <v>1048</v>
      </c>
    </row>
    <row r="152" spans="1:3">
      <c r="A152" s="3" t="s">
        <v>1013</v>
      </c>
    </row>
    <row r="153" spans="1:3">
      <c r="A153" s="4" t="s">
        <v>951</v>
      </c>
      <c r="B153" s="6" t="n">
        <v>10</v>
      </c>
      <c r="C153" s="6" t="n">
        <v>2</v>
      </c>
    </row>
    <row r="154" spans="1:3">
      <c r="A154" s="4" t="s">
        <v>970</v>
      </c>
    </row>
    <row r="155" spans="1:3">
      <c r="A155" s="3" t="s">
        <v>1013</v>
      </c>
    </row>
    <row r="156" spans="1:3">
      <c r="A156" s="4" t="s">
        <v>951</v>
      </c>
      <c r="B156" s="6" t="n">
        <v>7267</v>
      </c>
      <c r="C156" s="6" t="n">
        <v>6363</v>
      </c>
    </row>
    <row r="157" spans="1:3">
      <c r="A157" s="4" t="s">
        <v>973</v>
      </c>
    </row>
    <row r="158" spans="1:3">
      <c r="A158" s="3" t="s">
        <v>1013</v>
      </c>
    </row>
    <row r="159" spans="1:3">
      <c r="A159" s="4" t="s">
        <v>951</v>
      </c>
      <c r="B159" s="6" t="n">
        <v>7260</v>
      </c>
      <c r="C159" s="6" t="n">
        <v>6352</v>
      </c>
    </row>
    <row r="160" spans="1:3">
      <c r="A160" s="4" t="s">
        <v>974</v>
      </c>
    </row>
    <row r="161" spans="1:3">
      <c r="A161" s="3" t="s">
        <v>1013</v>
      </c>
    </row>
    <row r="162" spans="1:3">
      <c r="A162" s="4" t="s">
        <v>951</v>
      </c>
      <c r="B162" s="6" t="n">
        <v>2</v>
      </c>
      <c r="C162" s="6" t="n">
        <v>6</v>
      </c>
    </row>
    <row r="163" spans="1:3">
      <c r="A163" s="4" t="s">
        <v>1049</v>
      </c>
    </row>
    <row r="164" spans="1:3">
      <c r="A164" s="3" t="s">
        <v>1013</v>
      </c>
    </row>
    <row r="165" spans="1:3">
      <c r="A165" s="4" t="s">
        <v>951</v>
      </c>
      <c r="B165" s="6" t="n">
        <v>6513</v>
      </c>
      <c r="C165" s="6" t="n">
        <v>5868</v>
      </c>
    </row>
    <row r="166" spans="1:3">
      <c r="A166" s="4" t="s">
        <v>1050</v>
      </c>
    </row>
    <row r="167" spans="1:3">
      <c r="A167" s="3" t="s">
        <v>1013</v>
      </c>
    </row>
    <row r="168" spans="1:3">
      <c r="A168" s="4" t="s">
        <v>951</v>
      </c>
      <c r="C168" s="6" t="n">
        <v>6</v>
      </c>
    </row>
    <row r="169" spans="1:3">
      <c r="A169" s="4" t="s">
        <v>1051</v>
      </c>
    </row>
    <row r="170" spans="1:3">
      <c r="A170" s="3" t="s">
        <v>1013</v>
      </c>
    </row>
    <row r="171" spans="1:3">
      <c r="A171" s="4" t="s">
        <v>951</v>
      </c>
      <c r="B171" s="6" t="n">
        <v>8</v>
      </c>
      <c r="C171" s="6" t="n">
        <v>158</v>
      </c>
    </row>
    <row r="172" spans="1:3">
      <c r="A172" s="4" t="s">
        <v>1052</v>
      </c>
    </row>
    <row r="173" spans="1:3">
      <c r="A173" s="3" t="s">
        <v>1013</v>
      </c>
    </row>
    <row r="174" spans="1:3">
      <c r="A174" s="4" t="s">
        <v>951</v>
      </c>
      <c r="B174" s="6" t="n">
        <v>2</v>
      </c>
    </row>
    <row r="175" spans="1:3">
      <c r="A175" s="4" t="s">
        <v>1053</v>
      </c>
    </row>
    <row r="176" spans="1:3">
      <c r="A176" s="3" t="s">
        <v>1013</v>
      </c>
    </row>
    <row r="177" spans="1:3">
      <c r="A177" s="4" t="s">
        <v>951</v>
      </c>
      <c r="B177" s="6" t="n">
        <v>739</v>
      </c>
      <c r="C177" s="6" t="n">
        <v>326</v>
      </c>
    </row>
    <row r="178" spans="1:3">
      <c r="A178" s="4" t="s">
        <v>965</v>
      </c>
    </row>
    <row r="179" spans="1:3">
      <c r="A179" s="3" t="s">
        <v>1013</v>
      </c>
    </row>
    <row r="180" spans="1:3">
      <c r="A180" s="4" t="s">
        <v>951</v>
      </c>
      <c r="B180" s="6" t="n">
        <v>60237</v>
      </c>
      <c r="C180" s="6" t="n">
        <v>68058</v>
      </c>
    </row>
    <row r="181" spans="1:3">
      <c r="A181" s="4" t="s">
        <v>968</v>
      </c>
    </row>
    <row r="182" spans="1:3">
      <c r="A182" s="3" t="s">
        <v>1013</v>
      </c>
    </row>
    <row r="183" spans="1:3">
      <c r="A183" s="4" t="s">
        <v>951</v>
      </c>
      <c r="B183" s="6" t="n">
        <v>58540</v>
      </c>
      <c r="C183" s="6" t="n">
        <v>66924</v>
      </c>
    </row>
    <row r="184" spans="1:3">
      <c r="A184" s="4" t="s">
        <v>969</v>
      </c>
    </row>
    <row r="185" spans="1:3">
      <c r="A185" s="3" t="s">
        <v>1013</v>
      </c>
    </row>
    <row r="186" spans="1:3">
      <c r="A186" s="4" t="s">
        <v>951</v>
      </c>
      <c r="B186" s="6" t="n">
        <v>347</v>
      </c>
      <c r="C186" s="6" t="n">
        <v>147</v>
      </c>
    </row>
    <row r="187" spans="1:3">
      <c r="A187" s="4" t="s">
        <v>970</v>
      </c>
    </row>
    <row r="188" spans="1:3">
      <c r="A188" s="3" t="s">
        <v>1013</v>
      </c>
    </row>
    <row r="189" spans="1:3">
      <c r="A189" s="4" t="s">
        <v>950</v>
      </c>
      <c r="B189" s="6" t="n">
        <v>8451</v>
      </c>
      <c r="C189" s="6" t="n">
        <v>8607</v>
      </c>
    </row>
    <row r="190" spans="1:3">
      <c r="A190" s="4" t="s">
        <v>973</v>
      </c>
    </row>
    <row r="191" spans="1:3">
      <c r="A191" s="3" t="s">
        <v>1013</v>
      </c>
    </row>
    <row r="192" spans="1:3">
      <c r="A192" s="4" t="s">
        <v>950</v>
      </c>
      <c r="B192" s="6" t="n">
        <v>8443</v>
      </c>
      <c r="C192" s="6" t="n">
        <v>8586</v>
      </c>
    </row>
    <row r="193" spans="1:3">
      <c r="A193" s="4" t="s">
        <v>974</v>
      </c>
    </row>
    <row r="194" spans="1:3">
      <c r="A194" s="3" t="s">
        <v>1013</v>
      </c>
    </row>
    <row r="195" spans="1:3">
      <c r="A195" s="4" t="s">
        <v>950</v>
      </c>
      <c r="B195" s="6" t="n">
        <v>8</v>
      </c>
      <c r="C195" s="6" t="n">
        <v>21</v>
      </c>
    </row>
    <row r="196" spans="1:3">
      <c r="A196" s="4" t="s">
        <v>1049</v>
      </c>
    </row>
    <row r="197" spans="1:3">
      <c r="A197" s="3" t="s">
        <v>1013</v>
      </c>
    </row>
    <row r="198" spans="1:3">
      <c r="A198" s="4" t="s">
        <v>950</v>
      </c>
      <c r="B198" s="6" t="n">
        <v>7906</v>
      </c>
      <c r="C198" s="6" t="n">
        <v>7704</v>
      </c>
    </row>
    <row r="199" spans="1:3">
      <c r="A199" s="4" t="s">
        <v>1050</v>
      </c>
    </row>
    <row r="200" spans="1:3">
      <c r="A200" s="3" t="s">
        <v>1013</v>
      </c>
    </row>
    <row r="201" spans="1:3">
      <c r="A201" s="4" t="s">
        <v>950</v>
      </c>
      <c r="C201" s="6" t="n">
        <v>21</v>
      </c>
    </row>
    <row r="202" spans="1:3">
      <c r="A202" s="4" t="s">
        <v>1051</v>
      </c>
    </row>
    <row r="203" spans="1:3">
      <c r="A203" s="3" t="s">
        <v>1013</v>
      </c>
    </row>
    <row r="204" spans="1:3">
      <c r="A204" s="4" t="s">
        <v>950</v>
      </c>
      <c r="B204" s="6" t="n">
        <v>17</v>
      </c>
      <c r="C204" s="6" t="n">
        <v>20</v>
      </c>
    </row>
    <row r="205" spans="1:3">
      <c r="A205" s="4" t="s">
        <v>1052</v>
      </c>
    </row>
    <row r="206" spans="1:3">
      <c r="A206" s="3" t="s">
        <v>1013</v>
      </c>
    </row>
    <row r="207" spans="1:3">
      <c r="A207" s="4" t="s">
        <v>950</v>
      </c>
      <c r="B207" s="6" t="n">
        <v>8</v>
      </c>
    </row>
    <row r="208" spans="1:3">
      <c r="A208" s="4" t="s">
        <v>1053</v>
      </c>
    </row>
    <row r="209" spans="1:3">
      <c r="A209" s="3" t="s">
        <v>1013</v>
      </c>
    </row>
    <row r="210" spans="1:3">
      <c r="A210" s="4" t="s">
        <v>950</v>
      </c>
      <c r="B210" s="6" t="n">
        <v>520</v>
      </c>
      <c r="C210" s="6" t="n">
        <v>862</v>
      </c>
    </row>
    <row r="211" spans="1:3">
      <c r="A211" s="4" t="s">
        <v>980</v>
      </c>
    </row>
    <row r="212" spans="1:3">
      <c r="A212" s="3" t="s">
        <v>1013</v>
      </c>
    </row>
    <row r="213" spans="1:3">
      <c r="A213" s="4" t="s">
        <v>950</v>
      </c>
      <c r="B213" s="6" t="n">
        <v>5393</v>
      </c>
      <c r="C213" s="6" t="n">
        <v>10730</v>
      </c>
    </row>
    <row r="214" spans="1:3">
      <c r="A214" s="4" t="s">
        <v>983</v>
      </c>
    </row>
    <row r="215" spans="1:3">
      <c r="A215" s="3" t="s">
        <v>1013</v>
      </c>
    </row>
    <row r="216" spans="1:3">
      <c r="A216" s="4" t="s">
        <v>950</v>
      </c>
      <c r="B216" s="6" t="n">
        <v>1747</v>
      </c>
      <c r="C216" s="6" t="n">
        <v>7492</v>
      </c>
    </row>
    <row r="217" spans="1:3">
      <c r="A217" s="4" t="s">
        <v>985</v>
      </c>
    </row>
    <row r="218" spans="1:3">
      <c r="A218" s="3" t="s">
        <v>1013</v>
      </c>
    </row>
    <row r="219" spans="1:3">
      <c r="A219" s="4" t="s">
        <v>950</v>
      </c>
      <c r="B219" s="6" t="n">
        <v>1951</v>
      </c>
      <c r="C219" s="6" t="n">
        <v>1403</v>
      </c>
    </row>
    <row r="220" spans="1:3">
      <c r="A220" s="4" t="s">
        <v>1054</v>
      </c>
    </row>
    <row r="221" spans="1:3">
      <c r="A221" s="3" t="s">
        <v>1013</v>
      </c>
    </row>
    <row r="222" spans="1:3">
      <c r="A222" s="4" t="s">
        <v>950</v>
      </c>
      <c r="B222" s="6" t="n">
        <v>11</v>
      </c>
      <c r="C222" s="6" t="n">
        <v>1422</v>
      </c>
    </row>
    <row r="223" spans="1:3">
      <c r="A223" s="4" t="s">
        <v>1055</v>
      </c>
    </row>
    <row r="224" spans="1:3">
      <c r="A224" s="3" t="s">
        <v>1013</v>
      </c>
    </row>
    <row r="225" spans="1:3">
      <c r="A225" s="4" t="s">
        <v>950</v>
      </c>
      <c r="B225" s="6" t="n">
        <v>386</v>
      </c>
      <c r="C225" s="6" t="n">
        <v>460</v>
      </c>
    </row>
    <row r="226" spans="1:3">
      <c r="A226" s="4" t="s">
        <v>1056</v>
      </c>
    </row>
    <row r="227" spans="1:3">
      <c r="A227" s="3" t="s">
        <v>1013</v>
      </c>
    </row>
    <row r="228" spans="1:3">
      <c r="A228" s="4" t="s">
        <v>950</v>
      </c>
      <c r="B228" s="6" t="n">
        <v>653</v>
      </c>
      <c r="C228" s="6" t="n">
        <v>5085</v>
      </c>
    </row>
    <row r="229" spans="1:3">
      <c r="A229" s="4" t="s">
        <v>1057</v>
      </c>
    </row>
    <row r="230" spans="1:3">
      <c r="A230" s="3" t="s">
        <v>1013</v>
      </c>
    </row>
    <row r="231" spans="1:3">
      <c r="A231" s="4" t="s">
        <v>950</v>
      </c>
      <c r="B231" s="6" t="n">
        <v>953</v>
      </c>
      <c r="C231" s="6" t="n">
        <v>481</v>
      </c>
    </row>
    <row r="232" spans="1:3">
      <c r="A232" s="4" t="s">
        <v>1058</v>
      </c>
    </row>
    <row r="233" spans="1:3">
      <c r="A233" s="3" t="s">
        <v>1013</v>
      </c>
    </row>
    <row r="234" spans="1:3">
      <c r="A234" s="4" t="s">
        <v>950</v>
      </c>
      <c r="B234" s="6" t="n">
        <v>1083</v>
      </c>
      <c r="C234" s="6" t="n">
        <v>985</v>
      </c>
    </row>
    <row r="235" spans="1:3">
      <c r="A235" s="4" t="s">
        <v>1059</v>
      </c>
    </row>
    <row r="236" spans="1:3">
      <c r="A236" s="3" t="s">
        <v>1013</v>
      </c>
    </row>
    <row r="237" spans="1:3">
      <c r="A237" s="4" t="s">
        <v>950</v>
      </c>
      <c r="B237" s="6" t="n">
        <v>612</v>
      </c>
      <c r="C237" s="6" t="n">
        <v>462</v>
      </c>
    </row>
    <row r="238" spans="1:3">
      <c r="A238" s="4" t="s">
        <v>975</v>
      </c>
    </row>
    <row r="239" spans="1:3">
      <c r="A239" s="3" t="s">
        <v>1013</v>
      </c>
    </row>
    <row r="240" spans="1:3">
      <c r="A240" s="4" t="s">
        <v>950</v>
      </c>
      <c r="B240" s="6" t="n">
        <v>102574</v>
      </c>
      <c r="C240" s="6" t="n">
        <v>92879</v>
      </c>
    </row>
    <row r="241" spans="1:3">
      <c r="A241" s="4" t="s">
        <v>1060</v>
      </c>
      <c r="B241" s="6" t="n">
        <v>2</v>
      </c>
    </row>
    <row r="242" spans="1:3">
      <c r="A242" s="4" t="s">
        <v>978</v>
      </c>
    </row>
    <row r="243" spans="1:3">
      <c r="A243" s="3" t="s">
        <v>1013</v>
      </c>
    </row>
    <row r="244" spans="1:3">
      <c r="A244" s="4" t="s">
        <v>950</v>
      </c>
      <c r="B244" s="6" t="n">
        <v>57567</v>
      </c>
      <c r="C244" s="6" t="n">
        <v>55033</v>
      </c>
    </row>
    <row r="245" spans="1:3">
      <c r="A245" s="4" t="s">
        <v>979</v>
      </c>
    </row>
    <row r="246" spans="1:3">
      <c r="A246" s="3" t="s">
        <v>1013</v>
      </c>
    </row>
    <row r="247" spans="1:3">
      <c r="A247" s="4" t="s">
        <v>950</v>
      </c>
      <c r="B247" s="6" t="n">
        <v>603</v>
      </c>
      <c r="C247" s="6" t="n">
        <v>738</v>
      </c>
    </row>
    <row r="248" spans="1:3">
      <c r="A248" s="4" t="s">
        <v>1061</v>
      </c>
    </row>
    <row r="249" spans="1:3">
      <c r="A249" s="3" t="s">
        <v>1013</v>
      </c>
    </row>
    <row r="250" spans="1:3">
      <c r="A250" s="4" t="s">
        <v>950</v>
      </c>
      <c r="B250" s="6" t="n">
        <v>300</v>
      </c>
      <c r="C250" s="6" t="n">
        <v>205</v>
      </c>
    </row>
    <row r="251" spans="1:3">
      <c r="A251" s="4" t="s">
        <v>1062</v>
      </c>
    </row>
    <row r="252" spans="1:3">
      <c r="A252" s="3" t="s">
        <v>1013</v>
      </c>
    </row>
    <row r="253" spans="1:3">
      <c r="A253" s="4" t="s">
        <v>950</v>
      </c>
      <c r="B253" s="6" t="n">
        <v>990</v>
      </c>
      <c r="C253" s="6" t="n">
        <v>314</v>
      </c>
    </row>
    <row r="254" spans="1:3">
      <c r="A254" s="4" t="s">
        <v>1063</v>
      </c>
    </row>
    <row r="255" spans="1:3">
      <c r="A255" s="3" t="s">
        <v>1013</v>
      </c>
    </row>
    <row r="256" spans="1:3">
      <c r="A256" s="4" t="s">
        <v>950</v>
      </c>
      <c r="B256" s="6" t="n">
        <v>74</v>
      </c>
      <c r="C256" s="6" t="n">
        <v>153</v>
      </c>
    </row>
    <row r="257" spans="1:3">
      <c r="A257" s="4" t="s">
        <v>1064</v>
      </c>
    </row>
    <row r="258" spans="1:3">
      <c r="A258" s="3" t="s">
        <v>1013</v>
      </c>
    </row>
    <row r="259" spans="1:3">
      <c r="A259" s="4" t="s">
        <v>950</v>
      </c>
      <c r="B259" s="6" t="n">
        <v>56277</v>
      </c>
      <c r="C259" s="6" t="n">
        <v>54514</v>
      </c>
    </row>
    <row r="260" spans="1:3">
      <c r="A260" s="4" t="s">
        <v>1065</v>
      </c>
    </row>
    <row r="261" spans="1:3">
      <c r="A261" s="3" t="s">
        <v>1013</v>
      </c>
    </row>
    <row r="262" spans="1:3">
      <c r="A262" s="4" t="s">
        <v>950</v>
      </c>
      <c r="B262" s="6" t="n">
        <v>529</v>
      </c>
      <c r="C262" s="6" t="n">
        <v>585</v>
      </c>
    </row>
    <row r="263" spans="1:3">
      <c r="A263" s="4" t="s">
        <v>1066</v>
      </c>
    </row>
    <row r="264" spans="1:3">
      <c r="A264" s="3" t="s">
        <v>1013</v>
      </c>
    </row>
    <row r="265" spans="1:3">
      <c r="A265" s="4" t="s">
        <v>1060</v>
      </c>
      <c r="C265" s="6" t="n">
        <v>0</v>
      </c>
    </row>
    <row r="266" spans="1:3">
      <c r="A266" s="4" t="s">
        <v>1067</v>
      </c>
    </row>
    <row r="267" spans="1:3">
      <c r="A267" s="3" t="s">
        <v>1013</v>
      </c>
    </row>
    <row r="268" spans="1:3">
      <c r="A268" s="4" t="s">
        <v>950</v>
      </c>
      <c r="B268" s="6" t="n">
        <v>47337</v>
      </c>
      <c r="C268" s="6" t="n">
        <v>44423</v>
      </c>
    </row>
    <row r="269" spans="1:3">
      <c r="A269" s="4" t="s">
        <v>1068</v>
      </c>
    </row>
    <row r="270" spans="1:3">
      <c r="A270" s="3" t="s">
        <v>1013</v>
      </c>
    </row>
    <row r="271" spans="1:3">
      <c r="A271" s="4" t="s">
        <v>950</v>
      </c>
      <c r="B271" s="6" t="n">
        <v>191</v>
      </c>
      <c r="C271" s="6" t="n">
        <v>185</v>
      </c>
    </row>
    <row r="272" spans="1:3">
      <c r="A272" s="4" t="s">
        <v>1069</v>
      </c>
    </row>
    <row r="273" spans="1:3">
      <c r="A273" s="3" t="s">
        <v>1013</v>
      </c>
    </row>
    <row r="274" spans="1:3">
      <c r="A274" s="4" t="s">
        <v>950</v>
      </c>
      <c r="B274" s="6" t="n">
        <v>388</v>
      </c>
      <c r="C274" s="6" t="n">
        <v>617</v>
      </c>
    </row>
    <row r="275" spans="1:3">
      <c r="A275" s="4" t="s">
        <v>1070</v>
      </c>
    </row>
    <row r="276" spans="1:3">
      <c r="A276" s="3" t="s">
        <v>1013</v>
      </c>
    </row>
    <row r="277" spans="1:3">
      <c r="A277" s="4" t="s">
        <v>950</v>
      </c>
      <c r="B277" s="6" t="n">
        <v>3</v>
      </c>
      <c r="C277" s="6" t="n">
        <v>2</v>
      </c>
    </row>
    <row r="278" spans="1:3">
      <c r="A278" s="4" t="s">
        <v>1071</v>
      </c>
    </row>
    <row r="279" spans="1:3">
      <c r="A279" s="3" t="s">
        <v>1013</v>
      </c>
    </row>
    <row r="280" spans="1:3">
      <c r="A280" s="4" t="s">
        <v>950</v>
      </c>
      <c r="B280" s="6" t="n">
        <v>3679</v>
      </c>
      <c r="C280" s="6" t="n">
        <v>3778</v>
      </c>
    </row>
    <row r="281" spans="1:3">
      <c r="A281" s="4" t="s">
        <v>1072</v>
      </c>
    </row>
    <row r="282" spans="1:3">
      <c r="A282" s="3" t="s">
        <v>1013</v>
      </c>
    </row>
    <row r="283" spans="1:3">
      <c r="A283" s="4" t="s">
        <v>950</v>
      </c>
      <c r="B283" s="6" t="n">
        <v>190</v>
      </c>
      <c r="C283" s="6" t="n">
        <v>149</v>
      </c>
    </row>
    <row r="284" spans="1:3">
      <c r="A284" s="4" t="s">
        <v>1073</v>
      </c>
    </row>
    <row r="285" spans="1:3">
      <c r="A285" s="3" t="s">
        <v>1013</v>
      </c>
    </row>
    <row r="286" spans="1:3">
      <c r="A286" s="4" t="s">
        <v>950</v>
      </c>
      <c r="B286" s="6" t="n">
        <v>11</v>
      </c>
    </row>
    <row r="287" spans="1:3">
      <c r="A287" s="4" t="s">
        <v>1074</v>
      </c>
    </row>
    <row r="288" spans="1:3">
      <c r="A288" s="3" t="s">
        <v>1013</v>
      </c>
    </row>
    <row r="289" spans="1:3">
      <c r="A289" s="4" t="s">
        <v>950</v>
      </c>
      <c r="B289" s="6" t="n">
        <v>1376</v>
      </c>
      <c r="C289" s="6" t="n">
        <v>1118</v>
      </c>
    </row>
    <row r="290" spans="1:3">
      <c r="A290" s="4" t="s">
        <v>1075</v>
      </c>
    </row>
    <row r="291" spans="1:3">
      <c r="A291" s="3" t="s">
        <v>1013</v>
      </c>
    </row>
    <row r="292" spans="1:3">
      <c r="A292" s="4" t="s">
        <v>950</v>
      </c>
      <c r="B292" s="6" t="n">
        <v>113</v>
      </c>
      <c r="C292" s="6" t="n">
        <v>198</v>
      </c>
    </row>
    <row r="293" spans="1:3">
      <c r="A293" s="4" t="s">
        <v>1076</v>
      </c>
    </row>
    <row r="294" spans="1:3">
      <c r="A294" s="3" t="s">
        <v>1013</v>
      </c>
    </row>
    <row r="295" spans="1:3">
      <c r="A295" s="4" t="s">
        <v>950</v>
      </c>
      <c r="B295" s="6" t="n">
        <v>3486</v>
      </c>
      <c r="C295" s="6" t="n">
        <v>4578</v>
      </c>
    </row>
    <row r="296" spans="1:3">
      <c r="A296" s="4" t="s">
        <v>1077</v>
      </c>
    </row>
    <row r="297" spans="1:3">
      <c r="A297" s="3" t="s">
        <v>1013</v>
      </c>
    </row>
    <row r="298" spans="1:3">
      <c r="A298" s="4" t="s">
        <v>950</v>
      </c>
      <c r="B298" s="6" t="n">
        <v>32</v>
      </c>
      <c r="C298" s="6" t="n">
        <v>51</v>
      </c>
    </row>
    <row r="299" spans="1:3">
      <c r="A299" s="4" t="s">
        <v>987</v>
      </c>
    </row>
    <row r="300" spans="1:3">
      <c r="A300" s="3" t="s">
        <v>1013</v>
      </c>
    </row>
    <row r="301" spans="1:3">
      <c r="A301" s="4" t="s">
        <v>950</v>
      </c>
      <c r="B301" s="6" t="n">
        <v>73420</v>
      </c>
      <c r="C301" s="6" t="n">
        <v>57460</v>
      </c>
    </row>
    <row r="302" spans="1:3">
      <c r="A302" s="4" t="s">
        <v>990</v>
      </c>
    </row>
    <row r="303" spans="1:3">
      <c r="A303" s="3" t="s">
        <v>1013</v>
      </c>
    </row>
    <row r="304" spans="1:3">
      <c r="A304" s="4" t="s">
        <v>950</v>
      </c>
      <c r="B304" s="6" t="n">
        <v>69664</v>
      </c>
      <c r="C304" s="6" t="n">
        <v>53482</v>
      </c>
    </row>
    <row r="305" spans="1:3">
      <c r="A305" s="4" t="s">
        <v>991</v>
      </c>
    </row>
    <row r="306" spans="1:3">
      <c r="A306" s="3" t="s">
        <v>1013</v>
      </c>
    </row>
    <row r="307" spans="1:3">
      <c r="A307" s="4" t="s">
        <v>950</v>
      </c>
      <c r="B307" s="6" t="n">
        <v>1017</v>
      </c>
      <c r="C307" s="6" t="n">
        <v>876</v>
      </c>
    </row>
    <row r="308" spans="1:3">
      <c r="A308" s="4" t="s">
        <v>1078</v>
      </c>
    </row>
    <row r="309" spans="1:3">
      <c r="A309" s="3" t="s">
        <v>1013</v>
      </c>
    </row>
    <row r="310" spans="1:3">
      <c r="A310" s="4" t="s">
        <v>950</v>
      </c>
      <c r="B310" s="6" t="n">
        <v>39760</v>
      </c>
      <c r="C310" s="6" t="n">
        <v>22897</v>
      </c>
    </row>
    <row r="311" spans="1:3">
      <c r="A311" s="4" t="s">
        <v>1079</v>
      </c>
    </row>
    <row r="312" spans="1:3">
      <c r="A312" s="3" t="s">
        <v>1013</v>
      </c>
    </row>
    <row r="313" spans="1:3">
      <c r="A313" s="4" t="s">
        <v>950</v>
      </c>
      <c r="B313" s="6" t="n">
        <v>50</v>
      </c>
      <c r="C313" s="6" t="n">
        <v>201</v>
      </c>
    </row>
    <row r="314" spans="1:3">
      <c r="A314" s="4" t="s">
        <v>1080</v>
      </c>
    </row>
    <row r="315" spans="1:3">
      <c r="A315" s="3" t="s">
        <v>1013</v>
      </c>
    </row>
    <row r="316" spans="1:3">
      <c r="A316" s="4" t="s">
        <v>950</v>
      </c>
      <c r="B316" s="6" t="n">
        <v>22599</v>
      </c>
      <c r="C316" s="6" t="n">
        <v>21355</v>
      </c>
    </row>
    <row r="317" spans="1:3">
      <c r="A317" s="4" t="s">
        <v>1081</v>
      </c>
    </row>
    <row r="318" spans="1:3">
      <c r="A318" s="3" t="s">
        <v>1013</v>
      </c>
    </row>
    <row r="319" spans="1:3">
      <c r="A319" s="4" t="s">
        <v>950</v>
      </c>
      <c r="B319" s="6" t="n">
        <v>411</v>
      </c>
      <c r="C319" s="6" t="n">
        <v>560</v>
      </c>
    </row>
    <row r="320" spans="1:3">
      <c r="A320" s="4" t="s">
        <v>1082</v>
      </c>
    </row>
    <row r="321" spans="1:3">
      <c r="A321" s="3" t="s">
        <v>1013</v>
      </c>
    </row>
    <row r="322" spans="1:3">
      <c r="A322" s="4" t="s">
        <v>950</v>
      </c>
      <c r="B322" s="6" t="n">
        <v>7105</v>
      </c>
      <c r="C322" s="6" t="n">
        <v>9226</v>
      </c>
    </row>
    <row r="323" spans="1:3">
      <c r="A323" s="4" t="s">
        <v>1083</v>
      </c>
    </row>
    <row r="324" spans="1:3">
      <c r="A324" s="3" t="s">
        <v>1013</v>
      </c>
    </row>
    <row r="325" spans="1:3">
      <c r="A325" s="4" t="s">
        <v>950</v>
      </c>
      <c r="B325" s="6" t="n">
        <v>200</v>
      </c>
      <c r="C325" s="6" t="n">
        <v>4</v>
      </c>
    </row>
    <row r="326" spans="1:3">
      <c r="A326" s="4" t="s">
        <v>1084</v>
      </c>
    </row>
    <row r="327" spans="1:3">
      <c r="A327" s="3" t="s">
        <v>1013</v>
      </c>
    </row>
    <row r="328" spans="1:3">
      <c r="A328" s="4" t="s">
        <v>950</v>
      </c>
      <c r="B328" s="6" t="n">
        <v>556</v>
      </c>
      <c r="C328" s="6" t="n">
        <v>115</v>
      </c>
    </row>
    <row r="329" spans="1:3">
      <c r="A329" s="4" t="s">
        <v>992</v>
      </c>
    </row>
    <row r="330" spans="1:3">
      <c r="A330" s="3" t="s">
        <v>1013</v>
      </c>
    </row>
    <row r="331" spans="1:3">
      <c r="A331" s="4" t="s">
        <v>950</v>
      </c>
      <c r="B331" s="6" t="n">
        <v>118062</v>
      </c>
      <c r="C331" s="6" t="n">
        <v>121091</v>
      </c>
    </row>
    <row r="332" spans="1:3">
      <c r="A332" s="4" t="s">
        <v>995</v>
      </c>
    </row>
    <row r="333" spans="1:3">
      <c r="A333" s="3" t="s">
        <v>1013</v>
      </c>
    </row>
    <row r="334" spans="1:3">
      <c r="A334" s="4" t="s">
        <v>950</v>
      </c>
      <c r="B334" s="6" t="n">
        <v>15679</v>
      </c>
      <c r="C334" s="6" t="n">
        <v>16066</v>
      </c>
    </row>
    <row r="335" spans="1:3">
      <c r="A335" s="4" t="s">
        <v>997</v>
      </c>
    </row>
    <row r="336" spans="1:3">
      <c r="A336" s="3" t="s">
        <v>1013</v>
      </c>
    </row>
    <row r="337" spans="1:3">
      <c r="A337" s="4" t="s">
        <v>950</v>
      </c>
      <c r="B337" s="6" t="n">
        <v>3754</v>
      </c>
      <c r="C337" s="6" t="n">
        <v>1435</v>
      </c>
    </row>
    <row r="338" spans="1:3">
      <c r="A338" s="4" t="s">
        <v>1085</v>
      </c>
    </row>
    <row r="339" spans="1:3">
      <c r="A339" s="3" t="s">
        <v>1013</v>
      </c>
    </row>
    <row r="340" spans="1:3">
      <c r="A340" s="4" t="s">
        <v>950</v>
      </c>
      <c r="B340" s="6" t="n">
        <v>166</v>
      </c>
      <c r="C340" s="6" t="n">
        <v>912</v>
      </c>
    </row>
    <row r="341" spans="1:3">
      <c r="A341" s="4" t="s">
        <v>1086</v>
      </c>
    </row>
    <row r="342" spans="1:3">
      <c r="A342" s="3" t="s">
        <v>1013</v>
      </c>
    </row>
    <row r="343" spans="1:3">
      <c r="A343" s="4" t="s">
        <v>950</v>
      </c>
      <c r="B343" s="6" t="n">
        <v>3216</v>
      </c>
      <c r="C343" s="6" t="n">
        <v>689</v>
      </c>
    </row>
    <row r="344" spans="1:3">
      <c r="A344" s="4" t="s">
        <v>1087</v>
      </c>
    </row>
    <row r="345" spans="1:3">
      <c r="A345" s="3" t="s">
        <v>1013</v>
      </c>
    </row>
    <row r="346" spans="1:3">
      <c r="A346" s="4" t="s">
        <v>950</v>
      </c>
      <c r="B346" s="6" t="n">
        <v>15391</v>
      </c>
      <c r="C346" s="6" t="n">
        <v>14699</v>
      </c>
    </row>
    <row r="347" spans="1:3">
      <c r="A347" s="4" t="s">
        <v>1088</v>
      </c>
    </row>
    <row r="348" spans="1:3">
      <c r="A348" s="3" t="s">
        <v>1013</v>
      </c>
    </row>
    <row r="349" spans="1:3">
      <c r="A349" s="4" t="s">
        <v>950</v>
      </c>
      <c r="B349" s="6" t="n">
        <v>192</v>
      </c>
      <c r="C349" s="6" t="n">
        <v>165</v>
      </c>
    </row>
    <row r="350" spans="1:3">
      <c r="A350" s="4" t="s">
        <v>1089</v>
      </c>
    </row>
    <row r="351" spans="1:3">
      <c r="A351" s="3" t="s">
        <v>1013</v>
      </c>
    </row>
    <row r="352" spans="1:3">
      <c r="A352" s="4" t="s">
        <v>950</v>
      </c>
      <c r="B352" s="6" t="n">
        <v>122</v>
      </c>
      <c r="C352" s="6" t="n">
        <v>455</v>
      </c>
    </row>
    <row r="353" spans="1:3">
      <c r="A353" s="4" t="s">
        <v>1090</v>
      </c>
    </row>
    <row r="354" spans="1:3">
      <c r="A354" s="3" t="s">
        <v>1013</v>
      </c>
    </row>
    <row r="355" spans="1:3">
      <c r="A355" s="4" t="s">
        <v>950</v>
      </c>
      <c r="B355" s="6" t="n">
        <v>346</v>
      </c>
      <c r="C355" s="6" t="n">
        <v>581</v>
      </c>
    </row>
    <row r="356" spans="1:3">
      <c r="A356" s="4" t="s">
        <v>999</v>
      </c>
    </row>
    <row r="357" spans="1:3">
      <c r="A357" s="3" t="s">
        <v>1013</v>
      </c>
    </row>
    <row r="358" spans="1:3">
      <c r="A358" s="4" t="s">
        <v>951</v>
      </c>
      <c r="B358" s="6" t="n">
        <v>731</v>
      </c>
      <c r="C358" s="6" t="n">
        <v>765</v>
      </c>
    </row>
    <row r="359" spans="1:3">
      <c r="A359" s="4" t="s">
        <v>1001</v>
      </c>
    </row>
    <row r="360" spans="1:3">
      <c r="A360" s="3" t="s">
        <v>1013</v>
      </c>
    </row>
    <row r="361" spans="1:3">
      <c r="A361" s="4" t="s">
        <v>951</v>
      </c>
      <c r="B361" s="5" t="n">
        <v>731</v>
      </c>
      <c r="C361" s="5" t="n">
        <v>7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091</v>
      </c>
      <c r="B1" s="2" t="s">
        <v>1</v>
      </c>
    </row>
    <row r="2" spans="1:4">
      <c r="B2" s="2" t="s">
        <v>1092</v>
      </c>
      <c r="C2" s="2" t="s">
        <v>722</v>
      </c>
      <c r="D2" s="2" t="s">
        <v>875</v>
      </c>
    </row>
    <row r="3" spans="1:4">
      <c r="A3" s="3" t="s">
        <v>727</v>
      </c>
    </row>
    <row r="4" spans="1:4">
      <c r="A4" s="4" t="s">
        <v>1093</v>
      </c>
      <c r="B4" s="4" t="s">
        <v>1094</v>
      </c>
      <c r="C4" s="4" t="s">
        <v>1094</v>
      </c>
    </row>
    <row r="5" spans="1:4">
      <c r="A5" s="4" t="s">
        <v>1095</v>
      </c>
      <c r="B5" s="4" t="s">
        <v>1094</v>
      </c>
      <c r="C5" s="4" t="s">
        <v>1094</v>
      </c>
    </row>
    <row r="6" spans="1:4">
      <c r="A6" s="4" t="s">
        <v>641</v>
      </c>
    </row>
    <row r="7" spans="1:4">
      <c r="A7" s="3" t="s">
        <v>727</v>
      </c>
    </row>
    <row r="8" spans="1:4">
      <c r="A8" s="4" t="s">
        <v>1096</v>
      </c>
      <c r="C8" s="5" t="n">
        <v>68000</v>
      </c>
      <c r="D8" s="5" t="n">
        <v>13000</v>
      </c>
    </row>
    <row r="9" spans="1:4">
      <c r="A9" s="4" t="s">
        <v>1097</v>
      </c>
    </row>
    <row r="10" spans="1:4">
      <c r="A10" s="3" t="s">
        <v>727</v>
      </c>
    </row>
    <row r="11" spans="1:4">
      <c r="A11" s="4" t="s">
        <v>1098</v>
      </c>
      <c r="B11" s="4" t="s">
        <v>1099</v>
      </c>
      <c r="C11" s="4" t="s">
        <v>1099</v>
      </c>
    </row>
    <row r="12" spans="1:4">
      <c r="A12" s="4" t="s">
        <v>1100</v>
      </c>
    </row>
    <row r="13" spans="1:4">
      <c r="A13" s="3" t="s">
        <v>727</v>
      </c>
    </row>
    <row r="14" spans="1:4">
      <c r="A14" s="4" t="s">
        <v>1101</v>
      </c>
      <c r="B14" s="4" t="s">
        <v>1102</v>
      </c>
      <c r="C14" s="4" t="s">
        <v>1102</v>
      </c>
    </row>
    <row r="15" spans="1:4">
      <c r="A15" s="4" t="s">
        <v>1103</v>
      </c>
    </row>
    <row r="16" spans="1:4">
      <c r="A16" s="3" t="s">
        <v>727</v>
      </c>
    </row>
    <row r="17" spans="1:4">
      <c r="A17" s="4" t="s">
        <v>1101</v>
      </c>
      <c r="B17" s="4" t="s">
        <v>1104</v>
      </c>
      <c r="C17" s="4" t="s">
        <v>1104</v>
      </c>
    </row>
    <row r="18" spans="1:4">
      <c r="A18" s="4" t="s">
        <v>1105</v>
      </c>
    </row>
    <row r="19" spans="1:4">
      <c r="A19" s="3" t="s">
        <v>727</v>
      </c>
    </row>
    <row r="20" spans="1:4">
      <c r="A20" s="4" t="s">
        <v>1101</v>
      </c>
      <c r="B20" s="4" t="s">
        <v>1106</v>
      </c>
      <c r="C20" s="4" t="s">
        <v>1106</v>
      </c>
    </row>
    <row r="21" spans="1:4">
      <c r="A21" s="4" t="s">
        <v>1107</v>
      </c>
    </row>
    <row r="22" spans="1:4">
      <c r="A22" s="3" t="s">
        <v>727</v>
      </c>
    </row>
    <row r="23" spans="1:4">
      <c r="A23" s="4" t="s">
        <v>1108</v>
      </c>
      <c r="B23" s="4" t="s">
        <v>1109</v>
      </c>
      <c r="C23" s="4" t="s">
        <v>1109</v>
      </c>
    </row>
    <row r="24" spans="1:4">
      <c r="A24" s="4" t="s">
        <v>1110</v>
      </c>
    </row>
    <row r="25" spans="1:4">
      <c r="A25" s="3" t="s">
        <v>727</v>
      </c>
    </row>
    <row r="26" spans="1:4">
      <c r="A26" s="4" t="s">
        <v>1108</v>
      </c>
      <c r="B26" s="4" t="s">
        <v>1111</v>
      </c>
      <c r="C26" s="4" t="s">
        <v>1111</v>
      </c>
    </row>
    <row r="27" spans="1:4">
      <c r="A27" s="4" t="s">
        <v>1112</v>
      </c>
    </row>
    <row r="28" spans="1:4">
      <c r="A28" s="3" t="s">
        <v>727</v>
      </c>
    </row>
    <row r="29" spans="1:4">
      <c r="A29" s="4" t="s">
        <v>1108</v>
      </c>
      <c r="B29" s="4" t="s">
        <v>1113</v>
      </c>
      <c r="C29" s="4" t="s">
        <v>1113</v>
      </c>
    </row>
    <row r="30" spans="1:4">
      <c r="A30" s="4" t="s">
        <v>1114</v>
      </c>
    </row>
    <row r="31" spans="1:4">
      <c r="A31" s="3" t="s">
        <v>727</v>
      </c>
    </row>
    <row r="32" spans="1:4">
      <c r="A32" s="4" t="s">
        <v>1115</v>
      </c>
      <c r="C32" s="5" t="n">
        <v>-7800</v>
      </c>
    </row>
    <row r="33" spans="1:4">
      <c r="A33" s="4" t="s">
        <v>1116</v>
      </c>
    </row>
    <row r="34" spans="1:4">
      <c r="A34" s="3" t="s">
        <v>727</v>
      </c>
    </row>
    <row r="35" spans="1:4">
      <c r="A35" s="4" t="s">
        <v>1117</v>
      </c>
      <c r="C35" s="5" t="n">
        <v>7300</v>
      </c>
    </row>
    <row r="36" spans="1:4">
      <c r="A36" s="4" t="s">
        <v>1118</v>
      </c>
    </row>
    <row r="37" spans="1:4">
      <c r="A37" s="3" t="s">
        <v>727</v>
      </c>
    </row>
    <row r="38" spans="1:4">
      <c r="A38" s="4" t="s">
        <v>1119</v>
      </c>
      <c r="B38" s="14" t="n">
        <v>776.48</v>
      </c>
      <c r="C38" s="14" t="n">
        <v>776.48</v>
      </c>
    </row>
    <row r="39" spans="1:4">
      <c r="A39" s="4" t="s">
        <v>1120</v>
      </c>
    </row>
    <row r="40" spans="1:4">
      <c r="A40" s="3" t="s">
        <v>727</v>
      </c>
    </row>
    <row r="41" spans="1:4">
      <c r="A41" s="4" t="s">
        <v>1115</v>
      </c>
      <c r="C41" s="5" t="n">
        <v>-4300</v>
      </c>
    </row>
    <row r="42" spans="1:4">
      <c r="A42" s="4" t="s">
        <v>1121</v>
      </c>
    </row>
    <row r="43" spans="1:4">
      <c r="A43" s="3" t="s">
        <v>727</v>
      </c>
    </row>
    <row r="44" spans="1:4">
      <c r="A44" s="4" t="s">
        <v>1117</v>
      </c>
      <c r="C44" s="6" t="n">
        <v>5000</v>
      </c>
    </row>
    <row r="45" spans="1:4">
      <c r="A45" s="4" t="s">
        <v>1122</v>
      </c>
    </row>
    <row r="46" spans="1:4">
      <c r="A46" s="3" t="s">
        <v>727</v>
      </c>
    </row>
    <row r="47" spans="1:4">
      <c r="A47" s="4" t="s">
        <v>1115</v>
      </c>
      <c r="C47" s="6" t="n">
        <v>-481</v>
      </c>
    </row>
    <row r="48" spans="1:4">
      <c r="A48" s="4" t="s">
        <v>1123</v>
      </c>
    </row>
    <row r="49" spans="1:4">
      <c r="A49" s="3" t="s">
        <v>727</v>
      </c>
    </row>
    <row r="50" spans="1:4">
      <c r="A50" s="4" t="s">
        <v>1117</v>
      </c>
      <c r="C50" s="5" t="n">
        <v>480</v>
      </c>
    </row>
    <row r="51" spans="1:4">
      <c r="A51" s="4" t="s">
        <v>1124</v>
      </c>
    </row>
    <row r="52" spans="1:4">
      <c r="A52" s="3" t="s">
        <v>727</v>
      </c>
    </row>
    <row r="53" spans="1:4">
      <c r="A53" s="4" t="s">
        <v>1125</v>
      </c>
      <c r="B53" s="4" t="s">
        <v>1126</v>
      </c>
      <c r="C53" s="4" t="s">
        <v>1126</v>
      </c>
    </row>
    <row r="54" spans="1:4">
      <c r="A54" s="4" t="s">
        <v>1127</v>
      </c>
    </row>
    <row r="55" spans="1:4">
      <c r="A55" s="3" t="s">
        <v>727</v>
      </c>
    </row>
    <row r="56" spans="1:4">
      <c r="A56" s="4" t="s">
        <v>1128</v>
      </c>
      <c r="B56" s="4" t="s">
        <v>1129</v>
      </c>
      <c r="C56" s="4" t="s">
        <v>1129</v>
      </c>
    </row>
    <row r="57" spans="1:4">
      <c r="A57" s="4" t="s">
        <v>1130</v>
      </c>
    </row>
    <row r="58" spans="1:4">
      <c r="A58" s="3" t="s">
        <v>727</v>
      </c>
    </row>
    <row r="59" spans="1:4">
      <c r="A59" s="4" t="s">
        <v>1128</v>
      </c>
      <c r="B59" s="4" t="s">
        <v>1131</v>
      </c>
      <c r="C59" s="4" t="s">
        <v>1131</v>
      </c>
    </row>
    <row r="60" spans="1:4">
      <c r="A60" s="4" t="s">
        <v>1132</v>
      </c>
    </row>
    <row r="61" spans="1:4">
      <c r="A61" s="3" t="s">
        <v>727</v>
      </c>
    </row>
    <row r="62" spans="1:4">
      <c r="A62" s="4" t="s">
        <v>1128</v>
      </c>
      <c r="B62" s="4" t="s">
        <v>1106</v>
      </c>
      <c r="C62" s="4" t="s">
        <v>1106</v>
      </c>
    </row>
    <row r="63" spans="1:4">
      <c r="A63" s="4" t="s">
        <v>1133</v>
      </c>
    </row>
    <row r="64" spans="1:4">
      <c r="A64" s="3" t="s">
        <v>727</v>
      </c>
    </row>
    <row r="65" spans="1:4">
      <c r="A65" s="4" t="s">
        <v>1098</v>
      </c>
      <c r="B65" s="4" t="s">
        <v>1134</v>
      </c>
      <c r="C65" s="4" t="s">
        <v>1134</v>
      </c>
    </row>
    <row r="66" spans="1:4">
      <c r="A66" s="4" t="s">
        <v>1135</v>
      </c>
    </row>
    <row r="67" spans="1:4">
      <c r="A67" s="3" t="s">
        <v>727</v>
      </c>
    </row>
    <row r="68" spans="1:4">
      <c r="A68" s="4" t="s">
        <v>1098</v>
      </c>
      <c r="B68" s="4" t="s">
        <v>1136</v>
      </c>
      <c r="C68" s="4" t="s">
        <v>1136</v>
      </c>
    </row>
    <row r="69" spans="1:4">
      <c r="A69" s="4" t="s">
        <v>1137</v>
      </c>
    </row>
    <row r="70" spans="1:4">
      <c r="A70" s="3" t="s">
        <v>727</v>
      </c>
    </row>
    <row r="71" spans="1:4">
      <c r="A71" s="4" t="s">
        <v>1138</v>
      </c>
      <c r="C71" s="5" t="n">
        <v>1800</v>
      </c>
    </row>
    <row r="72" spans="1:4">
      <c r="A72" s="4" t="s">
        <v>1139</v>
      </c>
    </row>
    <row r="73" spans="1:4">
      <c r="A73" s="3" t="s">
        <v>727</v>
      </c>
    </row>
    <row r="74" spans="1:4">
      <c r="A74" s="4" t="s">
        <v>1140</v>
      </c>
      <c r="C74" s="5" t="n">
        <v>-1800</v>
      </c>
    </row>
    <row r="75" spans="1:4">
      <c r="A75" s="4" t="s">
        <v>1141</v>
      </c>
    </row>
    <row r="76" spans="1:4">
      <c r="A76" s="3" t="s">
        <v>727</v>
      </c>
    </row>
    <row r="77" spans="1:4">
      <c r="A77" s="4" t="s">
        <v>1142</v>
      </c>
      <c r="B77" s="4" t="s">
        <v>1109</v>
      </c>
      <c r="C77" s="4" t="s">
        <v>1109</v>
      </c>
    </row>
    <row r="78" spans="1:4">
      <c r="A78" s="4" t="s">
        <v>1143</v>
      </c>
    </row>
    <row r="79" spans="1:4">
      <c r="A79" s="3" t="s">
        <v>727</v>
      </c>
    </row>
    <row r="80" spans="1:4">
      <c r="A80" s="4" t="s">
        <v>1142</v>
      </c>
      <c r="B80" s="4" t="s">
        <v>1144</v>
      </c>
      <c r="C80" s="4" t="s">
        <v>1144</v>
      </c>
    </row>
    <row r="81" spans="1:4">
      <c r="A81" s="4" t="s">
        <v>1145</v>
      </c>
    </row>
    <row r="82" spans="1:4">
      <c r="A82" s="3" t="s">
        <v>727</v>
      </c>
    </row>
    <row r="83" spans="1:4">
      <c r="A83" s="4" t="s">
        <v>1142</v>
      </c>
      <c r="B83" s="4" t="s">
        <v>1146</v>
      </c>
      <c r="C83" s="4" t="s">
        <v>1146</v>
      </c>
    </row>
    <row r="84" spans="1:4">
      <c r="A84" s="4" t="s">
        <v>1147</v>
      </c>
    </row>
    <row r="85" spans="1:4">
      <c r="A85" s="3" t="s">
        <v>727</v>
      </c>
    </row>
    <row r="86" spans="1:4">
      <c r="A86" s="4" t="s">
        <v>1140</v>
      </c>
      <c r="C86" s="5" t="n">
        <v>-27200</v>
      </c>
    </row>
    <row r="87" spans="1:4">
      <c r="A87" s="4" t="s">
        <v>1148</v>
      </c>
    </row>
    <row r="88" spans="1:4">
      <c r="A88" s="3" t="s">
        <v>727</v>
      </c>
    </row>
    <row r="89" spans="1:4">
      <c r="A89" s="4" t="s">
        <v>1138</v>
      </c>
      <c r="C89" s="6" t="n">
        <v>7700</v>
      </c>
    </row>
    <row r="90" spans="1:4">
      <c r="A90" s="4" t="s">
        <v>1149</v>
      </c>
    </row>
    <row r="91" spans="1:4">
      <c r="A91" s="3" t="s">
        <v>727</v>
      </c>
    </row>
    <row r="92" spans="1:4">
      <c r="A92" s="4" t="s">
        <v>1140</v>
      </c>
      <c r="C92" s="6" t="n">
        <v>-6600</v>
      </c>
    </row>
    <row r="93" spans="1:4">
      <c r="A93" s="4" t="s">
        <v>1150</v>
      </c>
    </row>
    <row r="94" spans="1:4">
      <c r="A94" s="3" t="s">
        <v>727</v>
      </c>
    </row>
    <row r="95" spans="1:4">
      <c r="A95" s="4" t="s">
        <v>1138</v>
      </c>
      <c r="C95" s="5" t="n">
        <v>6600</v>
      </c>
    </row>
    <row r="96" spans="1:4">
      <c r="A96" s="4" t="s">
        <v>1151</v>
      </c>
    </row>
    <row r="97" spans="1:4">
      <c r="A97" s="3" t="s">
        <v>727</v>
      </c>
    </row>
    <row r="98" spans="1:4">
      <c r="A98" s="4" t="s">
        <v>1101</v>
      </c>
      <c r="B98" s="4" t="s">
        <v>1152</v>
      </c>
      <c r="C98" s="4" t="s">
        <v>1152</v>
      </c>
    </row>
    <row r="99" spans="1:4">
      <c r="A99" s="4" t="s">
        <v>1153</v>
      </c>
    </row>
    <row r="100" spans="1:4">
      <c r="A100" s="3" t="s">
        <v>727</v>
      </c>
    </row>
    <row r="101" spans="1:4">
      <c r="A101" s="4" t="s">
        <v>1138</v>
      </c>
      <c r="C101" s="5" t="n">
        <v>244900</v>
      </c>
    </row>
    <row r="102" spans="1:4">
      <c r="A102" s="4" t="s">
        <v>1154</v>
      </c>
    </row>
    <row r="103" spans="1:4">
      <c r="A103" s="3" t="s">
        <v>727</v>
      </c>
    </row>
    <row r="104" spans="1:4">
      <c r="A104" s="4" t="s">
        <v>1140</v>
      </c>
      <c r="C104" s="5" t="n">
        <v>-313800</v>
      </c>
    </row>
    <row r="105" spans="1:4">
      <c r="A105" s="4" t="s">
        <v>1155</v>
      </c>
    </row>
    <row r="106" spans="1:4">
      <c r="A106" s="3" t="s">
        <v>727</v>
      </c>
    </row>
    <row r="107" spans="1:4">
      <c r="A107" s="4" t="s">
        <v>1156</v>
      </c>
      <c r="B107" s="4" t="s">
        <v>1126</v>
      </c>
      <c r="C107" s="4" t="s">
        <v>1126</v>
      </c>
    </row>
    <row r="108" spans="1:4">
      <c r="A108" s="4" t="s">
        <v>1157</v>
      </c>
    </row>
    <row r="109" spans="1:4">
      <c r="A109" s="3" t="s">
        <v>727</v>
      </c>
    </row>
    <row r="110" spans="1:4">
      <c r="A110" s="4" t="s">
        <v>1140</v>
      </c>
      <c r="C110" s="5" t="n">
        <v>-300</v>
      </c>
    </row>
    <row r="111" spans="1:4">
      <c r="A111" s="4" t="s">
        <v>1158</v>
      </c>
    </row>
    <row r="112" spans="1:4">
      <c r="A112" s="3" t="s">
        <v>727</v>
      </c>
    </row>
    <row r="113" spans="1:4">
      <c r="A113" s="4" t="s">
        <v>1138</v>
      </c>
      <c r="C113" s="5" t="n">
        <v>300</v>
      </c>
    </row>
    <row r="114" spans="1:4">
      <c r="A114" s="4" t="s">
        <v>1159</v>
      </c>
    </row>
    <row r="115" spans="1:4">
      <c r="A115" s="3" t="s">
        <v>727</v>
      </c>
    </row>
    <row r="116" spans="1:4">
      <c r="A116" s="4" t="s">
        <v>1160</v>
      </c>
      <c r="B116" s="4" t="s">
        <v>1109</v>
      </c>
      <c r="C116" s="4" t="s">
        <v>1109</v>
      </c>
    </row>
    <row r="117" spans="1:4">
      <c r="A117" s="4" t="s">
        <v>1161</v>
      </c>
    </row>
    <row r="118" spans="1:4">
      <c r="A118" s="3" t="s">
        <v>727</v>
      </c>
    </row>
    <row r="119" spans="1:4">
      <c r="A119" s="4" t="s">
        <v>1160</v>
      </c>
      <c r="B119" s="4" t="s">
        <v>1162</v>
      </c>
      <c r="C119" s="4" t="s">
        <v>1162</v>
      </c>
    </row>
    <row r="120" spans="1:4">
      <c r="A120" s="4" t="s">
        <v>1163</v>
      </c>
    </row>
    <row r="121" spans="1:4">
      <c r="A121" s="3" t="s">
        <v>727</v>
      </c>
    </row>
    <row r="122" spans="1:4">
      <c r="A122" s="4" t="s">
        <v>1160</v>
      </c>
      <c r="B122" s="4" t="s">
        <v>1164</v>
      </c>
      <c r="C122" s="4" t="s">
        <v>1164</v>
      </c>
    </row>
    <row r="123" spans="1:4">
      <c r="A123" s="4" t="s">
        <v>1165</v>
      </c>
    </row>
    <row r="124" spans="1:4">
      <c r="A124" s="3" t="s">
        <v>727</v>
      </c>
    </row>
    <row r="125" spans="1:4">
      <c r="A125" s="4" t="s">
        <v>1140</v>
      </c>
      <c r="C125" s="5" t="n">
        <v>-4400</v>
      </c>
    </row>
    <row r="126" spans="1:4">
      <c r="A126" s="4" t="s">
        <v>1166</v>
      </c>
    </row>
    <row r="127" spans="1:4">
      <c r="A127" s="3" t="s">
        <v>727</v>
      </c>
    </row>
    <row r="128" spans="1:4">
      <c r="A128" s="4" t="s">
        <v>1138</v>
      </c>
      <c r="C128" s="5" t="n">
        <v>4300</v>
      </c>
    </row>
    <row r="129" spans="1:4">
      <c r="A129" s="4" t="s">
        <v>1167</v>
      </c>
    </row>
    <row r="130" spans="1:4">
      <c r="A130" s="3" t="s">
        <v>727</v>
      </c>
    </row>
    <row r="131" spans="1:4">
      <c r="A131" s="4" t="s">
        <v>1168</v>
      </c>
      <c r="B131" s="14" t="n">
        <v>795.75</v>
      </c>
      <c r="C131" s="14" t="n">
        <v>795.75</v>
      </c>
    </row>
    <row r="132" spans="1:4">
      <c r="A132" s="4" t="s">
        <v>1169</v>
      </c>
    </row>
    <row r="133" spans="1:4">
      <c r="A133" s="3" t="s">
        <v>727</v>
      </c>
    </row>
    <row r="134" spans="1:4">
      <c r="A134" s="4" t="s">
        <v>1140</v>
      </c>
      <c r="C134" s="5" t="n">
        <v>-9800</v>
      </c>
    </row>
    <row r="135" spans="1:4">
      <c r="A135" s="4" t="s">
        <v>1170</v>
      </c>
    </row>
    <row r="136" spans="1:4">
      <c r="A136" s="3" t="s">
        <v>727</v>
      </c>
    </row>
    <row r="137" spans="1:4">
      <c r="A137" s="4" t="s">
        <v>1171</v>
      </c>
      <c r="B137" s="15" t="s">
        <v>1172</v>
      </c>
    </row>
    <row r="138" spans="1:4">
      <c r="A138" s="4" t="s">
        <v>1173</v>
      </c>
    </row>
    <row r="139" spans="1:4">
      <c r="A139" s="3" t="s">
        <v>727</v>
      </c>
    </row>
    <row r="140" spans="1:4">
      <c r="A140" s="4" t="s">
        <v>1140</v>
      </c>
      <c r="C140" s="5" t="n">
        <v>-163200</v>
      </c>
    </row>
    <row r="141" spans="1:4">
      <c r="A141" s="4" t="s">
        <v>1174</v>
      </c>
    </row>
    <row r="142" spans="1:4">
      <c r="A142" s="3" t="s">
        <v>727</v>
      </c>
    </row>
    <row r="143" spans="1:4">
      <c r="A143" s="4" t="s">
        <v>1171</v>
      </c>
      <c r="B143" s="15" t="s">
        <v>1175</v>
      </c>
    </row>
    <row r="144" spans="1:4">
      <c r="A144" s="4" t="s">
        <v>1176</v>
      </c>
    </row>
    <row r="145" spans="1:4">
      <c r="A145" s="3" t="s">
        <v>727</v>
      </c>
    </row>
    <row r="146" spans="1:4">
      <c r="A146" s="4" t="s">
        <v>1160</v>
      </c>
      <c r="B146" s="4" t="s">
        <v>1109</v>
      </c>
      <c r="C146" s="4" t="s">
        <v>1109</v>
      </c>
    </row>
    <row r="147" spans="1:4">
      <c r="A147" s="4" t="s">
        <v>1177</v>
      </c>
    </row>
    <row r="148" spans="1:4">
      <c r="A148" s="3" t="s">
        <v>727</v>
      </c>
    </row>
    <row r="149" spans="1:4">
      <c r="A149" s="4" t="s">
        <v>1160</v>
      </c>
      <c r="B149" s="4" t="s">
        <v>1111</v>
      </c>
      <c r="C149" s="4" t="s">
        <v>1111</v>
      </c>
    </row>
    <row r="150" spans="1:4">
      <c r="A150" s="4" t="s">
        <v>1178</v>
      </c>
    </row>
    <row r="151" spans="1:4">
      <c r="A151" s="3" t="s">
        <v>727</v>
      </c>
    </row>
    <row r="152" spans="1:4">
      <c r="A152" s="4" t="s">
        <v>1160</v>
      </c>
      <c r="B152" s="4" t="s">
        <v>1179</v>
      </c>
      <c r="C152" s="4" t="s">
        <v>1179</v>
      </c>
    </row>
    <row r="153" spans="1:4">
      <c r="A153" s="4" t="s">
        <v>1180</v>
      </c>
    </row>
    <row r="154" spans="1:4">
      <c r="A154" s="3" t="s">
        <v>727</v>
      </c>
    </row>
    <row r="155" spans="1:4">
      <c r="A155" s="4" t="s">
        <v>1140</v>
      </c>
      <c r="C155" s="5" t="n">
        <v>-5900</v>
      </c>
    </row>
    <row r="156" spans="1:4">
      <c r="A156" s="4" t="s">
        <v>1181</v>
      </c>
    </row>
    <row r="157" spans="1:4">
      <c r="A157" s="3" t="s">
        <v>727</v>
      </c>
    </row>
    <row r="158" spans="1:4">
      <c r="A158" s="4" t="s">
        <v>1138</v>
      </c>
      <c r="C158" s="5" t="n">
        <v>5200</v>
      </c>
    </row>
    <row r="159" spans="1:4">
      <c r="A159" s="4" t="s">
        <v>1182</v>
      </c>
    </row>
    <row r="160" spans="1:4">
      <c r="A160" s="3" t="s">
        <v>727</v>
      </c>
    </row>
    <row r="161" spans="1:4">
      <c r="A161" s="4" t="s">
        <v>1160</v>
      </c>
      <c r="B161" s="4" t="s">
        <v>1183</v>
      </c>
      <c r="C161" s="4" t="s">
        <v>1183</v>
      </c>
    </row>
    <row r="162" spans="1:4">
      <c r="A162" s="4" t="s">
        <v>1184</v>
      </c>
    </row>
    <row r="163" spans="1:4">
      <c r="A163" s="3" t="s">
        <v>727</v>
      </c>
    </row>
    <row r="164" spans="1:4">
      <c r="A164" s="4" t="s">
        <v>1140</v>
      </c>
      <c r="C164" s="5" t="n">
        <v>-10700</v>
      </c>
    </row>
    <row r="165" spans="1:4">
      <c r="A165" s="4" t="s">
        <v>1185</v>
      </c>
    </row>
    <row r="166" spans="1:4">
      <c r="A166" s="3" t="s">
        <v>727</v>
      </c>
    </row>
    <row r="167" spans="1:4">
      <c r="A167" s="4" t="s">
        <v>1138</v>
      </c>
      <c r="C167" s="5" t="n">
        <v>10700</v>
      </c>
    </row>
    <row r="168" spans="1:4">
      <c r="A168" s="4" t="s">
        <v>1186</v>
      </c>
    </row>
    <row r="169" spans="1:4">
      <c r="A169" s="3" t="s">
        <v>727</v>
      </c>
    </row>
    <row r="170" spans="1:4">
      <c r="A170" s="4" t="s">
        <v>1101</v>
      </c>
      <c r="B170" s="4" t="s">
        <v>1187</v>
      </c>
      <c r="C170" s="4" t="s">
        <v>1187</v>
      </c>
    </row>
    <row r="171" spans="1:4">
      <c r="A171" s="4" t="s">
        <v>1188</v>
      </c>
    </row>
    <row r="172" spans="1:4">
      <c r="A172" s="3" t="s">
        <v>727</v>
      </c>
    </row>
    <row r="173" spans="1:4">
      <c r="A173" s="4" t="s">
        <v>1138</v>
      </c>
      <c r="C173" s="5" t="n">
        <v>2200</v>
      </c>
    </row>
    <row r="174" spans="1:4">
      <c r="A174" s="4" t="s">
        <v>1189</v>
      </c>
    </row>
    <row r="175" spans="1:4">
      <c r="A175" s="3" t="s">
        <v>727</v>
      </c>
    </row>
    <row r="176" spans="1:4">
      <c r="A176" s="4" t="s">
        <v>1140</v>
      </c>
      <c r="C176" s="5" t="n">
        <v>-11500</v>
      </c>
    </row>
    <row r="177" spans="1:4">
      <c r="A177" s="4" t="s">
        <v>1190</v>
      </c>
    </row>
    <row r="178" spans="1:4">
      <c r="A178" s="3" t="s">
        <v>727</v>
      </c>
    </row>
    <row r="179" spans="1:4">
      <c r="A179" s="4" t="s">
        <v>1191</v>
      </c>
      <c r="B179" s="4" t="s">
        <v>1192</v>
      </c>
      <c r="C179" s="4" t="s">
        <v>1192</v>
      </c>
    </row>
    <row r="180" spans="1:4">
      <c r="A180" s="4" t="s">
        <v>1193</v>
      </c>
    </row>
    <row r="181" spans="1:4">
      <c r="A181" s="3" t="s">
        <v>727</v>
      </c>
    </row>
    <row r="182" spans="1:4">
      <c r="A182" s="4" t="s">
        <v>1140</v>
      </c>
      <c r="C182" s="5" t="n">
        <v>-19800</v>
      </c>
    </row>
    <row r="183" spans="1:4">
      <c r="A183" s="4" t="s">
        <v>1194</v>
      </c>
    </row>
    <row r="184" spans="1:4">
      <c r="A184" s="3" t="s">
        <v>727</v>
      </c>
    </row>
    <row r="185" spans="1:4">
      <c r="A185" s="4" t="s">
        <v>1138</v>
      </c>
      <c r="C185" s="5" t="n">
        <v>4400</v>
      </c>
    </row>
    <row r="186" spans="1:4">
      <c r="A186" s="4" t="s">
        <v>1195</v>
      </c>
    </row>
    <row r="187" spans="1:4">
      <c r="A187" s="3" t="s">
        <v>727</v>
      </c>
    </row>
    <row r="188" spans="1:4">
      <c r="A188" s="4" t="s">
        <v>1101</v>
      </c>
      <c r="B188" s="4" t="s">
        <v>1196</v>
      </c>
      <c r="C188" s="4" t="s">
        <v>1196</v>
      </c>
    </row>
    <row r="189" spans="1:4">
      <c r="A189" s="4" t="s">
        <v>1197</v>
      </c>
    </row>
    <row r="190" spans="1:4">
      <c r="A190" s="3" t="s">
        <v>727</v>
      </c>
    </row>
    <row r="191" spans="1:4">
      <c r="A191" s="4" t="s">
        <v>1140</v>
      </c>
      <c r="C191" s="5" t="n">
        <v>-121200</v>
      </c>
    </row>
    <row r="192" spans="1:4">
      <c r="A192" s="4" t="s">
        <v>1198</v>
      </c>
    </row>
    <row r="193" spans="1:4">
      <c r="A193" s="3" t="s">
        <v>727</v>
      </c>
    </row>
    <row r="194" spans="1:4">
      <c r="A194" s="4" t="s">
        <v>1138</v>
      </c>
      <c r="C194" s="5" t="n">
        <v>105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9</v>
      </c>
      <c r="B1" s="2" t="s">
        <v>1</v>
      </c>
    </row>
    <row r="2" spans="1:3">
      <c r="B2" s="2" t="s">
        <v>2</v>
      </c>
      <c r="C2" s="2" t="s">
        <v>21</v>
      </c>
    </row>
    <row r="3" spans="1:3">
      <c r="A3" s="4" t="s">
        <v>640</v>
      </c>
    </row>
    <row r="4" spans="1:3">
      <c r="A4" s="3" t="s">
        <v>1200</v>
      </c>
    </row>
    <row r="5" spans="1:3">
      <c r="A5" s="4" t="s">
        <v>1201</v>
      </c>
      <c r="B5" s="5" t="n">
        <v>153100</v>
      </c>
      <c r="C5" s="5" t="n">
        <v>140659</v>
      </c>
    </row>
    <row r="6" spans="1:3">
      <c r="A6" s="3" t="s">
        <v>1202</v>
      </c>
    </row>
    <row r="7" spans="1:3">
      <c r="A7" s="4" t="s">
        <v>1203</v>
      </c>
      <c r="B7" s="6" t="n">
        <v>127991</v>
      </c>
    </row>
    <row r="8" spans="1:3">
      <c r="A8" s="4" t="s">
        <v>1204</v>
      </c>
      <c r="B8" s="6" t="n">
        <v>123600</v>
      </c>
    </row>
    <row r="9" spans="1:3">
      <c r="A9" s="4" t="s">
        <v>641</v>
      </c>
    </row>
    <row r="10" spans="1:3">
      <c r="A10" s="3" t="s">
        <v>1200</v>
      </c>
    </row>
    <row r="11" spans="1:3">
      <c r="A11" s="4" t="s">
        <v>1201</v>
      </c>
      <c r="B11" s="6" t="n">
        <v>7333</v>
      </c>
      <c r="C11" s="6" t="n">
        <v>4473</v>
      </c>
    </row>
    <row r="12" spans="1:3">
      <c r="A12" s="4" t="s">
        <v>1205</v>
      </c>
      <c r="B12" s="6" t="n">
        <v>4008</v>
      </c>
    </row>
    <row r="13" spans="1:3">
      <c r="A13" s="4" t="s">
        <v>1206</v>
      </c>
      <c r="B13" s="6" t="n">
        <v>-736</v>
      </c>
    </row>
    <row r="14" spans="1:3">
      <c r="A14" s="4" t="s">
        <v>1207</v>
      </c>
      <c r="B14" s="6" t="n">
        <v>116</v>
      </c>
    </row>
    <row r="15" spans="1:3">
      <c r="A15" s="4" t="s">
        <v>1208</v>
      </c>
      <c r="B15" s="6" t="n">
        <v>-209</v>
      </c>
    </row>
    <row r="16" spans="1:3">
      <c r="A16" s="4" t="s">
        <v>1209</v>
      </c>
      <c r="B16" s="6" t="n">
        <v>-368</v>
      </c>
    </row>
    <row r="17" spans="1:3">
      <c r="A17" s="4" t="s">
        <v>47</v>
      </c>
      <c r="B17" s="6" t="n">
        <v>49</v>
      </c>
    </row>
    <row r="18" spans="1:3">
      <c r="A18" s="3" t="s">
        <v>1202</v>
      </c>
    </row>
    <row r="19" spans="1:3">
      <c r="A19" s="4" t="s">
        <v>1203</v>
      </c>
      <c r="B19" s="6" t="n">
        <v>442</v>
      </c>
    </row>
    <row r="20" spans="1:3">
      <c r="A20" s="4" t="s">
        <v>1205</v>
      </c>
      <c r="B20" s="6" t="n">
        <v>335</v>
      </c>
    </row>
    <row r="21" spans="1:3">
      <c r="A21" s="4" t="s">
        <v>1206</v>
      </c>
      <c r="B21" s="6" t="n">
        <v>-4</v>
      </c>
    </row>
    <row r="22" spans="1:3">
      <c r="A22" s="4" t="s">
        <v>1207</v>
      </c>
      <c r="B22" s="6" t="n">
        <v>48</v>
      </c>
    </row>
    <row r="23" spans="1:3">
      <c r="A23" s="4" t="s">
        <v>1209</v>
      </c>
      <c r="B23" s="6" t="n">
        <v>-219</v>
      </c>
    </row>
    <row r="24" spans="1:3">
      <c r="A24" s="4" t="s">
        <v>47</v>
      </c>
      <c r="B24" s="6" t="n">
        <v>4</v>
      </c>
    </row>
    <row r="25" spans="1:3">
      <c r="A25" s="4" t="s">
        <v>1204</v>
      </c>
      <c r="B25" s="6" t="n">
        <v>606</v>
      </c>
    </row>
    <row r="26" spans="1:3">
      <c r="A26" s="4" t="s">
        <v>952</v>
      </c>
    </row>
    <row r="27" spans="1:3">
      <c r="A27" s="3" t="s">
        <v>1202</v>
      </c>
    </row>
    <row r="28" spans="1:3">
      <c r="A28" s="4" t="s">
        <v>1203</v>
      </c>
      <c r="B28" s="6" t="n">
        <v>289</v>
      </c>
    </row>
    <row r="29" spans="1:3">
      <c r="A29" s="4" t="s">
        <v>1205</v>
      </c>
      <c r="B29" s="6" t="n">
        <v>42</v>
      </c>
    </row>
    <row r="30" spans="1:3">
      <c r="A30" s="4" t="s">
        <v>1206</v>
      </c>
      <c r="B30" s="6" t="n">
        <v>-2</v>
      </c>
    </row>
    <row r="31" spans="1:3">
      <c r="A31" s="4" t="s">
        <v>1207</v>
      </c>
      <c r="B31" s="6" t="n">
        <v>42</v>
      </c>
    </row>
    <row r="32" spans="1:3">
      <c r="A32" s="4" t="s">
        <v>1209</v>
      </c>
      <c r="B32" s="6" t="n">
        <v>-120</v>
      </c>
    </row>
    <row r="33" spans="1:3">
      <c r="A33" s="4" t="s">
        <v>47</v>
      </c>
      <c r="B33" s="6" t="n">
        <v>6</v>
      </c>
    </row>
    <row r="34" spans="1:3">
      <c r="A34" s="4" t="s">
        <v>1204</v>
      </c>
      <c r="B34" s="6" t="n">
        <v>257</v>
      </c>
    </row>
    <row r="35" spans="1:3">
      <c r="A35" s="4" t="s">
        <v>1014</v>
      </c>
    </row>
    <row r="36" spans="1:3">
      <c r="A36" s="3" t="s">
        <v>1202</v>
      </c>
    </row>
    <row r="37" spans="1:3">
      <c r="A37" s="4" t="s">
        <v>1203</v>
      </c>
      <c r="B37" s="6" t="n">
        <v>289</v>
      </c>
    </row>
    <row r="38" spans="1:3">
      <c r="A38" s="4" t="s">
        <v>1205</v>
      </c>
      <c r="B38" s="6" t="n">
        <v>42</v>
      </c>
    </row>
    <row r="39" spans="1:3">
      <c r="A39" s="4" t="s">
        <v>1206</v>
      </c>
      <c r="B39" s="6" t="n">
        <v>-2</v>
      </c>
    </row>
    <row r="40" spans="1:3">
      <c r="A40" s="4" t="s">
        <v>1207</v>
      </c>
      <c r="B40" s="6" t="n">
        <v>42</v>
      </c>
    </row>
    <row r="41" spans="1:3">
      <c r="A41" s="4" t="s">
        <v>1209</v>
      </c>
      <c r="B41" s="6" t="n">
        <v>-120</v>
      </c>
    </row>
    <row r="42" spans="1:3">
      <c r="A42" s="4" t="s">
        <v>47</v>
      </c>
      <c r="B42" s="6" t="n">
        <v>6</v>
      </c>
    </row>
    <row r="43" spans="1:3">
      <c r="A43" s="4" t="s">
        <v>1204</v>
      </c>
      <c r="B43" s="6" t="n">
        <v>257</v>
      </c>
    </row>
    <row r="44" spans="1:3">
      <c r="A44" s="4" t="s">
        <v>1015</v>
      </c>
    </row>
    <row r="45" spans="1:3">
      <c r="A45" s="3" t="s">
        <v>1202</v>
      </c>
    </row>
    <row r="46" spans="1:3">
      <c r="A46" s="4" t="s">
        <v>1203</v>
      </c>
      <c r="B46" s="6" t="n">
        <v>111</v>
      </c>
    </row>
    <row r="47" spans="1:3">
      <c r="A47" s="4" t="s">
        <v>1205</v>
      </c>
      <c r="B47" s="6" t="n">
        <v>2</v>
      </c>
    </row>
    <row r="48" spans="1:3">
      <c r="A48" s="4" t="s">
        <v>1207</v>
      </c>
      <c r="B48" s="6" t="n">
        <v>4</v>
      </c>
    </row>
    <row r="49" spans="1:3">
      <c r="A49" s="4" t="s">
        <v>1209</v>
      </c>
      <c r="B49" s="6" t="n">
        <v>-6</v>
      </c>
    </row>
    <row r="50" spans="1:3">
      <c r="A50" s="4" t="s">
        <v>47</v>
      </c>
      <c r="B50" s="6" t="n">
        <v>-1</v>
      </c>
    </row>
    <row r="51" spans="1:3">
      <c r="A51" s="4" t="s">
        <v>1204</v>
      </c>
      <c r="B51" s="6" t="n">
        <v>110</v>
      </c>
    </row>
    <row r="52" spans="1:3">
      <c r="A52" s="4" t="s">
        <v>1016</v>
      </c>
    </row>
    <row r="53" spans="1:3">
      <c r="A53" s="3" t="s">
        <v>1202</v>
      </c>
    </row>
    <row r="54" spans="1:3">
      <c r="A54" s="4" t="s">
        <v>1203</v>
      </c>
      <c r="B54" s="6" t="n">
        <v>7</v>
      </c>
    </row>
    <row r="55" spans="1:3">
      <c r="A55" s="4" t="s">
        <v>1209</v>
      </c>
      <c r="B55" s="6" t="n">
        <v>-7</v>
      </c>
    </row>
    <row r="56" spans="1:3">
      <c r="A56" s="4" t="s">
        <v>1017</v>
      </c>
    </row>
    <row r="57" spans="1:3">
      <c r="A57" s="3" t="s">
        <v>1202</v>
      </c>
    </row>
    <row r="58" spans="1:3">
      <c r="A58" s="4" t="s">
        <v>1203</v>
      </c>
      <c r="B58" s="6" t="n">
        <v>26</v>
      </c>
    </row>
    <row r="59" spans="1:3">
      <c r="A59" s="4" t="s">
        <v>1207</v>
      </c>
      <c r="B59" s="6" t="n">
        <v>3</v>
      </c>
    </row>
    <row r="60" spans="1:3">
      <c r="A60" s="4" t="s">
        <v>47</v>
      </c>
      <c r="B60" s="6" t="n">
        <v>3</v>
      </c>
    </row>
    <row r="61" spans="1:3">
      <c r="A61" s="4" t="s">
        <v>1204</v>
      </c>
      <c r="B61" s="6" t="n">
        <v>32</v>
      </c>
    </row>
    <row r="62" spans="1:3">
      <c r="A62" s="4" t="s">
        <v>1018</v>
      </c>
    </row>
    <row r="63" spans="1:3">
      <c r="A63" s="3" t="s">
        <v>1202</v>
      </c>
    </row>
    <row r="64" spans="1:3">
      <c r="A64" s="4" t="s">
        <v>1203</v>
      </c>
      <c r="B64" s="6" t="n">
        <v>143</v>
      </c>
    </row>
    <row r="65" spans="1:3">
      <c r="A65" s="4" t="s">
        <v>1205</v>
      </c>
      <c r="B65" s="6" t="n">
        <v>40</v>
      </c>
    </row>
    <row r="66" spans="1:3">
      <c r="A66" s="4" t="s">
        <v>1206</v>
      </c>
      <c r="B66" s="6" t="n">
        <v>-2</v>
      </c>
    </row>
    <row r="67" spans="1:3">
      <c r="A67" s="4" t="s">
        <v>1207</v>
      </c>
      <c r="B67" s="6" t="n">
        <v>34</v>
      </c>
    </row>
    <row r="68" spans="1:3">
      <c r="A68" s="4" t="s">
        <v>1209</v>
      </c>
      <c r="B68" s="6" t="n">
        <v>-113</v>
      </c>
    </row>
    <row r="69" spans="1:3">
      <c r="A69" s="4" t="s">
        <v>47</v>
      </c>
      <c r="B69" s="6" t="n">
        <v>3</v>
      </c>
    </row>
    <row r="70" spans="1:3">
      <c r="A70" s="4" t="s">
        <v>1204</v>
      </c>
      <c r="B70" s="6" t="n">
        <v>105</v>
      </c>
    </row>
    <row r="71" spans="1:3">
      <c r="A71" s="4" t="s">
        <v>1019</v>
      </c>
    </row>
    <row r="72" spans="1:3">
      <c r="A72" s="3" t="s">
        <v>1202</v>
      </c>
    </row>
    <row r="73" spans="1:3">
      <c r="A73" s="4" t="s">
        <v>1203</v>
      </c>
      <c r="B73" s="6" t="n">
        <v>2</v>
      </c>
    </row>
    <row r="74" spans="1:3">
      <c r="A74" s="4" t="s">
        <v>1207</v>
      </c>
      <c r="B74" s="6" t="n">
        <v>1</v>
      </c>
    </row>
    <row r="75" spans="1:3">
      <c r="A75" s="4" t="s">
        <v>1210</v>
      </c>
      <c r="B75" s="6" t="n">
        <v>6</v>
      </c>
    </row>
    <row r="76" spans="1:3">
      <c r="A76" s="4" t="s">
        <v>47</v>
      </c>
      <c r="B76" s="6" t="n">
        <v>1</v>
      </c>
    </row>
    <row r="77" spans="1:3">
      <c r="A77" s="4" t="s">
        <v>1204</v>
      </c>
      <c r="B77" s="6" t="n">
        <v>10</v>
      </c>
    </row>
    <row r="78" spans="1:3">
      <c r="A78" s="4" t="s">
        <v>954</v>
      </c>
    </row>
    <row r="79" spans="1:3">
      <c r="A79" s="3" t="s">
        <v>1202</v>
      </c>
    </row>
    <row r="80" spans="1:3">
      <c r="A80" s="4" t="s">
        <v>1203</v>
      </c>
      <c r="B80" s="6" t="n">
        <v>6</v>
      </c>
    </row>
    <row r="81" spans="1:3">
      <c r="A81" s="4" t="s">
        <v>1205</v>
      </c>
      <c r="B81" s="6" t="n">
        <v>2</v>
      </c>
    </row>
    <row r="82" spans="1:3">
      <c r="A82" s="4" t="s">
        <v>1209</v>
      </c>
      <c r="B82" s="6" t="n">
        <v>-6</v>
      </c>
    </row>
    <row r="83" spans="1:3">
      <c r="A83" s="4" t="s">
        <v>1204</v>
      </c>
      <c r="B83" s="6" t="n">
        <v>2</v>
      </c>
    </row>
    <row r="84" spans="1:3">
      <c r="A84" s="4" t="s">
        <v>1020</v>
      </c>
    </row>
    <row r="85" spans="1:3">
      <c r="A85" s="3" t="s">
        <v>1202</v>
      </c>
    </row>
    <row r="86" spans="1:3">
      <c r="A86" s="4" t="s">
        <v>1203</v>
      </c>
      <c r="B86" s="6" t="n">
        <v>6</v>
      </c>
    </row>
    <row r="87" spans="1:3">
      <c r="A87" s="4" t="s">
        <v>1209</v>
      </c>
      <c r="B87" s="6" t="n">
        <v>-6</v>
      </c>
    </row>
    <row r="88" spans="1:3">
      <c r="A88" s="4" t="s">
        <v>1021</v>
      </c>
    </row>
    <row r="89" spans="1:3">
      <c r="A89" s="3" t="s">
        <v>1202</v>
      </c>
    </row>
    <row r="90" spans="1:3">
      <c r="A90" s="4" t="s">
        <v>1205</v>
      </c>
      <c r="B90" s="6" t="n">
        <v>2</v>
      </c>
    </row>
    <row r="91" spans="1:3">
      <c r="A91" s="4" t="s">
        <v>1204</v>
      </c>
      <c r="B91" s="6" t="n">
        <v>2</v>
      </c>
    </row>
    <row r="92" spans="1:3">
      <c r="A92" s="4" t="s">
        <v>953</v>
      </c>
    </row>
    <row r="93" spans="1:3">
      <c r="A93" s="3" t="s">
        <v>1202</v>
      </c>
    </row>
    <row r="94" spans="1:3">
      <c r="A94" s="4" t="s">
        <v>1203</v>
      </c>
      <c r="B94" s="6" t="n">
        <v>147</v>
      </c>
    </row>
    <row r="95" spans="1:3">
      <c r="A95" s="4" t="s">
        <v>1205</v>
      </c>
      <c r="B95" s="6" t="n">
        <v>291</v>
      </c>
    </row>
    <row r="96" spans="1:3">
      <c r="A96" s="4" t="s">
        <v>1206</v>
      </c>
      <c r="B96" s="6" t="n">
        <v>-2</v>
      </c>
    </row>
    <row r="97" spans="1:3">
      <c r="A97" s="4" t="s">
        <v>1207</v>
      </c>
      <c r="B97" s="6" t="n">
        <v>6</v>
      </c>
    </row>
    <row r="98" spans="1:3">
      <c r="A98" s="4" t="s">
        <v>1209</v>
      </c>
      <c r="B98" s="6" t="n">
        <v>-93</v>
      </c>
    </row>
    <row r="99" spans="1:3">
      <c r="A99" s="4" t="s">
        <v>47</v>
      </c>
      <c r="B99" s="6" t="n">
        <v>-2</v>
      </c>
    </row>
    <row r="100" spans="1:3">
      <c r="A100" s="4" t="s">
        <v>1204</v>
      </c>
      <c r="B100" s="6" t="n">
        <v>347</v>
      </c>
    </row>
    <row r="101" spans="1:3">
      <c r="A101" s="4" t="s">
        <v>954</v>
      </c>
    </row>
    <row r="102" spans="1:3">
      <c r="A102" s="3" t="s">
        <v>1200</v>
      </c>
    </row>
    <row r="103" spans="1:3">
      <c r="A103" s="4" t="s">
        <v>1201</v>
      </c>
      <c r="B103" s="6" t="n">
        <v>8</v>
      </c>
      <c r="C103" s="6" t="n">
        <v>21</v>
      </c>
    </row>
    <row r="104" spans="1:3">
      <c r="A104" s="4" t="s">
        <v>1205</v>
      </c>
      <c r="B104" s="6" t="n">
        <v>8</v>
      </c>
    </row>
    <row r="105" spans="1:3">
      <c r="A105" s="4" t="s">
        <v>1209</v>
      </c>
      <c r="B105" s="6" t="n">
        <v>-21</v>
      </c>
    </row>
    <row r="106" spans="1:3">
      <c r="A106" s="4" t="s">
        <v>1020</v>
      </c>
    </row>
    <row r="107" spans="1:3">
      <c r="A107" s="3" t="s">
        <v>1200</v>
      </c>
    </row>
    <row r="108" spans="1:3">
      <c r="A108" s="4" t="s">
        <v>1201</v>
      </c>
      <c r="C108" s="6" t="n">
        <v>21</v>
      </c>
    </row>
    <row r="109" spans="1:3">
      <c r="A109" s="4" t="s">
        <v>1209</v>
      </c>
      <c r="B109" s="6" t="n">
        <v>-21</v>
      </c>
    </row>
    <row r="110" spans="1:3">
      <c r="A110" s="4" t="s">
        <v>1021</v>
      </c>
    </row>
    <row r="111" spans="1:3">
      <c r="A111" s="3" t="s">
        <v>1200</v>
      </c>
    </row>
    <row r="112" spans="1:3">
      <c r="A112" s="4" t="s">
        <v>1201</v>
      </c>
      <c r="B112" s="6" t="n">
        <v>8</v>
      </c>
    </row>
    <row r="113" spans="1:3">
      <c r="A113" s="4" t="s">
        <v>1205</v>
      </c>
      <c r="B113" s="6" t="n">
        <v>8</v>
      </c>
    </row>
    <row r="114" spans="1:3">
      <c r="A114" s="4" t="s">
        <v>955</v>
      </c>
    </row>
    <row r="115" spans="1:3">
      <c r="A115" s="3" t="s">
        <v>1200</v>
      </c>
    </row>
    <row r="116" spans="1:3">
      <c r="A116" s="4" t="s">
        <v>1201</v>
      </c>
      <c r="B116" s="6" t="n">
        <v>603</v>
      </c>
      <c r="C116" s="6" t="n">
        <v>738</v>
      </c>
    </row>
    <row r="117" spans="1:3">
      <c r="A117" s="4" t="s">
        <v>1205</v>
      </c>
      <c r="B117" s="6" t="n">
        <v>58</v>
      </c>
    </row>
    <row r="118" spans="1:3">
      <c r="A118" s="4" t="s">
        <v>1206</v>
      </c>
      <c r="B118" s="6" t="n">
        <v>-46</v>
      </c>
    </row>
    <row r="119" spans="1:3">
      <c r="A119" s="4" t="s">
        <v>1207</v>
      </c>
      <c r="B119" s="6" t="n">
        <v>45</v>
      </c>
    </row>
    <row r="120" spans="1:3">
      <c r="A120" s="4" t="s">
        <v>1209</v>
      </c>
      <c r="B120" s="6" t="n">
        <v>-200</v>
      </c>
    </row>
    <row r="121" spans="1:3">
      <c r="A121" s="4" t="s">
        <v>47</v>
      </c>
      <c r="B121" s="6" t="n">
        <v>8</v>
      </c>
    </row>
    <row r="122" spans="1:3">
      <c r="A122" s="4" t="s">
        <v>1025</v>
      </c>
    </row>
    <row r="123" spans="1:3">
      <c r="A123" s="3" t="s">
        <v>1200</v>
      </c>
    </row>
    <row r="124" spans="1:3">
      <c r="A124" s="4" t="s">
        <v>1201</v>
      </c>
      <c r="B124" s="6" t="n">
        <v>74</v>
      </c>
      <c r="C124" s="6" t="n">
        <v>153</v>
      </c>
    </row>
    <row r="125" spans="1:3">
      <c r="A125" s="4" t="s">
        <v>1205</v>
      </c>
      <c r="B125" s="6" t="n">
        <v>13</v>
      </c>
    </row>
    <row r="126" spans="1:3">
      <c r="A126" s="4" t="s">
        <v>1206</v>
      </c>
      <c r="B126" s="6" t="n">
        <v>-24</v>
      </c>
    </row>
    <row r="127" spans="1:3">
      <c r="A127" s="4" t="s">
        <v>1207</v>
      </c>
      <c r="B127" s="6" t="n">
        <v>-2</v>
      </c>
    </row>
    <row r="128" spans="1:3">
      <c r="A128" s="4" t="s">
        <v>1209</v>
      </c>
      <c r="B128" s="6" t="n">
        <v>-69</v>
      </c>
    </row>
    <row r="129" spans="1:3">
      <c r="A129" s="4" t="s">
        <v>47</v>
      </c>
      <c r="B129" s="6" t="n">
        <v>3</v>
      </c>
    </row>
    <row r="130" spans="1:3">
      <c r="A130" s="4" t="s">
        <v>1026</v>
      </c>
    </row>
    <row r="131" spans="1:3">
      <c r="A131" s="3" t="s">
        <v>1200</v>
      </c>
    </row>
    <row r="132" spans="1:3">
      <c r="A132" s="4" t="s">
        <v>1201</v>
      </c>
      <c r="B132" s="6" t="n">
        <v>529</v>
      </c>
      <c r="C132" s="6" t="n">
        <v>585</v>
      </c>
    </row>
    <row r="133" spans="1:3">
      <c r="A133" s="4" t="s">
        <v>1205</v>
      </c>
      <c r="B133" s="6" t="n">
        <v>45</v>
      </c>
    </row>
    <row r="134" spans="1:3">
      <c r="A134" s="4" t="s">
        <v>1206</v>
      </c>
      <c r="B134" s="6" t="n">
        <v>-22</v>
      </c>
    </row>
    <row r="135" spans="1:3">
      <c r="A135" s="4" t="s">
        <v>1207</v>
      </c>
      <c r="B135" s="6" t="n">
        <v>47</v>
      </c>
    </row>
    <row r="136" spans="1:3">
      <c r="A136" s="4" t="s">
        <v>1209</v>
      </c>
      <c r="B136" s="6" t="n">
        <v>-131</v>
      </c>
    </row>
    <row r="137" spans="1:3">
      <c r="A137" s="4" t="s">
        <v>47</v>
      </c>
      <c r="B137" s="6" t="n">
        <v>5</v>
      </c>
    </row>
    <row r="138" spans="1:3">
      <c r="A138" s="4" t="s">
        <v>1027</v>
      </c>
    </row>
    <row r="139" spans="1:3">
      <c r="A139" s="3" t="s">
        <v>1200</v>
      </c>
    </row>
    <row r="140" spans="1:3">
      <c r="A140" s="4" t="s">
        <v>1201</v>
      </c>
      <c r="B140" s="6" t="n">
        <v>191</v>
      </c>
      <c r="C140" s="6" t="n">
        <v>185</v>
      </c>
    </row>
    <row r="141" spans="1:3">
      <c r="A141" s="4" t="s">
        <v>1205</v>
      </c>
      <c r="B141" s="6" t="n">
        <v>1</v>
      </c>
    </row>
    <row r="142" spans="1:3">
      <c r="A142" s="4" t="s">
        <v>1206</v>
      </c>
      <c r="B142" s="6" t="n">
        <v>-8</v>
      </c>
    </row>
    <row r="143" spans="1:3">
      <c r="A143" s="4" t="s">
        <v>1207</v>
      </c>
      <c r="B143" s="6" t="n">
        <v>15</v>
      </c>
    </row>
    <row r="144" spans="1:3">
      <c r="A144" s="4" t="s">
        <v>1209</v>
      </c>
      <c r="B144" s="6" t="n">
        <v>-3</v>
      </c>
    </row>
    <row r="145" spans="1:3">
      <c r="A145" s="4" t="s">
        <v>47</v>
      </c>
      <c r="B145" s="6" t="n">
        <v>1</v>
      </c>
    </row>
    <row r="146" spans="1:3">
      <c r="A146" s="4" t="s">
        <v>1028</v>
      </c>
    </row>
    <row r="147" spans="1:3">
      <c r="A147" s="3" t="s">
        <v>1200</v>
      </c>
    </row>
    <row r="148" spans="1:3">
      <c r="A148" s="4" t="s">
        <v>1201</v>
      </c>
      <c r="B148" s="6" t="n">
        <v>3</v>
      </c>
      <c r="C148" s="6" t="n">
        <v>2</v>
      </c>
    </row>
    <row r="149" spans="1:3">
      <c r="A149" s="4" t="s">
        <v>1207</v>
      </c>
      <c r="B149" s="6" t="n">
        <v>1</v>
      </c>
    </row>
    <row r="150" spans="1:3">
      <c r="A150" s="4" t="s">
        <v>1029</v>
      </c>
    </row>
    <row r="151" spans="1:3">
      <c r="A151" s="3" t="s">
        <v>1200</v>
      </c>
    </row>
    <row r="152" spans="1:3">
      <c r="A152" s="4" t="s">
        <v>1201</v>
      </c>
      <c r="B152" s="6" t="n">
        <v>190</v>
      </c>
      <c r="C152" s="6" t="n">
        <v>149</v>
      </c>
    </row>
    <row r="153" spans="1:3">
      <c r="A153" s="4" t="s">
        <v>1207</v>
      </c>
      <c r="B153" s="6" t="n">
        <v>10</v>
      </c>
    </row>
    <row r="154" spans="1:3">
      <c r="A154" s="4" t="s">
        <v>1210</v>
      </c>
      <c r="B154" s="6" t="n">
        <v>31</v>
      </c>
    </row>
    <row r="155" spans="1:3">
      <c r="A155" s="4" t="s">
        <v>1030</v>
      </c>
    </row>
    <row r="156" spans="1:3">
      <c r="A156" s="3" t="s">
        <v>1200</v>
      </c>
    </row>
    <row r="157" spans="1:3">
      <c r="A157" s="4" t="s">
        <v>1201</v>
      </c>
      <c r="B157" s="6" t="n">
        <v>113</v>
      </c>
      <c r="C157" s="6" t="n">
        <v>198</v>
      </c>
    </row>
    <row r="158" spans="1:3">
      <c r="A158" s="4" t="s">
        <v>1205</v>
      </c>
      <c r="B158" s="6" t="n">
        <v>33</v>
      </c>
    </row>
    <row r="159" spans="1:3">
      <c r="A159" s="4" t="s">
        <v>1206</v>
      </c>
      <c r="B159" s="6" t="n">
        <v>-11</v>
      </c>
    </row>
    <row r="160" spans="1:3">
      <c r="A160" s="4" t="s">
        <v>1207</v>
      </c>
      <c r="B160" s="6" t="n">
        <v>21</v>
      </c>
    </row>
    <row r="161" spans="1:3">
      <c r="A161" s="4" t="s">
        <v>1209</v>
      </c>
      <c r="B161" s="6" t="n">
        <v>-132</v>
      </c>
    </row>
    <row r="162" spans="1:3">
      <c r="A162" s="4" t="s">
        <v>47</v>
      </c>
      <c r="B162" s="6" t="n">
        <v>4</v>
      </c>
    </row>
    <row r="163" spans="1:3">
      <c r="A163" s="4" t="s">
        <v>1031</v>
      </c>
    </row>
    <row r="164" spans="1:3">
      <c r="A164" s="3" t="s">
        <v>1200</v>
      </c>
    </row>
    <row r="165" spans="1:3">
      <c r="A165" s="4" t="s">
        <v>1201</v>
      </c>
      <c r="B165" s="6" t="n">
        <v>32</v>
      </c>
      <c r="C165" s="6" t="n">
        <v>51</v>
      </c>
    </row>
    <row r="166" spans="1:3">
      <c r="A166" s="4" t="s">
        <v>1205</v>
      </c>
      <c r="B166" s="6" t="n">
        <v>11</v>
      </c>
    </row>
    <row r="167" spans="1:3">
      <c r="A167" s="4" t="s">
        <v>1206</v>
      </c>
      <c r="B167" s="6" t="n">
        <v>-3</v>
      </c>
    </row>
    <row r="168" spans="1:3">
      <c r="A168" s="4" t="s">
        <v>1209</v>
      </c>
      <c r="B168" s="6" t="n">
        <v>-27</v>
      </c>
    </row>
    <row r="169" spans="1:3">
      <c r="A169" s="4" t="s">
        <v>956</v>
      </c>
    </row>
    <row r="170" spans="1:3">
      <c r="A170" s="3" t="s">
        <v>1200</v>
      </c>
    </row>
    <row r="171" spans="1:3">
      <c r="A171" s="4" t="s">
        <v>1201</v>
      </c>
      <c r="B171" s="6" t="n">
        <v>1951</v>
      </c>
      <c r="C171" s="6" t="n">
        <v>1403</v>
      </c>
    </row>
    <row r="172" spans="1:3">
      <c r="A172" s="4" t="s">
        <v>1205</v>
      </c>
      <c r="B172" s="6" t="n">
        <v>674</v>
      </c>
    </row>
    <row r="173" spans="1:3">
      <c r="A173" s="4" t="s">
        <v>1206</v>
      </c>
      <c r="B173" s="6" t="n">
        <v>-187</v>
      </c>
    </row>
    <row r="174" spans="1:3">
      <c r="A174" s="4" t="s">
        <v>1207</v>
      </c>
      <c r="B174" s="6" t="n">
        <v>70</v>
      </c>
    </row>
    <row r="175" spans="1:3">
      <c r="A175" s="4" t="s">
        <v>1209</v>
      </c>
      <c r="B175" s="6" t="n">
        <v>-7</v>
      </c>
    </row>
    <row r="176" spans="1:3">
      <c r="A176" s="4" t="s">
        <v>47</v>
      </c>
      <c r="B176" s="6" t="n">
        <v>-2</v>
      </c>
    </row>
    <row r="177" spans="1:3">
      <c r="A177" s="4" t="s">
        <v>1022</v>
      </c>
    </row>
    <row r="178" spans="1:3">
      <c r="A178" s="3" t="s">
        <v>1200</v>
      </c>
    </row>
    <row r="179" spans="1:3">
      <c r="A179" s="4" t="s">
        <v>1201</v>
      </c>
      <c r="B179" s="6" t="n">
        <v>386</v>
      </c>
      <c r="C179" s="6" t="n">
        <v>460</v>
      </c>
    </row>
    <row r="180" spans="1:3">
      <c r="A180" s="4" t="s">
        <v>1205</v>
      </c>
      <c r="B180" s="6" t="n">
        <v>67</v>
      </c>
    </row>
    <row r="181" spans="1:3">
      <c r="A181" s="4" t="s">
        <v>1206</v>
      </c>
      <c r="B181" s="6" t="n">
        <v>-176</v>
      </c>
    </row>
    <row r="182" spans="1:3">
      <c r="A182" s="4" t="s">
        <v>1207</v>
      </c>
      <c r="B182" s="6" t="n">
        <v>19</v>
      </c>
    </row>
    <row r="183" spans="1:3">
      <c r="A183" s="4" t="s">
        <v>47</v>
      </c>
      <c r="B183" s="6" t="n">
        <v>16</v>
      </c>
    </row>
    <row r="184" spans="1:3">
      <c r="A184" s="4" t="s">
        <v>1023</v>
      </c>
    </row>
    <row r="185" spans="1:3">
      <c r="A185" s="3" t="s">
        <v>1200</v>
      </c>
    </row>
    <row r="186" spans="1:3">
      <c r="A186" s="4" t="s">
        <v>1201</v>
      </c>
      <c r="B186" s="6" t="n">
        <v>953</v>
      </c>
      <c r="C186" s="6" t="n">
        <v>481</v>
      </c>
    </row>
    <row r="187" spans="1:3">
      <c r="A187" s="4" t="s">
        <v>1205</v>
      </c>
      <c r="B187" s="6" t="n">
        <v>493</v>
      </c>
    </row>
    <row r="188" spans="1:3">
      <c r="A188" s="4" t="s">
        <v>1206</v>
      </c>
      <c r="B188" s="6" t="n">
        <v>-2</v>
      </c>
    </row>
    <row r="189" spans="1:3">
      <c r="A189" s="4" t="s">
        <v>1207</v>
      </c>
      <c r="B189" s="6" t="n">
        <v>3</v>
      </c>
    </row>
    <row r="190" spans="1:3">
      <c r="A190" s="4" t="s">
        <v>1209</v>
      </c>
      <c r="B190" s="6" t="n">
        <v>-8</v>
      </c>
    </row>
    <row r="191" spans="1:3">
      <c r="A191" s="4" t="s">
        <v>47</v>
      </c>
      <c r="B191" s="6" t="n">
        <v>-14</v>
      </c>
    </row>
    <row r="192" spans="1:3">
      <c r="A192" s="4" t="s">
        <v>1024</v>
      </c>
    </row>
    <row r="193" spans="1:3">
      <c r="A193" s="3" t="s">
        <v>1200</v>
      </c>
    </row>
    <row r="194" spans="1:3">
      <c r="A194" s="4" t="s">
        <v>1201</v>
      </c>
      <c r="B194" s="6" t="n">
        <v>612</v>
      </c>
      <c r="C194" s="6" t="n">
        <v>462</v>
      </c>
    </row>
    <row r="195" spans="1:3">
      <c r="A195" s="4" t="s">
        <v>1205</v>
      </c>
      <c r="B195" s="6" t="n">
        <v>114</v>
      </c>
    </row>
    <row r="196" spans="1:3">
      <c r="A196" s="4" t="s">
        <v>1206</v>
      </c>
      <c r="B196" s="6" t="n">
        <v>-9</v>
      </c>
    </row>
    <row r="197" spans="1:3">
      <c r="A197" s="4" t="s">
        <v>1207</v>
      </c>
      <c r="B197" s="6" t="n">
        <v>48</v>
      </c>
    </row>
    <row r="198" spans="1:3">
      <c r="A198" s="4" t="s">
        <v>1210</v>
      </c>
      <c r="B198" s="6" t="n">
        <v>1</v>
      </c>
    </row>
    <row r="199" spans="1:3">
      <c r="A199" s="4" t="s">
        <v>47</v>
      </c>
      <c r="B199" s="6" t="n">
        <v>-4</v>
      </c>
    </row>
    <row r="200" spans="1:3">
      <c r="A200" s="4" t="s">
        <v>959</v>
      </c>
    </row>
    <row r="201" spans="1:3">
      <c r="A201" s="3" t="s">
        <v>1200</v>
      </c>
    </row>
    <row r="202" spans="1:3">
      <c r="A202" s="4" t="s">
        <v>1201</v>
      </c>
      <c r="B202" s="6" t="n">
        <v>3754</v>
      </c>
      <c r="C202" s="6" t="n">
        <v>1435</v>
      </c>
    </row>
    <row r="203" spans="1:3">
      <c r="A203" s="4" t="s">
        <v>1205</v>
      </c>
      <c r="B203" s="6" t="n">
        <v>3268</v>
      </c>
    </row>
    <row r="204" spans="1:3">
      <c r="A204" s="4" t="s">
        <v>1206</v>
      </c>
      <c r="B204" s="6" t="n">
        <v>-502</v>
      </c>
    </row>
    <row r="205" spans="1:3">
      <c r="A205" s="4" t="s">
        <v>1208</v>
      </c>
      <c r="B205" s="6" t="n">
        <v>-209</v>
      </c>
    </row>
    <row r="206" spans="1:3">
      <c r="A206" s="4" t="s">
        <v>1209</v>
      </c>
      <c r="B206" s="6" t="n">
        <v>-316</v>
      </c>
    </row>
    <row r="207" spans="1:3">
      <c r="A207" s="4" t="s">
        <v>47</v>
      </c>
      <c r="B207" s="6" t="n">
        <v>78</v>
      </c>
    </row>
    <row r="208" spans="1:3">
      <c r="A208" s="4" t="s">
        <v>958</v>
      </c>
    </row>
    <row r="209" spans="1:3">
      <c r="A209" s="3" t="s">
        <v>1200</v>
      </c>
    </row>
    <row r="210" spans="1:3">
      <c r="A210" s="4" t="s">
        <v>1201</v>
      </c>
      <c r="B210" s="6" t="n">
        <v>1017</v>
      </c>
      <c r="C210" s="6" t="n">
        <v>876</v>
      </c>
    </row>
    <row r="211" spans="1:3">
      <c r="A211" s="4" t="s">
        <v>1206</v>
      </c>
      <c r="B211" s="6" t="n">
        <v>-1</v>
      </c>
    </row>
    <row r="212" spans="1:3">
      <c r="A212" s="4" t="s">
        <v>1207</v>
      </c>
      <c r="B212" s="6" t="n">
        <v>1</v>
      </c>
    </row>
    <row r="213" spans="1:3">
      <c r="A213" s="4" t="s">
        <v>1210</v>
      </c>
      <c r="B213" s="6" t="n">
        <v>176</v>
      </c>
    </row>
    <row r="214" spans="1:3">
      <c r="A214" s="4" t="s">
        <v>47</v>
      </c>
      <c r="B214" s="6" t="n">
        <v>-35</v>
      </c>
    </row>
    <row r="215" spans="1:3">
      <c r="A215" s="4" t="s">
        <v>1032</v>
      </c>
    </row>
    <row r="216" spans="1:3">
      <c r="A216" s="3" t="s">
        <v>1200</v>
      </c>
    </row>
    <row r="217" spans="1:3">
      <c r="A217" s="4" t="s">
        <v>1201</v>
      </c>
      <c r="B217" s="6" t="n">
        <v>50</v>
      </c>
      <c r="C217" s="6" t="n">
        <v>201</v>
      </c>
    </row>
    <row r="218" spans="1:3">
      <c r="A218" s="4" t="s">
        <v>1209</v>
      </c>
      <c r="B218" s="6" t="n">
        <v>-151</v>
      </c>
    </row>
    <row r="219" spans="1:3">
      <c r="A219" s="4" t="s">
        <v>1033</v>
      </c>
    </row>
    <row r="220" spans="1:3">
      <c r="A220" s="3" t="s">
        <v>1200</v>
      </c>
    </row>
    <row r="221" spans="1:3">
      <c r="A221" s="4" t="s">
        <v>1201</v>
      </c>
      <c r="B221" s="6" t="n">
        <v>411</v>
      </c>
      <c r="C221" s="6" t="n">
        <v>560</v>
      </c>
    </row>
    <row r="222" spans="1:3">
      <c r="A222" s="4" t="s">
        <v>1206</v>
      </c>
      <c r="B222" s="6" t="n">
        <v>-1</v>
      </c>
    </row>
    <row r="223" spans="1:3">
      <c r="A223" s="4" t="s">
        <v>1209</v>
      </c>
      <c r="B223" s="6" t="n">
        <v>-112</v>
      </c>
    </row>
    <row r="224" spans="1:3">
      <c r="A224" s="4" t="s">
        <v>47</v>
      </c>
      <c r="B224" s="6" t="n">
        <v>-36</v>
      </c>
    </row>
    <row r="225" spans="1:3">
      <c r="A225" s="4" t="s">
        <v>1034</v>
      </c>
    </row>
    <row r="226" spans="1:3">
      <c r="A226" s="3" t="s">
        <v>1200</v>
      </c>
    </row>
    <row r="227" spans="1:3">
      <c r="A227" s="4" t="s">
        <v>1201</v>
      </c>
      <c r="B227" s="6" t="n">
        <v>556</v>
      </c>
      <c r="C227" s="5" t="n">
        <v>115</v>
      </c>
    </row>
    <row r="228" spans="1:3">
      <c r="A228" s="4" t="s">
        <v>1207</v>
      </c>
      <c r="B228" s="6" t="n">
        <v>1</v>
      </c>
    </row>
    <row r="229" spans="1:3">
      <c r="A229" s="4" t="s">
        <v>1210</v>
      </c>
      <c r="B229" s="6" t="n">
        <v>439</v>
      </c>
    </row>
    <row r="230" spans="1:3">
      <c r="A230" s="4" t="s">
        <v>47</v>
      </c>
      <c r="B230"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1</v>
      </c>
      <c r="B1" s="2" t="s">
        <v>1</v>
      </c>
      <c r="C1" s="2" t="s">
        <v>874</v>
      </c>
    </row>
    <row r="2" spans="1:3">
      <c r="B2" s="2" t="s">
        <v>2</v>
      </c>
      <c r="C2" s="2" t="s">
        <v>21</v>
      </c>
    </row>
    <row r="3" spans="1:3">
      <c r="A3" s="3" t="s">
        <v>545</v>
      </c>
    </row>
    <row r="4" spans="1:3">
      <c r="A4" s="4" t="s">
        <v>1212</v>
      </c>
      <c r="B4" s="5" t="n">
        <v>15005</v>
      </c>
      <c r="C4" s="5" t="n">
        <v>13364</v>
      </c>
    </row>
    <row r="5" spans="1:3">
      <c r="A5" s="4" t="s">
        <v>1213</v>
      </c>
      <c r="B5" s="6" t="n">
        <v>5012</v>
      </c>
      <c r="C5" s="6" t="n">
        <v>5622</v>
      </c>
    </row>
    <row r="6" spans="1:3">
      <c r="A6" s="4" t="s">
        <v>833</v>
      </c>
    </row>
    <row r="7" spans="1:3">
      <c r="A7" s="3" t="s">
        <v>545</v>
      </c>
    </row>
    <row r="8" spans="1:3">
      <c r="A8" s="4" t="s">
        <v>1214</v>
      </c>
      <c r="B8" s="6" t="n">
        <v>41934</v>
      </c>
      <c r="C8" s="6" t="n">
        <v>49640</v>
      </c>
    </row>
    <row r="9" spans="1:3">
      <c r="A9" s="4" t="s">
        <v>1212</v>
      </c>
      <c r="B9" s="6" t="n">
        <v>13131</v>
      </c>
      <c r="C9" s="6" t="n">
        <v>11529</v>
      </c>
    </row>
    <row r="10" spans="1:3">
      <c r="A10" s="4" t="s">
        <v>1213</v>
      </c>
      <c r="B10" s="6" t="n">
        <v>4423</v>
      </c>
      <c r="C10" s="6" t="n">
        <v>4870</v>
      </c>
    </row>
    <row r="11" spans="1:3">
      <c r="A11" s="4" t="s">
        <v>1215</v>
      </c>
    </row>
    <row r="12" spans="1:3">
      <c r="A12" s="3" t="s">
        <v>545</v>
      </c>
    </row>
    <row r="13" spans="1:3">
      <c r="A13" s="4" t="s">
        <v>1214</v>
      </c>
      <c r="B13" s="6" t="n">
        <v>9489</v>
      </c>
      <c r="C13" s="6" t="n">
        <v>8753</v>
      </c>
    </row>
    <row r="14" spans="1:3">
      <c r="A14" s="4" t="s">
        <v>1212</v>
      </c>
      <c r="B14" s="6" t="n">
        <v>1406</v>
      </c>
      <c r="C14" s="6" t="n">
        <v>1415</v>
      </c>
    </row>
    <row r="15" spans="1:3">
      <c r="A15" s="4" t="s">
        <v>1213</v>
      </c>
      <c r="B15" s="6" t="n">
        <v>297</v>
      </c>
      <c r="C15" s="6" t="n">
        <v>366</v>
      </c>
    </row>
    <row r="16" spans="1:3">
      <c r="A16" s="4" t="s">
        <v>1216</v>
      </c>
    </row>
    <row r="17" spans="1:3">
      <c r="A17" s="3" t="s">
        <v>545</v>
      </c>
    </row>
    <row r="18" spans="1:3">
      <c r="A18" s="4" t="s">
        <v>1214</v>
      </c>
      <c r="B18" s="6" t="n">
        <v>4629</v>
      </c>
      <c r="C18" s="6" t="n">
        <v>261</v>
      </c>
    </row>
    <row r="19" spans="1:3">
      <c r="A19" s="4" t="s">
        <v>1212</v>
      </c>
      <c r="B19" s="6" t="n">
        <v>466</v>
      </c>
      <c r="C19" s="6" t="n">
        <v>418</v>
      </c>
    </row>
    <row r="20" spans="1:3">
      <c r="A20" s="4" t="s">
        <v>1213</v>
      </c>
      <c r="B20" s="6" t="n">
        <v>292</v>
      </c>
      <c r="C20" s="6" t="n">
        <v>386</v>
      </c>
    </row>
    <row r="21" spans="1:3">
      <c r="A21" s="4" t="s">
        <v>1217</v>
      </c>
    </row>
    <row r="22" spans="1:3">
      <c r="A22" s="3" t="s">
        <v>545</v>
      </c>
    </row>
    <row r="23" spans="1:3">
      <c r="A23" s="4" t="s">
        <v>1212</v>
      </c>
      <c r="B23" s="6" t="n">
        <v>2</v>
      </c>
      <c r="C23" s="6" t="n">
        <v>2</v>
      </c>
    </row>
    <row r="24" spans="1:3">
      <c r="A24" s="4" t="s">
        <v>1218</v>
      </c>
    </row>
    <row r="25" spans="1:3">
      <c r="A25" s="3" t="s">
        <v>545</v>
      </c>
    </row>
    <row r="26" spans="1:3">
      <c r="A26" s="4" t="s">
        <v>1219</v>
      </c>
      <c r="B26" s="6" t="n">
        <v>-1710</v>
      </c>
      <c r="C26" s="6" t="n">
        <v>-2458</v>
      </c>
    </row>
    <row r="27" spans="1:3">
      <c r="A27" s="4" t="s">
        <v>1220</v>
      </c>
    </row>
    <row r="28" spans="1:3">
      <c r="A28" s="3" t="s">
        <v>545</v>
      </c>
    </row>
    <row r="29" spans="1:3">
      <c r="A29" s="4" t="s">
        <v>1219</v>
      </c>
      <c r="B29" s="6" t="n">
        <v>-759</v>
      </c>
      <c r="C29" s="6" t="n">
        <v>-115</v>
      </c>
    </row>
    <row r="30" spans="1:3">
      <c r="A30" s="4" t="s">
        <v>1221</v>
      </c>
    </row>
    <row r="31" spans="1:3">
      <c r="A31" s="3" t="s">
        <v>545</v>
      </c>
    </row>
    <row r="32" spans="1:3">
      <c r="A32" s="4" t="s">
        <v>1219</v>
      </c>
      <c r="B32" s="6" t="n">
        <v>-159</v>
      </c>
      <c r="C32" s="6" t="n">
        <v>-681</v>
      </c>
    </row>
    <row r="33" spans="1:3">
      <c r="A33" s="4" t="s">
        <v>557</v>
      </c>
    </row>
    <row r="34" spans="1:3">
      <c r="A34" s="3" t="s">
        <v>545</v>
      </c>
    </row>
    <row r="35" spans="1:3">
      <c r="A35" s="4" t="s">
        <v>1222</v>
      </c>
      <c r="B35" s="6" t="n">
        <v>22</v>
      </c>
      <c r="C35" s="6" t="n">
        <v>34</v>
      </c>
    </row>
    <row r="36" spans="1:3">
      <c r="A36" s="4" t="s">
        <v>1223</v>
      </c>
    </row>
    <row r="37" spans="1:3">
      <c r="A37" s="3" t="s">
        <v>545</v>
      </c>
    </row>
    <row r="38" spans="1:3">
      <c r="A38" s="4" t="s">
        <v>1214</v>
      </c>
      <c r="B38" s="6" t="n">
        <v>13932</v>
      </c>
      <c r="C38" s="6" t="n">
        <v>13615</v>
      </c>
    </row>
    <row r="39" spans="1:3">
      <c r="A39" s="4" t="s">
        <v>1224</v>
      </c>
    </row>
    <row r="40" spans="1:3">
      <c r="A40" s="3" t="s">
        <v>545</v>
      </c>
    </row>
    <row r="41" spans="1:3">
      <c r="A41" s="4" t="s">
        <v>1214</v>
      </c>
      <c r="B41" s="6" t="n">
        <v>3686</v>
      </c>
      <c r="C41" s="6" t="n">
        <v>3725</v>
      </c>
    </row>
    <row r="42" spans="1:3">
      <c r="A42" s="4" t="s">
        <v>1225</v>
      </c>
    </row>
    <row r="43" spans="1:3">
      <c r="A43" s="3" t="s">
        <v>545</v>
      </c>
    </row>
    <row r="44" spans="1:3">
      <c r="A44" s="4" t="s">
        <v>1214</v>
      </c>
      <c r="B44" s="6" t="n">
        <v>62</v>
      </c>
      <c r="C44" s="6" t="n">
        <v>80</v>
      </c>
    </row>
    <row r="45" spans="1:3">
      <c r="A45" s="4" t="s">
        <v>1226</v>
      </c>
    </row>
    <row r="46" spans="1:3">
      <c r="A46" s="3" t="s">
        <v>545</v>
      </c>
    </row>
    <row r="47" spans="1:3">
      <c r="A47" s="4" t="s">
        <v>1227</v>
      </c>
      <c r="B47" s="6" t="n">
        <v>6084</v>
      </c>
      <c r="C47" s="6" t="n">
        <v>3601</v>
      </c>
    </row>
    <row r="48" spans="1:3">
      <c r="A48" s="4" t="s">
        <v>1228</v>
      </c>
    </row>
    <row r="49" spans="1:3">
      <c r="A49" s="3" t="s">
        <v>545</v>
      </c>
    </row>
    <row r="50" spans="1:3">
      <c r="A50" s="4" t="s">
        <v>1227</v>
      </c>
      <c r="B50" s="6" t="n">
        <v>365</v>
      </c>
      <c r="C50" s="6" t="n">
        <v>72</v>
      </c>
    </row>
    <row r="51" spans="1:3">
      <c r="A51" s="4" t="s">
        <v>1229</v>
      </c>
    </row>
    <row r="52" spans="1:3">
      <c r="A52" s="3" t="s">
        <v>545</v>
      </c>
    </row>
    <row r="53" spans="1:3">
      <c r="A53" s="4" t="s">
        <v>1227</v>
      </c>
      <c r="B53" s="6" t="n">
        <v>1151</v>
      </c>
      <c r="C53" s="6" t="n">
        <v>477</v>
      </c>
    </row>
    <row r="54" spans="1:3">
      <c r="A54" s="4" t="s">
        <v>1230</v>
      </c>
    </row>
    <row r="55" spans="1:3">
      <c r="A55" s="3" t="s">
        <v>545</v>
      </c>
    </row>
    <row r="56" spans="1:3">
      <c r="A56" s="4" t="s">
        <v>1214</v>
      </c>
      <c r="B56" s="6" t="n">
        <v>16379</v>
      </c>
      <c r="C56" s="6" t="n">
        <v>27078</v>
      </c>
    </row>
    <row r="57" spans="1:3">
      <c r="A57" s="4" t="s">
        <v>1231</v>
      </c>
    </row>
    <row r="58" spans="1:3">
      <c r="A58" s="3" t="s">
        <v>545</v>
      </c>
    </row>
    <row r="59" spans="1:3">
      <c r="A59" s="4" t="s">
        <v>1214</v>
      </c>
      <c r="B59" s="6" t="n">
        <v>5633</v>
      </c>
      <c r="C59" s="6" t="n">
        <v>4794</v>
      </c>
    </row>
    <row r="60" spans="1:3">
      <c r="A60" s="4" t="s">
        <v>1232</v>
      </c>
    </row>
    <row r="61" spans="1:3">
      <c r="A61" s="3" t="s">
        <v>545</v>
      </c>
    </row>
    <row r="62" spans="1:3">
      <c r="A62" s="4" t="s">
        <v>1214</v>
      </c>
      <c r="B62" s="6" t="n">
        <v>3188</v>
      </c>
    </row>
    <row r="63" spans="1:3">
      <c r="A63" s="4" t="s">
        <v>1233</v>
      </c>
    </row>
    <row r="64" spans="1:3">
      <c r="A64" s="3" t="s">
        <v>545</v>
      </c>
    </row>
    <row r="65" spans="1:3">
      <c r="A65" s="4" t="s">
        <v>1214</v>
      </c>
      <c r="B65" s="6" t="n">
        <v>7249</v>
      </c>
      <c r="C65" s="6" t="n">
        <v>7804</v>
      </c>
    </row>
    <row r="66" spans="1:3">
      <c r="A66" s="4" t="s">
        <v>1234</v>
      </c>
    </row>
    <row r="67" spans="1:3">
      <c r="A67" s="3" t="s">
        <v>545</v>
      </c>
    </row>
    <row r="68" spans="1:3">
      <c r="A68" s="4" t="s">
        <v>1214</v>
      </c>
      <c r="B68" s="6" t="n">
        <v>564</v>
      </c>
      <c r="C68" s="6" t="n">
        <v>277</v>
      </c>
    </row>
    <row r="69" spans="1:3">
      <c r="A69" s="4" t="s">
        <v>1235</v>
      </c>
    </row>
    <row r="70" spans="1:3">
      <c r="A70" s="3" t="s">
        <v>545</v>
      </c>
    </row>
    <row r="71" spans="1:3">
      <c r="A71" s="4" t="s">
        <v>1214</v>
      </c>
      <c r="B71" s="6" t="n">
        <v>387</v>
      </c>
      <c r="C71" s="6" t="n">
        <v>385</v>
      </c>
    </row>
    <row r="72" spans="1:3">
      <c r="A72" s="4" t="s">
        <v>1236</v>
      </c>
    </row>
    <row r="73" spans="1:3">
      <c r="A73" s="3" t="s">
        <v>545</v>
      </c>
    </row>
    <row r="74" spans="1:3">
      <c r="A74" s="4" t="s">
        <v>1214</v>
      </c>
      <c r="B74" s="6" t="n">
        <v>522</v>
      </c>
      <c r="C74" s="6" t="n">
        <v>407</v>
      </c>
    </row>
    <row r="75" spans="1:3">
      <c r="A75" s="4" t="s">
        <v>1237</v>
      </c>
    </row>
    <row r="76" spans="1:3">
      <c r="A76" s="3" t="s">
        <v>545</v>
      </c>
    </row>
    <row r="77" spans="1:3">
      <c r="A77" s="4" t="s">
        <v>1214</v>
      </c>
      <c r="B77" s="6" t="n">
        <v>3</v>
      </c>
      <c r="C77" s="6" t="n">
        <v>87</v>
      </c>
    </row>
    <row r="78" spans="1:3">
      <c r="A78" s="4" t="s">
        <v>1238</v>
      </c>
    </row>
    <row r="79" spans="1:3">
      <c r="A79" s="3" t="s">
        <v>545</v>
      </c>
    </row>
    <row r="80" spans="1:3">
      <c r="A80" s="4" t="s">
        <v>1219</v>
      </c>
      <c r="B80" s="6" t="n">
        <v>-1</v>
      </c>
    </row>
    <row r="81" spans="1:3">
      <c r="A81" s="4" t="s">
        <v>1214</v>
      </c>
      <c r="C81" s="5" t="n">
        <v>2</v>
      </c>
    </row>
    <row r="82" spans="1:3">
      <c r="A82" s="4" t="s">
        <v>1239</v>
      </c>
    </row>
    <row r="83" spans="1:3">
      <c r="A83" s="3" t="s">
        <v>545</v>
      </c>
    </row>
    <row r="84" spans="1:3">
      <c r="A84" s="4" t="s">
        <v>1219</v>
      </c>
      <c r="B84" s="5"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0</v>
      </c>
      <c r="B1" s="2" t="s">
        <v>1</v>
      </c>
      <c r="C1" s="2" t="s">
        <v>874</v>
      </c>
    </row>
    <row r="2" spans="1:3">
      <c r="B2" s="2" t="s">
        <v>2</v>
      </c>
      <c r="C2" s="2" t="s">
        <v>21</v>
      </c>
    </row>
    <row r="3" spans="1:3">
      <c r="A3" s="4" t="s">
        <v>833</v>
      </c>
    </row>
    <row r="4" spans="1:3">
      <c r="A4" s="3" t="s">
        <v>545</v>
      </c>
    </row>
    <row r="5" spans="1:3">
      <c r="A5" s="4" t="s">
        <v>1214</v>
      </c>
      <c r="B5" s="5" t="n">
        <v>238747</v>
      </c>
      <c r="C5" s="5" t="n">
        <v>258075</v>
      </c>
    </row>
    <row r="6" spans="1:3">
      <c r="A6" s="4" t="s">
        <v>1213</v>
      </c>
      <c r="B6" s="6" t="n">
        <v>85514</v>
      </c>
      <c r="C6" s="6" t="n">
        <v>76691</v>
      </c>
    </row>
    <row r="7" spans="1:3">
      <c r="A7" s="4" t="s">
        <v>1215</v>
      </c>
    </row>
    <row r="8" spans="1:3">
      <c r="A8" s="3" t="s">
        <v>545</v>
      </c>
    </row>
    <row r="9" spans="1:3">
      <c r="A9" s="4" t="s">
        <v>1214</v>
      </c>
      <c r="B9" s="6" t="n">
        <v>39960</v>
      </c>
      <c r="C9" s="6" t="n">
        <v>38887</v>
      </c>
    </row>
    <row r="10" spans="1:3">
      <c r="A10" s="4" t="s">
        <v>1213</v>
      </c>
      <c r="B10" s="6" t="n">
        <v>7951</v>
      </c>
      <c r="C10" s="6" t="n">
        <v>8158</v>
      </c>
    </row>
    <row r="11" spans="1:3">
      <c r="A11" s="4" t="s">
        <v>1216</v>
      </c>
    </row>
    <row r="12" spans="1:3">
      <c r="A12" s="3" t="s">
        <v>545</v>
      </c>
    </row>
    <row r="13" spans="1:3">
      <c r="A13" s="4" t="s">
        <v>1214</v>
      </c>
      <c r="B13" s="6" t="n">
        <v>16049</v>
      </c>
      <c r="C13" s="6" t="n">
        <v>17896</v>
      </c>
    </row>
    <row r="14" spans="1:3">
      <c r="A14" s="4" t="s">
        <v>1213</v>
      </c>
      <c r="B14" s="6" t="n">
        <v>3842</v>
      </c>
      <c r="C14" s="6" t="n">
        <v>5193</v>
      </c>
    </row>
    <row r="15" spans="1:3">
      <c r="A15" s="4" t="s">
        <v>1241</v>
      </c>
    </row>
    <row r="16" spans="1:3">
      <c r="A16" s="3" t="s">
        <v>545</v>
      </c>
    </row>
    <row r="17" spans="1:3">
      <c r="A17" s="4" t="s">
        <v>1214</v>
      </c>
      <c r="B17" s="6" t="n">
        <v>71</v>
      </c>
      <c r="C17" s="6" t="n">
        <v>80</v>
      </c>
    </row>
    <row r="18" spans="1:3">
      <c r="A18" s="4" t="s">
        <v>1213</v>
      </c>
      <c r="B18" s="6" t="n">
        <v>200</v>
      </c>
      <c r="C18" s="6" t="n">
        <v>200</v>
      </c>
    </row>
    <row r="19" spans="1:3">
      <c r="A19" s="4" t="s">
        <v>1217</v>
      </c>
    </row>
    <row r="20" spans="1:3">
      <c r="A20" s="3" t="s">
        <v>545</v>
      </c>
    </row>
    <row r="21" spans="1:3">
      <c r="A21" s="4" t="s">
        <v>1214</v>
      </c>
      <c r="B21" s="6" t="n">
        <v>10013</v>
      </c>
      <c r="C21" s="6" t="n">
        <v>11788</v>
      </c>
    </row>
    <row r="22" spans="1:3">
      <c r="A22" s="4" t="s">
        <v>1213</v>
      </c>
      <c r="B22" s="6" t="n">
        <v>801</v>
      </c>
      <c r="C22" s="6" t="n">
        <v>850</v>
      </c>
    </row>
    <row r="23" spans="1:3">
      <c r="A23" s="4" t="s">
        <v>557</v>
      </c>
    </row>
    <row r="24" spans="1:3">
      <c r="A24" s="3" t="s">
        <v>545</v>
      </c>
    </row>
    <row r="25" spans="1:3">
      <c r="A25" s="4" t="s">
        <v>1222</v>
      </c>
      <c r="B25" s="6" t="n">
        <v>8304</v>
      </c>
      <c r="C25" s="6" t="n">
        <v>9385</v>
      </c>
    </row>
    <row r="26" spans="1:3">
      <c r="A26" s="4" t="s">
        <v>1223</v>
      </c>
    </row>
    <row r="27" spans="1:3">
      <c r="A27" s="3" t="s">
        <v>545</v>
      </c>
    </row>
    <row r="28" spans="1:3">
      <c r="A28" s="4" t="s">
        <v>1214</v>
      </c>
      <c r="C28" s="6" t="n">
        <v>202149</v>
      </c>
    </row>
    <row r="29" spans="1:3">
      <c r="A29" s="4" t="s">
        <v>1224</v>
      </c>
    </row>
    <row r="30" spans="1:3">
      <c r="A30" s="3" t="s">
        <v>545</v>
      </c>
    </row>
    <row r="31" spans="1:3">
      <c r="A31" s="4" t="s">
        <v>1214</v>
      </c>
      <c r="C31" s="6" t="n">
        <v>33596</v>
      </c>
    </row>
    <row r="32" spans="1:3">
      <c r="A32" s="4" t="s">
        <v>1225</v>
      </c>
    </row>
    <row r="33" spans="1:3">
      <c r="A33" s="3" t="s">
        <v>545</v>
      </c>
    </row>
    <row r="34" spans="1:3">
      <c r="A34" s="4" t="s">
        <v>1214</v>
      </c>
      <c r="C34" s="6" t="n">
        <v>10830</v>
      </c>
    </row>
    <row r="35" spans="1:3">
      <c r="A35" s="4" t="s">
        <v>1242</v>
      </c>
    </row>
    <row r="36" spans="1:3">
      <c r="A36" s="3" t="s">
        <v>545</v>
      </c>
    </row>
    <row r="37" spans="1:3">
      <c r="A37" s="4" t="s">
        <v>1214</v>
      </c>
      <c r="C37" s="6" t="n">
        <v>80</v>
      </c>
    </row>
    <row r="38" spans="1:3">
      <c r="A38" s="4" t="s">
        <v>1243</v>
      </c>
    </row>
    <row r="39" spans="1:3">
      <c r="A39" s="3" t="s">
        <v>545</v>
      </c>
    </row>
    <row r="40" spans="1:3">
      <c r="A40" s="4" t="s">
        <v>1214</v>
      </c>
      <c r="C40" s="6" t="n">
        <v>10633</v>
      </c>
    </row>
    <row r="41" spans="1:3">
      <c r="A41" s="4" t="s">
        <v>1244</v>
      </c>
    </row>
    <row r="42" spans="1:3">
      <c r="A42" s="3" t="s">
        <v>545</v>
      </c>
    </row>
    <row r="43" spans="1:3">
      <c r="A43" s="4" t="s">
        <v>1214</v>
      </c>
      <c r="B43" s="6" t="n">
        <v>28154</v>
      </c>
      <c r="C43" s="6" t="n">
        <v>42655</v>
      </c>
    </row>
    <row r="44" spans="1:3">
      <c r="A44" s="4" t="s">
        <v>1245</v>
      </c>
    </row>
    <row r="45" spans="1:3">
      <c r="A45" s="3" t="s">
        <v>545</v>
      </c>
    </row>
    <row r="46" spans="1:3">
      <c r="A46" s="4" t="s">
        <v>1214</v>
      </c>
      <c r="B46" s="6" t="n">
        <v>2179</v>
      </c>
      <c r="C46" s="6" t="n">
        <v>1369</v>
      </c>
    </row>
    <row r="47" spans="1:3">
      <c r="A47" s="4" t="s">
        <v>1246</v>
      </c>
    </row>
    <row r="48" spans="1:3">
      <c r="A48" s="3" t="s">
        <v>545</v>
      </c>
    </row>
    <row r="49" spans="1:3">
      <c r="A49" s="4" t="s">
        <v>1214</v>
      </c>
      <c r="B49" s="6" t="n">
        <v>361</v>
      </c>
      <c r="C49" s="6" t="n">
        <v>51</v>
      </c>
    </row>
    <row r="50" spans="1:3">
      <c r="A50" s="4" t="s">
        <v>1247</v>
      </c>
    </row>
    <row r="51" spans="1:3">
      <c r="A51" s="3" t="s">
        <v>545</v>
      </c>
    </row>
    <row r="52" spans="1:3">
      <c r="A52" s="4" t="s">
        <v>1214</v>
      </c>
      <c r="B52" s="6" t="n">
        <v>7433</v>
      </c>
      <c r="C52" s="6" t="n">
        <v>8117</v>
      </c>
    </row>
    <row r="53" spans="1:3">
      <c r="A53" s="4" t="s">
        <v>1248</v>
      </c>
    </row>
    <row r="54" spans="1:3">
      <c r="A54" s="3" t="s">
        <v>545</v>
      </c>
    </row>
    <row r="55" spans="1:3">
      <c r="A55" s="4" t="s">
        <v>1214</v>
      </c>
      <c r="B55" s="6" t="n">
        <v>205</v>
      </c>
    </row>
    <row r="56" spans="1:3">
      <c r="A56" s="4" t="s">
        <v>1249</v>
      </c>
    </row>
    <row r="57" spans="1:3">
      <c r="A57" s="3" t="s">
        <v>545</v>
      </c>
    </row>
    <row r="58" spans="1:3">
      <c r="A58" s="4" t="s">
        <v>1214</v>
      </c>
      <c r="B58" s="6" t="n">
        <v>3618</v>
      </c>
      <c r="C58" s="6" t="n">
        <v>6296</v>
      </c>
    </row>
    <row r="59" spans="1:3">
      <c r="A59" s="4" t="s">
        <v>1226</v>
      </c>
    </row>
    <row r="60" spans="1:3">
      <c r="A60" s="3" t="s">
        <v>545</v>
      </c>
    </row>
    <row r="61" spans="1:3">
      <c r="A61" s="4" t="s">
        <v>1214</v>
      </c>
      <c r="B61" s="6" t="n">
        <v>614</v>
      </c>
      <c r="C61" s="6" t="n">
        <v>412</v>
      </c>
    </row>
    <row r="62" spans="1:3">
      <c r="A62" s="4" t="s">
        <v>1228</v>
      </c>
    </row>
    <row r="63" spans="1:3">
      <c r="A63" s="3" t="s">
        <v>545</v>
      </c>
    </row>
    <row r="64" spans="1:3">
      <c r="A64" s="4" t="s">
        <v>1214</v>
      </c>
      <c r="B64" s="6" t="n">
        <v>31</v>
      </c>
      <c r="C64" s="6" t="n">
        <v>11</v>
      </c>
    </row>
    <row r="65" spans="1:3">
      <c r="A65" s="4" t="s">
        <v>1229</v>
      </c>
    </row>
    <row r="66" spans="1:3">
      <c r="A66" s="3" t="s">
        <v>545</v>
      </c>
    </row>
    <row r="67" spans="1:3">
      <c r="A67" s="4" t="s">
        <v>1214</v>
      </c>
      <c r="B67" s="6" t="n">
        <v>328</v>
      </c>
      <c r="C67" s="6" t="n">
        <v>84</v>
      </c>
    </row>
    <row r="68" spans="1:3">
      <c r="A68" s="4" t="s">
        <v>1250</v>
      </c>
    </row>
    <row r="69" spans="1:3">
      <c r="A69" s="3" t="s">
        <v>545</v>
      </c>
    </row>
    <row r="70" spans="1:3">
      <c r="A70" s="4" t="s">
        <v>1214</v>
      </c>
      <c r="B70" s="6" t="n">
        <v>30</v>
      </c>
      <c r="C70" s="6" t="n">
        <v>21</v>
      </c>
    </row>
    <row r="71" spans="1:3">
      <c r="A71" s="4" t="s">
        <v>1230</v>
      </c>
    </row>
    <row r="72" spans="1:3">
      <c r="A72" s="3" t="s">
        <v>545</v>
      </c>
    </row>
    <row r="73" spans="1:3">
      <c r="A73" s="4" t="s">
        <v>1214</v>
      </c>
      <c r="B73" s="6" t="n">
        <v>1236</v>
      </c>
    </row>
    <row r="74" spans="1:3">
      <c r="A74" s="4" t="s">
        <v>1231</v>
      </c>
    </row>
    <row r="75" spans="1:3">
      <c r="A75" s="3" t="s">
        <v>545</v>
      </c>
    </row>
    <row r="76" spans="1:3">
      <c r="A76" s="4" t="s">
        <v>1214</v>
      </c>
      <c r="B76" s="6" t="n">
        <v>38</v>
      </c>
    </row>
    <row r="77" spans="1:3">
      <c r="A77" s="4" t="s">
        <v>1232</v>
      </c>
    </row>
    <row r="78" spans="1:3">
      <c r="A78" s="3" t="s">
        <v>545</v>
      </c>
    </row>
    <row r="79" spans="1:3">
      <c r="A79" s="4" t="s">
        <v>1214</v>
      </c>
      <c r="B79" s="6" t="n">
        <v>578</v>
      </c>
    </row>
    <row r="80" spans="1:3">
      <c r="A80" s="4" t="s">
        <v>1251</v>
      </c>
    </row>
    <row r="81" spans="1:3">
      <c r="A81" s="3" t="s">
        <v>545</v>
      </c>
    </row>
    <row r="82" spans="1:3">
      <c r="A82" s="4" t="s">
        <v>1214</v>
      </c>
      <c r="B82" s="6" t="n">
        <v>1398</v>
      </c>
    </row>
    <row r="83" spans="1:3">
      <c r="A83" s="4" t="s">
        <v>1252</v>
      </c>
    </row>
    <row r="84" spans="1:3">
      <c r="A84" s="3" t="s">
        <v>545</v>
      </c>
    </row>
    <row r="85" spans="1:3">
      <c r="A85" s="4" t="s">
        <v>1214</v>
      </c>
      <c r="B85" s="6" t="n">
        <v>322</v>
      </c>
    </row>
    <row r="86" spans="1:3">
      <c r="A86" s="4" t="s">
        <v>1233</v>
      </c>
    </row>
    <row r="87" spans="1:3">
      <c r="A87" s="3" t="s">
        <v>545</v>
      </c>
    </row>
    <row r="88" spans="1:3">
      <c r="A88" s="4" t="s">
        <v>1214</v>
      </c>
      <c r="B88" s="6" t="n">
        <v>4355</v>
      </c>
    </row>
    <row r="89" spans="1:3">
      <c r="A89" s="4" t="s">
        <v>1234</v>
      </c>
    </row>
    <row r="90" spans="1:3">
      <c r="A90" s="3" t="s">
        <v>545</v>
      </c>
    </row>
    <row r="91" spans="1:3">
      <c r="A91" s="4" t="s">
        <v>1214</v>
      </c>
      <c r="B91" s="6" t="n">
        <v>3561</v>
      </c>
    </row>
    <row r="92" spans="1:3">
      <c r="A92" s="4" t="s">
        <v>1235</v>
      </c>
    </row>
    <row r="93" spans="1:3">
      <c r="A93" s="3" t="s">
        <v>545</v>
      </c>
    </row>
    <row r="94" spans="1:3">
      <c r="A94" s="4" t="s">
        <v>1214</v>
      </c>
      <c r="B94" s="6" t="n">
        <v>148</v>
      </c>
    </row>
    <row r="95" spans="1:3">
      <c r="A95" s="4" t="s">
        <v>1253</v>
      </c>
    </row>
    <row r="96" spans="1:3">
      <c r="A96" s="3" t="s">
        <v>545</v>
      </c>
    </row>
    <row r="97" spans="1:3">
      <c r="A97" s="4" t="s">
        <v>1214</v>
      </c>
      <c r="B97" s="6" t="n">
        <v>21</v>
      </c>
    </row>
    <row r="98" spans="1:3">
      <c r="A98" s="4" t="s">
        <v>1254</v>
      </c>
    </row>
    <row r="99" spans="1:3">
      <c r="A99" s="3" t="s">
        <v>545</v>
      </c>
    </row>
    <row r="100" spans="1:3">
      <c r="A100" s="4" t="s">
        <v>1214</v>
      </c>
      <c r="C100" s="6" t="n">
        <v>1760</v>
      </c>
    </row>
    <row r="101" spans="1:3">
      <c r="A101" s="4" t="s">
        <v>1255</v>
      </c>
    </row>
    <row r="102" spans="1:3">
      <c r="A102" s="3" t="s">
        <v>545</v>
      </c>
    </row>
    <row r="103" spans="1:3">
      <c r="A103" s="4" t="s">
        <v>1214</v>
      </c>
      <c r="C103" s="6" t="n">
        <v>90</v>
      </c>
    </row>
    <row r="104" spans="1:3">
      <c r="A104" s="4" t="s">
        <v>1256</v>
      </c>
    </row>
    <row r="105" spans="1:3">
      <c r="A105" s="3" t="s">
        <v>545</v>
      </c>
    </row>
    <row r="106" spans="1:3">
      <c r="A106" s="4" t="s">
        <v>1214</v>
      </c>
      <c r="C106" s="6" t="n">
        <v>635</v>
      </c>
    </row>
    <row r="107" spans="1:3">
      <c r="A107" s="4" t="s">
        <v>1257</v>
      </c>
    </row>
    <row r="108" spans="1:3">
      <c r="A108" s="3" t="s">
        <v>545</v>
      </c>
    </row>
    <row r="109" spans="1:3">
      <c r="A109" s="4" t="s">
        <v>1214</v>
      </c>
      <c r="C109" s="6" t="n">
        <v>1093</v>
      </c>
    </row>
    <row r="110" spans="1:3">
      <c r="A110" s="4" t="s">
        <v>1258</v>
      </c>
    </row>
    <row r="111" spans="1:3">
      <c r="A111" s="3" t="s">
        <v>545</v>
      </c>
    </row>
    <row r="112" spans="1:3">
      <c r="A112" s="4" t="s">
        <v>1214</v>
      </c>
      <c r="B112" s="6" t="n">
        <v>196633</v>
      </c>
    </row>
    <row r="113" spans="1:3">
      <c r="A113" s="4" t="s">
        <v>1259</v>
      </c>
    </row>
    <row r="114" spans="1:3">
      <c r="A114" s="3" t="s">
        <v>545</v>
      </c>
    </row>
    <row r="115" spans="1:3">
      <c r="A115" s="4" t="s">
        <v>1214</v>
      </c>
      <c r="B115" s="6" t="n">
        <v>33946</v>
      </c>
    </row>
    <row r="116" spans="1:3">
      <c r="A116" s="4" t="s">
        <v>1260</v>
      </c>
    </row>
    <row r="117" spans="1:3">
      <c r="A117" s="3" t="s">
        <v>545</v>
      </c>
    </row>
    <row r="118" spans="1:3">
      <c r="A118" s="4" t="s">
        <v>1214</v>
      </c>
      <c r="B118" s="6" t="n">
        <v>11016</v>
      </c>
    </row>
    <row r="119" spans="1:3">
      <c r="A119" s="4" t="s">
        <v>1261</v>
      </c>
    </row>
    <row r="120" spans="1:3">
      <c r="A120" s="3" t="s">
        <v>545</v>
      </c>
    </row>
    <row r="121" spans="1:3">
      <c r="A121" s="4" t="s">
        <v>1214</v>
      </c>
      <c r="B121" s="6" t="n">
        <v>71</v>
      </c>
    </row>
    <row r="122" spans="1:3">
      <c r="A122" s="4" t="s">
        <v>1262</v>
      </c>
    </row>
    <row r="123" spans="1:3">
      <c r="A123" s="3" t="s">
        <v>545</v>
      </c>
    </row>
    <row r="124" spans="1:3">
      <c r="A124" s="4" t="s">
        <v>1214</v>
      </c>
      <c r="B124" s="6" t="n">
        <v>8564</v>
      </c>
    </row>
    <row r="125" spans="1:3">
      <c r="A125" s="4" t="s">
        <v>1263</v>
      </c>
    </row>
    <row r="126" spans="1:3">
      <c r="A126" s="3" t="s">
        <v>545</v>
      </c>
    </row>
    <row r="127" spans="1:3">
      <c r="A127" s="4" t="s">
        <v>1214</v>
      </c>
      <c r="C127" s="6" t="n">
        <v>320</v>
      </c>
    </row>
    <row r="128" spans="1:3">
      <c r="A128" s="4" t="s">
        <v>1264</v>
      </c>
    </row>
    <row r="129" spans="1:3">
      <c r="A129" s="3" t="s">
        <v>545</v>
      </c>
    </row>
    <row r="130" spans="1:3">
      <c r="A130" s="4" t="s">
        <v>1214</v>
      </c>
      <c r="C130" s="6" t="n">
        <v>16</v>
      </c>
    </row>
    <row r="131" spans="1:3">
      <c r="A131" s="4" t="s">
        <v>1265</v>
      </c>
    </row>
    <row r="132" spans="1:3">
      <c r="A132" s="3" t="s">
        <v>545</v>
      </c>
    </row>
    <row r="133" spans="1:3">
      <c r="A133" s="4" t="s">
        <v>1214</v>
      </c>
      <c r="C133" s="6" t="n">
        <v>2662</v>
      </c>
    </row>
    <row r="134" spans="1:3">
      <c r="A134" s="4" t="s">
        <v>1266</v>
      </c>
    </row>
    <row r="135" spans="1:3">
      <c r="A135" s="3" t="s">
        <v>545</v>
      </c>
    </row>
    <row r="136" spans="1:3">
      <c r="A136" s="4" t="s">
        <v>1214</v>
      </c>
      <c r="C136" s="6" t="n">
        <v>3821</v>
      </c>
    </row>
    <row r="137" spans="1:3">
      <c r="A137" s="4" t="s">
        <v>1267</v>
      </c>
    </row>
    <row r="138" spans="1:3">
      <c r="A138" s="3" t="s">
        <v>545</v>
      </c>
    </row>
    <row r="139" spans="1:3">
      <c r="A139" s="4" t="s">
        <v>1214</v>
      </c>
      <c r="C139" s="6" t="n">
        <v>25</v>
      </c>
    </row>
    <row r="140" spans="1:3">
      <c r="A140" s="4" t="s">
        <v>1236</v>
      </c>
    </row>
    <row r="141" spans="1:3">
      <c r="A141" s="3" t="s">
        <v>545</v>
      </c>
    </row>
    <row r="142" spans="1:3">
      <c r="A142" s="4" t="s">
        <v>1214</v>
      </c>
      <c r="B142" s="6" t="n">
        <v>3674</v>
      </c>
      <c r="C142" s="6" t="n">
        <v>3880</v>
      </c>
    </row>
    <row r="143" spans="1:3">
      <c r="A143" s="4" t="s">
        <v>1268</v>
      </c>
    </row>
    <row r="144" spans="1:3">
      <c r="A144" s="3" t="s">
        <v>545</v>
      </c>
    </row>
    <row r="145" spans="1:3">
      <c r="A145" s="4" t="s">
        <v>1214</v>
      </c>
      <c r="B145" s="6" t="n">
        <v>1084</v>
      </c>
      <c r="C145" s="6" t="n">
        <v>1132</v>
      </c>
    </row>
    <row r="146" spans="1:3">
      <c r="A146" s="4" t="s">
        <v>1237</v>
      </c>
    </row>
    <row r="147" spans="1:3">
      <c r="A147" s="3" t="s">
        <v>545</v>
      </c>
    </row>
    <row r="148" spans="1:3">
      <c r="A148" s="4" t="s">
        <v>1214</v>
      </c>
      <c r="B148" s="6" t="n">
        <v>740</v>
      </c>
      <c r="C148" s="6" t="n">
        <v>253</v>
      </c>
    </row>
    <row r="149" spans="1:3">
      <c r="A149" s="4" t="s">
        <v>1269</v>
      </c>
    </row>
    <row r="150" spans="1:3">
      <c r="A150" s="3" t="s">
        <v>545</v>
      </c>
    </row>
    <row r="151" spans="1:3">
      <c r="A151" s="4" t="s">
        <v>1214</v>
      </c>
      <c r="B151" s="6" t="n">
        <v>33</v>
      </c>
      <c r="C151" s="6" t="n">
        <v>28</v>
      </c>
    </row>
    <row r="152" spans="1:3">
      <c r="A152" s="4" t="s">
        <v>1238</v>
      </c>
    </row>
    <row r="153" spans="1:3">
      <c r="A153" s="3" t="s">
        <v>545</v>
      </c>
    </row>
    <row r="154" spans="1:3">
      <c r="A154" s="4" t="s">
        <v>1214</v>
      </c>
      <c r="B154" s="6" t="n">
        <v>245</v>
      </c>
      <c r="C154" s="6" t="n">
        <v>127</v>
      </c>
    </row>
    <row r="155" spans="1:3">
      <c r="A155" s="4" t="s">
        <v>1270</v>
      </c>
    </row>
    <row r="156" spans="1:3">
      <c r="A156" s="3" t="s">
        <v>545</v>
      </c>
    </row>
    <row r="157" spans="1:3">
      <c r="A157" s="4" t="s">
        <v>1214</v>
      </c>
      <c r="B157" s="5" t="n">
        <v>2</v>
      </c>
    </row>
    <row r="158" spans="1:3">
      <c r="A158" s="4" t="s">
        <v>1219</v>
      </c>
      <c r="C158" s="5" t="n">
        <v>-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21</v>
      </c>
    </row>
    <row r="2" spans="1:3">
      <c r="A2" s="3" t="s">
        <v>1272</v>
      </c>
    </row>
    <row r="3" spans="1:3">
      <c r="A3" s="4" t="s">
        <v>728</v>
      </c>
      <c r="B3" s="5" t="n">
        <v>8118</v>
      </c>
      <c r="C3" s="5" t="n">
        <v>8118</v>
      </c>
    </row>
    <row r="4" spans="1:3">
      <c r="A4" s="4" t="s">
        <v>1273</v>
      </c>
    </row>
    <row r="5" spans="1:3">
      <c r="A5" s="3" t="s">
        <v>1272</v>
      </c>
    </row>
    <row r="6" spans="1:3">
      <c r="A6" s="4" t="s">
        <v>728</v>
      </c>
      <c r="B6" s="6" t="n">
        <v>216</v>
      </c>
      <c r="C6" s="6" t="n">
        <v>151</v>
      </c>
    </row>
    <row r="7" spans="1:3">
      <c r="A7" s="4" t="s">
        <v>950</v>
      </c>
      <c r="B7" s="6" t="n">
        <v>2</v>
      </c>
    </row>
    <row r="8" spans="1:3">
      <c r="A8" s="4" t="s">
        <v>748</v>
      </c>
      <c r="C8" s="6" t="n">
        <v>-2</v>
      </c>
    </row>
    <row r="9" spans="1:3">
      <c r="A9" s="4" t="s">
        <v>1274</v>
      </c>
    </row>
    <row r="10" spans="1:3">
      <c r="A10" s="3" t="s">
        <v>1272</v>
      </c>
    </row>
    <row r="11" spans="1:3">
      <c r="A11" s="4" t="s">
        <v>728</v>
      </c>
      <c r="B11" s="6" t="n">
        <v>380</v>
      </c>
      <c r="C11" s="6" t="n">
        <v>382</v>
      </c>
    </row>
    <row r="12" spans="1:3">
      <c r="A12" s="4" t="s">
        <v>950</v>
      </c>
      <c r="B12" s="6" t="n">
        <v>4</v>
      </c>
    </row>
    <row r="13" spans="1:3">
      <c r="A13" s="4" t="s">
        <v>748</v>
      </c>
      <c r="C13" s="6" t="n">
        <v>-4</v>
      </c>
    </row>
    <row r="14" spans="1:3">
      <c r="A14" s="4" t="s">
        <v>1275</v>
      </c>
    </row>
    <row r="15" spans="1:3">
      <c r="A15" s="3" t="s">
        <v>1272</v>
      </c>
    </row>
    <row r="16" spans="1:3">
      <c r="A16" s="4" t="s">
        <v>748</v>
      </c>
      <c r="C16" s="6" t="n">
        <v>-6</v>
      </c>
    </row>
    <row r="17" spans="1:3">
      <c r="A17" s="4" t="s">
        <v>1276</v>
      </c>
    </row>
    <row r="18" spans="1:3">
      <c r="A18" s="3" t="s">
        <v>1272</v>
      </c>
    </row>
    <row r="19" spans="1:3">
      <c r="A19" s="4" t="s">
        <v>728</v>
      </c>
      <c r="B19" s="6" t="n">
        <v>164</v>
      </c>
      <c r="C19" s="6" t="n">
        <v>231</v>
      </c>
    </row>
    <row r="20" spans="1:3">
      <c r="A20" s="4" t="s">
        <v>950</v>
      </c>
      <c r="B20" s="6" t="n">
        <v>2</v>
      </c>
    </row>
    <row r="21" spans="1:3">
      <c r="A21" s="4" t="s">
        <v>1277</v>
      </c>
    </row>
    <row r="22" spans="1:3">
      <c r="A22" s="3" t="s">
        <v>1272</v>
      </c>
    </row>
    <row r="23" spans="1:3">
      <c r="A23" s="4" t="s">
        <v>728</v>
      </c>
      <c r="B23" s="6" t="n">
        <v>26</v>
      </c>
      <c r="C23" s="6" t="n">
        <v>26</v>
      </c>
    </row>
    <row r="24" spans="1:3">
      <c r="A24" s="4" t="s">
        <v>1278</v>
      </c>
    </row>
    <row r="25" spans="1:3">
      <c r="A25" s="3" t="s">
        <v>1272</v>
      </c>
    </row>
    <row r="26" spans="1:3">
      <c r="A26" s="4" t="s">
        <v>728</v>
      </c>
      <c r="B26" s="6" t="n">
        <v>26</v>
      </c>
      <c r="C26" s="6" t="n">
        <v>26</v>
      </c>
    </row>
    <row r="27" spans="1:3">
      <c r="A27" s="4" t="s">
        <v>1279</v>
      </c>
    </row>
    <row r="28" spans="1:3">
      <c r="A28" s="3" t="s">
        <v>1272</v>
      </c>
    </row>
    <row r="29" spans="1:3">
      <c r="A29" s="4" t="s">
        <v>728</v>
      </c>
      <c r="B29" s="6" t="n">
        <v>312</v>
      </c>
    </row>
    <row r="30" spans="1:3">
      <c r="A30" s="4" t="s">
        <v>950</v>
      </c>
      <c r="B30" s="6" t="n">
        <v>3</v>
      </c>
    </row>
    <row r="31" spans="1:3">
      <c r="A31" s="4" t="s">
        <v>1280</v>
      </c>
    </row>
    <row r="32" spans="1:3">
      <c r="A32" s="3" t="s">
        <v>1272</v>
      </c>
    </row>
    <row r="33" spans="1:3">
      <c r="A33" s="4" t="s">
        <v>728</v>
      </c>
      <c r="B33" s="6" t="n">
        <v>60</v>
      </c>
      <c r="C33" s="6" t="n">
        <v>205</v>
      </c>
    </row>
    <row r="34" spans="1:3">
      <c r="A34" s="4" t="s">
        <v>950</v>
      </c>
      <c r="B34" s="6" t="n">
        <v>4</v>
      </c>
    </row>
    <row r="35" spans="1:3">
      <c r="A35" s="4" t="s">
        <v>748</v>
      </c>
      <c r="C35" s="6" t="n">
        <v>-5</v>
      </c>
    </row>
    <row r="36" spans="1:3">
      <c r="A36" s="4" t="s">
        <v>1281</v>
      </c>
    </row>
    <row r="37" spans="1:3">
      <c r="A37" s="3" t="s">
        <v>1272</v>
      </c>
    </row>
    <row r="38" spans="1:3">
      <c r="A38" s="4" t="s">
        <v>728</v>
      </c>
      <c r="B38" s="6" t="n">
        <v>9</v>
      </c>
      <c r="C38" s="6" t="n">
        <v>265</v>
      </c>
    </row>
    <row r="39" spans="1:3">
      <c r="A39" s="4" t="s">
        <v>1282</v>
      </c>
    </row>
    <row r="40" spans="1:3">
      <c r="A40" s="3" t="s">
        <v>1272</v>
      </c>
    </row>
    <row r="41" spans="1:3">
      <c r="A41" s="4" t="s">
        <v>728</v>
      </c>
      <c r="B41" s="6" t="n">
        <v>153</v>
      </c>
      <c r="C41" s="6" t="n">
        <v>75</v>
      </c>
    </row>
    <row r="42" spans="1:3">
      <c r="A42" s="4" t="s">
        <v>950</v>
      </c>
      <c r="B42" s="6" t="n">
        <v>4</v>
      </c>
      <c r="C42" s="6" t="n">
        <v>5</v>
      </c>
    </row>
    <row r="43" spans="1:3">
      <c r="A43" s="4" t="s">
        <v>1283</v>
      </c>
    </row>
    <row r="44" spans="1:3">
      <c r="A44" s="3" t="s">
        <v>1272</v>
      </c>
    </row>
    <row r="45" spans="1:3">
      <c r="A45" s="4" t="s">
        <v>728</v>
      </c>
      <c r="B45" s="6" t="n">
        <v>303</v>
      </c>
    </row>
    <row r="46" spans="1:3">
      <c r="A46" s="4" t="s">
        <v>1284</v>
      </c>
    </row>
    <row r="47" spans="1:3">
      <c r="A47" s="3" t="s">
        <v>1272</v>
      </c>
    </row>
    <row r="48" spans="1:3">
      <c r="A48" s="4" t="s">
        <v>728</v>
      </c>
      <c r="B48" s="6" t="n">
        <v>93</v>
      </c>
      <c r="C48" s="6" t="n">
        <v>130</v>
      </c>
    </row>
    <row r="49" spans="1:3">
      <c r="A49" s="4" t="s">
        <v>1285</v>
      </c>
    </row>
    <row r="50" spans="1:3">
      <c r="A50" s="3" t="s">
        <v>1272</v>
      </c>
    </row>
    <row r="51" spans="1:3">
      <c r="A51" s="4" t="s">
        <v>728</v>
      </c>
      <c r="C51" s="5" t="n">
        <v>265</v>
      </c>
    </row>
    <row r="52" spans="1:3">
      <c r="A52" s="4" t="s">
        <v>950</v>
      </c>
      <c r="B52" s="5" t="n">
        <v>-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286</v>
      </c>
      <c r="B1" s="2" t="s">
        <v>1</v>
      </c>
    </row>
    <row r="2" spans="1:3">
      <c r="B2" s="2" t="s">
        <v>1287</v>
      </c>
      <c r="C2" s="2" t="s">
        <v>726</v>
      </c>
    </row>
    <row r="3" spans="1:3">
      <c r="A3" s="3" t="s">
        <v>1288</v>
      </c>
    </row>
    <row r="4" spans="1:3">
      <c r="A4" s="4" t="s">
        <v>1289</v>
      </c>
      <c r="B4" s="5" t="n">
        <v>25287</v>
      </c>
      <c r="C4" s="5" t="n">
        <v>30527</v>
      </c>
    </row>
    <row r="5" spans="1:3">
      <c r="A5" s="4" t="s">
        <v>1290</v>
      </c>
    </row>
    <row r="6" spans="1:3">
      <c r="A6" s="3" t="s">
        <v>1288</v>
      </c>
    </row>
    <row r="7" spans="1:3">
      <c r="A7" s="4" t="s">
        <v>1289</v>
      </c>
      <c r="B7" s="5" t="n">
        <v>-10122</v>
      </c>
    </row>
    <row r="8" spans="1:3">
      <c r="A8" s="4" t="s">
        <v>1291</v>
      </c>
    </row>
    <row r="9" spans="1:3">
      <c r="A9" s="3" t="s">
        <v>1288</v>
      </c>
    </row>
    <row r="10" spans="1:3">
      <c r="A10" s="4" t="s">
        <v>1292</v>
      </c>
      <c r="B10" s="6" t="n">
        <v>1786679</v>
      </c>
    </row>
    <row r="11" spans="1:3">
      <c r="A11" s="4" t="s">
        <v>1293</v>
      </c>
    </row>
    <row r="12" spans="1:3">
      <c r="A12" s="3" t="s">
        <v>1288</v>
      </c>
    </row>
    <row r="13" spans="1:3">
      <c r="A13" s="4" t="s">
        <v>1289</v>
      </c>
      <c r="B13" s="5" t="n">
        <v>9635</v>
      </c>
    </row>
    <row r="14" spans="1:3">
      <c r="A14" s="4" t="s">
        <v>1294</v>
      </c>
    </row>
    <row r="15" spans="1:3">
      <c r="A15" s="3" t="s">
        <v>1288</v>
      </c>
    </row>
    <row r="16" spans="1:3">
      <c r="A16" s="4" t="s">
        <v>1292</v>
      </c>
      <c r="B16" s="6" t="n">
        <v>770394</v>
      </c>
    </row>
    <row r="17" spans="1:3">
      <c r="A17" s="4" t="s">
        <v>1295</v>
      </c>
    </row>
    <row r="18" spans="1:3">
      <c r="A18" s="3" t="s">
        <v>1288</v>
      </c>
    </row>
    <row r="19" spans="1:3">
      <c r="A19" s="4" t="s">
        <v>1289</v>
      </c>
      <c r="B19" s="5" t="n">
        <v>25774</v>
      </c>
    </row>
    <row r="20" spans="1:3">
      <c r="A20" s="4" t="s">
        <v>1296</v>
      </c>
    </row>
    <row r="21" spans="1:3">
      <c r="A21" s="3" t="s">
        <v>1288</v>
      </c>
    </row>
    <row r="22" spans="1:3">
      <c r="A22" s="4" t="s">
        <v>1297</v>
      </c>
      <c r="B22" s="6" t="n">
        <v>15949</v>
      </c>
    </row>
    <row r="23" spans="1:3">
      <c r="A23" s="4" t="s">
        <v>1298</v>
      </c>
    </row>
    <row r="24" spans="1:3">
      <c r="A24" s="3" t="s">
        <v>1288</v>
      </c>
    </row>
    <row r="25" spans="1:3">
      <c r="A25" s="4" t="s">
        <v>1297</v>
      </c>
      <c r="B25" s="6" t="n">
        <v>3682</v>
      </c>
    </row>
    <row r="26" spans="1:3">
      <c r="A26" s="4" t="s">
        <v>1299</v>
      </c>
    </row>
    <row r="27" spans="1:3">
      <c r="A27" s="3" t="s">
        <v>1288</v>
      </c>
    </row>
    <row r="28" spans="1:3">
      <c r="A28" s="4" t="s">
        <v>1289</v>
      </c>
      <c r="B28" s="5" t="n">
        <v>-2</v>
      </c>
    </row>
    <row r="29" spans="1:3">
      <c r="A29" s="4" t="s">
        <v>1300</v>
      </c>
    </row>
    <row r="30" spans="1:3">
      <c r="A30" s="3" t="s">
        <v>1288</v>
      </c>
    </row>
    <row r="31" spans="1:3">
      <c r="A31" s="4" t="s">
        <v>1292</v>
      </c>
      <c r="B31" s="6" t="n">
        <v>36</v>
      </c>
    </row>
    <row r="32" spans="1:3">
      <c r="A32" s="4" t="s">
        <v>1301</v>
      </c>
    </row>
    <row r="33" spans="1:3">
      <c r="A33" s="3" t="s">
        <v>1288</v>
      </c>
    </row>
    <row r="34" spans="1:3">
      <c r="A34" s="4" t="s">
        <v>1289</v>
      </c>
      <c r="B34" s="5" t="n">
        <v>34</v>
      </c>
    </row>
    <row r="35" spans="1:3">
      <c r="A35" s="4" t="s">
        <v>1302</v>
      </c>
    </row>
    <row r="36" spans="1:3">
      <c r="A36" s="3" t="s">
        <v>1288</v>
      </c>
    </row>
    <row r="37" spans="1:3">
      <c r="A37" s="4" t="s">
        <v>1292</v>
      </c>
      <c r="B37" s="6" t="n">
        <v>16</v>
      </c>
    </row>
    <row r="38" spans="1:3">
      <c r="A38" s="4" t="s">
        <v>1303</v>
      </c>
    </row>
    <row r="39" spans="1:3">
      <c r="A39" s="3" t="s">
        <v>1288</v>
      </c>
    </row>
    <row r="40" spans="1:3">
      <c r="A40" s="4" t="s">
        <v>1289</v>
      </c>
      <c r="B40" s="5" t="n">
        <v>10</v>
      </c>
    </row>
    <row r="41" spans="1:3">
      <c r="A41" s="4" t="s">
        <v>1304</v>
      </c>
    </row>
    <row r="42" spans="1:3">
      <c r="A42" s="3" t="s">
        <v>1288</v>
      </c>
    </row>
    <row r="43" spans="1:3">
      <c r="A43" s="4" t="s">
        <v>1297</v>
      </c>
      <c r="B43" s="6" t="n">
        <v>8</v>
      </c>
    </row>
    <row r="44" spans="1:3">
      <c r="A44" s="4" t="s">
        <v>1305</v>
      </c>
    </row>
    <row r="45" spans="1:3">
      <c r="A45" s="3" t="s">
        <v>1288</v>
      </c>
    </row>
    <row r="46" spans="1:3">
      <c r="A46" s="4" t="s">
        <v>1289</v>
      </c>
      <c r="B46" s="5" t="n">
        <v>-28</v>
      </c>
    </row>
    <row r="47" spans="1:3">
      <c r="A47" s="4" t="s">
        <v>1306</v>
      </c>
    </row>
    <row r="48" spans="1:3">
      <c r="A48" s="3" t="s">
        <v>1288</v>
      </c>
    </row>
    <row r="49" spans="1:3">
      <c r="A49" s="4" t="s">
        <v>1292</v>
      </c>
      <c r="B49" s="6" t="n">
        <v>585</v>
      </c>
    </row>
    <row r="50" spans="1:3">
      <c r="A50" s="4" t="s">
        <v>1307</v>
      </c>
    </row>
    <row r="51" spans="1:3">
      <c r="A51" s="3" t="s">
        <v>1288</v>
      </c>
    </row>
    <row r="52" spans="1:3">
      <c r="A52" s="4" t="s">
        <v>1289</v>
      </c>
      <c r="B52" s="5" t="n">
        <v>58</v>
      </c>
    </row>
    <row r="53" spans="1:3">
      <c r="A53" s="4" t="s">
        <v>1308</v>
      </c>
    </row>
    <row r="54" spans="1:3">
      <c r="A54" s="3" t="s">
        <v>1288</v>
      </c>
    </row>
    <row r="55" spans="1:3">
      <c r="A55" s="4" t="s">
        <v>1292</v>
      </c>
      <c r="B55" s="6" t="n">
        <v>268</v>
      </c>
    </row>
    <row r="56" spans="1:3">
      <c r="A56" s="4" t="s">
        <v>1309</v>
      </c>
    </row>
    <row r="57" spans="1:3">
      <c r="A57" s="3" t="s">
        <v>1288</v>
      </c>
    </row>
    <row r="58" spans="1:3">
      <c r="A58" s="4" t="s">
        <v>1289</v>
      </c>
      <c r="B58" s="5" t="n">
        <v>102</v>
      </c>
    </row>
    <row r="59" spans="1:3">
      <c r="A59" s="4" t="s">
        <v>1310</v>
      </c>
    </row>
    <row r="60" spans="1:3">
      <c r="A60" s="3" t="s">
        <v>1288</v>
      </c>
    </row>
    <row r="61" spans="1:3">
      <c r="A61" s="4" t="s">
        <v>1297</v>
      </c>
      <c r="B61" s="6" t="n">
        <v>15</v>
      </c>
    </row>
    <row r="62" spans="1:3">
      <c r="A62" s="4" t="s">
        <v>1311</v>
      </c>
    </row>
    <row r="63" spans="1:3">
      <c r="A63" s="3" t="s">
        <v>1288</v>
      </c>
    </row>
    <row r="64" spans="1:3">
      <c r="A64" s="4" t="s">
        <v>1297</v>
      </c>
      <c r="B64" s="6" t="n">
        <v>28</v>
      </c>
    </row>
    <row r="65" spans="1:3">
      <c r="A65" s="4" t="s">
        <v>1312</v>
      </c>
    </row>
    <row r="66" spans="1:3">
      <c r="A66" s="3" t="s">
        <v>1288</v>
      </c>
    </row>
    <row r="67" spans="1:3">
      <c r="A67" s="4" t="s">
        <v>1289</v>
      </c>
      <c r="B67" s="5" t="n">
        <v>-5825</v>
      </c>
    </row>
    <row r="68" spans="1:3">
      <c r="A68" s="4" t="s">
        <v>1313</v>
      </c>
    </row>
    <row r="69" spans="1:3">
      <c r="A69" s="3" t="s">
        <v>1288</v>
      </c>
    </row>
    <row r="70" spans="1:3">
      <c r="A70" s="4" t="s">
        <v>1292</v>
      </c>
      <c r="B70" s="6" t="n">
        <v>145564</v>
      </c>
    </row>
    <row r="71" spans="1:3">
      <c r="A71" s="4" t="s">
        <v>1314</v>
      </c>
    </row>
    <row r="72" spans="1:3">
      <c r="A72" s="3" t="s">
        <v>1288</v>
      </c>
    </row>
    <row r="73" spans="1:3">
      <c r="A73" s="4" t="s">
        <v>1289</v>
      </c>
      <c r="B73" s="5" t="n">
        <v>5916</v>
      </c>
    </row>
    <row r="74" spans="1:3">
      <c r="A74" s="4" t="s">
        <v>1315</v>
      </c>
    </row>
    <row r="75" spans="1:3">
      <c r="A75" s="3" t="s">
        <v>1288</v>
      </c>
    </row>
    <row r="76" spans="1:3">
      <c r="A76" s="4" t="s">
        <v>1292</v>
      </c>
      <c r="B76" s="6" t="n">
        <v>45194</v>
      </c>
    </row>
    <row r="77" spans="1:3">
      <c r="A77" s="4" t="s">
        <v>1316</v>
      </c>
    </row>
    <row r="78" spans="1:3">
      <c r="A78" s="3" t="s">
        <v>1288</v>
      </c>
    </row>
    <row r="79" spans="1:3">
      <c r="A79" s="4" t="s">
        <v>1289</v>
      </c>
      <c r="B79" s="5" t="n">
        <v>12919</v>
      </c>
    </row>
    <row r="80" spans="1:3">
      <c r="A80" s="4" t="s">
        <v>1317</v>
      </c>
    </row>
    <row r="81" spans="1:3">
      <c r="A81" s="3" t="s">
        <v>1288</v>
      </c>
    </row>
    <row r="82" spans="1:3">
      <c r="A82" s="4" t="s">
        <v>1297</v>
      </c>
      <c r="B82" s="6" t="n">
        <v>8398</v>
      </c>
    </row>
    <row r="83" spans="1:3">
      <c r="A83" s="4" t="s">
        <v>1318</v>
      </c>
    </row>
    <row r="84" spans="1:3">
      <c r="A84" s="3" t="s">
        <v>1288</v>
      </c>
    </row>
    <row r="85" spans="1:3">
      <c r="A85" s="4" t="s">
        <v>1297</v>
      </c>
      <c r="B85" s="6" t="n">
        <v>1272</v>
      </c>
    </row>
    <row r="86" spans="1:3">
      <c r="A86" s="4" t="s">
        <v>1319</v>
      </c>
    </row>
    <row r="87" spans="1:3">
      <c r="A87" s="3" t="s">
        <v>1288</v>
      </c>
    </row>
    <row r="88" spans="1:3">
      <c r="A88" s="4" t="s">
        <v>1289</v>
      </c>
      <c r="B88" s="5" t="n">
        <v>-594</v>
      </c>
    </row>
    <row r="89" spans="1:3">
      <c r="A89" s="4" t="s">
        <v>1320</v>
      </c>
    </row>
    <row r="90" spans="1:3">
      <c r="A90" s="3" t="s">
        <v>1288</v>
      </c>
    </row>
    <row r="91" spans="1:3">
      <c r="A91" s="4" t="s">
        <v>1292</v>
      </c>
      <c r="B91" s="6" t="n">
        <v>5963</v>
      </c>
    </row>
    <row r="92" spans="1:3">
      <c r="A92" s="4" t="s">
        <v>1321</v>
      </c>
    </row>
    <row r="93" spans="1:3">
      <c r="A93" s="3" t="s">
        <v>1288</v>
      </c>
    </row>
    <row r="94" spans="1:3">
      <c r="A94" s="4" t="s">
        <v>1289</v>
      </c>
      <c r="B94" s="5" t="n">
        <v>252</v>
      </c>
    </row>
    <row r="95" spans="1:3">
      <c r="A95" s="4" t="s">
        <v>1322</v>
      </c>
    </row>
    <row r="96" spans="1:3">
      <c r="A96" s="3" t="s">
        <v>1288</v>
      </c>
    </row>
    <row r="97" spans="1:3">
      <c r="A97" s="4" t="s">
        <v>1292</v>
      </c>
      <c r="B97" s="6" t="n">
        <v>1909</v>
      </c>
    </row>
    <row r="98" spans="1:3">
      <c r="A98" s="4" t="s">
        <v>1323</v>
      </c>
    </row>
    <row r="99" spans="1:3">
      <c r="A99" s="3" t="s">
        <v>1288</v>
      </c>
    </row>
    <row r="100" spans="1:3">
      <c r="A100" s="4" t="s">
        <v>1289</v>
      </c>
      <c r="B100" s="5" t="n">
        <v>1653</v>
      </c>
    </row>
    <row r="101" spans="1:3">
      <c r="A101" s="4" t="s">
        <v>1324</v>
      </c>
    </row>
    <row r="102" spans="1:3">
      <c r="A102" s="3" t="s">
        <v>1288</v>
      </c>
    </row>
    <row r="103" spans="1:3">
      <c r="A103" s="4" t="s">
        <v>1297</v>
      </c>
      <c r="B103" s="6" t="n">
        <v>1363</v>
      </c>
    </row>
    <row r="104" spans="1:3">
      <c r="A104" s="4" t="s">
        <v>1325</v>
      </c>
    </row>
    <row r="105" spans="1:3">
      <c r="A105" s="3" t="s">
        <v>1288</v>
      </c>
    </row>
    <row r="106" spans="1:3">
      <c r="A106" s="4" t="s">
        <v>1297</v>
      </c>
      <c r="B106" s="6" t="n">
        <v>46</v>
      </c>
    </row>
    <row r="107" spans="1:3">
      <c r="A107" s="4" t="s">
        <v>1326</v>
      </c>
    </row>
    <row r="108" spans="1:3">
      <c r="A108" s="3" t="s">
        <v>1288</v>
      </c>
    </row>
    <row r="109" spans="1:3">
      <c r="A109" s="4" t="s">
        <v>1289</v>
      </c>
      <c r="B109" s="5" t="n">
        <v>-4267</v>
      </c>
    </row>
    <row r="110" spans="1:3">
      <c r="A110" s="4" t="s">
        <v>1327</v>
      </c>
    </row>
    <row r="111" spans="1:3">
      <c r="A111" s="3" t="s">
        <v>1288</v>
      </c>
    </row>
    <row r="112" spans="1:3">
      <c r="A112" s="4" t="s">
        <v>1292</v>
      </c>
      <c r="B112" s="6" t="n">
        <v>1640494</v>
      </c>
    </row>
    <row r="113" spans="1:3">
      <c r="A113" s="4" t="s">
        <v>1328</v>
      </c>
    </row>
    <row r="114" spans="1:3">
      <c r="A114" s="3" t="s">
        <v>1288</v>
      </c>
    </row>
    <row r="115" spans="1:3">
      <c r="A115" s="4" t="s">
        <v>1289</v>
      </c>
      <c r="B115" s="5" t="n">
        <v>3627</v>
      </c>
    </row>
    <row r="116" spans="1:3">
      <c r="A116" s="4" t="s">
        <v>1329</v>
      </c>
    </row>
    <row r="117" spans="1:3">
      <c r="A117" s="3" t="s">
        <v>1288</v>
      </c>
    </row>
    <row r="118" spans="1:3">
      <c r="A118" s="4" t="s">
        <v>1292</v>
      </c>
      <c r="B118" s="6" t="n">
        <v>724916</v>
      </c>
    </row>
    <row r="119" spans="1:3">
      <c r="A119" s="4" t="s">
        <v>1330</v>
      </c>
    </row>
    <row r="120" spans="1:3">
      <c r="A120" s="3" t="s">
        <v>1288</v>
      </c>
    </row>
    <row r="121" spans="1:3">
      <c r="A121" s="4" t="s">
        <v>1289</v>
      </c>
      <c r="B121" s="5" t="n">
        <v>12743</v>
      </c>
    </row>
    <row r="122" spans="1:3">
      <c r="A122" s="4" t="s">
        <v>1331</v>
      </c>
    </row>
    <row r="123" spans="1:3">
      <c r="A123" s="3" t="s">
        <v>1288</v>
      </c>
    </row>
    <row r="124" spans="1:3">
      <c r="A124" s="4" t="s">
        <v>1297</v>
      </c>
      <c r="B124" s="6" t="n">
        <v>7528</v>
      </c>
    </row>
    <row r="125" spans="1:3">
      <c r="A125" s="4" t="s">
        <v>1332</v>
      </c>
    </row>
    <row r="126" spans="1:3">
      <c r="A126" s="3" t="s">
        <v>1288</v>
      </c>
    </row>
    <row r="127" spans="1:3">
      <c r="A127" s="4" t="s">
        <v>1297</v>
      </c>
      <c r="B127" s="6" t="n">
        <v>2382</v>
      </c>
    </row>
    <row r="128" spans="1:3">
      <c r="A128" s="4" t="s">
        <v>1333</v>
      </c>
    </row>
    <row r="129" spans="1:3">
      <c r="A129" s="3" t="s">
        <v>1288</v>
      </c>
    </row>
    <row r="130" spans="1:3">
      <c r="A130" s="4" t="s">
        <v>1289</v>
      </c>
      <c r="B130" s="5" t="n">
        <v>-8264</v>
      </c>
    </row>
    <row r="131" spans="1:3">
      <c r="A131" s="4" t="s">
        <v>1334</v>
      </c>
    </row>
    <row r="132" spans="1:3">
      <c r="A132" s="3" t="s">
        <v>1288</v>
      </c>
    </row>
    <row r="133" spans="1:3">
      <c r="A133" s="4" t="s">
        <v>1292</v>
      </c>
      <c r="B133" s="6" t="n">
        <v>1012014</v>
      </c>
    </row>
    <row r="134" spans="1:3">
      <c r="A134" s="4" t="s">
        <v>1335</v>
      </c>
    </row>
    <row r="135" spans="1:3">
      <c r="A135" s="3" t="s">
        <v>1288</v>
      </c>
    </row>
    <row r="136" spans="1:3">
      <c r="A136" s="4" t="s">
        <v>1289</v>
      </c>
      <c r="B136" s="5" t="n">
        <v>5748</v>
      </c>
    </row>
    <row r="137" spans="1:3">
      <c r="A137" s="4" t="s">
        <v>1336</v>
      </c>
    </row>
    <row r="138" spans="1:3">
      <c r="A138" s="3" t="s">
        <v>1288</v>
      </c>
    </row>
    <row r="139" spans="1:3">
      <c r="A139" s="4" t="s">
        <v>1292</v>
      </c>
      <c r="B139" s="6" t="n">
        <v>175467</v>
      </c>
    </row>
    <row r="140" spans="1:3">
      <c r="A140" s="4" t="s">
        <v>1337</v>
      </c>
    </row>
    <row r="141" spans="1:3">
      <c r="A141" s="3" t="s">
        <v>1288</v>
      </c>
    </row>
    <row r="142" spans="1:3">
      <c r="A142" s="4" t="s">
        <v>1289</v>
      </c>
      <c r="B142" s="5" t="n">
        <v>12361</v>
      </c>
    </row>
    <row r="143" spans="1:3">
      <c r="A143" s="4" t="s">
        <v>1338</v>
      </c>
    </row>
    <row r="144" spans="1:3">
      <c r="A144" s="3" t="s">
        <v>1288</v>
      </c>
    </row>
    <row r="145" spans="1:3">
      <c r="A145" s="4" t="s">
        <v>1297</v>
      </c>
      <c r="B145" s="6" t="n">
        <v>8466</v>
      </c>
    </row>
    <row r="146" spans="1:3">
      <c r="A146" s="4" t="s">
        <v>1339</v>
      </c>
    </row>
    <row r="147" spans="1:3">
      <c r="A147" s="3" t="s">
        <v>1288</v>
      </c>
    </row>
    <row r="148" spans="1:3">
      <c r="A148" s="4" t="s">
        <v>1297</v>
      </c>
      <c r="B148" s="6" t="n">
        <v>990</v>
      </c>
    </row>
    <row r="149" spans="1:3">
      <c r="A149" s="4" t="s">
        <v>1340</v>
      </c>
    </row>
    <row r="150" spans="1:3">
      <c r="A150" s="3" t="s">
        <v>1288</v>
      </c>
    </row>
    <row r="151" spans="1:3">
      <c r="A151" s="4" t="s">
        <v>1289</v>
      </c>
      <c r="B151" s="5" t="n">
        <v>-1</v>
      </c>
    </row>
    <row r="152" spans="1:3">
      <c r="A152" s="4" t="s">
        <v>1341</v>
      </c>
    </row>
    <row r="153" spans="1:3">
      <c r="A153" s="3" t="s">
        <v>1288</v>
      </c>
    </row>
    <row r="154" spans="1:3">
      <c r="A154" s="4" t="s">
        <v>1292</v>
      </c>
      <c r="B154" s="6" t="n">
        <v>11</v>
      </c>
    </row>
    <row r="155" spans="1:3">
      <c r="A155" s="4" t="s">
        <v>1342</v>
      </c>
    </row>
    <row r="156" spans="1:3">
      <c r="A156" s="3" t="s">
        <v>1288</v>
      </c>
    </row>
    <row r="157" spans="1:3">
      <c r="A157" s="4" t="s">
        <v>1289</v>
      </c>
      <c r="B157" s="5" t="n">
        <v>3</v>
      </c>
    </row>
    <row r="158" spans="1:3">
      <c r="A158" s="4" t="s">
        <v>1343</v>
      </c>
    </row>
    <row r="159" spans="1:3">
      <c r="A159" s="3" t="s">
        <v>1288</v>
      </c>
    </row>
    <row r="160" spans="1:3">
      <c r="A160" s="4" t="s">
        <v>1292</v>
      </c>
      <c r="B160" s="6" t="n">
        <v>10</v>
      </c>
    </row>
    <row r="161" spans="1:3">
      <c r="A161" s="4" t="s">
        <v>1344</v>
      </c>
    </row>
    <row r="162" spans="1:3">
      <c r="A162" s="3" t="s">
        <v>1288</v>
      </c>
    </row>
    <row r="163" spans="1:3">
      <c r="A163" s="4" t="s">
        <v>1289</v>
      </c>
      <c r="B163" s="5" t="n">
        <v>4</v>
      </c>
    </row>
    <row r="164" spans="1:3">
      <c r="A164" s="4" t="s">
        <v>1345</v>
      </c>
    </row>
    <row r="165" spans="1:3">
      <c r="A165" s="3" t="s">
        <v>1288</v>
      </c>
    </row>
    <row r="166" spans="1:3">
      <c r="A166" s="4" t="s">
        <v>1297</v>
      </c>
      <c r="B166" s="6" t="n">
        <v>3</v>
      </c>
    </row>
    <row r="167" spans="1:3">
      <c r="A167" s="4" t="s">
        <v>1346</v>
      </c>
    </row>
    <row r="168" spans="1:3">
      <c r="A168" s="3" t="s">
        <v>1288</v>
      </c>
    </row>
    <row r="169" spans="1:3">
      <c r="A169" s="4" t="s">
        <v>1289</v>
      </c>
      <c r="B169" s="5" t="n">
        <v>-20</v>
      </c>
    </row>
    <row r="170" spans="1:3">
      <c r="A170" s="4" t="s">
        <v>1347</v>
      </c>
    </row>
    <row r="171" spans="1:3">
      <c r="A171" s="3" t="s">
        <v>1288</v>
      </c>
    </row>
    <row r="172" spans="1:3">
      <c r="A172" s="4" t="s">
        <v>1292</v>
      </c>
      <c r="B172" s="6" t="n">
        <v>290</v>
      </c>
    </row>
    <row r="173" spans="1:3">
      <c r="A173" s="4" t="s">
        <v>1348</v>
      </c>
    </row>
    <row r="174" spans="1:3">
      <c r="A174" s="3" t="s">
        <v>1288</v>
      </c>
    </row>
    <row r="175" spans="1:3">
      <c r="A175" s="4" t="s">
        <v>1289</v>
      </c>
      <c r="B175" s="5" t="n">
        <v>26</v>
      </c>
    </row>
    <row r="176" spans="1:3">
      <c r="A176" s="4" t="s">
        <v>1349</v>
      </c>
    </row>
    <row r="177" spans="1:3">
      <c r="A177" s="3" t="s">
        <v>1288</v>
      </c>
    </row>
    <row r="178" spans="1:3">
      <c r="A178" s="4" t="s">
        <v>1292</v>
      </c>
      <c r="B178" s="6" t="n">
        <v>126</v>
      </c>
    </row>
    <row r="179" spans="1:3">
      <c r="A179" s="4" t="s">
        <v>1350</v>
      </c>
    </row>
    <row r="180" spans="1:3">
      <c r="A180" s="3" t="s">
        <v>1288</v>
      </c>
    </row>
    <row r="181" spans="1:3">
      <c r="A181" s="4" t="s">
        <v>1289</v>
      </c>
      <c r="B181" s="5" t="n">
        <v>18</v>
      </c>
    </row>
    <row r="182" spans="1:3">
      <c r="A182" s="4" t="s">
        <v>1351</v>
      </c>
    </row>
    <row r="183" spans="1:3">
      <c r="A183" s="3" t="s">
        <v>1288</v>
      </c>
    </row>
    <row r="184" spans="1:3">
      <c r="A184" s="4" t="s">
        <v>1297</v>
      </c>
      <c r="B184" s="6" t="n">
        <v>10</v>
      </c>
    </row>
    <row r="185" spans="1:3">
      <c r="A185" s="4" t="s">
        <v>1352</v>
      </c>
    </row>
    <row r="186" spans="1:3">
      <c r="A186" s="3" t="s">
        <v>1288</v>
      </c>
    </row>
    <row r="187" spans="1:3">
      <c r="A187" s="4" t="s">
        <v>1297</v>
      </c>
      <c r="B187" s="6" t="n">
        <v>1</v>
      </c>
    </row>
    <row r="188" spans="1:3">
      <c r="A188" s="4" t="s">
        <v>1353</v>
      </c>
    </row>
    <row r="189" spans="1:3">
      <c r="A189" s="3" t="s">
        <v>1288</v>
      </c>
    </row>
    <row r="190" spans="1:3">
      <c r="A190" s="4" t="s">
        <v>1289</v>
      </c>
      <c r="B190" s="5" t="n">
        <v>-5408</v>
      </c>
    </row>
    <row r="191" spans="1:3">
      <c r="A191" s="4" t="s">
        <v>1354</v>
      </c>
    </row>
    <row r="192" spans="1:3">
      <c r="A192" s="3" t="s">
        <v>1288</v>
      </c>
    </row>
    <row r="193" spans="1:3">
      <c r="A193" s="4" t="s">
        <v>1292</v>
      </c>
      <c r="B193" s="6" t="n">
        <v>89277</v>
      </c>
    </row>
    <row r="194" spans="1:3">
      <c r="A194" s="4" t="s">
        <v>1355</v>
      </c>
    </row>
    <row r="195" spans="1:3">
      <c r="A195" s="3" t="s">
        <v>1288</v>
      </c>
    </row>
    <row r="196" spans="1:3">
      <c r="A196" s="4" t="s">
        <v>1289</v>
      </c>
      <c r="B196" s="5" t="n">
        <v>3927</v>
      </c>
    </row>
    <row r="197" spans="1:3">
      <c r="A197" s="4" t="s">
        <v>1356</v>
      </c>
    </row>
    <row r="198" spans="1:3">
      <c r="A198" s="3" t="s">
        <v>1288</v>
      </c>
    </row>
    <row r="199" spans="1:3">
      <c r="A199" s="4" t="s">
        <v>1292</v>
      </c>
      <c r="B199" s="6" t="n">
        <v>30229</v>
      </c>
    </row>
    <row r="200" spans="1:3">
      <c r="A200" s="4" t="s">
        <v>1357</v>
      </c>
    </row>
    <row r="201" spans="1:3">
      <c r="A201" s="3" t="s">
        <v>1288</v>
      </c>
    </row>
    <row r="202" spans="1:3">
      <c r="A202" s="4" t="s">
        <v>1289</v>
      </c>
      <c r="B202" s="5" t="n">
        <v>7793</v>
      </c>
    </row>
    <row r="203" spans="1:3">
      <c r="A203" s="4" t="s">
        <v>1358</v>
      </c>
    </row>
    <row r="204" spans="1:3">
      <c r="A204" s="3" t="s">
        <v>1288</v>
      </c>
    </row>
    <row r="205" spans="1:3">
      <c r="A205" s="4" t="s">
        <v>1297</v>
      </c>
      <c r="B205" s="6" t="n">
        <v>5143</v>
      </c>
    </row>
    <row r="206" spans="1:3">
      <c r="A206" s="4" t="s">
        <v>1359</v>
      </c>
    </row>
    <row r="207" spans="1:3">
      <c r="A207" s="3" t="s">
        <v>1288</v>
      </c>
    </row>
    <row r="208" spans="1:3">
      <c r="A208" s="4" t="s">
        <v>1297</v>
      </c>
      <c r="B208" s="6" t="n">
        <v>622</v>
      </c>
    </row>
    <row r="209" spans="1:3">
      <c r="A209" s="4" t="s">
        <v>1360</v>
      </c>
    </row>
    <row r="210" spans="1:3">
      <c r="A210" s="3" t="s">
        <v>1288</v>
      </c>
    </row>
    <row r="211" spans="1:3">
      <c r="A211" s="4" t="s">
        <v>1289</v>
      </c>
      <c r="B211" s="5" t="n">
        <v>-576</v>
      </c>
    </row>
    <row r="212" spans="1:3">
      <c r="A212" s="4" t="s">
        <v>1361</v>
      </c>
    </row>
    <row r="213" spans="1:3">
      <c r="A213" s="3" t="s">
        <v>1288</v>
      </c>
    </row>
    <row r="214" spans="1:3">
      <c r="A214" s="4" t="s">
        <v>1292</v>
      </c>
      <c r="B214" s="6" t="n">
        <v>4246</v>
      </c>
    </row>
    <row r="215" spans="1:3">
      <c r="A215" s="4" t="s">
        <v>1362</v>
      </c>
    </row>
    <row r="216" spans="1:3">
      <c r="A216" s="3" t="s">
        <v>1288</v>
      </c>
    </row>
    <row r="217" spans="1:3">
      <c r="A217" s="4" t="s">
        <v>1289</v>
      </c>
      <c r="B217" s="5" t="n">
        <v>200</v>
      </c>
    </row>
    <row r="218" spans="1:3">
      <c r="A218" s="4" t="s">
        <v>1363</v>
      </c>
    </row>
    <row r="219" spans="1:3">
      <c r="A219" s="3" t="s">
        <v>1288</v>
      </c>
    </row>
    <row r="220" spans="1:3">
      <c r="A220" s="4" t="s">
        <v>1292</v>
      </c>
      <c r="B220" s="6" t="n">
        <v>1400</v>
      </c>
    </row>
    <row r="221" spans="1:3">
      <c r="A221" s="4" t="s">
        <v>1364</v>
      </c>
    </row>
    <row r="222" spans="1:3">
      <c r="A222" s="3" t="s">
        <v>1288</v>
      </c>
    </row>
    <row r="223" spans="1:3">
      <c r="A223" s="4" t="s">
        <v>1289</v>
      </c>
      <c r="B223" s="5" t="n">
        <v>1146</v>
      </c>
    </row>
    <row r="224" spans="1:3">
      <c r="A224" s="4" t="s">
        <v>1365</v>
      </c>
    </row>
    <row r="225" spans="1:3">
      <c r="A225" s="3" t="s">
        <v>1288</v>
      </c>
    </row>
    <row r="226" spans="1:3">
      <c r="A226" s="4" t="s">
        <v>1297</v>
      </c>
      <c r="B226" s="6" t="n">
        <v>877</v>
      </c>
    </row>
    <row r="227" spans="1:3">
      <c r="A227" s="4" t="s">
        <v>1366</v>
      </c>
    </row>
    <row r="228" spans="1:3">
      <c r="A228" s="3" t="s">
        <v>1288</v>
      </c>
    </row>
    <row r="229" spans="1:3">
      <c r="A229" s="4" t="s">
        <v>1297</v>
      </c>
      <c r="B229" s="6" t="n">
        <v>44</v>
      </c>
    </row>
    <row r="230" spans="1:3">
      <c r="A230" s="4" t="s">
        <v>1367</v>
      </c>
    </row>
    <row r="231" spans="1:3">
      <c r="A231" s="3" t="s">
        <v>1288</v>
      </c>
    </row>
    <row r="232" spans="1:3">
      <c r="A232" s="4" t="s">
        <v>1289</v>
      </c>
      <c r="B232" s="5" t="n">
        <v>-2835</v>
      </c>
    </row>
    <row r="233" spans="1:3">
      <c r="A233" s="4" t="s">
        <v>1368</v>
      </c>
    </row>
    <row r="234" spans="1:3">
      <c r="A234" s="3" t="s">
        <v>1288</v>
      </c>
    </row>
    <row r="235" spans="1:3">
      <c r="A235" s="4" t="s">
        <v>1292</v>
      </c>
      <c r="B235" s="6" t="n">
        <v>922436</v>
      </c>
    </row>
    <row r="236" spans="1:3">
      <c r="A236" s="4" t="s">
        <v>1369</v>
      </c>
    </row>
    <row r="237" spans="1:3">
      <c r="A237" s="3" t="s">
        <v>1288</v>
      </c>
    </row>
    <row r="238" spans="1:3">
      <c r="A238" s="4" t="s">
        <v>1289</v>
      </c>
      <c r="B238" s="5" t="n">
        <v>1792</v>
      </c>
    </row>
    <row r="239" spans="1:3">
      <c r="A239" s="4" t="s">
        <v>1370</v>
      </c>
    </row>
    <row r="240" spans="1:3">
      <c r="A240" s="3" t="s">
        <v>1288</v>
      </c>
    </row>
    <row r="241" spans="1:3">
      <c r="A241" s="4" t="s">
        <v>1292</v>
      </c>
      <c r="B241" s="6" t="n">
        <v>145102</v>
      </c>
    </row>
    <row r="242" spans="1:3">
      <c r="A242" s="4" t="s">
        <v>1371</v>
      </c>
    </row>
    <row r="243" spans="1:3">
      <c r="A243" s="3" t="s">
        <v>1288</v>
      </c>
    </row>
    <row r="244" spans="1:3">
      <c r="A244" s="4" t="s">
        <v>1289</v>
      </c>
      <c r="B244" s="5" t="n">
        <v>4546</v>
      </c>
    </row>
    <row r="245" spans="1:3">
      <c r="A245" s="4" t="s">
        <v>1372</v>
      </c>
    </row>
    <row r="246" spans="1:3">
      <c r="A246" s="3" t="s">
        <v>1288</v>
      </c>
    </row>
    <row r="247" spans="1:3">
      <c r="A247" s="4" t="s">
        <v>1297</v>
      </c>
      <c r="B247" s="6" t="n">
        <v>3310</v>
      </c>
    </row>
    <row r="248" spans="1:3">
      <c r="A248" s="4" t="s">
        <v>1373</v>
      </c>
    </row>
    <row r="249" spans="1:3">
      <c r="A249" s="3" t="s">
        <v>1288</v>
      </c>
    </row>
    <row r="250" spans="1:3">
      <c r="A250" s="4" t="s">
        <v>1297</v>
      </c>
      <c r="B250" s="5" t="n">
        <v>36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1</v>
      </c>
    </row>
    <row r="2" spans="1:2">
      <c r="B2" s="2" t="s">
        <v>722</v>
      </c>
    </row>
    <row r="3" spans="1:2">
      <c r="A3" s="3" t="s">
        <v>1375</v>
      </c>
    </row>
    <row r="4" spans="1:2">
      <c r="A4" s="4" t="s">
        <v>1376</v>
      </c>
      <c r="B4" s="5" t="n">
        <v>30527</v>
      </c>
    </row>
    <row r="5" spans="1:2">
      <c r="A5" s="4" t="s">
        <v>1377</v>
      </c>
      <c r="B5" s="6" t="n">
        <v>2828</v>
      </c>
    </row>
    <row r="6" spans="1:2">
      <c r="A6" s="4" t="s">
        <v>1378</v>
      </c>
      <c r="B6" s="6" t="n">
        <v>1177</v>
      </c>
    </row>
    <row r="7" spans="1:2">
      <c r="A7" s="4" t="s">
        <v>1379</v>
      </c>
      <c r="B7" s="6" t="n">
        <v>-3880</v>
      </c>
    </row>
    <row r="8" spans="1:2">
      <c r="A8" s="4" t="s">
        <v>1380</v>
      </c>
      <c r="B8" s="6" t="n">
        <v>-249</v>
      </c>
    </row>
    <row r="9" spans="1:2">
      <c r="A9" s="4" t="s">
        <v>1381</v>
      </c>
      <c r="B9" s="6" t="n">
        <v>-892</v>
      </c>
    </row>
    <row r="10" spans="1:2">
      <c r="A10" s="4" t="s">
        <v>1382</v>
      </c>
      <c r="B10" s="6" t="n">
        <v>-3047</v>
      </c>
    </row>
    <row r="11" spans="1:2">
      <c r="A11" s="4" t="s">
        <v>1383</v>
      </c>
      <c r="B11" s="5" t="n">
        <v>2528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384</v>
      </c>
      <c r="B1" s="2" t="s">
        <v>1</v>
      </c>
    </row>
    <row r="2" spans="1:2">
      <c r="B2" s="2" t="s">
        <v>722</v>
      </c>
    </row>
    <row r="3" spans="1:2">
      <c r="A3" s="3" t="s">
        <v>1385</v>
      </c>
    </row>
    <row r="4" spans="1:2">
      <c r="A4" s="4" t="s">
        <v>1386</v>
      </c>
      <c r="B4" s="4" t="s">
        <v>1387</v>
      </c>
    </row>
    <row r="5" spans="1:2">
      <c r="A5" s="4" t="s">
        <v>326</v>
      </c>
    </row>
    <row r="6" spans="1:2">
      <c r="A6" s="3" t="s">
        <v>1385</v>
      </c>
    </row>
    <row r="7" spans="1:2">
      <c r="A7" s="4" t="s">
        <v>259</v>
      </c>
      <c r="B7" s="5" t="n">
        <v>63102</v>
      </c>
    </row>
    <row r="8" spans="1:2">
      <c r="A8" s="4" t="s">
        <v>1388</v>
      </c>
    </row>
    <row r="9" spans="1:2">
      <c r="A9" s="3" t="s">
        <v>1385</v>
      </c>
    </row>
    <row r="10" spans="1:2">
      <c r="A10" s="4" t="s">
        <v>1389</v>
      </c>
      <c r="B10" s="4" t="s">
        <v>1390</v>
      </c>
    </row>
    <row r="11" spans="1:2">
      <c r="A11" s="4" t="s">
        <v>1391</v>
      </c>
    </row>
    <row r="12" spans="1:2">
      <c r="A12" s="3" t="s">
        <v>1385</v>
      </c>
    </row>
    <row r="13" spans="1:2">
      <c r="A13" s="4" t="s">
        <v>1392</v>
      </c>
      <c r="B13" s="4" t="s">
        <v>1393</v>
      </c>
    </row>
    <row r="14" spans="1:2">
      <c r="A14" s="4" t="s">
        <v>1394</v>
      </c>
    </row>
    <row r="15" spans="1:2">
      <c r="A15" s="3" t="s">
        <v>1385</v>
      </c>
    </row>
    <row r="16" spans="1:2">
      <c r="A16" s="4" t="s">
        <v>1395</v>
      </c>
      <c r="B16" s="4" t="s">
        <v>1396</v>
      </c>
    </row>
    <row r="17" spans="1:2">
      <c r="A17" s="4" t="s">
        <v>635</v>
      </c>
    </row>
    <row r="18" spans="1:2">
      <c r="A18" s="3" t="s">
        <v>1385</v>
      </c>
    </row>
    <row r="19" spans="1:2">
      <c r="A19" s="4" t="s">
        <v>259</v>
      </c>
      <c r="B19" s="5" t="n">
        <v>2503</v>
      </c>
    </row>
    <row r="20" spans="1:2">
      <c r="A20" s="4" t="s">
        <v>1293</v>
      </c>
    </row>
    <row r="21" spans="1:2">
      <c r="A21" s="3" t="s">
        <v>1385</v>
      </c>
    </row>
    <row r="22" spans="1:2">
      <c r="A22" s="4" t="s">
        <v>259</v>
      </c>
      <c r="B22" s="6" t="n">
        <v>374</v>
      </c>
    </row>
    <row r="23" spans="1:2">
      <c r="A23" s="4" t="s">
        <v>1397</v>
      </c>
    </row>
    <row r="24" spans="1:2">
      <c r="A24" s="3" t="s">
        <v>1385</v>
      </c>
    </row>
    <row r="25" spans="1:2">
      <c r="A25" s="4" t="s">
        <v>259</v>
      </c>
      <c r="B25" s="6" t="n">
        <v>26</v>
      </c>
    </row>
    <row r="26" spans="1:2">
      <c r="A26" s="4" t="s">
        <v>1294</v>
      </c>
    </row>
    <row r="27" spans="1:2">
      <c r="A27" s="3" t="s">
        <v>1385</v>
      </c>
    </row>
    <row r="28" spans="1:2">
      <c r="A28" s="4" t="s">
        <v>259</v>
      </c>
      <c r="B28" s="6" t="n">
        <v>62728</v>
      </c>
    </row>
    <row r="29" spans="1:2">
      <c r="A29" s="4" t="s">
        <v>1295</v>
      </c>
    </row>
    <row r="30" spans="1:2">
      <c r="A30" s="3" t="s">
        <v>1385</v>
      </c>
    </row>
    <row r="31" spans="1:2">
      <c r="A31" s="4" t="s">
        <v>259</v>
      </c>
      <c r="B31" s="6" t="n">
        <v>62728</v>
      </c>
    </row>
    <row r="32" spans="1:2">
      <c r="A32" s="4" t="s">
        <v>1398</v>
      </c>
    </row>
    <row r="33" spans="1:2">
      <c r="A33" s="3" t="s">
        <v>1385</v>
      </c>
    </row>
    <row r="34" spans="1:2">
      <c r="A34" s="4" t="s">
        <v>259</v>
      </c>
      <c r="B34" s="6" t="n">
        <v>16299</v>
      </c>
    </row>
    <row r="35" spans="1:2">
      <c r="A35" s="4" t="s">
        <v>1399</v>
      </c>
    </row>
    <row r="36" spans="1:2">
      <c r="A36" s="3" t="s">
        <v>1385</v>
      </c>
    </row>
    <row r="37" spans="1:2">
      <c r="A37" s="4" t="s">
        <v>259</v>
      </c>
      <c r="B37" s="6" t="n">
        <v>18919</v>
      </c>
    </row>
    <row r="38" spans="1:2">
      <c r="A38" s="4" t="s">
        <v>1400</v>
      </c>
    </row>
    <row r="39" spans="1:2">
      <c r="A39" s="3" t="s">
        <v>1385</v>
      </c>
    </row>
    <row r="40" spans="1:2">
      <c r="A40" s="4" t="s">
        <v>259</v>
      </c>
      <c r="B40" s="6" t="n">
        <v>18078</v>
      </c>
    </row>
    <row r="41" spans="1:2">
      <c r="A41" s="4" t="s">
        <v>1401</v>
      </c>
    </row>
    <row r="42" spans="1:2">
      <c r="A42" s="3" t="s">
        <v>1385</v>
      </c>
    </row>
    <row r="43" spans="1:2">
      <c r="A43" s="4" t="s">
        <v>259</v>
      </c>
      <c r="B43" s="6" t="n">
        <v>5558</v>
      </c>
    </row>
    <row r="44" spans="1:2">
      <c r="A44" s="4" t="s">
        <v>1402</v>
      </c>
    </row>
    <row r="45" spans="1:2">
      <c r="A45" s="3" t="s">
        <v>1385</v>
      </c>
    </row>
    <row r="46" spans="1:2">
      <c r="A46" s="4" t="s">
        <v>259</v>
      </c>
      <c r="B46" s="6" t="n">
        <v>3874</v>
      </c>
    </row>
    <row r="47" spans="1:2">
      <c r="A47" s="4" t="s">
        <v>1403</v>
      </c>
    </row>
    <row r="48" spans="1:2">
      <c r="A48" s="3" t="s">
        <v>1385</v>
      </c>
    </row>
    <row r="49" spans="1:2">
      <c r="A49" s="4" t="s">
        <v>259</v>
      </c>
      <c r="B49" s="6" t="n">
        <v>2477</v>
      </c>
    </row>
    <row r="50" spans="1:2">
      <c r="A50" s="4" t="s">
        <v>1404</v>
      </c>
    </row>
    <row r="51" spans="1:2">
      <c r="A51" s="3" t="s">
        <v>1385</v>
      </c>
    </row>
    <row r="52" spans="1:2">
      <c r="A52" s="4" t="s">
        <v>259</v>
      </c>
      <c r="B52" s="6" t="n">
        <v>220</v>
      </c>
    </row>
    <row r="53" spans="1:2">
      <c r="A53" s="4" t="s">
        <v>1405</v>
      </c>
    </row>
    <row r="54" spans="1:2">
      <c r="A54" s="3" t="s">
        <v>1385</v>
      </c>
    </row>
    <row r="55" spans="1:2">
      <c r="A55" s="4" t="s">
        <v>259</v>
      </c>
      <c r="B55" s="6" t="n">
        <v>306</v>
      </c>
    </row>
    <row r="56" spans="1:2">
      <c r="A56" s="4" t="s">
        <v>1406</v>
      </c>
    </row>
    <row r="57" spans="1:2">
      <c r="A57" s="3" t="s">
        <v>1385</v>
      </c>
    </row>
    <row r="58" spans="1:2">
      <c r="A58" s="4" t="s">
        <v>259</v>
      </c>
      <c r="B58" s="6" t="n">
        <v>454</v>
      </c>
    </row>
    <row r="59" spans="1:2">
      <c r="A59" s="4" t="s">
        <v>1407</v>
      </c>
    </row>
    <row r="60" spans="1:2">
      <c r="A60" s="3" t="s">
        <v>1385</v>
      </c>
    </row>
    <row r="61" spans="1:2">
      <c r="A61" s="4" t="s">
        <v>259</v>
      </c>
      <c r="B61" s="6" t="n">
        <v>433</v>
      </c>
    </row>
    <row r="62" spans="1:2">
      <c r="A62" s="4" t="s">
        <v>1408</v>
      </c>
    </row>
    <row r="63" spans="1:2">
      <c r="A63" s="3" t="s">
        <v>1385</v>
      </c>
    </row>
    <row r="64" spans="1:2">
      <c r="A64" s="4" t="s">
        <v>259</v>
      </c>
      <c r="B64" s="5" t="n">
        <v>10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09</v>
      </c>
      <c r="B1" s="2" t="s">
        <v>722</v>
      </c>
    </row>
    <row r="2" spans="1:2">
      <c r="A2" s="4" t="s">
        <v>1290</v>
      </c>
    </row>
    <row r="3" spans="1:2">
      <c r="A3" s="3" t="s">
        <v>1410</v>
      </c>
    </row>
    <row r="4" spans="1:2">
      <c r="A4" s="4" t="s">
        <v>259</v>
      </c>
      <c r="B4" s="5" t="n">
        <v>-1221</v>
      </c>
    </row>
    <row r="5" spans="1:2">
      <c r="A5" s="4" t="s">
        <v>402</v>
      </c>
    </row>
    <row r="6" spans="1:2">
      <c r="A6" s="3" t="s">
        <v>1410</v>
      </c>
    </row>
    <row r="7" spans="1:2">
      <c r="A7" s="4" t="s">
        <v>259</v>
      </c>
      <c r="B7" s="6" t="n">
        <v>3752</v>
      </c>
    </row>
    <row r="8" spans="1:2">
      <c r="A8" s="4" t="s">
        <v>1411</v>
      </c>
      <c r="B8" s="6" t="n">
        <v>656</v>
      </c>
    </row>
    <row r="9" spans="1:2">
      <c r="A9" s="4" t="s">
        <v>1412</v>
      </c>
    </row>
    <row r="10" spans="1:2">
      <c r="A10" s="3" t="s">
        <v>1410</v>
      </c>
    </row>
    <row r="11" spans="1:2">
      <c r="A11" s="4" t="s">
        <v>1411</v>
      </c>
      <c r="B11" s="6" t="n">
        <v>288</v>
      </c>
    </row>
    <row r="12" spans="1:2">
      <c r="A12" s="4" t="s">
        <v>1413</v>
      </c>
    </row>
    <row r="13" spans="1:2">
      <c r="A13" s="3" t="s">
        <v>1410</v>
      </c>
    </row>
    <row r="14" spans="1:2">
      <c r="A14" s="4" t="s">
        <v>259</v>
      </c>
      <c r="B14" s="6" t="n">
        <v>4131</v>
      </c>
    </row>
    <row r="15" spans="1:2">
      <c r="A15" s="4" t="s">
        <v>627</v>
      </c>
      <c r="B15" s="6" t="n">
        <v>2804</v>
      </c>
    </row>
    <row r="16" spans="1:2">
      <c r="A16" s="4" t="s">
        <v>1414</v>
      </c>
    </row>
    <row r="17" spans="1:2">
      <c r="A17" s="3" t="s">
        <v>1410</v>
      </c>
    </row>
    <row r="18" spans="1:2">
      <c r="A18" s="4" t="s">
        <v>259</v>
      </c>
      <c r="B18" s="6" t="n">
        <v>955</v>
      </c>
    </row>
    <row r="19" spans="1:2">
      <c r="A19" s="4" t="s">
        <v>1319</v>
      </c>
    </row>
    <row r="20" spans="1:2">
      <c r="A20" s="3" t="s">
        <v>1410</v>
      </c>
    </row>
    <row r="21" spans="1:2">
      <c r="A21" s="4" t="s">
        <v>259</v>
      </c>
      <c r="B21" s="6" t="n">
        <v>-379</v>
      </c>
    </row>
    <row r="22" spans="1:2">
      <c r="A22" s="4" t="s">
        <v>1415</v>
      </c>
    </row>
    <row r="23" spans="1:2">
      <c r="A23" s="3" t="s">
        <v>1410</v>
      </c>
    </row>
    <row r="24" spans="1:2">
      <c r="A24" s="4" t="s">
        <v>259</v>
      </c>
      <c r="B24" s="5" t="n">
        <v>-3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21</v>
      </c>
    </row>
    <row r="2" spans="1:3">
      <c r="A2" s="3" t="s">
        <v>1417</v>
      </c>
    </row>
    <row r="3" spans="1:3">
      <c r="A3" s="4" t="s">
        <v>1418</v>
      </c>
      <c r="B3" s="5" t="n">
        <v>1512096</v>
      </c>
      <c r="C3" s="5" t="n">
        <v>1459271</v>
      </c>
    </row>
    <row r="4" spans="1:3">
      <c r="A4" s="4" t="s">
        <v>833</v>
      </c>
    </row>
    <row r="5" spans="1:3">
      <c r="A5" s="3" t="s">
        <v>1417</v>
      </c>
    </row>
    <row r="6" spans="1:3">
      <c r="A6" s="4" t="s">
        <v>1418</v>
      </c>
      <c r="B6" s="6" t="n">
        <v>1512096</v>
      </c>
    </row>
    <row r="7" spans="1:3">
      <c r="A7" s="4" t="s">
        <v>1419</v>
      </c>
    </row>
    <row r="8" spans="1:3">
      <c r="A8" s="3" t="s">
        <v>1417</v>
      </c>
    </row>
    <row r="9" spans="1:3">
      <c r="A9" s="4" t="s">
        <v>259</v>
      </c>
      <c r="B9" s="6" t="n">
        <v>-1221</v>
      </c>
    </row>
    <row r="10" spans="1:3">
      <c r="A10" s="4" t="s">
        <v>1420</v>
      </c>
    </row>
    <row r="11" spans="1:3">
      <c r="A11" s="3" t="s">
        <v>1417</v>
      </c>
    </row>
    <row r="12" spans="1:3">
      <c r="A12" s="4" t="s">
        <v>1421</v>
      </c>
      <c r="B12" s="5" t="n">
        <v>2240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422</v>
      </c>
      <c r="B1" s="2" t="s">
        <v>722</v>
      </c>
    </row>
    <row r="2" spans="1:2">
      <c r="A2" s="3" t="s">
        <v>1410</v>
      </c>
    </row>
    <row r="3" spans="1:2">
      <c r="A3" s="4" t="s">
        <v>259</v>
      </c>
      <c r="B3" s="5" t="n">
        <v>3752</v>
      </c>
    </row>
    <row r="4" spans="1:2">
      <c r="A4" s="4" t="s">
        <v>326</v>
      </c>
    </row>
    <row r="5" spans="1:2">
      <c r="A5" s="3" t="s">
        <v>1410</v>
      </c>
    </row>
    <row r="6" spans="1:2">
      <c r="A6" s="4" t="s">
        <v>259</v>
      </c>
      <c r="B6" s="6" t="n">
        <v>4131</v>
      </c>
    </row>
    <row r="7" spans="1:2">
      <c r="A7" s="4" t="s">
        <v>1423</v>
      </c>
    </row>
    <row r="8" spans="1:2">
      <c r="A8" s="3" t="s">
        <v>1410</v>
      </c>
    </row>
    <row r="9" spans="1:2">
      <c r="A9" s="4" t="s">
        <v>259</v>
      </c>
      <c r="B9" s="6" t="n">
        <v>288</v>
      </c>
    </row>
    <row r="10" spans="1:2">
      <c r="A10" s="4" t="s">
        <v>1424</v>
      </c>
    </row>
    <row r="11" spans="1:2">
      <c r="A11" s="3" t="s">
        <v>1410</v>
      </c>
    </row>
    <row r="12" spans="1:2">
      <c r="A12" s="4" t="s">
        <v>259</v>
      </c>
      <c r="B12" s="6" t="n">
        <v>3843</v>
      </c>
    </row>
    <row r="13" spans="1:2">
      <c r="A13" s="4" t="s">
        <v>1425</v>
      </c>
    </row>
    <row r="14" spans="1:2">
      <c r="A14" s="3" t="s">
        <v>1410</v>
      </c>
    </row>
    <row r="15" spans="1:2">
      <c r="A15" s="4" t="s">
        <v>259</v>
      </c>
      <c r="B15" s="6" t="n">
        <v>2175</v>
      </c>
    </row>
    <row r="16" spans="1:2">
      <c r="A16" s="4" t="s">
        <v>1426</v>
      </c>
    </row>
    <row r="17" spans="1:2">
      <c r="A17" s="3" t="s">
        <v>1410</v>
      </c>
    </row>
    <row r="18" spans="1:2">
      <c r="A18" s="4" t="s">
        <v>259</v>
      </c>
      <c r="B18" s="6" t="n">
        <v>1073</v>
      </c>
    </row>
    <row r="19" spans="1:2">
      <c r="A19" s="4" t="s">
        <v>1427</v>
      </c>
    </row>
    <row r="20" spans="1:2">
      <c r="A20" s="3" t="s">
        <v>1410</v>
      </c>
    </row>
    <row r="21" spans="1:2">
      <c r="A21" s="4" t="s">
        <v>259</v>
      </c>
      <c r="B21" s="6" t="n">
        <v>1102</v>
      </c>
    </row>
    <row r="22" spans="1:2">
      <c r="A22" s="4" t="s">
        <v>1428</v>
      </c>
    </row>
    <row r="23" spans="1:2">
      <c r="A23" s="3" t="s">
        <v>1410</v>
      </c>
    </row>
    <row r="24" spans="1:2">
      <c r="A24" s="4" t="s">
        <v>259</v>
      </c>
      <c r="B24" s="6" t="n">
        <v>1133</v>
      </c>
    </row>
    <row r="25" spans="1:2">
      <c r="A25" s="4" t="s">
        <v>1429</v>
      </c>
    </row>
    <row r="26" spans="1:2">
      <c r="A26" s="3" t="s">
        <v>1410</v>
      </c>
    </row>
    <row r="27" spans="1:2">
      <c r="A27" s="4" t="s">
        <v>259</v>
      </c>
      <c r="B27" s="6" t="n">
        <v>804</v>
      </c>
    </row>
    <row r="28" spans="1:2">
      <c r="A28" s="4" t="s">
        <v>1430</v>
      </c>
    </row>
    <row r="29" spans="1:2">
      <c r="A29" s="3" t="s">
        <v>1410</v>
      </c>
    </row>
    <row r="30" spans="1:2">
      <c r="A30" s="4" t="s">
        <v>259</v>
      </c>
      <c r="B30" s="6" t="n">
        <v>329</v>
      </c>
    </row>
    <row r="31" spans="1:2">
      <c r="A31" s="4" t="s">
        <v>1431</v>
      </c>
    </row>
    <row r="32" spans="1:2">
      <c r="A32" s="3" t="s">
        <v>1410</v>
      </c>
    </row>
    <row r="33" spans="1:2">
      <c r="A33" s="4" t="s">
        <v>259</v>
      </c>
      <c r="B33" s="6" t="n">
        <v>535</v>
      </c>
    </row>
    <row r="34" spans="1:2">
      <c r="A34" s="4" t="s">
        <v>1432</v>
      </c>
    </row>
    <row r="35" spans="1:2">
      <c r="A35" s="3" t="s">
        <v>1410</v>
      </c>
    </row>
    <row r="36" spans="1:2">
      <c r="A36" s="4" t="s">
        <v>259</v>
      </c>
      <c r="B36" s="6" t="n">
        <v>363</v>
      </c>
    </row>
    <row r="37" spans="1:2">
      <c r="A37" s="4" t="s">
        <v>1433</v>
      </c>
    </row>
    <row r="38" spans="1:2">
      <c r="A38" s="3" t="s">
        <v>1410</v>
      </c>
    </row>
    <row r="39" spans="1:2">
      <c r="A39" s="4" t="s">
        <v>259</v>
      </c>
      <c r="B39" s="5" t="n">
        <v>1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21</v>
      </c>
    </row>
    <row r="2" spans="1:3">
      <c r="A2" s="3" t="s">
        <v>1410</v>
      </c>
    </row>
    <row r="3" spans="1:3">
      <c r="A3" s="4" t="s">
        <v>1435</v>
      </c>
      <c r="B3" s="5" t="n">
        <v>7788</v>
      </c>
      <c r="C3" s="5" t="n">
        <v>7588</v>
      </c>
    </row>
    <row r="4" spans="1:3">
      <c r="A4" s="4" t="s">
        <v>1436</v>
      </c>
    </row>
    <row r="5" spans="1:3">
      <c r="A5" s="3" t="s">
        <v>1410</v>
      </c>
    </row>
    <row r="6" spans="1:3">
      <c r="A6" s="4" t="s">
        <v>1435</v>
      </c>
      <c r="B6" s="6" t="n">
        <v>1701</v>
      </c>
    </row>
    <row r="7" spans="1:3">
      <c r="A7" s="4" t="s">
        <v>392</v>
      </c>
    </row>
    <row r="8" spans="1:3">
      <c r="A8" s="3" t="s">
        <v>1410</v>
      </c>
    </row>
    <row r="9" spans="1:3">
      <c r="A9" s="4" t="s">
        <v>552</v>
      </c>
      <c r="B9" s="6" t="n">
        <v>69</v>
      </c>
    </row>
    <row r="10" spans="1:3">
      <c r="A10" s="4" t="s">
        <v>833</v>
      </c>
    </row>
    <row r="11" spans="1:3">
      <c r="A11" s="3" t="s">
        <v>1410</v>
      </c>
    </row>
    <row r="12" spans="1:3">
      <c r="A12" s="4" t="s">
        <v>392</v>
      </c>
      <c r="B12" s="6" t="n">
        <v>4184</v>
      </c>
    </row>
    <row r="13" spans="1:3">
      <c r="A13" s="4" t="s">
        <v>1437</v>
      </c>
      <c r="B13" s="6" t="n">
        <v>2737</v>
      </c>
    </row>
    <row r="14" spans="1:3">
      <c r="A14" s="4" t="s">
        <v>1438</v>
      </c>
    </row>
    <row r="15" spans="1:3">
      <c r="A15" s="3" t="s">
        <v>1410</v>
      </c>
    </row>
    <row r="16" spans="1:3">
      <c r="A16" s="4" t="s">
        <v>392</v>
      </c>
      <c r="B16" s="6" t="n">
        <v>3282</v>
      </c>
    </row>
    <row r="17" spans="1:3">
      <c r="A17" s="4" t="s">
        <v>1437</v>
      </c>
      <c r="B17" s="6" t="n">
        <v>2519</v>
      </c>
    </row>
    <row r="18" spans="1:3">
      <c r="A18" s="4" t="s">
        <v>1439</v>
      </c>
    </row>
    <row r="19" spans="1:3">
      <c r="A19" s="3" t="s">
        <v>1410</v>
      </c>
    </row>
    <row r="20" spans="1:3">
      <c r="A20" s="4" t="s">
        <v>392</v>
      </c>
      <c r="B20" s="6" t="n">
        <v>1447</v>
      </c>
    </row>
    <row r="21" spans="1:3">
      <c r="A21" s="4" t="s">
        <v>1437</v>
      </c>
      <c r="B21" s="6" t="n">
        <v>523</v>
      </c>
    </row>
    <row r="22" spans="1:3">
      <c r="A22" s="4" t="s">
        <v>1440</v>
      </c>
    </row>
    <row r="23" spans="1:3">
      <c r="A23" s="3" t="s">
        <v>1410</v>
      </c>
    </row>
    <row r="24" spans="1:3">
      <c r="A24" s="4" t="s">
        <v>392</v>
      </c>
      <c r="B24" s="6" t="n">
        <v>392</v>
      </c>
    </row>
    <row r="25" spans="1:3">
      <c r="A25" s="4" t="s">
        <v>1437</v>
      </c>
      <c r="B25" s="6" t="n">
        <v>90</v>
      </c>
    </row>
    <row r="26" spans="1:3">
      <c r="A26" s="4" t="s">
        <v>1441</v>
      </c>
    </row>
    <row r="27" spans="1:3">
      <c r="A27" s="3" t="s">
        <v>1410</v>
      </c>
    </row>
    <row r="28" spans="1:3">
      <c r="A28" s="4" t="s">
        <v>392</v>
      </c>
      <c r="B28" s="6" t="n">
        <v>1055</v>
      </c>
    </row>
    <row r="29" spans="1:3">
      <c r="A29" s="4" t="s">
        <v>1437</v>
      </c>
      <c r="B29" s="6" t="n">
        <v>433</v>
      </c>
    </row>
    <row r="30" spans="1:3">
      <c r="A30" s="4" t="s">
        <v>1442</v>
      </c>
    </row>
    <row r="31" spans="1:3">
      <c r="A31" s="3" t="s">
        <v>1410</v>
      </c>
    </row>
    <row r="32" spans="1:3">
      <c r="A32" s="4" t="s">
        <v>392</v>
      </c>
      <c r="B32" s="6" t="n">
        <v>226</v>
      </c>
    </row>
    <row r="33" spans="1:3">
      <c r="A33" s="4" t="s">
        <v>1437</v>
      </c>
      <c r="B33" s="6" t="n">
        <v>74</v>
      </c>
    </row>
    <row r="34" spans="1:3">
      <c r="A34" s="4" t="s">
        <v>1443</v>
      </c>
    </row>
    <row r="35" spans="1:3">
      <c r="A35" s="3" t="s">
        <v>1410</v>
      </c>
    </row>
    <row r="36" spans="1:3">
      <c r="A36" s="4" t="s">
        <v>392</v>
      </c>
      <c r="B36" s="6" t="n">
        <v>218</v>
      </c>
    </row>
    <row r="37" spans="1:3">
      <c r="A37" s="4" t="s">
        <v>1437</v>
      </c>
      <c r="B37" s="6" t="n">
        <v>74</v>
      </c>
    </row>
    <row r="38" spans="1:3">
      <c r="A38" s="4" t="s">
        <v>1444</v>
      </c>
    </row>
    <row r="39" spans="1:3">
      <c r="A39" s="3" t="s">
        <v>1410</v>
      </c>
    </row>
    <row r="40" spans="1:3">
      <c r="A40" s="4" t="s">
        <v>392</v>
      </c>
      <c r="B40" s="6" t="n">
        <v>8</v>
      </c>
    </row>
    <row r="41" spans="1:3">
      <c r="A41" s="4" t="s">
        <v>1445</v>
      </c>
    </row>
    <row r="42" spans="1:3">
      <c r="A42" s="3" t="s">
        <v>1410</v>
      </c>
    </row>
    <row r="43" spans="1:3">
      <c r="A43" s="4" t="s">
        <v>392</v>
      </c>
      <c r="B43" s="6" t="n">
        <v>1609</v>
      </c>
    </row>
    <row r="44" spans="1:3">
      <c r="A44" s="4" t="s">
        <v>1437</v>
      </c>
      <c r="B44" s="6" t="n">
        <v>1922</v>
      </c>
    </row>
    <row r="45" spans="1:3">
      <c r="A45" s="4" t="s">
        <v>1446</v>
      </c>
    </row>
    <row r="46" spans="1:3">
      <c r="A46" s="3" t="s">
        <v>1410</v>
      </c>
    </row>
    <row r="47" spans="1:3">
      <c r="A47" s="4" t="s">
        <v>392</v>
      </c>
      <c r="B47" s="6" t="n">
        <v>630</v>
      </c>
    </row>
    <row r="48" spans="1:3">
      <c r="A48" s="4" t="s">
        <v>1437</v>
      </c>
      <c r="B48" s="6" t="n">
        <v>586</v>
      </c>
    </row>
    <row r="49" spans="1:3">
      <c r="A49" s="4" t="s">
        <v>1447</v>
      </c>
    </row>
    <row r="50" spans="1:3">
      <c r="A50" s="3" t="s">
        <v>1410</v>
      </c>
    </row>
    <row r="51" spans="1:3">
      <c r="A51" s="4" t="s">
        <v>392</v>
      </c>
      <c r="B51" s="6" t="n">
        <v>979</v>
      </c>
    </row>
    <row r="52" spans="1:3">
      <c r="A52" s="4" t="s">
        <v>1437</v>
      </c>
      <c r="B52" s="6" t="n">
        <v>1336</v>
      </c>
    </row>
    <row r="53" spans="1:3">
      <c r="A53" s="4" t="s">
        <v>1448</v>
      </c>
    </row>
    <row r="54" spans="1:3">
      <c r="A54" s="3" t="s">
        <v>1410</v>
      </c>
    </row>
    <row r="55" spans="1:3">
      <c r="A55" s="4" t="s">
        <v>392</v>
      </c>
      <c r="B55" s="6" t="n">
        <v>644</v>
      </c>
    </row>
    <row r="56" spans="1:3">
      <c r="A56" s="4" t="s">
        <v>1437</v>
      </c>
      <c r="B56" s="6" t="n">
        <v>135</v>
      </c>
    </row>
    <row r="57" spans="1:3">
      <c r="A57" s="4" t="s">
        <v>1449</v>
      </c>
    </row>
    <row r="58" spans="1:3">
      <c r="A58" s="3" t="s">
        <v>1410</v>
      </c>
    </row>
    <row r="59" spans="1:3">
      <c r="A59" s="4" t="s">
        <v>392</v>
      </c>
      <c r="B59" s="6" t="n">
        <v>258</v>
      </c>
    </row>
    <row r="60" spans="1:3">
      <c r="A60" s="4" t="s">
        <v>1437</v>
      </c>
      <c r="B60" s="6" t="n">
        <v>83</v>
      </c>
    </row>
    <row r="61" spans="1:3">
      <c r="A61" s="4" t="s">
        <v>1450</v>
      </c>
    </row>
    <row r="62" spans="1:3">
      <c r="A62" s="3" t="s">
        <v>1410</v>
      </c>
    </row>
    <row r="63" spans="1:3">
      <c r="A63" s="4" t="s">
        <v>392</v>
      </c>
      <c r="B63" s="6" t="n">
        <v>8362</v>
      </c>
    </row>
    <row r="64" spans="1:3">
      <c r="A64" s="4" t="s">
        <v>1451</v>
      </c>
    </row>
    <row r="65" spans="1:3">
      <c r="A65" s="3" t="s">
        <v>1410</v>
      </c>
    </row>
    <row r="66" spans="1:3">
      <c r="A66" s="4" t="s">
        <v>392</v>
      </c>
      <c r="B66" s="6" t="n">
        <v>7008</v>
      </c>
    </row>
    <row r="67" spans="1:3">
      <c r="A67" s="4" t="s">
        <v>1452</v>
      </c>
    </row>
    <row r="68" spans="1:3">
      <c r="A68" s="3" t="s">
        <v>1410</v>
      </c>
    </row>
    <row r="69" spans="1:3">
      <c r="A69" s="4" t="s">
        <v>392</v>
      </c>
      <c r="B69" s="6" t="n">
        <v>2286</v>
      </c>
    </row>
    <row r="70" spans="1:3">
      <c r="A70" s="4" t="s">
        <v>1453</v>
      </c>
    </row>
    <row r="71" spans="1:3">
      <c r="A71" s="3" t="s">
        <v>1410</v>
      </c>
    </row>
    <row r="72" spans="1:3">
      <c r="A72" s="4" t="s">
        <v>392</v>
      </c>
      <c r="B72" s="6" t="n">
        <v>587</v>
      </c>
    </row>
    <row r="73" spans="1:3">
      <c r="A73" s="4" t="s">
        <v>1454</v>
      </c>
    </row>
    <row r="74" spans="1:3">
      <c r="A74" s="3" t="s">
        <v>1410</v>
      </c>
    </row>
    <row r="75" spans="1:3">
      <c r="A75" s="4" t="s">
        <v>392</v>
      </c>
      <c r="B75" s="6" t="n">
        <v>1699</v>
      </c>
    </row>
    <row r="76" spans="1:3">
      <c r="A76" s="4" t="s">
        <v>1455</v>
      </c>
    </row>
    <row r="77" spans="1:3">
      <c r="A77" s="3" t="s">
        <v>1410</v>
      </c>
    </row>
    <row r="78" spans="1:3">
      <c r="A78" s="4" t="s">
        <v>392</v>
      </c>
      <c r="B78" s="6" t="n">
        <v>353</v>
      </c>
    </row>
    <row r="79" spans="1:3">
      <c r="A79" s="4" t="s">
        <v>1456</v>
      </c>
    </row>
    <row r="80" spans="1:3">
      <c r="A80" s="3" t="s">
        <v>1410</v>
      </c>
    </row>
    <row r="81" spans="1:3">
      <c r="A81" s="4" t="s">
        <v>392</v>
      </c>
      <c r="B81" s="6" t="n">
        <v>341</v>
      </c>
    </row>
    <row r="82" spans="1:3">
      <c r="A82" s="4" t="s">
        <v>1457</v>
      </c>
    </row>
    <row r="83" spans="1:3">
      <c r="A83" s="3" t="s">
        <v>1410</v>
      </c>
    </row>
    <row r="84" spans="1:3">
      <c r="A84" s="4" t="s">
        <v>392</v>
      </c>
      <c r="B84" s="6" t="n">
        <v>12</v>
      </c>
    </row>
    <row r="85" spans="1:3">
      <c r="A85" s="4" t="s">
        <v>1458</v>
      </c>
    </row>
    <row r="86" spans="1:3">
      <c r="A86" s="3" t="s">
        <v>1410</v>
      </c>
    </row>
    <row r="87" spans="1:3">
      <c r="A87" s="4" t="s">
        <v>392</v>
      </c>
      <c r="B87" s="6" t="n">
        <v>4369</v>
      </c>
    </row>
    <row r="88" spans="1:3">
      <c r="A88" s="4" t="s">
        <v>1459</v>
      </c>
    </row>
    <row r="89" spans="1:3">
      <c r="A89" s="3" t="s">
        <v>1410</v>
      </c>
    </row>
    <row r="90" spans="1:3">
      <c r="A90" s="4" t="s">
        <v>392</v>
      </c>
      <c r="B90" s="6" t="n">
        <v>1610</v>
      </c>
    </row>
    <row r="91" spans="1:3">
      <c r="A91" s="4" t="s">
        <v>1460</v>
      </c>
    </row>
    <row r="92" spans="1:3">
      <c r="A92" s="3" t="s">
        <v>1410</v>
      </c>
    </row>
    <row r="93" spans="1:3">
      <c r="A93" s="4" t="s">
        <v>392</v>
      </c>
      <c r="B93" s="6" t="n">
        <v>2759</v>
      </c>
    </row>
    <row r="94" spans="1:3">
      <c r="A94" s="4" t="s">
        <v>1461</v>
      </c>
    </row>
    <row r="95" spans="1:3">
      <c r="A95" s="3" t="s">
        <v>1410</v>
      </c>
    </row>
    <row r="96" spans="1:3">
      <c r="A96" s="4" t="s">
        <v>392</v>
      </c>
      <c r="B96" s="6" t="n">
        <v>935</v>
      </c>
    </row>
    <row r="97" spans="1:3">
      <c r="A97" s="4" t="s">
        <v>1462</v>
      </c>
    </row>
    <row r="98" spans="1:3">
      <c r="A98" s="3" t="s">
        <v>1410</v>
      </c>
    </row>
    <row r="99" spans="1:3">
      <c r="A99" s="4" t="s">
        <v>392</v>
      </c>
      <c r="B99" s="6" t="n">
        <v>419</v>
      </c>
    </row>
    <row r="100" spans="1:3">
      <c r="A100" s="4" t="s">
        <v>1419</v>
      </c>
    </row>
    <row r="101" spans="1:3">
      <c r="A101" s="3" t="s">
        <v>1410</v>
      </c>
    </row>
    <row r="102" spans="1:3">
      <c r="A102" s="4" t="s">
        <v>392</v>
      </c>
      <c r="B102" s="6" t="n">
        <v>4178</v>
      </c>
    </row>
    <row r="103" spans="1:3">
      <c r="A103" s="4" t="s">
        <v>1463</v>
      </c>
    </row>
    <row r="104" spans="1:3">
      <c r="A104" s="3" t="s">
        <v>1410</v>
      </c>
    </row>
    <row r="105" spans="1:3">
      <c r="A105" s="4" t="s">
        <v>392</v>
      </c>
      <c r="B105" s="6" t="n">
        <v>-3726</v>
      </c>
    </row>
    <row r="106" spans="1:3">
      <c r="A106" s="4" t="s">
        <v>1464</v>
      </c>
    </row>
    <row r="107" spans="1:3">
      <c r="A107" s="3" t="s">
        <v>1410</v>
      </c>
    </row>
    <row r="108" spans="1:3">
      <c r="A108" s="4" t="s">
        <v>392</v>
      </c>
      <c r="B108" s="6" t="n">
        <v>-839</v>
      </c>
    </row>
    <row r="109" spans="1:3">
      <c r="A109" s="4" t="s">
        <v>1465</v>
      </c>
    </row>
    <row r="110" spans="1:3">
      <c r="A110" s="3" t="s">
        <v>1410</v>
      </c>
    </row>
    <row r="111" spans="1:3">
      <c r="A111" s="4" t="s">
        <v>392</v>
      </c>
      <c r="B111" s="6" t="n">
        <v>-195</v>
      </c>
    </row>
    <row r="112" spans="1:3">
      <c r="A112" s="4" t="s">
        <v>1466</v>
      </c>
    </row>
    <row r="113" spans="1:3">
      <c r="A113" s="3" t="s">
        <v>1410</v>
      </c>
    </row>
    <row r="114" spans="1:3">
      <c r="A114" s="4" t="s">
        <v>392</v>
      </c>
      <c r="B114" s="6" t="n">
        <v>-644</v>
      </c>
    </row>
    <row r="115" spans="1:3">
      <c r="A115" s="4" t="s">
        <v>1467</v>
      </c>
    </row>
    <row r="116" spans="1:3">
      <c r="A116" s="3" t="s">
        <v>1410</v>
      </c>
    </row>
    <row r="117" spans="1:3">
      <c r="A117" s="4" t="s">
        <v>392</v>
      </c>
      <c r="B117" s="6" t="n">
        <v>-127</v>
      </c>
    </row>
    <row r="118" spans="1:3">
      <c r="A118" s="4" t="s">
        <v>1468</v>
      </c>
    </row>
    <row r="119" spans="1:3">
      <c r="A119" s="3" t="s">
        <v>1410</v>
      </c>
    </row>
    <row r="120" spans="1:3">
      <c r="A120" s="4" t="s">
        <v>392</v>
      </c>
      <c r="B120" s="6" t="n">
        <v>-123</v>
      </c>
    </row>
    <row r="121" spans="1:3">
      <c r="A121" s="4" t="s">
        <v>1469</v>
      </c>
    </row>
    <row r="122" spans="1:3">
      <c r="A122" s="3" t="s">
        <v>1410</v>
      </c>
    </row>
    <row r="123" spans="1:3">
      <c r="A123" s="4" t="s">
        <v>392</v>
      </c>
      <c r="B123" s="6" t="n">
        <v>-4</v>
      </c>
    </row>
    <row r="124" spans="1:3">
      <c r="A124" s="4" t="s">
        <v>1470</v>
      </c>
    </row>
    <row r="125" spans="1:3">
      <c r="A125" s="3" t="s">
        <v>1410</v>
      </c>
    </row>
    <row r="126" spans="1:3">
      <c r="A126" s="4" t="s">
        <v>392</v>
      </c>
      <c r="B126" s="6" t="n">
        <v>-2760</v>
      </c>
    </row>
    <row r="127" spans="1:3">
      <c r="A127" s="4" t="s">
        <v>1471</v>
      </c>
    </row>
    <row r="128" spans="1:3">
      <c r="A128" s="3" t="s">
        <v>1410</v>
      </c>
    </row>
    <row r="129" spans="1:3">
      <c r="A129" s="4" t="s">
        <v>392</v>
      </c>
      <c r="B129" s="6" t="n">
        <v>-980</v>
      </c>
    </row>
    <row r="130" spans="1:3">
      <c r="A130" s="4" t="s">
        <v>1472</v>
      </c>
    </row>
    <row r="131" spans="1:3">
      <c r="A131" s="3" t="s">
        <v>1410</v>
      </c>
    </row>
    <row r="132" spans="1:3">
      <c r="A132" s="4" t="s">
        <v>392</v>
      </c>
      <c r="B132" s="6" t="n">
        <v>-1780</v>
      </c>
    </row>
    <row r="133" spans="1:3">
      <c r="A133" s="4" t="s">
        <v>1473</v>
      </c>
    </row>
    <row r="134" spans="1:3">
      <c r="A134" s="3" t="s">
        <v>1410</v>
      </c>
    </row>
    <row r="135" spans="1:3">
      <c r="A135" s="4" t="s">
        <v>392</v>
      </c>
      <c r="B135" s="6" t="n">
        <v>-291</v>
      </c>
    </row>
    <row r="136" spans="1:3">
      <c r="A136" s="4" t="s">
        <v>1474</v>
      </c>
    </row>
    <row r="137" spans="1:3">
      <c r="A137" s="3" t="s">
        <v>1410</v>
      </c>
    </row>
    <row r="138" spans="1:3">
      <c r="A138" s="4" t="s">
        <v>392</v>
      </c>
      <c r="B138" s="5" t="n">
        <v>-1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5</v>
      </c>
      <c r="B1" s="2" t="s">
        <v>1</v>
      </c>
    </row>
    <row r="2" spans="1:3">
      <c r="B2" s="2" t="s">
        <v>2</v>
      </c>
      <c r="C2" s="2" t="s">
        <v>21</v>
      </c>
    </row>
    <row r="3" spans="1:3">
      <c r="A3" s="3" t="s">
        <v>1476</v>
      </c>
    </row>
    <row r="4" spans="1:3">
      <c r="A4" s="4" t="s">
        <v>1477</v>
      </c>
      <c r="B4" s="4" t="s">
        <v>1478</v>
      </c>
      <c r="C4" s="4" t="s">
        <v>1479</v>
      </c>
    </row>
    <row r="5" spans="1:3">
      <c r="A5" s="4" t="s">
        <v>1480</v>
      </c>
      <c r="B5" s="4" t="s">
        <v>1481</v>
      </c>
      <c r="C5" s="4" t="s">
        <v>1482</v>
      </c>
    </row>
    <row r="6" spans="1:3">
      <c r="A6" s="4" t="s">
        <v>1483</v>
      </c>
      <c r="B6" s="4" t="s">
        <v>1484</v>
      </c>
      <c r="C6" s="4" t="s">
        <v>1485</v>
      </c>
    </row>
    <row r="7" spans="1:3">
      <c r="A7" s="4" t="s">
        <v>1009</v>
      </c>
    </row>
    <row r="8" spans="1:3">
      <c r="A8" s="3" t="s">
        <v>1476</v>
      </c>
    </row>
    <row r="9" spans="1:3">
      <c r="A9" s="4" t="s">
        <v>1477</v>
      </c>
      <c r="B9" s="4" t="s">
        <v>1486</v>
      </c>
    </row>
    <row r="10" spans="1:3">
      <c r="A10" s="4" t="s">
        <v>1487</v>
      </c>
      <c r="B10" s="4" t="s">
        <v>423</v>
      </c>
    </row>
    <row r="11" spans="1:3">
      <c r="A11" s="4" t="s">
        <v>1488</v>
      </c>
    </row>
    <row r="12" spans="1:3">
      <c r="A12" s="3" t="s">
        <v>1476</v>
      </c>
    </row>
    <row r="13" spans="1:3">
      <c r="A13" s="4" t="s">
        <v>1489</v>
      </c>
      <c r="B13" s="4" t="s">
        <v>1490</v>
      </c>
    </row>
    <row r="14" spans="1:3">
      <c r="A14" s="4" t="s">
        <v>1491</v>
      </c>
      <c r="B14" s="4" t="s">
        <v>1492</v>
      </c>
    </row>
    <row r="15" spans="1:3">
      <c r="A15" s="4" t="s">
        <v>1493</v>
      </c>
      <c r="B15" s="4" t="s">
        <v>1126</v>
      </c>
    </row>
    <row r="16" spans="1:3">
      <c r="A16" s="4" t="s">
        <v>1494</v>
      </c>
      <c r="B16" s="4" t="s">
        <v>1495</v>
      </c>
    </row>
    <row r="17" spans="1:3">
      <c r="A17" s="4" t="s">
        <v>1480</v>
      </c>
      <c r="B17" s="4" t="s">
        <v>1490</v>
      </c>
    </row>
    <row r="18" spans="1:3">
      <c r="A18" s="4" t="s">
        <v>1483</v>
      </c>
      <c r="B18" s="4" t="s">
        <v>149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97</v>
      </c>
      <c r="B1" s="2" t="s">
        <v>1</v>
      </c>
      <c r="C1" s="2" t="s">
        <v>874</v>
      </c>
    </row>
    <row r="2" spans="1:3">
      <c r="B2" s="2" t="s">
        <v>2</v>
      </c>
      <c r="C2" s="2" t="s">
        <v>21</v>
      </c>
    </row>
    <row r="3" spans="1:3">
      <c r="A3" s="3" t="s">
        <v>1498</v>
      </c>
    </row>
    <row r="4" spans="1:3">
      <c r="A4" s="4" t="s">
        <v>1499</v>
      </c>
      <c r="B4" s="5" t="n">
        <v>68406</v>
      </c>
      <c r="C4" s="5" t="n">
        <v>67962</v>
      </c>
    </row>
    <row r="5" spans="1:3">
      <c r="A5" s="4" t="s">
        <v>1500</v>
      </c>
      <c r="B5" s="6" t="n">
        <v>9509</v>
      </c>
      <c r="C5" s="6" t="n">
        <v>9754</v>
      </c>
    </row>
    <row r="6" spans="1:3">
      <c r="A6" s="4" t="s">
        <v>1501</v>
      </c>
      <c r="B6" s="6" t="n">
        <v>11867</v>
      </c>
      <c r="C6" s="6" t="n">
        <v>11009</v>
      </c>
    </row>
    <row r="7" spans="1:3">
      <c r="A7" s="4" t="s">
        <v>1502</v>
      </c>
      <c r="B7" s="5" t="n">
        <v>605470</v>
      </c>
      <c r="C7" s="5" t="n">
        <v>592319</v>
      </c>
    </row>
    <row r="8" spans="1:3">
      <c r="A8" s="4" t="s">
        <v>1503</v>
      </c>
      <c r="B8" s="4" t="s">
        <v>1478</v>
      </c>
      <c r="C8" s="4" t="s">
        <v>1479</v>
      </c>
    </row>
    <row r="9" spans="1:3">
      <c r="A9" s="4" t="s">
        <v>1504</v>
      </c>
      <c r="B9" s="4" t="s">
        <v>1505</v>
      </c>
      <c r="C9" s="4" t="s">
        <v>1506</v>
      </c>
    </row>
    <row r="10" spans="1:3">
      <c r="A10" s="4" t="s">
        <v>1507</v>
      </c>
      <c r="B10" s="4" t="s">
        <v>1481</v>
      </c>
      <c r="C10" s="4" t="s">
        <v>1482</v>
      </c>
    </row>
    <row r="11" spans="1:3">
      <c r="A11" s="4" t="s">
        <v>1508</v>
      </c>
      <c r="B11" s="4" t="s">
        <v>1509</v>
      </c>
      <c r="C11" s="4" t="s">
        <v>1510</v>
      </c>
    </row>
    <row r="12" spans="1:3">
      <c r="A12" s="4" t="s">
        <v>1511</v>
      </c>
      <c r="B12" s="4" t="s">
        <v>1484</v>
      </c>
      <c r="C12" s="4" t="s">
        <v>148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12</v>
      </c>
      <c r="B1" s="2" t="s">
        <v>1</v>
      </c>
      <c r="C1" s="2" t="s">
        <v>874</v>
      </c>
    </row>
    <row r="2" spans="1:3">
      <c r="B2" s="2" t="s">
        <v>2</v>
      </c>
      <c r="C2" s="2" t="s">
        <v>21</v>
      </c>
    </row>
    <row r="3" spans="1:3">
      <c r="A3" s="3" t="s">
        <v>1513</v>
      </c>
    </row>
    <row r="4" spans="1:3">
      <c r="A4" s="4" t="s">
        <v>1514</v>
      </c>
      <c r="B4" s="5" t="n">
        <v>77915</v>
      </c>
      <c r="C4" s="5" t="n">
        <v>77716</v>
      </c>
    </row>
    <row r="5" spans="1:3">
      <c r="A5" s="4" t="s">
        <v>1515</v>
      </c>
      <c r="B5" s="5" t="n">
        <v>1552573</v>
      </c>
      <c r="C5" s="5" t="n">
        <v>1489094</v>
      </c>
    </row>
    <row r="6" spans="1:3">
      <c r="A6" s="4" t="s">
        <v>1516</v>
      </c>
      <c r="B6" s="4" t="s">
        <v>1517</v>
      </c>
      <c r="C6" s="4" t="s">
        <v>151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9</v>
      </c>
      <c r="B1" s="2" t="s">
        <v>2</v>
      </c>
      <c r="C1" s="2" t="s">
        <v>21</v>
      </c>
      <c r="D1" s="2" t="s">
        <v>105</v>
      </c>
      <c r="E1" s="2" t="s">
        <v>420</v>
      </c>
    </row>
    <row r="2" spans="1:5">
      <c r="A2" s="3" t="s">
        <v>1520</v>
      </c>
    </row>
    <row r="3" spans="1:5">
      <c r="A3" s="4" t="s">
        <v>1521</v>
      </c>
      <c r="B3" s="5" t="n">
        <v>80471</v>
      </c>
      <c r="D3" s="5" t="n">
        <v>84721</v>
      </c>
    </row>
    <row r="4" spans="1:5">
      <c r="A4" s="4" t="s">
        <v>1522</v>
      </c>
      <c r="B4" s="6" t="n">
        <v>102574</v>
      </c>
      <c r="C4" s="5" t="n">
        <v>92879</v>
      </c>
    </row>
    <row r="5" spans="1:5">
      <c r="A5" s="4" t="s">
        <v>1435</v>
      </c>
      <c r="B5" s="6" t="n">
        <v>7788</v>
      </c>
      <c r="C5" s="6" t="n">
        <v>7588</v>
      </c>
    </row>
    <row r="6" spans="1:5">
      <c r="A6" s="4" t="s">
        <v>1523</v>
      </c>
      <c r="B6" s="6" t="n">
        <v>32651</v>
      </c>
      <c r="C6" s="6" t="n">
        <v>24594</v>
      </c>
    </row>
    <row r="7" spans="1:5">
      <c r="A7" s="4" t="s">
        <v>654</v>
      </c>
      <c r="B7" s="6" t="n">
        <v>12140</v>
      </c>
      <c r="C7" s="6" t="n">
        <v>9348</v>
      </c>
    </row>
    <row r="8" spans="1:5">
      <c r="A8" s="4" t="s">
        <v>49</v>
      </c>
      <c r="B8" s="6" t="n">
        <v>1512096</v>
      </c>
      <c r="C8" s="6" t="n">
        <v>1459271</v>
      </c>
    </row>
    <row r="9" spans="1:5">
      <c r="A9" s="3" t="s">
        <v>1524</v>
      </c>
    </row>
    <row r="10" spans="1:5">
      <c r="A10" s="4" t="s">
        <v>1525</v>
      </c>
      <c r="B10" s="6" t="n">
        <v>10790</v>
      </c>
      <c r="C10" s="6" t="n">
        <v>13088</v>
      </c>
    </row>
    <row r="11" spans="1:5">
      <c r="A11" s="4" t="s">
        <v>62</v>
      </c>
      <c r="B11" s="6" t="n">
        <v>1402111</v>
      </c>
      <c r="C11" s="6" t="n">
        <v>1351910</v>
      </c>
    </row>
    <row r="12" spans="1:5">
      <c r="A12" s="3" t="s">
        <v>277</v>
      </c>
    </row>
    <row r="13" spans="1:5">
      <c r="A13" s="4" t="s">
        <v>1526</v>
      </c>
      <c r="B13" s="6" t="n">
        <v>8118</v>
      </c>
      <c r="C13" s="6" t="n">
        <v>8118</v>
      </c>
    </row>
    <row r="14" spans="1:5">
      <c r="A14" s="4" t="s">
        <v>81</v>
      </c>
      <c r="B14" s="6" t="n">
        <v>109985</v>
      </c>
      <c r="C14" s="6" t="n">
        <v>107361</v>
      </c>
      <c r="D14" s="5" t="n">
        <v>104445</v>
      </c>
      <c r="E14" s="5" t="n">
        <v>106833</v>
      </c>
    </row>
    <row r="15" spans="1:5">
      <c r="A15" s="4" t="s">
        <v>82</v>
      </c>
      <c r="B15" s="6" t="n">
        <v>1512096</v>
      </c>
      <c r="C15" s="6" t="n">
        <v>1459271</v>
      </c>
    </row>
    <row r="16" spans="1:5">
      <c r="A16" s="4" t="s">
        <v>1527</v>
      </c>
    </row>
    <row r="17" spans="1:5">
      <c r="A17" s="3" t="s">
        <v>1520</v>
      </c>
    </row>
    <row r="18" spans="1:5">
      <c r="A18" s="4" t="s">
        <v>1521</v>
      </c>
      <c r="B18" s="6" t="n">
        <v>107566</v>
      </c>
      <c r="C18" s="6" t="n">
        <v>105660</v>
      </c>
    </row>
    <row r="19" spans="1:5">
      <c r="A19" s="4" t="s">
        <v>1522</v>
      </c>
      <c r="B19" s="6" t="n">
        <v>81249</v>
      </c>
      <c r="C19" s="6" t="n">
        <v>70825</v>
      </c>
    </row>
    <row r="20" spans="1:5">
      <c r="A20" s="4" t="s">
        <v>1528</v>
      </c>
      <c r="B20" s="6" t="n">
        <v>47575</v>
      </c>
      <c r="C20" s="6" t="n">
        <v>61064</v>
      </c>
    </row>
    <row r="21" spans="1:5">
      <c r="A21" s="4" t="s">
        <v>1289</v>
      </c>
      <c r="B21" s="6" t="n">
        <v>276396</v>
      </c>
      <c r="C21" s="6" t="n">
        <v>263142</v>
      </c>
    </row>
    <row r="22" spans="1:5">
      <c r="A22" s="4" t="s">
        <v>1435</v>
      </c>
      <c r="B22" s="6" t="n">
        <v>82596</v>
      </c>
      <c r="C22" s="6" t="n">
        <v>81734</v>
      </c>
    </row>
    <row r="23" spans="1:5">
      <c r="A23" s="4" t="s">
        <v>1523</v>
      </c>
      <c r="B23" s="6" t="n">
        <v>6389</v>
      </c>
      <c r="C23" s="6" t="n">
        <v>2410</v>
      </c>
    </row>
    <row r="24" spans="1:5">
      <c r="A24" s="4" t="s">
        <v>654</v>
      </c>
      <c r="B24" s="6" t="n">
        <v>24211</v>
      </c>
      <c r="C24" s="6" t="n">
        <v>23541</v>
      </c>
    </row>
    <row r="25" spans="1:5">
      <c r="A25" s="4" t="s">
        <v>49</v>
      </c>
      <c r="B25" s="6" t="n">
        <v>625982</v>
      </c>
      <c r="C25" s="6" t="n">
        <v>608376</v>
      </c>
    </row>
    <row r="26" spans="1:5">
      <c r="A26" s="3" t="s">
        <v>1524</v>
      </c>
    </row>
    <row r="27" spans="1:5">
      <c r="A27" s="4" t="s">
        <v>695</v>
      </c>
      <c r="B27" s="6" t="n">
        <v>364457</v>
      </c>
      <c r="C27" s="6" t="n">
        <v>350786</v>
      </c>
    </row>
    <row r="28" spans="1:5">
      <c r="A28" s="4" t="s">
        <v>1529</v>
      </c>
      <c r="B28" s="6" t="n">
        <v>36163</v>
      </c>
      <c r="C28" s="6" t="n">
        <v>30883</v>
      </c>
    </row>
    <row r="29" spans="1:5">
      <c r="A29" s="4" t="s">
        <v>1530</v>
      </c>
      <c r="B29" s="6" t="n">
        <v>68083</v>
      </c>
      <c r="C29" s="6" t="n">
        <v>75600</v>
      </c>
    </row>
    <row r="30" spans="1:5">
      <c r="A30" s="4" t="s">
        <v>1531</v>
      </c>
      <c r="B30" s="6" t="n">
        <v>104246</v>
      </c>
      <c r="C30" s="6" t="n">
        <v>106483</v>
      </c>
    </row>
    <row r="31" spans="1:5">
      <c r="A31" s="4" t="s">
        <v>1525</v>
      </c>
      <c r="B31" s="6" t="n">
        <v>89705</v>
      </c>
      <c r="C31" s="6" t="n">
        <v>82340</v>
      </c>
    </row>
    <row r="32" spans="1:5">
      <c r="A32" s="4" t="s">
        <v>62</v>
      </c>
      <c r="B32" s="6" t="n">
        <v>558408</v>
      </c>
      <c r="C32" s="6" t="n">
        <v>539609</v>
      </c>
    </row>
    <row r="33" spans="1:5">
      <c r="A33" s="3" t="s">
        <v>277</v>
      </c>
    </row>
    <row r="34" spans="1:5">
      <c r="A34" s="4" t="s">
        <v>1526</v>
      </c>
      <c r="B34" s="6" t="n">
        <v>8118</v>
      </c>
      <c r="C34" s="6" t="n">
        <v>8118</v>
      </c>
    </row>
    <row r="35" spans="1:5">
      <c r="A35" s="4" t="s">
        <v>1532</v>
      </c>
      <c r="B35" s="6" t="n">
        <v>59456</v>
      </c>
      <c r="C35" s="6" t="n">
        <v>60649</v>
      </c>
    </row>
    <row r="36" spans="1:5">
      <c r="A36" s="4" t="s">
        <v>81</v>
      </c>
      <c r="B36" s="6" t="n">
        <v>67574</v>
      </c>
      <c r="C36" s="6" t="n">
        <v>68767</v>
      </c>
    </row>
    <row r="37" spans="1:5">
      <c r="A37" s="4" t="s">
        <v>82</v>
      </c>
      <c r="B37" s="6" t="n">
        <v>625982</v>
      </c>
      <c r="C37" s="6" t="n">
        <v>608376</v>
      </c>
    </row>
    <row r="38" spans="1:5">
      <c r="A38" s="4" t="s">
        <v>1533</v>
      </c>
    </row>
    <row r="39" spans="1:5">
      <c r="A39" s="3" t="s">
        <v>1520</v>
      </c>
    </row>
    <row r="40" spans="1:5">
      <c r="A40" s="4" t="s">
        <v>1521</v>
      </c>
      <c r="B40" s="6" t="n">
        <v>15732</v>
      </c>
      <c r="C40" s="6" t="n">
        <v>16339</v>
      </c>
    </row>
    <row r="41" spans="1:5">
      <c r="A41" s="4" t="s">
        <v>1528</v>
      </c>
      <c r="B41" s="6" t="n">
        <v>8744</v>
      </c>
      <c r="C41" s="6" t="n">
        <v>11084</v>
      </c>
    </row>
    <row r="42" spans="1:5">
      <c r="A42" s="4" t="s">
        <v>1435</v>
      </c>
      <c r="B42" s="6" t="n">
        <v>63480</v>
      </c>
      <c r="C42" s="6" t="n">
        <v>69118</v>
      </c>
    </row>
    <row r="43" spans="1:5">
      <c r="A43" s="3" t="s">
        <v>1524</v>
      </c>
    </row>
    <row r="44" spans="1:5">
      <c r="A44" s="4" t="s">
        <v>695</v>
      </c>
      <c r="B44" s="6" t="n">
        <v>18668</v>
      </c>
      <c r="C44" s="6" t="n">
        <v>18526</v>
      </c>
    </row>
    <row r="45" spans="1:5">
      <c r="A45" s="4" t="s">
        <v>1531</v>
      </c>
      <c r="B45" s="6" t="n">
        <v>501</v>
      </c>
      <c r="C45" s="6" t="n">
        <v>2874</v>
      </c>
    </row>
    <row r="46" spans="1:5">
      <c r="A46" s="4" t="s">
        <v>1534</v>
      </c>
    </row>
    <row r="47" spans="1:5">
      <c r="A47" s="3" t="s">
        <v>1520</v>
      </c>
    </row>
    <row r="48" spans="1:5">
      <c r="A48" s="4" t="s">
        <v>1528</v>
      </c>
      <c r="B48" s="6" t="n">
        <v>4306</v>
      </c>
      <c r="C48" s="6" t="n">
        <v>4581</v>
      </c>
    </row>
    <row r="49" spans="1:5">
      <c r="A49" s="4" t="s">
        <v>1289</v>
      </c>
      <c r="B49" s="6" t="n">
        <v>29637</v>
      </c>
      <c r="C49" s="6" t="n">
        <v>26505</v>
      </c>
    </row>
    <row r="50" spans="1:5">
      <c r="A50" s="4" t="s">
        <v>1435</v>
      </c>
      <c r="B50" s="6" t="n">
        <v>19116</v>
      </c>
      <c r="C50" s="6" t="n">
        <v>12616</v>
      </c>
    </row>
    <row r="51" spans="1:5">
      <c r="A51" s="3" t="s">
        <v>1524</v>
      </c>
    </row>
    <row r="52" spans="1:5">
      <c r="A52" s="4" t="s">
        <v>695</v>
      </c>
      <c r="B52" s="6" t="n">
        <v>16790</v>
      </c>
      <c r="C52" s="6" t="n">
        <v>13655</v>
      </c>
    </row>
    <row r="53" spans="1:5">
      <c r="A53" s="4" t="s">
        <v>1531</v>
      </c>
      <c r="B53" s="5" t="n">
        <v>2740</v>
      </c>
      <c r="C53" s="5" t="n">
        <v>9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5</v>
      </c>
      <c r="B1" s="2" t="s">
        <v>1</v>
      </c>
    </row>
    <row r="2" spans="1:3">
      <c r="B2" s="2" t="s">
        <v>2</v>
      </c>
      <c r="C2" s="2" t="s">
        <v>105</v>
      </c>
    </row>
    <row r="3" spans="1:3">
      <c r="A3" s="3" t="s">
        <v>1536</v>
      </c>
    </row>
    <row r="4" spans="1:3">
      <c r="A4" s="4" t="s">
        <v>111</v>
      </c>
      <c r="B4" s="5" t="n">
        <v>361</v>
      </c>
      <c r="C4" s="5" t="n">
        <v>264</v>
      </c>
    </row>
    <row r="5" spans="1:3">
      <c r="A5" s="4" t="s">
        <v>109</v>
      </c>
      <c r="B5" s="6" t="n">
        <v>-11033</v>
      </c>
      <c r="C5" s="6" t="n">
        <v>-9973</v>
      </c>
    </row>
    <row r="6" spans="1:3">
      <c r="A6" s="4" t="s">
        <v>1537</v>
      </c>
      <c r="B6" s="6" t="n">
        <v>855</v>
      </c>
      <c r="C6" s="6" t="n">
        <v>813</v>
      </c>
    </row>
    <row r="7" spans="1:3">
      <c r="A7" s="4" t="s">
        <v>1538</v>
      </c>
      <c r="B7" s="6" t="n">
        <v>-1136</v>
      </c>
      <c r="C7" s="6" t="n">
        <v>-979</v>
      </c>
    </row>
    <row r="8" spans="1:3">
      <c r="A8" s="4" t="s">
        <v>141</v>
      </c>
      <c r="B8" s="6" t="n">
        <v>6531</v>
      </c>
      <c r="C8" s="6" t="n">
        <v>6899</v>
      </c>
    </row>
    <row r="9" spans="1:3">
      <c r="A9" s="4" t="s">
        <v>142</v>
      </c>
      <c r="B9" s="6" t="n">
        <v>-2449</v>
      </c>
      <c r="C9" s="6" t="n">
        <v>-2378</v>
      </c>
    </row>
    <row r="10" spans="1:3">
      <c r="A10" s="4" t="s">
        <v>1539</v>
      </c>
      <c r="B10" s="6" t="n">
        <v>4082</v>
      </c>
      <c r="C10" s="6" t="n">
        <v>4521</v>
      </c>
    </row>
    <row r="11" spans="1:3">
      <c r="A11" s="4" t="s">
        <v>1527</v>
      </c>
    </row>
    <row r="12" spans="1:3">
      <c r="A12" s="3" t="s">
        <v>1536</v>
      </c>
    </row>
    <row r="13" spans="1:3">
      <c r="A13" s="4" t="s">
        <v>1540</v>
      </c>
      <c r="B13" s="6" t="n">
        <v>4148</v>
      </c>
      <c r="C13" s="6" t="n">
        <v>2836</v>
      </c>
    </row>
    <row r="14" spans="1:3">
      <c r="A14" s="4" t="s">
        <v>111</v>
      </c>
      <c r="B14" s="6" t="n">
        <v>1735</v>
      </c>
      <c r="C14" s="6" t="n">
        <v>1447</v>
      </c>
    </row>
    <row r="15" spans="1:3">
      <c r="A15" s="4" t="s">
        <v>1541</v>
      </c>
      <c r="B15" s="6" t="n">
        <v>5883</v>
      </c>
      <c r="C15" s="6" t="n">
        <v>4283</v>
      </c>
    </row>
    <row r="16" spans="1:3">
      <c r="A16" s="4" t="s">
        <v>109</v>
      </c>
      <c r="B16" s="6" t="n">
        <v>-2113</v>
      </c>
      <c r="C16" s="6" t="n">
        <v>-1586</v>
      </c>
    </row>
    <row r="17" spans="1:3">
      <c r="A17" s="4" t="s">
        <v>1542</v>
      </c>
      <c r="B17" s="6" t="n">
        <v>3770</v>
      </c>
      <c r="C17" s="6" t="n">
        <v>2697</v>
      </c>
    </row>
    <row r="18" spans="1:3">
      <c r="A18" s="4" t="s">
        <v>1543</v>
      </c>
      <c r="B18" s="6" t="n">
        <v>-544</v>
      </c>
      <c r="C18" s="6" t="n">
        <v>-209</v>
      </c>
    </row>
    <row r="19" spans="1:3">
      <c r="A19" s="4" t="s">
        <v>1544</v>
      </c>
      <c r="B19" s="6" t="n">
        <v>3226</v>
      </c>
      <c r="C19" s="6" t="n">
        <v>2488</v>
      </c>
    </row>
    <row r="20" spans="1:3">
      <c r="A20" s="4" t="s">
        <v>1537</v>
      </c>
      <c r="B20" s="6" t="n">
        <v>1805</v>
      </c>
      <c r="C20" s="6" t="n">
        <v>1708</v>
      </c>
    </row>
    <row r="21" spans="1:3">
      <c r="A21" s="4" t="s">
        <v>1538</v>
      </c>
      <c r="B21" s="6" t="n">
        <v>-4633</v>
      </c>
      <c r="C21" s="6" t="n">
        <v>-2937</v>
      </c>
    </row>
    <row r="22" spans="1:3">
      <c r="A22" s="4" t="s">
        <v>141</v>
      </c>
      <c r="B22" s="6" t="n">
        <v>398</v>
      </c>
      <c r="C22" s="6" t="n">
        <v>1259</v>
      </c>
    </row>
    <row r="23" spans="1:3">
      <c r="A23" s="4" t="s">
        <v>142</v>
      </c>
      <c r="B23" s="6" t="n">
        <v>145</v>
      </c>
      <c r="C23" s="6" t="n">
        <v>36</v>
      </c>
    </row>
    <row r="24" spans="1:3">
      <c r="A24" s="4" t="s">
        <v>1539</v>
      </c>
      <c r="B24" s="6" t="n">
        <v>543</v>
      </c>
      <c r="C24" s="6" t="n">
        <v>1295</v>
      </c>
    </row>
    <row r="25" spans="1:3">
      <c r="A25" s="4" t="s">
        <v>1545</v>
      </c>
    </row>
    <row r="26" spans="1:3">
      <c r="A26" s="3" t="s">
        <v>1536</v>
      </c>
    </row>
    <row r="27" spans="1:3">
      <c r="A27" s="4" t="s">
        <v>111</v>
      </c>
      <c r="B27" s="6" t="n">
        <v>1355</v>
      </c>
      <c r="C27" s="6" t="n">
        <v>957</v>
      </c>
    </row>
    <row r="28" spans="1:3">
      <c r="A28" s="4" t="s">
        <v>1546</v>
      </c>
    </row>
    <row r="29" spans="1:3">
      <c r="A29" s="3" t="s">
        <v>1536</v>
      </c>
    </row>
    <row r="30" spans="1:3">
      <c r="A30" s="4" t="s">
        <v>111</v>
      </c>
      <c r="B30" s="5" t="n">
        <v>381</v>
      </c>
      <c r="C30" s="5" t="n">
        <v>49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7</v>
      </c>
      <c r="B1" s="2" t="s">
        <v>1</v>
      </c>
    </row>
    <row r="2" spans="1:3">
      <c r="B2" s="2" t="s">
        <v>2</v>
      </c>
      <c r="C2" s="2" t="s">
        <v>105</v>
      </c>
    </row>
    <row r="3" spans="1:3">
      <c r="A3" s="3" t="s">
        <v>1548</v>
      </c>
    </row>
    <row r="4" spans="1:3">
      <c r="A4" s="4" t="s">
        <v>1549</v>
      </c>
      <c r="B4" s="5" t="n">
        <v>4082</v>
      </c>
      <c r="C4" s="5" t="n">
        <v>4521</v>
      </c>
    </row>
    <row r="5" spans="1:3">
      <c r="A5" s="4" t="s">
        <v>153</v>
      </c>
      <c r="B5" s="6" t="n">
        <v>859</v>
      </c>
      <c r="C5" s="6" t="n">
        <v>-2000</v>
      </c>
    </row>
    <row r="6" spans="1:3">
      <c r="A6" s="4" t="s">
        <v>1550</v>
      </c>
      <c r="B6" s="6" t="n">
        <v>1567</v>
      </c>
      <c r="C6" s="6" t="n">
        <v>-2538</v>
      </c>
    </row>
    <row r="7" spans="1:3">
      <c r="A7" s="4" t="s">
        <v>164</v>
      </c>
      <c r="B7" s="6" t="n">
        <v>127</v>
      </c>
      <c r="C7" s="6" t="n">
        <v>-138</v>
      </c>
    </row>
    <row r="8" spans="1:3">
      <c r="A8" s="4" t="s">
        <v>163</v>
      </c>
      <c r="B8" s="6" t="n">
        <v>260</v>
      </c>
      <c r="C8" s="6" t="n">
        <v>-644</v>
      </c>
    </row>
    <row r="9" spans="1:3">
      <c r="A9" s="4" t="s">
        <v>165</v>
      </c>
      <c r="B9" s="6" t="n">
        <v>-133</v>
      </c>
      <c r="C9" s="6" t="n">
        <v>506</v>
      </c>
    </row>
    <row r="10" spans="1:3">
      <c r="A10" s="4" t="s">
        <v>160</v>
      </c>
      <c r="B10" s="6" t="n">
        <v>-762</v>
      </c>
      <c r="C10" s="6" t="n">
        <v>293</v>
      </c>
    </row>
    <row r="11" spans="1:3">
      <c r="A11" s="4" t="s">
        <v>161</v>
      </c>
      <c r="B11" s="6" t="n">
        <v>-762</v>
      </c>
      <c r="C11" s="6" t="n">
        <v>293</v>
      </c>
    </row>
    <row r="12" spans="1:3">
      <c r="A12" s="4" t="s">
        <v>1551</v>
      </c>
      <c r="B12" s="6" t="n">
        <v>-636</v>
      </c>
      <c r="C12" s="6" t="n">
        <v>378</v>
      </c>
    </row>
    <row r="13" spans="1:3">
      <c r="A13" s="4" t="s">
        <v>1552</v>
      </c>
      <c r="B13" s="6" t="n">
        <v>-708</v>
      </c>
      <c r="C13" s="6" t="n">
        <v>538</v>
      </c>
    </row>
    <row r="14" spans="1:3">
      <c r="A14" s="4" t="s">
        <v>155</v>
      </c>
      <c r="B14" s="6" t="n">
        <v>-833</v>
      </c>
      <c r="C14" s="6" t="n">
        <v>981</v>
      </c>
    </row>
    <row r="15" spans="1:3">
      <c r="A15" s="4" t="s">
        <v>158</v>
      </c>
      <c r="B15" s="6" t="n">
        <v>266</v>
      </c>
      <c r="C15" s="6" t="n">
        <v>-274</v>
      </c>
    </row>
    <row r="16" spans="1:3">
      <c r="A16" s="4" t="s">
        <v>169</v>
      </c>
      <c r="B16" s="6" t="n">
        <v>4941</v>
      </c>
      <c r="C16" s="6" t="n">
        <v>2521</v>
      </c>
    </row>
    <row r="17" spans="1:3">
      <c r="A17" s="4" t="s">
        <v>1527</v>
      </c>
    </row>
    <row r="18" spans="1:3">
      <c r="A18" s="3" t="s">
        <v>1548</v>
      </c>
    </row>
    <row r="19" spans="1:3">
      <c r="A19" s="4" t="s">
        <v>1549</v>
      </c>
      <c r="B19" s="6" t="n">
        <v>543</v>
      </c>
      <c r="C19" s="6" t="n">
        <v>1295</v>
      </c>
    </row>
    <row r="20" spans="1:3">
      <c r="A20" s="4" t="s">
        <v>153</v>
      </c>
      <c r="B20" s="6" t="n">
        <v>15</v>
      </c>
      <c r="C20" s="6" t="n">
        <v>17</v>
      </c>
    </row>
    <row r="21" spans="1:3">
      <c r="A21" s="4" t="s">
        <v>1550</v>
      </c>
      <c r="B21" s="6" t="n">
        <v>179</v>
      </c>
      <c r="C21" s="6" t="n">
        <v>60</v>
      </c>
    </row>
    <row r="22" spans="1:3">
      <c r="A22" s="4" t="s">
        <v>868</v>
      </c>
      <c r="B22" s="6" t="n">
        <v>464</v>
      </c>
      <c r="C22" s="6" t="n">
        <v>59</v>
      </c>
    </row>
    <row r="23" spans="1:3">
      <c r="A23" s="4" t="s">
        <v>163</v>
      </c>
      <c r="B23" s="6" t="n">
        <v>622</v>
      </c>
      <c r="C23" s="6" t="n">
        <v>188</v>
      </c>
    </row>
    <row r="24" spans="1:3">
      <c r="A24" s="4" t="s">
        <v>165</v>
      </c>
      <c r="B24" s="6" t="n">
        <v>-158</v>
      </c>
      <c r="C24" s="6" t="n">
        <v>-129</v>
      </c>
    </row>
    <row r="25" spans="1:3">
      <c r="A25" s="4" t="s">
        <v>164</v>
      </c>
      <c r="B25" s="6" t="n">
        <v>-207</v>
      </c>
      <c r="C25" s="6" t="n">
        <v>27</v>
      </c>
    </row>
    <row r="26" spans="1:3">
      <c r="A26" s="4" t="s">
        <v>163</v>
      </c>
      <c r="B26" s="6" t="n">
        <v>-204</v>
      </c>
      <c r="C26" s="6" t="n">
        <v>34</v>
      </c>
    </row>
    <row r="27" spans="1:3">
      <c r="A27" s="4" t="s">
        <v>165</v>
      </c>
      <c r="B27" s="6" t="n">
        <v>-3</v>
      </c>
      <c r="C27" s="6" t="n">
        <v>-7</v>
      </c>
    </row>
    <row r="28" spans="1:3">
      <c r="A28" s="4" t="s">
        <v>1551</v>
      </c>
      <c r="B28" s="6" t="n">
        <v>-78</v>
      </c>
      <c r="C28" s="6" t="n">
        <v>-26</v>
      </c>
    </row>
    <row r="29" spans="1:3">
      <c r="A29" s="4" t="s">
        <v>1552</v>
      </c>
      <c r="B29" s="6" t="n">
        <v>-164</v>
      </c>
      <c r="C29" s="6" t="n">
        <v>-43</v>
      </c>
    </row>
    <row r="30" spans="1:3">
      <c r="A30" s="4" t="s">
        <v>155</v>
      </c>
      <c r="B30" s="6" t="n">
        <v>-98</v>
      </c>
      <c r="C30" s="6" t="n">
        <v>81</v>
      </c>
    </row>
    <row r="31" spans="1:3">
      <c r="A31" s="4" t="s">
        <v>1553</v>
      </c>
      <c r="B31" s="6" t="n">
        <v>-53</v>
      </c>
      <c r="C31" s="6" t="n">
        <v>-98</v>
      </c>
    </row>
    <row r="32" spans="1:3">
      <c r="A32" s="4" t="s">
        <v>158</v>
      </c>
      <c r="B32" s="6" t="n">
        <v>-13</v>
      </c>
      <c r="C32" s="6" t="n">
        <v>-27</v>
      </c>
    </row>
    <row r="33" spans="1:3">
      <c r="A33" s="4" t="s">
        <v>169</v>
      </c>
      <c r="B33" s="5" t="n">
        <v>558</v>
      </c>
      <c r="C33" s="5" t="n">
        <v>131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4</v>
      </c>
      <c r="B1" s="2" t="s">
        <v>1</v>
      </c>
    </row>
    <row r="2" spans="1:3">
      <c r="B2" s="2" t="s">
        <v>2</v>
      </c>
      <c r="C2" s="2" t="s">
        <v>105</v>
      </c>
    </row>
    <row r="3" spans="1:3">
      <c r="A3" s="3" t="s">
        <v>1555</v>
      </c>
    </row>
    <row r="4" spans="1:3">
      <c r="A4" s="4" t="s">
        <v>1549</v>
      </c>
      <c r="B4" s="5" t="n">
        <v>4082</v>
      </c>
      <c r="C4" s="5" t="n">
        <v>4521</v>
      </c>
    </row>
    <row r="5" spans="1:3">
      <c r="A5" s="4" t="s">
        <v>1556</v>
      </c>
      <c r="B5" s="6" t="n">
        <v>12166</v>
      </c>
      <c r="C5" s="6" t="n">
        <v>11360</v>
      </c>
    </row>
    <row r="6" spans="1:3">
      <c r="A6" s="4" t="s">
        <v>204</v>
      </c>
      <c r="B6" s="6" t="n">
        <v>-51210</v>
      </c>
      <c r="C6" s="6" t="n">
        <v>-30839</v>
      </c>
    </row>
    <row r="7" spans="1:3">
      <c r="A7" s="4" t="s">
        <v>1557</v>
      </c>
      <c r="B7" s="6" t="n">
        <v>34238</v>
      </c>
      <c r="C7" s="6" t="n">
        <v>8983</v>
      </c>
    </row>
    <row r="8" spans="1:3">
      <c r="A8" s="4" t="s">
        <v>216</v>
      </c>
      <c r="B8" s="6" t="n">
        <v>-976</v>
      </c>
      <c r="C8" s="6" t="n">
        <v>-1157</v>
      </c>
    </row>
    <row r="9" spans="1:3">
      <c r="A9" s="4" t="s">
        <v>200</v>
      </c>
      <c r="B9" s="6" t="n">
        <v>-1700</v>
      </c>
      <c r="C9" s="6" t="n">
        <v>-7132</v>
      </c>
    </row>
    <row r="10" spans="1:3">
      <c r="A10" s="4" t="s">
        <v>1558</v>
      </c>
      <c r="B10" s="6" t="n">
        <v>-4617</v>
      </c>
      <c r="C10" s="6" t="n">
        <v>-5550</v>
      </c>
    </row>
    <row r="11" spans="1:3">
      <c r="A11" s="4" t="s">
        <v>1559</v>
      </c>
      <c r="B11" s="6" t="n">
        <v>2970</v>
      </c>
      <c r="C11" s="6" t="n">
        <v>12040</v>
      </c>
    </row>
    <row r="12" spans="1:3">
      <c r="A12" s="4" t="s">
        <v>217</v>
      </c>
      <c r="B12" s="6" t="n">
        <v>-1647</v>
      </c>
      <c r="C12" s="6" t="n">
        <v>6490</v>
      </c>
    </row>
    <row r="13" spans="1:3">
      <c r="A13" s="4" t="s">
        <v>236</v>
      </c>
      <c r="B13" s="6" t="n">
        <v>560</v>
      </c>
      <c r="C13" s="6" t="n">
        <v>587</v>
      </c>
    </row>
    <row r="14" spans="1:3">
      <c r="A14" s="4" t="s">
        <v>1560</v>
      </c>
      <c r="B14" s="6" t="n">
        <v>-522</v>
      </c>
      <c r="C14" s="6" t="n">
        <v>-624</v>
      </c>
    </row>
    <row r="15" spans="1:3">
      <c r="A15" s="4" t="s">
        <v>1561</v>
      </c>
      <c r="B15" s="6" t="n">
        <v>-2110</v>
      </c>
      <c r="C15" s="6" t="n">
        <v>-1936</v>
      </c>
    </row>
    <row r="16" spans="1:3">
      <c r="A16" s="4" t="s">
        <v>233</v>
      </c>
      <c r="B16" s="6" t="n">
        <v>-1146</v>
      </c>
      <c r="C16" s="6" t="n">
        <v>-484</v>
      </c>
    </row>
    <row r="17" spans="1:3">
      <c r="A17" s="4" t="s">
        <v>228</v>
      </c>
      <c r="B17" s="6" t="n">
        <v>-6299</v>
      </c>
      <c r="C17" s="6" t="n">
        <v>-811</v>
      </c>
    </row>
    <row r="18" spans="1:3">
      <c r="A18" s="4" t="s">
        <v>237</v>
      </c>
      <c r="B18" s="6" t="n">
        <v>87</v>
      </c>
      <c r="C18" s="6" t="n">
        <v>-1855</v>
      </c>
    </row>
    <row r="19" spans="1:3">
      <c r="A19" s="4" t="s">
        <v>238</v>
      </c>
      <c r="B19" s="6" t="n">
        <v>-9559</v>
      </c>
      <c r="C19" s="6" t="n">
        <v>-3308</v>
      </c>
    </row>
    <row r="20" spans="1:3">
      <c r="A20" s="4" t="s">
        <v>239</v>
      </c>
      <c r="B20" s="6" t="n">
        <v>113663</v>
      </c>
      <c r="C20" s="6" t="n">
        <v>110995</v>
      </c>
    </row>
    <row r="21" spans="1:3">
      <c r="A21" s="4" t="s">
        <v>240</v>
      </c>
      <c r="B21" s="6" t="n">
        <v>104104</v>
      </c>
      <c r="C21" s="6" t="n">
        <v>107687</v>
      </c>
    </row>
    <row r="22" spans="1:3">
      <c r="A22" s="4" t="s">
        <v>1527</v>
      </c>
    </row>
    <row r="23" spans="1:3">
      <c r="A23" s="3" t="s">
        <v>1555</v>
      </c>
    </row>
    <row r="24" spans="1:3">
      <c r="A24" s="4" t="s">
        <v>1549</v>
      </c>
      <c r="B24" s="6" t="n">
        <v>543</v>
      </c>
      <c r="C24" s="6" t="n">
        <v>1295</v>
      </c>
    </row>
    <row r="25" spans="1:3">
      <c r="A25" s="4" t="s">
        <v>1556</v>
      </c>
      <c r="B25" s="6" t="n">
        <v>1237</v>
      </c>
      <c r="C25" s="6" t="n">
        <v>442</v>
      </c>
    </row>
    <row r="26" spans="1:3">
      <c r="A26" s="4" t="s">
        <v>204</v>
      </c>
      <c r="B26" s="6" t="n">
        <v>-27955</v>
      </c>
      <c r="C26" s="6" t="n">
        <v>-12498</v>
      </c>
    </row>
    <row r="27" spans="1:3">
      <c r="A27" s="4" t="s">
        <v>1557</v>
      </c>
      <c r="B27" s="6" t="n">
        <v>16568</v>
      </c>
      <c r="C27" s="6" t="n">
        <v>17519</v>
      </c>
    </row>
    <row r="28" spans="1:3">
      <c r="A28" s="4" t="s">
        <v>216</v>
      </c>
      <c r="B28" s="6" t="n">
        <v>882</v>
      </c>
      <c r="C28" s="6" t="n">
        <v>555</v>
      </c>
    </row>
    <row r="29" spans="1:3">
      <c r="A29" s="4" t="s">
        <v>200</v>
      </c>
      <c r="B29" s="6" t="n">
        <v>-8725</v>
      </c>
      <c r="C29" s="6" t="n">
        <v>7313</v>
      </c>
    </row>
    <row r="30" spans="1:3">
      <c r="A30" s="4" t="s">
        <v>1558</v>
      </c>
      <c r="B30" s="6" t="n">
        <v>-368</v>
      </c>
      <c r="C30" s="6" t="n">
        <v>-336</v>
      </c>
    </row>
    <row r="31" spans="1:3">
      <c r="A31" s="4" t="s">
        <v>1559</v>
      </c>
      <c r="B31" s="6" t="n">
        <v>1042</v>
      </c>
      <c r="C31" s="6" t="n">
        <v>586</v>
      </c>
    </row>
    <row r="32" spans="1:3">
      <c r="A32" s="4" t="s">
        <v>217</v>
      </c>
      <c r="B32" s="6" t="n">
        <v>674</v>
      </c>
      <c r="C32" s="6" t="n">
        <v>250</v>
      </c>
    </row>
    <row r="33" spans="1:3">
      <c r="A33" s="4" t="s">
        <v>236</v>
      </c>
      <c r="B33" s="6" t="n">
        <v>452</v>
      </c>
      <c r="C33" s="6" t="n">
        <v>438</v>
      </c>
    </row>
    <row r="34" spans="1:3">
      <c r="A34" s="4" t="s">
        <v>1560</v>
      </c>
      <c r="B34" s="6" t="n">
        <v>-452</v>
      </c>
      <c r="C34" s="6" t="n">
        <v>-438</v>
      </c>
    </row>
    <row r="35" spans="1:3">
      <c r="A35" s="4" t="s">
        <v>1562</v>
      </c>
      <c r="B35" s="6" t="n">
        <v>1056</v>
      </c>
      <c r="C35" s="6" t="n">
        <v>2750</v>
      </c>
    </row>
    <row r="36" spans="1:3">
      <c r="A36" s="4" t="s">
        <v>1563</v>
      </c>
      <c r="B36" s="6" t="n">
        <v>-3471</v>
      </c>
      <c r="C36" s="6" t="n">
        <v>-763</v>
      </c>
    </row>
    <row r="37" spans="1:3">
      <c r="A37" s="4" t="s">
        <v>1561</v>
      </c>
      <c r="B37" s="6" t="n">
        <v>-2111</v>
      </c>
      <c r="C37" s="6" t="n">
        <v>-1936</v>
      </c>
    </row>
    <row r="38" spans="1:3">
      <c r="A38" s="4" t="s">
        <v>233</v>
      </c>
      <c r="B38" s="6" t="n">
        <v>-219</v>
      </c>
    </row>
    <row r="39" spans="1:3">
      <c r="A39" s="4" t="s">
        <v>228</v>
      </c>
      <c r="B39" s="6" t="n">
        <v>-4745</v>
      </c>
      <c r="C39" s="6" t="n">
        <v>51</v>
      </c>
    </row>
    <row r="40" spans="1:3">
      <c r="A40" s="4" t="s">
        <v>237</v>
      </c>
      <c r="B40" s="6" t="n">
        <v>38</v>
      </c>
      <c r="C40" s="6" t="n">
        <v>148</v>
      </c>
    </row>
    <row r="41" spans="1:3">
      <c r="A41" s="4" t="s">
        <v>238</v>
      </c>
      <c r="B41" s="6" t="n">
        <v>-12758</v>
      </c>
      <c r="C41" s="6" t="n">
        <v>7762</v>
      </c>
    </row>
    <row r="42" spans="1:3">
      <c r="A42" s="4" t="s">
        <v>239</v>
      </c>
      <c r="B42" s="6" t="n">
        <v>51931</v>
      </c>
      <c r="C42" s="6" t="n">
        <v>33734</v>
      </c>
    </row>
    <row r="43" spans="1:3">
      <c r="A43" s="4" t="s">
        <v>240</v>
      </c>
      <c r="B43" s="5" t="n">
        <v>39173</v>
      </c>
      <c r="C43" s="5" t="n">
        <v>4149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03:39Z</dcterms:created>
  <dcterms:modified xmlns:dcterms="http://purl.org/dc/terms/" xmlns:xsi="http://www.w3.org/2001/XMLSchema-instance" xsi:type="dcterms:W3CDTF">2019-08-01T16:03:39Z</dcterms:modified>
</cp:coreProperties>
</file>